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EPS)" sheetId="9" state="visible" r:id="rId9"/>
    <sheet xmlns:r="http://schemas.openxmlformats.org/officeDocument/2006/relationships" name="eBorders Settlement" sheetId="10" state="visible" r:id="rId10"/>
    <sheet xmlns:r="http://schemas.openxmlformats.org/officeDocument/2006/relationships" name="Acquisitions and Goodwill" sheetId="11" state="visible" r:id="rId11"/>
    <sheet xmlns:r="http://schemas.openxmlformats.org/officeDocument/2006/relationships" name="Thales-Raytheon Systems Co. Ltd" sheetId="12" state="visible" r:id="rId12"/>
    <sheet xmlns:r="http://schemas.openxmlformats.org/officeDocument/2006/relationships" name="Receivables, Net" sheetId="13" state="visible" r:id="rId13"/>
    <sheet xmlns:r="http://schemas.openxmlformats.org/officeDocument/2006/relationships" name="Contract Assets and Contract Li" sheetId="14" state="visible" r:id="rId14"/>
    <sheet xmlns:r="http://schemas.openxmlformats.org/officeDocument/2006/relationships" name="Property, Plant and Equipment, " sheetId="15" state="visible" r:id="rId15"/>
    <sheet xmlns:r="http://schemas.openxmlformats.org/officeDocument/2006/relationships" name="Other Assets, Net" sheetId="16" state="visible" r:id="rId16"/>
    <sheet xmlns:r="http://schemas.openxmlformats.org/officeDocument/2006/relationships" name="Commercial Paper and Long-term " sheetId="17" state="visible" r:id="rId17"/>
    <sheet xmlns:r="http://schemas.openxmlformats.org/officeDocument/2006/relationships" name="Commitments and Contingencies" sheetId="18" state="visible" r:id="rId18"/>
    <sheet xmlns:r="http://schemas.openxmlformats.org/officeDocument/2006/relationships" name="Forcepoint Joint Venture"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Pension and Other Employee Bene" sheetId="22" state="visible" r:id="rId22"/>
    <sheet xmlns:r="http://schemas.openxmlformats.org/officeDocument/2006/relationships" name="Income Taxes" sheetId="23" state="visible" r:id="rId23"/>
    <sheet xmlns:r="http://schemas.openxmlformats.org/officeDocument/2006/relationships" name="Business Segment Reporting" sheetId="24" state="visible" r:id="rId24"/>
    <sheet xmlns:r="http://schemas.openxmlformats.org/officeDocument/2006/relationships" name="Quarterly Operating Results (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EPS) (Table" sheetId="28" state="visible" r:id="rId28"/>
    <sheet xmlns:r="http://schemas.openxmlformats.org/officeDocument/2006/relationships" name="Acquisitions and Goodwill (Tabl" sheetId="29" state="visible" r:id="rId29"/>
    <sheet xmlns:r="http://schemas.openxmlformats.org/officeDocument/2006/relationships" name="Receivables, Net (Tables)" sheetId="30" state="visible" r:id="rId30"/>
    <sheet xmlns:r="http://schemas.openxmlformats.org/officeDocument/2006/relationships" name="Contract Assets and Contract 31" sheetId="31" state="visible" r:id="rId31"/>
    <sheet xmlns:r="http://schemas.openxmlformats.org/officeDocument/2006/relationships" name="Property, Plant and Equipment32" sheetId="32" state="visible" r:id="rId32"/>
    <sheet xmlns:r="http://schemas.openxmlformats.org/officeDocument/2006/relationships" name="Other Assets, Net (Tables)" sheetId="33" state="visible" r:id="rId33"/>
    <sheet xmlns:r="http://schemas.openxmlformats.org/officeDocument/2006/relationships" name="Commercial Paper and Long-ter34" sheetId="34" state="visible" r:id="rId34"/>
    <sheet xmlns:r="http://schemas.openxmlformats.org/officeDocument/2006/relationships" name="Commitments and Contingencies (" sheetId="35" state="visible" r:id="rId35"/>
    <sheet xmlns:r="http://schemas.openxmlformats.org/officeDocument/2006/relationships" name="Forcepoint Joint Venture (Table" sheetId="36" state="visible" r:id="rId36"/>
    <sheet xmlns:r="http://schemas.openxmlformats.org/officeDocument/2006/relationships" name="Stockholders' Equity (Tables)" sheetId="37" state="visible" r:id="rId37"/>
    <sheet xmlns:r="http://schemas.openxmlformats.org/officeDocument/2006/relationships" name="Stock-based Compensation Plans " sheetId="38" state="visible" r:id="rId38"/>
    <sheet xmlns:r="http://schemas.openxmlformats.org/officeDocument/2006/relationships" name="Pension and Other Employee Be39" sheetId="39" state="visible" r:id="rId39"/>
    <sheet xmlns:r="http://schemas.openxmlformats.org/officeDocument/2006/relationships" name="Income Taxes (Tables)" sheetId="40" state="visible" r:id="rId40"/>
    <sheet xmlns:r="http://schemas.openxmlformats.org/officeDocument/2006/relationships" name="Business Segment Reporting (Tab" sheetId="41" state="visible" r:id="rId41"/>
    <sheet xmlns:r="http://schemas.openxmlformats.org/officeDocument/2006/relationships" name="Quarterly Operating Result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Earnings Per Share (EPS) (Narra" sheetId="50" state="visible" r:id="rId50"/>
    <sheet xmlns:r="http://schemas.openxmlformats.org/officeDocument/2006/relationships" name="Earnings Per Share (EPS) (EPS f" sheetId="51" state="visible" r:id="rId51"/>
    <sheet xmlns:r="http://schemas.openxmlformats.org/officeDocument/2006/relationships" name="Earnings Per Share (EPS) (Incom" sheetId="52" state="visible" r:id="rId52"/>
    <sheet xmlns:r="http://schemas.openxmlformats.org/officeDocument/2006/relationships" name="Earnings Per Share (EPS) (Weigh" sheetId="53" state="visible" r:id="rId53"/>
    <sheet xmlns:r="http://schemas.openxmlformats.org/officeDocument/2006/relationships" name="eBorders Settlement (Narrative)" sheetId="54" state="visible" r:id="rId54"/>
    <sheet xmlns:r="http://schemas.openxmlformats.org/officeDocument/2006/relationships" name="Acquisitions and Goodwill (Narr" sheetId="55" state="visible" r:id="rId55"/>
    <sheet xmlns:r="http://schemas.openxmlformats.org/officeDocument/2006/relationships" name="Acquisitions and Goodwill (Purc" sheetId="56" state="visible" r:id="rId56"/>
    <sheet xmlns:r="http://schemas.openxmlformats.org/officeDocument/2006/relationships" name="Acquisitions and Goodwill (Inta" sheetId="57" state="visible" r:id="rId57"/>
    <sheet xmlns:r="http://schemas.openxmlformats.org/officeDocument/2006/relationships" name="Acquisitions and Goodwill (Roll" sheetId="58" state="visible" r:id="rId58"/>
    <sheet xmlns:r="http://schemas.openxmlformats.org/officeDocument/2006/relationships" name="Thales-Raytheon Systems Co. L59" sheetId="59" state="visible" r:id="rId59"/>
    <sheet xmlns:r="http://schemas.openxmlformats.org/officeDocument/2006/relationships" name="Receivables, Net (Schedule of R" sheetId="60" state="visible" r:id="rId60"/>
    <sheet xmlns:r="http://schemas.openxmlformats.org/officeDocument/2006/relationships" name="Contract Assets and Contract 61" sheetId="61" state="visible" r:id="rId61"/>
    <sheet xmlns:r="http://schemas.openxmlformats.org/officeDocument/2006/relationships" name="Contract Assets and Contract 62" sheetId="62" state="visible" r:id="rId62"/>
    <sheet xmlns:r="http://schemas.openxmlformats.org/officeDocument/2006/relationships" name="Contract Assets and Contract 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Other Assets, Net (Narrative) (" sheetId="66" state="visible" r:id="rId66"/>
    <sheet xmlns:r="http://schemas.openxmlformats.org/officeDocument/2006/relationships" name="Other Assets, Net (Schedule of " sheetId="67" state="visible" r:id="rId67"/>
    <sheet xmlns:r="http://schemas.openxmlformats.org/officeDocument/2006/relationships" name="Commercial Paper and Long-ter68" sheetId="68" state="visible" r:id="rId68"/>
    <sheet xmlns:r="http://schemas.openxmlformats.org/officeDocument/2006/relationships" name="Commercial Paper and Long-ter69" sheetId="69" state="visible" r:id="rId69"/>
    <sheet xmlns:r="http://schemas.openxmlformats.org/officeDocument/2006/relationships" name="Commercial Paper and Long-ter70" sheetId="70" state="visible" r:id="rId70"/>
    <sheet xmlns:r="http://schemas.openxmlformats.org/officeDocument/2006/relationships" name="Commercial Paper and Long-ter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Forcepoint Joint Venture (Narra" sheetId="77" state="visible" r:id="rId77"/>
    <sheet xmlns:r="http://schemas.openxmlformats.org/officeDocument/2006/relationships" name="Forcepoint Joint Venture (Redee" sheetId="78" state="visible" r:id="rId78"/>
    <sheet xmlns:r="http://schemas.openxmlformats.org/officeDocument/2006/relationships" name="Stockholders' Equity (Narrative" sheetId="79" state="visible" r:id="rId79"/>
    <sheet xmlns:r="http://schemas.openxmlformats.org/officeDocument/2006/relationships" name="Stockholders' Equity (Changes i" sheetId="80" state="visible" r:id="rId80"/>
    <sheet xmlns:r="http://schemas.openxmlformats.org/officeDocument/2006/relationships" name="Stockholders' Equity (Repurchas"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Pension and Other Employee Be88" sheetId="88" state="visible" r:id="rId88"/>
    <sheet xmlns:r="http://schemas.openxmlformats.org/officeDocument/2006/relationships" name="Pension and Other Employee Be89" sheetId="89" state="visible" r:id="rId89"/>
    <sheet xmlns:r="http://schemas.openxmlformats.org/officeDocument/2006/relationships" name="Pension and Other Employee Be90" sheetId="90" state="visible" r:id="rId90"/>
    <sheet xmlns:r="http://schemas.openxmlformats.org/officeDocument/2006/relationships" name="Pension and Other Employee Be91" sheetId="91" state="visible" r:id="rId91"/>
    <sheet xmlns:r="http://schemas.openxmlformats.org/officeDocument/2006/relationships" name="Pension and Other Employee Be92" sheetId="92" state="visible" r:id="rId92"/>
    <sheet xmlns:r="http://schemas.openxmlformats.org/officeDocument/2006/relationships" name="Pension and Other Employee Be93" sheetId="93" state="visible" r:id="rId93"/>
    <sheet xmlns:r="http://schemas.openxmlformats.org/officeDocument/2006/relationships" name="Pension and Other Employee Be94" sheetId="94" state="visible" r:id="rId94"/>
    <sheet xmlns:r="http://schemas.openxmlformats.org/officeDocument/2006/relationships" name="Pension and Other Employee Be95" sheetId="95" state="visible" r:id="rId95"/>
    <sheet xmlns:r="http://schemas.openxmlformats.org/officeDocument/2006/relationships" name="Pension and Other Employee Be96" sheetId="96" state="visible" r:id="rId96"/>
    <sheet xmlns:r="http://schemas.openxmlformats.org/officeDocument/2006/relationships" name="Pension and Other Employee Be97" sheetId="97" state="visible" r:id="rId97"/>
    <sheet xmlns:r="http://schemas.openxmlformats.org/officeDocument/2006/relationships" name="Pension and Other Employee Be98" sheetId="98" state="visible" r:id="rId98"/>
    <sheet xmlns:r="http://schemas.openxmlformats.org/officeDocument/2006/relationships" name="Pension and Other Employee Be99" sheetId="99" state="visible" r:id="rId99"/>
    <sheet xmlns:r="http://schemas.openxmlformats.org/officeDocument/2006/relationships" name="Pension and Other Employee B100" sheetId="100" state="visible" r:id="rId100"/>
    <sheet xmlns:r="http://schemas.openxmlformats.org/officeDocument/2006/relationships" name="Pension and Other Employee B101" sheetId="101" state="visible" r:id="rId101"/>
    <sheet xmlns:r="http://schemas.openxmlformats.org/officeDocument/2006/relationships" name="Pension and Other Employee B102" sheetId="102" state="visible" r:id="rId102"/>
    <sheet xmlns:r="http://schemas.openxmlformats.org/officeDocument/2006/relationships" name="Pension and Other Employee B103" sheetId="103" state="visible" r:id="rId103"/>
    <sheet xmlns:r="http://schemas.openxmlformats.org/officeDocument/2006/relationships" name="Pension and Other Employee B104" sheetId="104" state="visible" r:id="rId104"/>
    <sheet xmlns:r="http://schemas.openxmlformats.org/officeDocument/2006/relationships" name="Pension and Other Employee B105" sheetId="105" state="visible" r:id="rId105"/>
    <sheet xmlns:r="http://schemas.openxmlformats.org/officeDocument/2006/relationships" name="Pension and Other Employee B106" sheetId="106" state="visible" r:id="rId106"/>
    <sheet xmlns:r="http://schemas.openxmlformats.org/officeDocument/2006/relationships" name="Pension and Other Employee B107" sheetId="107" state="visible" r:id="rId107"/>
    <sheet xmlns:r="http://schemas.openxmlformats.org/officeDocument/2006/relationships" name="Income Taxes (Narrative) (Detai" sheetId="108" state="visible" r:id="rId108"/>
    <sheet xmlns:r="http://schemas.openxmlformats.org/officeDocument/2006/relationships" name="Income Taxes (Schedule of Provi" sheetId="109" state="visible" r:id="rId109"/>
    <sheet xmlns:r="http://schemas.openxmlformats.org/officeDocument/2006/relationships" name="Income Taxes (Schedule of Expen" sheetId="110" state="visible" r:id="rId110"/>
    <sheet xmlns:r="http://schemas.openxmlformats.org/officeDocument/2006/relationships" name="Income Taxes (Schedule of Domes" sheetId="111" state="visible" r:id="rId111"/>
    <sheet xmlns:r="http://schemas.openxmlformats.org/officeDocument/2006/relationships" name="Income Taxes (Schedule of Incom" sheetId="112" state="visible" r:id="rId112"/>
    <sheet xmlns:r="http://schemas.openxmlformats.org/officeDocument/2006/relationships" name="Income Taxes (Schedule of Defer" sheetId="113" state="visible" r:id="rId113"/>
    <sheet xmlns:r="http://schemas.openxmlformats.org/officeDocument/2006/relationships" name="Business Segment Reporting (Seg" sheetId="114" state="visible" r:id="rId114"/>
    <sheet xmlns:r="http://schemas.openxmlformats.org/officeDocument/2006/relationships" name="Business Segment Reporting (Com" sheetId="115" state="visible" r:id="rId115"/>
    <sheet xmlns:r="http://schemas.openxmlformats.org/officeDocument/2006/relationships" name="Business Segment Reporting (Cap" sheetId="116" state="visible" r:id="rId116"/>
    <sheet xmlns:r="http://schemas.openxmlformats.org/officeDocument/2006/relationships" name="Business Segment Reporting (Dep" sheetId="117" state="visible" r:id="rId117"/>
    <sheet xmlns:r="http://schemas.openxmlformats.org/officeDocument/2006/relationships" name="Business Segment Reporting (118" sheetId="118" state="visible" r:id="rId118"/>
    <sheet xmlns:r="http://schemas.openxmlformats.org/officeDocument/2006/relationships" name="Business Segment Reporting (Sch" sheetId="119" state="visible" r:id="rId119"/>
    <sheet xmlns:r="http://schemas.openxmlformats.org/officeDocument/2006/relationships" name="Business Segment Reporting (Dis" sheetId="120" state="visible" r:id="rId120"/>
    <sheet xmlns:r="http://schemas.openxmlformats.org/officeDocument/2006/relationships" name="Quarterly Operating Results 121" sheetId="121" state="visible" r:id="rId121"/>
  </sheets>
  <definedNames/>
  <calcPr calcId="124519" fullCalcOnLoad="1"/>
</workbook>
</file>

<file path=xl/sharedStrings.xml><?xml version="1.0" encoding="utf-8"?>
<sst xmlns="http://schemas.openxmlformats.org/spreadsheetml/2006/main" uniqueCount="1510">
  <si>
    <t>Document and Entity Information Document - USD ($) $ in Billions</t>
  </si>
  <si>
    <t>12 Months Ended</t>
  </si>
  <si>
    <t>Dec. 31, 2017</t>
  </si>
  <si>
    <t>Feb. 12, 2018</t>
  </si>
  <si>
    <t>Jun. 30, 2017</t>
  </si>
  <si>
    <t>Entity Information [Line Items]</t>
  </si>
  <si>
    <t>Entity Registrant Name</t>
  </si>
  <si>
    <t>RAYTHEON CO/</t>
  </si>
  <si>
    <t>Entity Central Index Key</t>
  </si>
  <si>
    <t>Current Fiscal Year End Date</t>
  </si>
  <si>
    <t>--12-31</t>
  </si>
  <si>
    <t>Entity Filer Category</t>
  </si>
  <si>
    <t>Large Accelerated Filer</t>
  </si>
  <si>
    <t>Document Type</t>
  </si>
  <si>
    <t>10-K</t>
  </si>
  <si>
    <t>Document Period End Date</t>
  </si>
  <si>
    <t>Dec. 31,
		2017</t>
  </si>
  <si>
    <t>Document Fiscal Year Focus</t>
  </si>
  <si>
    <t>Trading Symbol</t>
  </si>
  <si>
    <t>RTN</t>
  </si>
  <si>
    <t>Document Fiscal Period Focus</t>
  </si>
  <si>
    <t>FY</t>
  </si>
  <si>
    <t>Amendment Flag</t>
  </si>
  <si>
    <t>false</t>
  </si>
  <si>
    <t>Entity Common Stock, Shares Outstanding</t>
  </si>
  <si>
    <t>Entity Well-known Seasoned Issuer</t>
  </si>
  <si>
    <t>Yes</t>
  </si>
  <si>
    <t>Entity Voluntary Filers</t>
  </si>
  <si>
    <t>No</t>
  </si>
  <si>
    <t>Entity Current Reporting Status</t>
  </si>
  <si>
    <t>Aggregate market value of the voting stock held by non-affiliates</t>
  </si>
  <si>
    <t>CONSOLIDATED BALANCE SHEETS - USD ($)</t>
  </si>
  <si>
    <t>Dec. 31, 2016</t>
  </si>
  <si>
    <t>Current assets</t>
  </si>
  <si>
    <t>Cash and cash equivalents</t>
  </si>
  <si>
    <t>Short-term investments</t>
  </si>
  <si>
    <t>Receivables, net</t>
  </si>
  <si>
    <t>Contract assets</t>
  </si>
  <si>
    <t>Inventories</t>
  </si>
  <si>
    <t>Prepaid expenses and other current assets</t>
  </si>
  <si>
    <t>Total current assets</t>
  </si>
  <si>
    <t>Property, plant and equipment, net</t>
  </si>
  <si>
    <t>Goodwill</t>
  </si>
  <si>
    <t>Other assets, net</t>
  </si>
  <si>
    <t>Total assets</t>
  </si>
  <si>
    <t>Current liabilities</t>
  </si>
  <si>
    <t>Commercial paper</t>
  </si>
  <si>
    <t>Contract liabilities</t>
  </si>
  <si>
    <t>Accounts payable</t>
  </si>
  <si>
    <t>Accrued employee compensation</t>
  </si>
  <si>
    <t>Other current liabilities</t>
  </si>
  <si>
    <t>Total current liabilities</t>
  </si>
  <si>
    <t>Accrued retiree benefits and other long-term liabilities</t>
  </si>
  <si>
    <t>Long-term debt</t>
  </si>
  <si>
    <t>Commitments and contingencies (Note 11)</t>
  </si>
  <si>
    <t xml:space="preserve"> </t>
  </si>
  <si>
    <t>Redeemable noncontrolling interest (Note 12)</t>
  </si>
  <si>
    <t>Raytheon Company stockholders’ equity</t>
  </si>
  <si>
    <t>Common stock, par value, $0.01 per share, 1,450 shares authorized, 288 and 293 shares outstanding at December 31, 2017 and 2016,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Consolidated Balance Sheets (Parenthetical) - $ / shares shares in Millions</t>
  </si>
  <si>
    <t>Common Stock, Par or Stated Value Per Share</t>
  </si>
  <si>
    <t>Common Stock, Shares Authorized</t>
  </si>
  <si>
    <t>Common Stock, Shares, Outstanding</t>
  </si>
  <si>
    <t>CONSOLIDATED STATEMENTS OF OPERATIONS - USD ($) $ in Millions</t>
  </si>
  <si>
    <t>Dec. 31, 2015</t>
  </si>
  <si>
    <t>Net sales</t>
  </si>
  <si>
    <t>Products</t>
  </si>
  <si>
    <t>Services</t>
  </si>
  <si>
    <t>Total net sales</t>
  </si>
  <si>
    <t>Operating expenses</t>
  </si>
  <si>
    <t>Cost of sales—products</t>
  </si>
  <si>
    <t>Cost of sales—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Dividends declared per share</t>
  </si>
  <si>
    <t>CONSOLIDATED STATEMENTS OF COMPREHENSIVE INCOME - USD ($) $ in Millions</t>
  </si>
  <si>
    <t>Pension and other postretirement benefit plans, net:</t>
  </si>
  <si>
    <t>Prior service (cost) credit arising during period</t>
  </si>
  <si>
    <t>Amortization of prior service cost (credit) included in net income</t>
  </si>
  <si>
    <t>Actuarial gain (loss) arising during period</t>
  </si>
  <si>
    <t>Amortization of net actuarial loss included in net income</t>
  </si>
  <si>
    <t>Loss due to curtailments/settlements</t>
  </si>
  <si>
    <t>Effect of exchange rates</t>
  </si>
  <si>
    <t>Pension and other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Total comprehensive income (loss)</t>
  </si>
  <si>
    <t>Less: Comprehensive income (loss) attributable to noncontrolling interests in subsidiaries</t>
  </si>
  <si>
    <t>Comprehensive income (loss) attributable to Raytheon Company</t>
  </si>
  <si>
    <t>CONSOLIDATED STATEMENTS OF EQUITY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1) [Member]</t>
  </si>
  <si>
    <t>[1]</t>
  </si>
  <si>
    <t>Beginning Balance at Dec. 31, 2014</t>
  </si>
  <si>
    <t>Increase (Decrease) in Stockholders' Equity [Roll Forward]</t>
  </si>
  <si>
    <t>Net income (loss) excluding redeemable noncontrolling interest</t>
  </si>
  <si>
    <t>Adjustment of redeemable noncontrolling interest to redemption value</t>
  </si>
  <si>
    <t>Distributions and other activity related to noncontrolling interests</t>
  </si>
  <si>
    <t>Dividends declared</t>
  </si>
  <si>
    <t>Common stock plans activity</t>
  </si>
  <si>
    <t>Share repurchases</t>
  </si>
  <si>
    <t>Ending Balance at Dec. 31, 2015</t>
  </si>
  <si>
    <t>Ending Balance at Dec. 31, 2016</t>
  </si>
  <si>
    <t>Ending Balance at Dec. 31, 2017</t>
  </si>
  <si>
    <t>Excludes redeemable noncontrolling interest which is not considered equity. See “Note 12: Forcepoint Joint Venture” for additional information.</t>
  </si>
  <si>
    <t>CONSOLIDATED STATEMENTS OF CASH FLOWS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Gain on sale of equity method investment</t>
  </si>
  <si>
    <t>Loss on repayment of long-term debt</t>
  </si>
  <si>
    <t>Deferred income taxes</t>
  </si>
  <si>
    <t>Tax benefit from stock-based awards</t>
  </si>
  <si>
    <t>Changes in assets and liabilities</t>
  </si>
  <si>
    <t>Contract assets and contract liabilities</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Net borrowings (payments) on commercial paper</t>
  </si>
  <si>
    <t>Repayments of long-term debt</t>
  </si>
  <si>
    <t>Acquisition of noncontrolling interest in RCCS LLC</t>
  </si>
  <si>
    <t>Contribution from noncontrolling interest in Forcepoint</t>
  </si>
  <si>
    <t>Sale of noncontrolling interest in Forcepoint</t>
  </si>
  <si>
    <t>Net cash provided by (used in) financing activities</t>
  </si>
  <si>
    <t>Net increase (decrease) in cash, cash equivalents and restricted cash</t>
  </si>
  <si>
    <t>Cash, cash equivalents and restricted cash at beginning of year</t>
  </si>
  <si>
    <t>Cash, cash equivalents and restricted cash at end of year</t>
  </si>
  <si>
    <t>Share Repurchase Program [Member]</t>
  </si>
  <si>
    <t>Repurchases of common stock under share repurchase programs</t>
  </si>
  <si>
    <t>Satisfy tax withholding [Member]</t>
  </si>
  <si>
    <t>Summary of Significant Accounting Policies</t>
  </si>
  <si>
    <t>Accounting Policies [Abstract]</t>
  </si>
  <si>
    <t xml:space="preserve"> Summary of Significant Accounting Policies 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In addition, we reclassified certain amounts to conform to our current period presentation. As used in these notes, the terms “we,” “us,” “our,” “Raytheon” and the “Company” mean Raytheon Company and its subsidiaries, unless the context indicates another meaning. Use of Estimates —Our consolidated financial statements are based on the application of U.S. Generally Accepted Accounting Principles (U.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 Revenue Recognition —Effective January 1, 2017, we elected to early adopt the requirements of Accounting Standards Update (ASU) 2014-09, Revenue from Contracts with Customers (Topic 606) . For additional information on the new standard and the impact to our results of operations, refer to Accounting Standards below.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up to 90% of the contract price based on quantifiable measures of performance or on the achievement of specified events or milestones. Progress payments are interim payments up to 8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for example when a contract covers multiple phases of the product lifecycle (e.g., development, production, maintenance and suppor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timely regulatory approvals based upon all known facts and circumstances. We generally recognize revenue over time as we perform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recorded. Net EAC adjustments had the following impact on our operating results: (In millions, except per share amounts) 2017 2016 2015 Operating income $ 442 $ 418 $ 392 Income from continuing operations attributable to Raytheon Company 287 283 255 Diluted EPS from continuing operations attributable to Raytheon Company $ 0.98 $ 0.95 $ 0.84 In addition, net revenue recognized from our performance obligations satisfied in previous periods was $520 million , $509 million and $404 million in 2017 , 2016 and 2015 , respectively. This primarily relates to EAC adjustments that impacted revenue. We also sell security software through our Forcepoint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 Research and Development Expenses —Research and development expenses are included in general and administrative expenses in our consolidated statements of operations. Expenditures for Company-sponsored research and development projects are expensed as incurred, and were $734 million , $755 million and $706 million in 2017 , 2016 and 2015 , respectively. Customer-sponsored research and development projects performed under contracts are accounted for as contract costs as the work is performed and included in receivables, net or contract assets in our consolidated balance sheets, depending on whether costs have been billed or not. 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does not provide for a U.S. income tax liability on historical outside basis differences in our foreign subsidiaries which arose on or before December 31, 2017. Such outside differences are indefinitely reinvested in foreign operations or expected to be remitted substantially free of additional tax.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when it is paid (recovered) or otherwise agreed as allocable with the U.S. government. Payments made for state income taxes related to Forcepoint are included in federal and foreign income tax expense. Other Expense (Income), Net —Other expense (income), net, consists primarily of gains and losses from our investments held in trusts used to fund certain of our non-qualified deferred compensation and employee benefit plans, gains and losses on the early repurchase of long-term debt and certain financing fees. Periodically we enter into equity method or other investments that are not related to our core operations, including investments in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 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Short-term Invest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December 31, 2017 and December 31, 2016 , as their fair value is determined under a market approach using valuation models that utilize observable inputs, including maturity date, issue date, settlements date and current rates. At December 31, 2017 and December 31, 2016 , we had short-term investments of $297 million and $100 million , respectively, consisting of highly rated bank certificates of deposit with a minimum long-term debt rating of A or A2 and a minimum short-term debt rating of A-1 and P-1 . As of December 31, 2017 , our short-term investments had an average maturity of approximately three months. The amortized cost of these securities closely approximated their fair value at December 31, 2017 and December 31, 2016 . There were no securities deemed to have other than temporary declines in value for 2017 . In both 2017 and 2016 , we recorded unrealized losses on short-term investments of less than $1 million , net of tax, in accumulated other comprehensive loss (AOCL). In 2017 and 2016 , we did not have any sales of short-term investments. For purposes of computing realized gains and losses on available-for-sale securities, we determine cost on a specific identification basis. 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7 2016 Materials and purchased parts $ 69 $ 66 Work in process 504 532 Finished goods 21 10 Total $ 594 $ 60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101 million and $189 million in inventories as work in process at December 31, 2017 and December 31, 2016 , respectively. 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December 31, 2017 and December 31, 2016 , we had $37 million and $32 million of deferred commissions , respectively. We had $28 million , $12 million and $2 million of amortization expense related to deferred commissions in 2017 , 2016 and 2015 , respectively. 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 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7 , 2016 and 2015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group, the asset group is adjusted to its estimated fair value. In order for long-lived assets to be considered held for disposal, we must have committed to a plan to dispose of the assets. Once deemed held for disposal, the assets are stated at the lower of the carrying amount or fair value. 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 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Redeemable Noncontrolling Interest —Redeemable noncontrolling interest is recognized at the greater of the estimated redemption value as of the balance sheet date or the initial value adjusted for the noncontrolling interest holder’s share of the cumulative impact of net income (loss), other changes in accumulated other comprehensive income (loss) and additional contributions. Adjustments to the redemption value over the period from the date of acquisition to the redemption date are immediately recorded to retained earnings. We reflect the redemption value adjustments in the EPS calculation if redemption value is in excess of the fair value of noncontrolling interest which resulted in a $0.01 unfavorable impact to both basic and diluted EPS in 2016 . Other Comprehensive Income (Loss)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4 $ (7,432 ) $ (3 ) $ (14 ) $ (9 )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7,234 ) (175 ) — (2 ) (7,411 ) Before tax amount (651 ) 80 10 (1 ) (562 ) Tax (expense) benefit 42 — (4 ) — 38 Net of tax amount (609 ) 80 6 (1 ) (524 ) Balance at December 31, 2017 $ (7,843 ) $ (95 ) $ 6 $ (3 ) $ (7,935 ) (1) The pension and PRB plans, net, is shown net of tax benefits of $3,923 million and $3,881 million at December 31, 2017 and December 31, 2016 , respectively. (2) The cash flow hedges are shown net of tax expense of $3 million and tax benefit of $1 million at December 31, 2017 and December 31, 2016 , respectively. (3) The unrealized gains (losses) on investments and other, net, are shown net of tax expense of $1 million at both December 31, 2017 and December 31, 2016 . On December 22, 2017, the President signed the Tax Cuts and Jobs Act (2017 Act), which reduces the U.S. corporate tax rate to 21% effective 2018. The deferred tax amounts recorded through other comprehensive income prior to the enactment date using the 35% tax rate remain in other comprehensive income despite the fact that the related deferred tax assets and liabilities were remeasured to reflect the new tax rate of 21%. Deferred tax amounts recorded to other comprehensive income after the enactment date are at the 21% tax rate. Deferred tax amounts in other comprehensive income will be eliminated at the rate in which they were recorded to other comprehensive income as the related pretax items are reclassified to earnings. For pension and PRB plans, net, this would occur when the Company’s pension and PRB obligations are fully satisfied. Material amounts reclassified out of AOCL were related to amortization of net actuarial loss associated with our pension and PRB plans and were $1,187 million , $1,002 million and $1,129 million before tax in 2017 , 2016 and 2015 , respectively. This component of AOCL is included in the calculation of net periodic pension expense (income) (see “Note 15: Pension and Other Employee Benefits” for additional details). We expect $7 million of after tax net unrealized gains on our cash flow hedges at December 31, 2017 to be reclassified into earnings at then-current values over the next 12 months as the underlying hedged transactions occur. Translation of Foreign Currencies —Assets and liabilities of foreign subsidiaries are translated at current exchange rates and the effects of these translation adjustments are reported as a component of AOCL in equity. Prior to the enactment of the 2017 Act, deferred taxes were not recognized for translation-related temporary differences of foreign subsidiaries as their undistributed earnings were considered to be indefinitely reinvested. After the enactment of the 2017 Act and the one-time transition tax, no additional income taxes have been provided for any additional outside basis difference inherent in these entities as we continue to be indefinitely reinvested. As a result, there continues to be no deferred taxes recognized for translation-related temporary differences of foreign subsidiaries. Income and expenses in foreign currencies are translated at the average exchange rate during the period. Foreign exchange transaction gains and losses in 2017 , 2016 and 2015 were not material. Treasury Stock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 Pension and Other Postretirement Benefits (PRB) Costs —We have pension plans covering the majority of our employees hired before January 1, 2007, including certain employees in foreign countries. We calculate our pension costs as required under U.S. GAAP, and the ca</t>
  </si>
  <si>
    <t>Earnings Per Share (EPS)</t>
  </si>
  <si>
    <t>Earnings Per Share [Abstract]</t>
  </si>
  <si>
    <t>Earnings Per Share (EPS) EPS from continuing operations attributable to Raytheon Company common stockholders and unvested stock-based payment awards was as follows: 2017 2016 2015 Basic EPS attributable to Raytheon Company common stockholders: Distributed earnings $ 3.18 $ 2.92 $ 2.67 Undistributed earnings 3.77 4.63 4.21 Total $ 6.95 $ 7.55 $ 6.88 Diluted EPS attributable to Raytheon Company common stockholders: Distributed earnings $ 3.18 $ 2.92 $ 2.67 Undistributed earnings 3.76 4.63 4.20 Total $ 6.94 $ 7.55 $ 6.87 Basic and diluted EPS from discontinued operations attributable to Raytheon Company common stockholders and unvested stock-based payment awards were earnings of $0.01 , less than $0.01 and $0.04 for 2017 , 2016 and 2015 , respectively. Income attributable to participating securities was as follows: (In millions) 2017 2016 2015 Income from continuing operations attributable to participating securities $ 24 $ 30 $ 32 Income from discontinued operations, net of tax attributable to participating securities (1) — — — Net income attributable to participating securities $ 24 $ 30 $ 32 (1) Income from discontinued operations, net of tax attributable to participating securities, was income of less than $1 million for 2017 , 2016 and 2015 . The weighted-average shares outstanding for basic and diluted EPS were as follows: (In millions) 2017 2016 2015 Shares for basic EPS (1) 291.1 296.5 304.8 Effect of dilutive securities 0.3 0.3 0.4 Shares for diluted EPS 291.4 296.8 305.2 (1) Includes participating securities of 3.5 million , 4.0 million and 4.7 million for 2017 , 2016 and 2015 , respectively. Our Board of Directors is authorized to issue up to 200 million shares of preferred stock, $0.01 par value per share, in multiple series with terms as determined by them. There were no shares of preferred stock outstanding at December 31, 2017 and December 31, 2016 .</t>
  </si>
  <si>
    <t>eBorders Settlement</t>
  </si>
  <si>
    <t>Litigation Settlement [Abstract]</t>
  </si>
  <si>
    <t>eBorders Settlement In March 2015, Raytheon Systems Limited (RSL) reached a settlement with the U.K. Home Office concluding the parties’ dispute regarding the U.K. Home Office’s July 2010 termination of RSL’s eBorders contract within our Intelligence, Information and Services (IIS) segment. The settlement included a cash payment from the U.K. Home Office to RSL of £150 million (approximately $226 million based on foreign exchange rates as of the settlement date) for the resolution of all claims and counterclaims of both parties related to the matter. After certain expenses and derecognition of the outstanding receivables, IIS recorded $181 million in operating income through a reduction in cost of sales in 2015.</t>
  </si>
  <si>
    <t>Acquisitions and Goodwill</t>
  </si>
  <si>
    <t>Business Combinations [Abstract]</t>
  </si>
  <si>
    <t>Acquisitions and Goodwill In pursuing our business strategies, we acquire and make investments in certain businesses that meet strategic and financial criteria. In August 2017, our Forcepoint business acquired RedOwl Analytics Inc. (RedOwl), a security analytics business, for $54 million i n cash, net of cash received, and exclusive of retention payments. RedOwl’s user and entity behavior analytics (UEBA) platform helps companies analyze large amounts of data to assess risk. RedOwl has been integrated into our Forcepoint business to expand and enhance Forcepoint’s strategy to deliver cybersecurity systems that help customers understand people’s behaviors and intent as they interact with data and intellectual property wherever it may reside. In connection with this acquisition, we have recorded $42 million of goodwill, primarily related to expected synergies from combining operations and the value of the existing workforce, none of which is expected to be deductible for tax purposes, and $7 million of intangible assets, primarily related to technology and customer relationships, with a weighted-average life of five years . In February 2017, our Forcepoint business acquired the Skyfence cloud access security broker (CASB) business for $39 million in cash, net of cash received, and exclusive of retention payments. Vista Equity Partners contributed 19.7% of the purchase price, which is reflected in contribution from noncontrolling interest in Forcepoint in our consolidated statements of cash flows. Skyfence solutions help companies to determine which cloud applications are in use by employees, analyze content in real-time to prevent malicious or unauthorized leakage and quickly identify and block cyber attacks. Skyfence was integrated into our Forcepoint business to expand and enhance Forcepoint’s strategy to deliver cybersecurity systems that help customers understand people’s behaviors and intent as they interact with data and intellectual property wherever it may reside. In connection with this acquisition, we recorded $35 million of goodwill, primarily related to expected synergies from combining operations and the value of the existing workforce, all of which is expected to be deductible for tax purposes, and $5 million of intangible assets, primarily related to technology, with a weighted-average life of six years . In January 2016, our Forcepoint business acquired the Stonesoft next-generation firewall (NGFW) business, including the Sidewinder proxy firewall technology. Vista Equity Partners contributed 19.7% of the purchase price, which is reflected in contribution from noncontrolling interest in Forcepoint in our consolidated statements of cash flows. Stonesoft provides NGFW software and hardware solutions that focus on high-availability, centralized management of large networks and protection from advanced evasion techniques. The Sidewinder product provides proxy-based firewall software and hardware solutions, allowing for clear visibility and control of command filtering, protocol enforcement and application access. Stonesoft expands the cloud and hybrid capabilities of Forcepoint. In connection with this acquisition, we have recorded $51 million of goodwill, primarily related to expected synergies from combining operations and the value of the existing workforce, the majority of which is deductible for tax purposes, and $23 million of intangible assets, primarily related to technology and customer relationships, with a weighted-average life of five years . In October 2015, we acquired Foreground Security, subsequently renamed Raytheon Foreground Security (RFS), for $62 million in cash, net of cash received, and exclusive of retention payments. RFS has been integrated into our IIS business, within the Cybersecurity and Special Missions (CSM) product area. RFS provides security operations centers (SOCs), managed security service solutions and cybersecurity professional services. RFS accelerates Raytheon’s expansion into managed security services across federal, international and commercial markets. In connection with this transaction we have recorded $58 million of goodwill related to expected synergies from combining operations and the value of the existing workforce, a portion of which is deductible for tax purposes, and $7 million of intangible assets, primarily related to customer relationships and technology with a weighted-average life of seven years. In May 2015, we acquired Websense, Inc. (Websense) from Vista Equity Partners for approximately $1.9 billion , net of cash received, and exclusive of retention payments. Following the acquisition, we completed a series of transactions to create our Forcepoint joint venture (with Vista Equity Partners). Forcepoint is a leader in advanced threat protection and data theft prevention across web, email, cloud and endpoint infrastructure. For more information on the Forcepoint joint venture, see “Note 12: Forcepoint Joint Venture.” In connection with this acquisition, we incurred transaction and integration-related costs of $33 million in 2015 of which $26 million were recorded at Corporate. We recorded $1.6 billion of goodwill, all of which was allocated to the Forcepoint segment, primarily related to expected synergies from combining operations and the value of the existing workforce, and none of which is expected to be deductible for tax purposes. The final purchase price allocation, net of cash received, for the Websense acquisition was as follows: (In millions) Purchase price allocation Accounts receivable (at contractually stated amounts) $ 38 Other current assets 21 Property, plant and equipment 19 Goodwill 1,624 Intangible assets 501 Other noncurrent assets 16 Deferred revenue (225 ) Current liabilities (51 ) Long-term liabilities (52 ) Fair value of net assets acquired $ 1,891 The following were the identifiable intangible assets acquired and the respective estimated periods over which such assets will be amortized: (In millions, except years) Gross carrying amount Weighted-average useful life (in years) Completed technology $ 439 7 Customer relationships 43 13 Trademarks and other 19 10 Fair value of intangible assets acquired $ 501 Pro forma financial information and revenue from the date of acquisition has not been provided for these acquisitions as they are not material either individually or in the aggregate. We funded each of the above acquisitions using cash on hand. The operating results of these businesses have been included in our consolidated results as of the respective closing dates of the acquisitions. The purchase price of these businesses has been allocated to the estimated fair value of net tangible and intangible assets acquired, with any excess purchase price recorded as goodwill. The total amount of goodwill that is expected to be deductible for tax purposes related to these acquisitions was $87 million at December 31, 2017 . A rollforward of goodwill by segment was as follows: (In millions) Integrated Defense Systems (1) Intelligence, Information and Services (1) Missile Systems Space and Airborne Systems Forcepoint (3) Total Balance at December 31, 2015 $ 1,704 $ 2,958 $ 4,154 $ 4,106 $ 1,809 $ 14,731 Acquisitions (2) — 8 — — 51 59 Effect of foreign exchange rates and other (2 ) — — — — (2 ) Balance at December 31, 2016 1,702 2,966 4,154 4,106 1,860 14,788 Acquisitions — — — — 77 77 Effect of foreign exchange rates and other 4 1 — — 1 6 Balance at December 31, 2017 $ 1,706 $ 2,967 $ 4,154 $ 4,106 $ 1,938 $ 14,871 (1) In connection with the January 1, 2016 reorganization of Integrated Defense Systems (IDS) and IIS, goodwill of $90 million was allocated to the IIS segment on a relative fair value basis and is reflected in the revised balances at December 31, 2015. (2) In addition to the acquisition of the Stonesoft NGFW business during the first quarter of 2016, we finalized the purchase price allocation for Foreground Security at IIS, which resulted in an adjustment to goodwill of $8 million . (3) At December 31, 2017 , Forcepoint’s fair value is estimated to exceed its net book value by approximately $1.3 billion . As discussed in “Note 12: Forcepoint Joint Venture,” we are required to determine Forcepoint’s fair value on a quarterly basis due to the accounting related to the redeemable noncontrolling interest. For information on our intangible assets, see “Note 9: Other Assets, Net.”</t>
  </si>
  <si>
    <t>Thales-Raytheon Systems Co. Ltd. (TRS) Joint Venture</t>
  </si>
  <si>
    <t>Equity Method Investments and Joint Ventures [Abstract]</t>
  </si>
  <si>
    <t>Thales-Raytheon Systems Co. Ltd (TRS) Joint Venture</t>
  </si>
  <si>
    <t>Thales-Raytheon Systems Co. Ltd. (TRS) Joint Venture In 2001, we formed the TRS joint venture with Thales S.A through our IDS segment. The TRS joint venture involved three operating companies, one of which, Raytheon Command and Control Solutions LLC (RCCS LLC), we controlled and consolidated, and the other two, Thales-Raytheon Systems Company S.A.S. (TRS SAS) and Thales-Raytheon Systems Air and Missile Defense Command and Control S.A.S. (TRS AMDC2), we accounted for using the equity method through our investment in TRS. In the second quarter of 2016, Thales S.A. and Raytheon amended and restated the TRS joint venture agreement to reduce the arrangement to TRS AMDC2 only and limit its scope to NATO-only business opportunities involving air command and control systems, theatre missile defense and ballistic missile defense. As a result, we acquired Thales S.A.’s noncontrolling interest in RCCS LLC and sold our equity method investment in TRS SAS for a net cash payment to Thales S.A. of $90 million , which was classified as a financing activity in our consolidated statements of cash flows. We recorded our acquisition of RCCS LLC at fair value, which resulted in a reduction to equity of $167 million before tax, $197 million after tax, and the sale of TRS SAS at fair value, which resulted in a tax-free gain of $158 million that was recorded in operating income through a reduction in cost of sales at our IDS segment. TRS AMDC2 continues to be a joint venture between Thales S.A. and Raytheon that is accounted for using the equity method.</t>
  </si>
  <si>
    <t>Receivables, Net</t>
  </si>
  <si>
    <t>Contracts Receivable [Abstract]</t>
  </si>
  <si>
    <t>Receivables, Net Receivables, net, consisted of the following at December 31: (In millions) 2017 2016 U.S. government contracts (including foreign military sales) $ 881 $ 570 Other customers 451 601 Allowance for doubtful accounts (8 ) (8 ) Total receivables, net $ 1,324 $ 1,163</t>
  </si>
  <si>
    <t>Contract Assets and Contract Liabilities</t>
  </si>
  <si>
    <t>Contractors [Abstract]</t>
  </si>
  <si>
    <t>Contract Assets and Contract Liabilities Net contract assets (liabilities) consisted of the following at December 31: (In millions) 2017 2016 $ Change % Change Contract assets $ 5,247 $ 5,041 $ 206 4 % Contract liabilities—current (2,927 ) (2,646 ) (281 ) 11 % Contract liabilities—noncurrent (127 ) (128 ) 1 (1 )% Net contract assets (liabilities) $ 2,193 $ 2,267 $ (74 ) (3 )% Total net contract assets (liabilities) was relatively consistent from December 31, 2016 to December 31, 2017 . Included in the change of total net contract assets (liabilities) was a $206 million increase in our contract assets, primarily due to contractual billings terms on U.S. government and foreign military sales contracts, and a $280 million increase in our contract liabilities, primarily due to new advances on an international award in the fourth quarter of 2017. Impairment losses recognized on our receivables and contract assets were de minimis in 2017 , 2016 and 2015 . Contract assets consisted of the following at December 31: (In millions) 2017 2016 U.S. government contracts (including foreign military sales): Unbilled $ 10,748 $ 9,356 Progress payments (6,637 ) (5,651 ) 4,111 3,705 Other customers: Unbilled 1,368 1,742 Progress payments (232 ) (406 ) 1,136 1,336 Total contract assets $ 5,247 $ 5,041 The U.S. government has title to the assets related to unbilled amounts on contracts that provide progress payments. Included in contract assets at December 31, 2017 was $76 million which is expected to be collected outside of one year. Contract assets include retentions arising from contractual provisions. At December 31, 2017 , retentions were $96 million . We anticipate collecting $27 million of these retentions in 2018 and the balance thereafter. In 2017 , 2016 and 2015 , we recognized revenue of $1,434 million , $1,403 million and $1,400 million related to our contract liabilities at January 1, 2017 , January 1, 2016 and January 1, 2015 , respectively.</t>
  </si>
  <si>
    <t>Property, Plant and Equipment, Net</t>
  </si>
  <si>
    <t>Property, Plant and Equipment [Abstract]</t>
  </si>
  <si>
    <t>Property, Plant and Equipment, Net Property, plant and equipment, net, consisted of the following at December 31: (In millions) 2017 2016 Land $ 85 $ 88 Buildings and improvements 2,567 2,508 Machinery and equipment 4,621 4,198 Property, plant and equipment, gross 7,273 6,794 Accumulated depreciation and amortization (4,834 ) (4,628 ) Total $ 2,439 $ 2,166 Depreciation and amortization expense of property, plant and equipment, net, was $350 million , $316 million and $307 million in 2017 , 2016 and 2015 , respectively.</t>
  </si>
  <si>
    <t>Other Assets, Net</t>
  </si>
  <si>
    <t>Deferred Costs, Capitalized, Prepaid, and Other Assets Disclosure [Abstract]</t>
  </si>
  <si>
    <t>Other Assets, Net Other assets, net, consisted of the following at December 31: (In millions) 2017 2016 Marketable securities held in trust (1) $ 633 $ 550 Computer software, net of accumulated amortization of $1,150 and $1,113 at December 31, 2017 and 2016, respectively 288 291 Other intangible assets, net of accumulated amortization of $652 and $520 at December 31, 2017 and 2016, respectively 481 598 Other noncurrent assets, net 285 242 Deferred tax asset (2) 537 718 Total $ 2,224 $ 2,399 (1) For further details, refer to “Note 15: Pension and Other Employee Benefits.” (2) For further details, refer to “Note 16: Income Taxes.” Computer software amortization expense was $71 million , $68 million and $70 million in 2017 , 2016 and 2015 , respectively. Other intangible assets, net, consisted primarily of completed technology, intellectual property and acquired customer relationships, and increased $12 million as a result of acquired businesses in 2017 . These intangible assets are being amortized over their estimated useful lives which range from 1 to 15 years using either a straight-line or accelerated amortization method based on the pattern of economic benefits we expect to realize from such assets. Amortization expense for other intangible assets was $129 million , $131 million and $113 million in 2017 , 2016 and 2015 , respectively. Computer software and other intangible asset amortization expense is expected to be approximately $184 million in 2018 , $158 million in 2019 , $120 million in 2020 , $85 million in 2021 and $57 million in 2022 .</t>
  </si>
  <si>
    <t>Commercial Paper and Long-term Debt</t>
  </si>
  <si>
    <t>Debt Disclosure [Abstract]</t>
  </si>
  <si>
    <t>Commercial Paper and Long-term Debt Commercial Paper —In 2017 , we received net proceeds of $300 million from the issuance of short-term commercial paper. The commercial paper notes outstanding have original maturities of not more than 90 days from the date of issuance. At December 31, 2017 , short-term commercial paper borrowings outstanding were $300 million , which had a weighted-average interest rate and original maturity period of 1.583% and 20 days, respectively. At December 31, 2016 , there were no commercial paper borrowings outstanding. Long-term Debt —Long-term debt consisted of the following at December 31: (In millions, except percentages) 2017 2016 $251 notes due 2018, 6.75% $ — $ 251 $340 notes due 2018, 6.40% — 339 $500 notes due 2020, 4.40% 499 498 $1,000 notes due 2020, 3.125% 996 995 $1,100 notes due 2022, 2.50% 1,095 1,094 $300 notes due 2024, 3.15% 297 297 $382 notes due 2027, 7.20% 372 372 $185 notes due 2028, 7.00% 185 184 $600 notes due 2040, 4.875% 592 591 $425 notes due 2041, 4.70% 419 419 $300 notes due 2044, 4.20% 295 295 Total debt issued and outstanding $ 4,750 $ 5,335 The notes are redeemable by us at any time at redemption prices based on U.S. Treasury rates. In the second quarter of 2017, we exercised our call rights to repurchase, at prices based on fixed spreads to the U.S. Treasury rates , $591 million of our long-term debt due March and December 2018 at a loss of $39 million pretax, $25 million after tax, which is included in other (income) expense, net in 2017 . The carrying value of long-term debt was recorded at amortized cost. The fair value of long-term debt was determined using quoted prices in inactive markets, which falls within Level 2 of the fair value hierarchy. The estimated fair value of long-term debt was the following at December 31: (In millions) 2017 2016 Fair value of long-term debt $ 5,293 $ 5,848 The adjustments to the principal amounts of long-term debt were as follows at December 31: (In millions) 2017 2016 Principal $ 4,792 $ 5,383 Unamortized issue discounts (34 ) (39 ) Unamortized interest rate lock costs (8 ) (9 ) Total $ 4,750 $ 5,335 The aggregate amounts of principal payments due on long-term debt for the next five years are: (In millions) 2018 $ — 2019 — 2020 1,500 2021 — 2022 1,100 Thereafter 2,192 In November 2015, we entered into a $1.25 billion revolving credit facility maturing in November 2020. Under the $1.25 billion credit facility, we can borrow, issue letters of credit and backstop commercial paper. Borrowings under this facility bear interest at various rate options, including LIBOR plus a margin based on our credit ratings. Based on our credit ratings at December 31, 2017 , borrowings would generally bear interest at LIBOR plus 80.5 basis points. The credit facility is composed of commitments from 20 separate highly rated lenders, each committing no more than 10% of the facility. As of December 31, 2017 and December 31, 2016 there were no borrowings or letters of credit outstanding under this credit facility. We had $300 million of commercial paper outstanding at December 31, 2017 , reducing the amount available under our credit facility to $950 million . Under the $1.25 billion credit facility we must comply with certain covenants, including a ratio of total debt to total capitalization of no more than 60% . We were in compliance with the credit facility covenants as of December 31, 2017 and December 31, 2016 . Our ratio of total debt to total capitalization, as those terms are defined in the credit facility, was 33.6% at December 31, 2017 . We are providing this ratio as this metric is used by our lenders to monitor our leverage and is also a threshold that could limit our ability to utilize this facility. Total cash paid for interest on commercial paper and long-term debt was $214 million , $231 million and $232 million in 2017 , 2016 and 2015 , respectively.</t>
  </si>
  <si>
    <t>Commitments and Contingencies</t>
  </si>
  <si>
    <t>Commitments and Contingencies Disclosure [Abstract]</t>
  </si>
  <si>
    <t>Commitments and Contingencies Leases —At December 31, 2017 , we had commitments under long-term leases requiring annual rentals on a net lease basis as follows: (In millions) 2018 $ 229 2019 188 2020 150 2021 119 2022 93 Thereafter 262 Rent expense was $229 million , $239 million and $236 million in 2017 , 2016 and 2015 , respectively. In the normal course of business, we lease equipment, office buildings and other facilities under leases that include standard escalation clauses for adjusting rent payments to reflect changes in price indices, as well as renewal option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e consider such recovery probable based on government contracting regulations and our long history of receiving reimbursement for such costs, and accordingly have recorded the estimated future recovery of these costs from the U.S. government within prepaid expenses and other current assets, in our consolidated balance sheets. Our estimates regarding remediation costs to be incurred were as follows at December 31: (In millions, except percentages) 2017 2016 Total remediation costs—undiscounted $ 206 $ 219 Weighted-average discount rate 5.2 % 5.2 % Total remediation costs—discounted $ 142 $ 147 Recoverable portion 92 92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Environmental remediation costs expected to be incurred are: (In millions) 2018 $ 39 2019 22 2020 13 2021 12 2022 12 Thereafter 108 Financing Arrangements and Other — We issue guarantees, and banks and surety companies issue, on our behalf, letters of credit and surety bonds to meet various bid, performance, warranty, retention and advance payment obligations for us or our affiliates. These instruments expire on various dates through 2026. Additional guarantees of project performance for which there is no stated value also remain outstanding. The stated values outstanding consisted of the following at December 31: (In millions) 2017 2016 Guarantees $ 216 $ 190 Letters of credit 2,416 2,345 Surety bonds 166 127 Included in guarantees and letters of credit described above were $216 million and $47 million , respectively, at December 31, 2017 , and $180 million and $44 million , respectively, at December 31, 2016 , related to our joint venture in TRS AMDC2. We provide these guarantees and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MDC2 and other affiliates failing to meet their obligations described above. At December 31, 2017 , we believe the risk that TRS AMDC2 and other affiliates will not be able to meet their obligations is minimal for the foreseeable future based on their current financial condition. All obligations were current at December 31, 2017 . At December 31, 2017 and December 31, 2016 , we had an estimated liability of $2 million and $3 million , respectively, related to these guarantees and letters of credit. As discussed in “Note 12: Forcepoint Joint Venture,” under the joint venture agreement between Raytheon Company and Vista Equity Partners, Raytheon may be required to purchase Vista Equity Partners’ interest in Forcepoint. We have entered into industrial cooperation agreements, sometimes in the form of either offset agreements or ICIP, as a condition to obtaining orders for our products and services from certain customers in foreign countries. At December 31, 2017 , the aggregate amount of our offset agreements, both agreed to and anticipated to be agreed to, had an outstanding notional value of approximately $8.7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or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or other incurred costs. We do not expect any insurance recovery to have a material impact on the financial exposure that could result from these matters.</t>
  </si>
  <si>
    <t>Forcepoint Joint Venture</t>
  </si>
  <si>
    <t>Forcepoint Joint Venture In May 2015, we created Forcepoint, a new cybersecurity joint venture company (with Vista Equity Partners), through a series of transactions by which we acquired Websense from Vista Equity Partners and combined it with Raytheon Cyber Products (RCP), formerly part of our IIS segment. We then sold 19.7% of the equity interest in the combined company to Vista Equity Partners for $343 million .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which became exercisable on May 29, 2017. The put option allows Vista Equity Partners to require Raytheon to purchase all (but not less than all) of Vista Equity Partners’ interest in Forcepoint for cash at a price equal to fair value as determined under the joint venture agreement. Lastly, at any time on or after three years following the closing date, Raytheon has the option to purchase all (but not less than all) of Vista Equity Partners’ interest in Forcepoint at a price equal to fair value as determined under the joint venture agreement. The joint venture agreement provides for the process under which the parties would determine the fair value of the interest and could result in a payment by Raytheon shortly after the exercise of the put option; however, the ultimate timing will depend on the actions of the parties and other factors. The estimate of fair value for purposes of presenting the redeemable noncontrolling interest in our consolidated balance sheets could differ from the parties’ determination of fair value for the put option under the joint venture agreement.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512 million at December 31, 2017 , or the carrying value, which was $309 million at December 31, 2017 . Vista Equity Partners’ adjusted equity interest in the Forcepoint joint venture is 19.5% as of December 31, 2017 . A rollforward of redeemable noncontrolling interest was as follows: (In millions) 2017 2016 Beginning balance $ 449 $ 355 Net income (loss) (23 ) (16 ) Other comprehensive income (loss), net of tax (1) — (1 ) Contribution from noncontrolling interest 8 11 Adjustment of noncontrolling interest to redemption value 78 100 Ending balance $ 512 $ 449 (1) Other comprehensive income (loss), net of tax, was income of less than $1 million in 2017 .</t>
  </si>
  <si>
    <t>Stockholders' Equity</t>
  </si>
  <si>
    <t>Stockholders' Equity Note [Abstract]</t>
  </si>
  <si>
    <t>Stockholders’ Equity The changes in shares of our common stock outstanding were as follows: (In millions) 2017 2016 2015 Beginning balance 292.8 299.0 307.3 Stock plans activity 1.1 1.5 1.6 Share repurchases (5.5 ) (7.7 ) (9.9 ) Ending balance 288.4 292.8 299.0 From time to time, our Board of Directors authorizes the repurchase of shares of our common stock. In November 2015, our Board authorized the repurchase of up to $2.0 billion of our outstanding common stock. In November 2017, our Board also authorized the repurchase of up to an additional $2.0 billion of our outstanding common stock. At December 31, 2017 , we had approximately $2.8 billion available under the 2017 and 2015 repurchase programs. Share repurchases will take place from time to time at management’s discretion depending on market conditions. Share repurchases also include shares surrendered by employees to satisfy tax withholding obligations in connection with restricted stock, RSUs and LTPP awards issued to employees. Due to the volume of repurchases made under our share repurchase program, additional paid-in capital was reduced to zero in both 2017 and 2016 , with the remainder of the excess purchase price over par value of $724 million and $435 million recorded as a reduction to retained earnings in 2017 and 2016 , respectively. Our share repurchases were as follows: 2017 2016 2015 (In millions) $ Shares $ Shares $ Shares Shares repurchased under our share repurchase programs $ 800 4.9 $ 900 6.9 $ 1,000 9.0 Shares repurchased to satisfy tax withholding obligations 85 0.6 96 0.8 99 0.9 Total share repurchases $ 885 5.5 $ 996 7.7 $ 1,099 9.9 In March 2017 , our Board of Directors authorized an 8.9% increase to our annual dividend payout rate from $2.93 to $3.19 per share. Our Board of Directors declared dividends of $3.19 , $2.93 and $2.68 per share in 2017 , 2016 and 2015 , respectively. Dividends are subject to quarterly approval by our Board of Directors. As further discussed in “Note 5: Thales-Raytheon Systems Co. Ltd. (TRS) Joint Venture,” in the second quarter of 2016, we recorded our acquisition of Thales S.A.’s noncontrolling interest in RCCS LLC at fair value, which resulted in a reduction to retained earnings of $167 million before tax, $197 million after tax. The $30 million of deferred tax is due to the change in outside basis difference in RCCS LLC.</t>
  </si>
  <si>
    <t>Stock-based Compensation Plans</t>
  </si>
  <si>
    <t>Share-based Compensation [Abstract]</t>
  </si>
  <si>
    <t>Stock-based Compensation Plans The Raytheon 2010 Stock Plan provides for stock-based awards to be issued as stock options, stock appreciation rights, restricted stock, RSUs or stock grants, including awards based on performance criteria. The plan authorizes the issuance of 7.5 million shares in addition to shares available under certain prior plans of the Company to fulfill the stock-based awards. The total maximum number of shares originally authorized for issuance under the 2010 Stock Plan and those certain prior plans is 41.8 million . The 2010 Stock Plan provides that awards to our employees, officers and consultants are generally made by the Management Development and Compensation Committee of our Board of Directors (MDCC) and are compensatory in nature, while awards to our non-employee directors are made by the Board’s Governance and Nominating Committee. Shares issued to fulfill the stock-based awards will be funded through the issuance of shares under the 2010 Stock Plan. At December 31, 2017 , there were 6.2 million shares available for new awards and 3.6 million shares outstanding. Stock-based compensation expense and the associated tax benefit recognized were as follows: (In millions) 2017 2016 2015 Stock-based compensation expense Restricted stock expense $ 94 $ 96 $ 92 RSU expense 28 26 26 LTPP expense 38 29 22 Total stock-based compensation expense $ 160 $ 151 $ 140 Stock-based tax benefit recognized 30 46 44 At December 31, 2017 , there was $183 million of compensation expense related to nonvested awards not yet recognized which is expected to be recognized over a weighted-average period of 1.5 years . Restricted Stock and Restricted Stock Units Shares of restricted stock vest over a specified period of time as determined by the MDCC, generally four years for employee awards and one year for nonemployee directors. Recipients of restricted stock are entitled to full dividend and voting rights beginning on the date of grant. Non-vested shares of restricted stock are subject to forfeiture under certain circumstances and restricted as to disposition until vested. At the date of grant, each share of restricted stock is credited to common stock at par value. The fair value of restricted stock is calculated under the intrinsic value method at the date of grant and is charged to income as compensation expense generally over the vesting period with a corresponding credit to additional paid-in capital. RSUs also vest over a specified period of time as determined by the MDCC, are compensatory in nature and are primarily awarded to retirement eligible employees. Retirement eligible recipients of RSUs are entitled to full dividend rights beginning on the date of grant. In addition, RSUs granted to retirement eligible employees continue to vest, but do not accelerate, on the scheduled vesting dates into retirement subject to the recipient’s compliance with certain post-employment covenants. Since recipients of RSUs with continued vesting provisions have satisfied the service requirement of the award at the date of grant, the Company recognizes all of the stock-based compensation expense associated with the RSUs awarded to retirement eligible employees in the period the award is granted. The expense is based on the fair value of the RSUs, calculated under the intrinsic value method at the date of grant. Restricted stock and RSU activity was as follows: Shares/units (in thousands) Weighted-average grant date fair value Outstanding at December 31, 2014 4,518 $ 69.76 Granted 1,242 110.28 Vested (1,597 ) 57.65 Forfeited (423 ) 77.02 Outstanding at December 31, 2015 3,740 87.57 Granted 1,128 124.08 Vested (1,407 ) 71.09 Forfeited (167 ) 98.61 Outstanding at December 31, 2016 3,294 106.56 Granted 1,025 152.93 Vested (1,194 ) 91.77 Forfeited (229 ) 120.33 Outstanding at December 31, 2017 2,896 $ 127.98 The total fair value of restricted stock and RSUs vested and the related tax benefit realized were as follows: (In millions) 2017 2016 2015 Fair value of restricted stock and RSUs vested $ 193 $ 183 $ 167 Tax benefit realized related to vested restricted stock/RSUs (1) 63 64 58 (1) Amounts in 2017 and 2016 include excess tax benefits realized of $29 million and $32 million , respectively. Long-term Performance Plan (LTPP) In 2004, we established the LTPP, which provides for restricted stock unit awards granted from our stock plans to our senior leadership. Recipients of LTPP awards have no voting rights and receive dividend equivalent units. The vesting of LTPP awards and related dividend equivalent units is based upon the achievement of specific pre-established levels of performance at the end of a three -year performance cycle. In the event of a retirement, vesting for LTPP awards will not accelerate and instead will vest in accordance with the original vesting conditions on a pro-rated basis. The performance goals for the three outstanding performance cycles at December 31, 2017 are independent of each other and based on three metrics, as defined in the LTPP award agreements: return on invested capital (ROIC), weighted at 50% ; total shareholder return (TSR) relative to a peer group, weighted at 25% ; and cumulative free cash flow from continuing operations (CFCF), weighted at 25% . Depending on the achievement of these metrics, a recipient of the LTPP award is entitled to receive a number of ordinary shares equal to a percentage, ranging from zero to 200% of the LTPP award granted. Compensation expense for the LTPP awards is recognized on a straight-line basis from the grant date through the end of the performance period based upon the value determined under the intrinsic value method for the CFCF and ROIC portions of the LTPP award and the Monte Carlo simulation method for the TSR portion of the LTPP award. Compensation expense for the CFCF and ROIC portions of the awards will be adjusted based upon the expected achievement of those performance goals. The assumptions used in the Monte Carlo model for the TSR portion of the LTPP awards granted during each year were as follows: 2017 2016 2015 Expected stock price volatility 18.74 % 18.60 % 16.90 % Peer group stock price volatility 20.01 % 20.06 % 19.37 % Correlations of returns 56.55 % 58.05 % 59.51 % Risk free interest rate 1.53 % 1.08 % 0.89 % LTPP award activity was as follows (1) : Units (in thousands) Weighted-average grant date fair value Outstanding at December 31, 2014 1,408 $ 60.53 Granted 189 112.14 Increase due to expected performance 148 73.70 Vested (797 ) 50.83 Forfeited (33 ) 85.16 Outstanding at December 31, 2015 915 80.83 Granted 167 123.31 Increase due to expected performance 205 89.62 Vested (590 ) 61.38 Forfeited (32 ) 105.52 Outstanding at December 31, 2016 665 110.32 Granted 142 152.29 Increase due to expected performance 193 125.14 Vested (273 ) 97.59 Forfeited (4 ) 137.57 Outstanding at December 31, 2017 723 $ 127.16 (1) This table excludes dividend equivalent units outstanding of 28 thousand at December 31, 2017 , 28 thousand at December 31, 2016 , and 50 thousand at December 31, 2015 , based on expected performance on each reporting date. The total fair value of LTPP awards vested and the related tax benefit realized were as follows: (In millions) 2017 2016 2015 Fair value of LTPP awards vested $ 44 $ 77 $ 93 Tax benefit realized related to vested LTPP awards (1) 15 27 33 (1) Amounts in 2017 and 2016 include excess tax benefits realized of $7 million and $15 million , respectively. Forcepoint Plans In 2015, Forcepoint established long-term incentive plans that provide for awards of unit appreciation rights and profits interests in the joint venture to Forcepoint management and key employees. Awards are approved by the Board of Forcepoint. These awards vest over a specified period of time and settlement is subject to a liquidity event defined as either a change in control or an initial public offering of the joint venture. In 2017 , Forcepoint issued 6 thousand unit appreciation rights, 5 thousand were forfeited, and had 16 thousand outstanding at December 31, 2017 . Also in 2017 , Forcepoint issued 38 thousand profits interests, 24 thousand were forfeited, 1 thousand were vested, and had 102 thousand outstanding at December 31, 2017 . At December 31, 2017 , there were 174 thousand and 54 thousand combined units and/or profits interests authorized and available for issuance, respectively, under these plans. The fair value of the awards is determined using the Black-Scholes valuation model and compensation expense is recognized over the requisite service period when achievement of the liquidity event is considered probable. In certain limited circumstances other vesting conditions may apply and the expense attributable to these vesting conditions was $13 million , $10 million and $0 million for 2017 , 2016 and 2015 , respectively. The weighted-average assumptions used in the Black-Scholes model and the weighted-average grant date fair value for the Forcepoint awards granted in 2017 were as follows: Unit Price $ 1,101.31 Expected life (in years) 2.29 Expected unit price volatility 49.51 % Risk free interest rate 1.46 % Dividend yield — % Grant date fair value $ 339.72</t>
  </si>
  <si>
    <t>Pension and Other Employee Benefits</t>
  </si>
  <si>
    <t>Pension and Other Postretirement Benefits Cost (Reversal of Cost) [Abstract]</t>
  </si>
  <si>
    <t>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other postretirement benefit (PRB) plans. The fair value of plan assets for our domestic and foreign Pension Benefits plans was as follows: (In millions) 2017 2016 Domestic Pension Benefits plan $ 20,075 $ 17,808 Foreign Pension Benefits plan 927 797 We maintain a defined contribution plan that includes a 401(k) plan. Covered employees hired or rehired on or after January 1, 2007 are eligible for a Company contribution based on age and service, instead of participating in our pension plans. These and other covered employees are eligible to contribute up to a specific percentage of their pay to the 401(k) plan, subject to IRS compensation and contribution limits. We match the employee contributions. The match is generally 3% or 4% of the employee’s pay and is invested in the same way as the employee contributions. Total expense for our contributions was $303 million , $286 million and $276 million in 2017 , 2016 and 2015 , respectively. At December 31, 2017 and December 31, 2016 , there was $18.4 billion and $15.9 billion invested in our defined contribution plan, respectively. At December 31, 2017 and December 31, 2016 , $2.1 billion and $1.6 billion of these amounts were invested in our stock fund, respectively.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at December 31: (In millions) 2017 2016 Marketable securities held in trust $ 633 $ 550 Included in marketable securities held in trust in the table above was $410 million and $354 million at December 31, 2017 and December 31, 2016 , respectively, related to the nonqualified defined contribution plans. The liabilities related to the nonqualified defined contribution plans were $422 million and $360 million at December 31, 2017 and December 31, 2016 , respectively. We also maintain additional contractual pension benefits agreements for certain executive officers. The liability associated with such agreements was $38 million at both December 31, 2017 and December 31, 2016 . Contributions and Benefit Payments We may make both required and discretionary contributions to our pension plans. Required contributions are primarily determined in accordance with the Pension Protection Act of 2006 (PPA), which amended the Employee Retirement Income Security Act of 1974 (ERISA) rules and are affected by the actual return on plan assets (ROA) and plan funded status. The funding requirements under the PPA require us to fully fund our pension plans over a rolling seven-year period as determined annually based upon the funded status at the beginning of the year. Due to the low interest rate environment, Congress provided for temporary pension funding relief through a provision in the Surface Transportation Extension Act of 2012 (STE Act). The provision was extended through 2020 by the Highway and Transportation Funding Act of 2014 (HATFA) and the Bipartisan Budget Act (BBA) of 2015. The provision adjusts the 24-month average high quality corporate bond rates used to determine the PPA funded status so that they are within a floor and cap, or “corridor,” based on the 25-year average of corporate bond rates. Beginning in 2020, the provision is gradually phased out. We made the following contributions to our pension and PRB plans during the years ended December 31: (In millions) 2017 2016 2015 Required pension contributions $ 615 $ 145 $ 339 Discretionary pension contributions 1,000 500 200 PRB contributions 27 25 22 Total $ 1,642 $ 670 $ 561 We periodically evaluate whether to make additional discretionary contributions. We expect to make required contributions of approximately $936 million and $27 million to our pension and PRB plans, respectively, in 2018 . 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18 $ 2,223 $ 63 2019 1,876 61 2020 1,890 59 2021 1,845 57 2022 1,805 55 Thereafter (next 5 years) 8,093 245 Defined Benefit Retirement Plan Summary Financial Information The tables below outline the components of net periodic benefit expense (income) and related actuarial assumptions of our domestic and foreign Pension Benefits and PRB plans. Pension Benefits Components of Net Periodic Pension Expense (Income) (in millions) 2017 2016 2015 Service cost $ 473 $ 482 $ 537 Interest cost 1,088 1,089 1,047 Expected return on plan assets (1,377 ) (1,505 ) (1,533 ) Amounts reflected in net funded status 184 66 51 Amortization of prior service cost included in net periodic pension expense 5 5 7 Recognized net actuarial loss 1,177 999 1,127 Loss recognized due to settlements 1 3 1 Amounts reclassified during the year 1,183 1,007 1,135 Net periodic pension expense (income) $ 1,367 $ 1,073 $ 1,186 Net periodic pension expense (income) also includes expense from foreign Pension Benefits plans of $2 million in 2017 , and income of $4 million and $5 million in 2016 and 2015 , respectively. PRB Components of Net Periodic PRB Expense (Income) (in millions) 2017 2016 2015 Service cost $ 6 $ 6 $ 7 Interest cost 30 31 30 Expected return on plan assets (21 ) (25 ) (28 ) Amounts reflected in net funded status 15 12 9 Amortization of prior service cost included in net periodic PRB expense (1 ) (1 ) (1 ) Recognized net actuarial loss 10 3 2 Loss recognized due to settlements 1 2 2 Amounts reclassified during the year 10 4 3 Net periodic PRB expense (income) $ 25 $ 16 $ 12 Pension Benefits PRB Funded Status – Amounts Recognized on our Balance Sheets (in millions) December 31: 2017 2016 2017 2016 Noncurrent assets $ 112 $ 19 $ — $ — Current liabilities (164 ) (127 ) (19 ) (19 ) Noncurrent liabilities (7,515 ) (7,074 ) (368 ) (358 ) Net amount recognized on our balance sheets $ (7,567 ) $ (7,182 ) $ (387 ) $ (377 ) Pension Benefits PRB Reconciliation of Amounts Recognized on our Balance Sheets (in millions) December 31: 2017 2016 2017 2016 Accumulated other comprehensive loss: Prior service (cost) credit $ (22 ) $ (13 ) $ — $ 1 Net loss (11,607 ) (10,975 ) (137 ) (128 ) Accumulated other comprehensive loss (11,629 ) (10,988 ) (137 ) (127 ) Accumulated contributions in excess (below) net periodic benefit or cost 4,062 3,806 (250 ) (250 ) Net amount recognized on our balance sheets $ (7,567 ) $ (7,182 ) $ (387 ) $ (377 ) Pension Benefits PRB Sources of Change in Accumulated Other Comprehensive Loss (in millions) 2017 2016 2017 2016 Prior service (cost) credit arising during period $ (15 ) $ (1 ) $ — $ — Amortization of prior service cost (credit) included in net income 5 5 (1 ) (1 ) Net change in prior service (cost) credit not recognized in net income during the period (10 ) 4 (1 ) (1 ) Actuarial gain (loss) arising during period (1,796 ) (1,212 ) (20 ) (26 ) Amortization of net actuarial (gain) loss included in net income 1,177 999 10 3 Loss due to curtailments/settlements 2 3 1 2 Net change in actuarial gain (loss) not included in net income during the period (617 ) (210 ) (9 ) (21 ) Effect of exchange rates (14 ) 25 — — Total change in accumulated other comprehensive loss during period $ (641 ) $ (181 ) $ (10 ) $ (22 ) The amounts in AOCL at December 31, 2017 expected to be recognized as components of net periodic benefit cost in 2018 are as follows: (In millions) Pension Benefits PRB Amortization of net gain (loss) $ (1,377 ) $ (9 ) Amortization of prior service (cost) credit (5 ) — Total $ (1,382 ) $ (9 ) The projected benefit obligation (PBO) represents the present value of Pension Benefits earned through the end of the year, with an allowance for future salary increases. The accumulated benefit obligation (ABO) is similar to the PBO, but does not provide for future salary increases. The PBO, ABO and asset values for our domestic qualified pension plans were as follows: (In millions) 2017 2016 PBO for domestic qualified pension plans $ 26,150 $ 23,818 ABO for domestic qualified pension plans 24,122 22,089 Asset values for domestic qualified pension plans 20,075 17,808 The PBO and fair value of plans assets for Pension Benefits plans with PBOs in excess of plan assets were $27,084 million and $19,405 million , respectively, at December 31, 2017 and $24,382 million and $17,182 million , respectively, at December 31, 2016 . The ABO and fair value of plan assets for Pension Benefits plans with ABOs in excess of plan assets were $24,795 million and $19,405 million , respectively, at December 31, 2017 and $22,511 million and $17,182 million , respectively, at December 31, 2016 . The ABO for all Pension Benefits plans was $26,276 million and $23,911 million at December 31, 2017 and December 31, 2016 , respectively. The tables below provide a reconciliation of benefit obligations, plan assets and related actuarial assumptions of our domestic and foreign Pension Benefits and PRB plans. Pension Benefits PRB Change in Projected Benefit Obligation (in millions) 2017 2016 2017 2016 PBO at beginning of year $ 25,787 $ 25,445 $ 737 $ 745 Service cost 473 482 6 6 Interest cost 1,088 1,089 30 31 Plan participants’ contributions 8 9 35 46 Amendments 15 1 — — Plan curtailments/settlements (5 ) (7 ) (9 ) (10 ) Actuarial loss (gain) 3,085 831 41 21 Foreign exchange loss (gain) 78 (140 ) — — Benefits paid (1,960 ) (1,923 ) (95 ) (102 ) PBO at end of year $ 28,569 $ 25,787 $ 745 $ 737 The PBO for our domestic and foreign Pension Benefits plans was $27,661 million and $908 million , respectively, at December 31, 2017 and $24,946 million and $841 million , respectively, at December 31, 2016 . Pension Benefits PRB Change in Plan Assets (in millions) 2017 2016 2017 2016 Fair value of plan assets at beginning of year $ 18,605 $ 18,900 $ 360 $ 380 Actual return (loss) on plan assets 2,666 1,124 40 21 Company contributions 1,615 645 27 25 Plan participants’ contributions 8 9 35 46 Plan settlements (4 ) (7 ) (9 ) (10 ) Foreign exchange gain (loss) 72 (143 ) — — Benefits paid (1,960 ) (1,923 ) (95 ) (102 ) Fair value of plan assets at end of year $ 21,002 $ 18,605 $ 358 $ 360 Retirement Plan Assumptions Pension Benefits Weighted-Average Net Periodic Benefit Cost Assumptions 2017 2016 2015 Discount rate 4.31 % 4.45 % 4.06 % Expected long-term rate of return on plan assets 7.39 % 7.91 % 7.91 % Rate of compensation increase Range 2%–7% 2%–7% 2%–7% Average 4.43 % 4.42 % 4.41 % PRB Weighted-Average Net Periodic Benefit Cost Assumptions 2017 2016 2015 Discount rate 4.28 % 4.42 % 4.05 % Expected long-term rate of return on plan assets 6.25 % 6.99 % 7.01 % Rate of compensation increase Range 2%–7% 2%–7% 2%–7% Average 4.50 % 4.50 % 4.50 % Health care trend rate * 4.00 % 4.00 % 4.00 % * Currently at the ultimate trend rate. Pension Benefits PRB Weighted-Average Year-End Benefit Obligation Assumptions 2017 2016 2017 2016 Discount rate 3.68 % 4.31 % 3.72 % 4.28 % Rate of compensation increase Range 2%–7% 2%–7% 2%–7% 2%–7% Average 4.40 % 4.40 % 4.50 % 4.50 % Health care trend rate * 4.00 % 4.00 % * Currently at the ultimate trend rate. The weighted-average year-end benefit obligation discount rate for our domestic Pension Benefits plans was 3.72% and 4.36% at December 31, 2017 and December 31, 2016 , respectively. Our foreign Pension Benefits plan assumptions have been included in the Pension Benefits assumptions in the table above. The long-term ROA represents the average rate of earnings expected over the long term on the assets invested to provide for anticipated future benefit payment obligations. The long-term ROA used to calculate net periodic pension cost is set annually at the beginning of each year. Given the long-term nature of the ROA assumption, which we believe should not be solely reactive to short-term market conditions that may not persist, we expect the long-term ROA to remain unchanged unless there are significant changes in our investment strategy, the underlying economic assumptions or other major factors. To establish our long-term ROA assumption we employ a “building block” approach. We then annually consider whether it is appropriate to change our long-term ROA assumption by reviewing the existing assumption against a statistically determined reasonable range of outcomes. The building block approach and the reasonable range of outcomes are based upon our asset allocation assumptions and long-term capital market assumptions. Such assumptions incorporate the economic outlook for various asset classes over short- and long-term periods and also take into consideration other factors, including historical market performance, inflation and interest rates. Actuarial Standard of Practice No. 27, Selection of Economic Assumptions for Measuring Pension Obligations (ASOP 27) requires the selection of a reasonable long-term ROA assumption that considers multiple criteria including the purposes of measurement, the actuary’s professional judgment, historical and current economic data and estimates of future experience and has no significant bias. We evaluate our long-term ROA assumption against a reasonable range of possible outcomes which we define as between the 35th to 65th percentile likelihood of achieving a long-term return over future years. We believe that validating our ROA assumption within this reasonable range ensures an unbiased result while also ensuring that the ROA assumption is not solely reactive to short-term market conditions that may not persist, and is consistent with external actuarial practices. The reasonable range of long-term returns that was used to validate the long-term ROA assumption for the calculation of the net periodic benefit cost for 2017 , 2016 and 2015 , is shown below. Percentile 2017 2016 2015 35 th 5.82 % 6.09 % 6.37 % 65 th 7.96 % 8.16 % 8.37 % 2015 ROA Assumption—In the fourth quarter of 2014, we reduced our long-term target allocation for equities and increased our target allocation for fixed income within the investment policy allocations established by our Investment Committee in order to reduce the overall exposure to equity volatility. This change in asset allocation reduced the range of reasonable outcomes that we use to evaluate our long-term ROA assumption and we determined that the historical assumption of 8.75% no longer fell within this range. As a result, we employed a building block approach to develop our 2015 long-term ROA assumption. Under this building block method, the overall expected investment return equals the weighted-average of the individual expected return for each asset class based on the target asset allocation and the long-term capital market assumptions. The expected return for each asset class is composed of inflation plus a risk-free rate of return, plus an expected risk premium for that asset class. The resulting return is then adjusted for administrative, investment management and trading expenses as well as recognition of excess returns, also known as alpha, for active management. The building block approach resulted in a long-term ROA assumption of 8.0% for 2015. To validate this assumption we compared the result against the reasonable range of outcomes and confirmed that the 8.0% result fell between the 55th and 60th percentiles of the reasonable range for 2015 with the 50th percentile at 7.37%. In addition, when we updated our target asset allocation and our long-term ROA assumption changed from 8.75% to 8.0%, we assessed what our historical asset performance may have been since 1986 using the updated target allocation and concluded the average return would likely have been equal to or greater than 8.0% for the time period from 1986 through 2014. Based upon our application of the building block approach and our review of the resulting assumption against the 35th to 65th percentile reasonable range and an analysis of our historical results, we established a 2015 long-term domestic ROA assumption of 8.0% for purposes of determining the net periodic benefit cost for 2015 and determined that the assumption is reasonable and consistent with the provisions of ASOP 27. 2016 ROA Assumption—The long-term domestic ROA of 8.0% fell between the 60th and 65th percentiles of the applicable reasonable range for 2016. The 50th percentile of this reasonable range was 7.12%. 2017 ROA Assumption—At year end 2016, we determined that the 8.0% long-term ROA assumption no longer fell within the range of reasonable outcomes, driven primarily by the current outlook on economic assumptions used to develop the reasonable range. As a result, we employed the building block approach described above to develop our 2017 long-term ROA assumption. The building block approach resulted in a long-term ROA assumption of 7.5% for 2017. To validate this assumption, we compared the result against the reasonable range of outcomes and confirmed that the 7.5% fell between the 55th and 60th percentile of the reasonable range for 2017 with the 50th percentile at 6.89%. Based upon our application of the building block approach and our review of the resulting assumption against the 35th to 65th percentile reasonable range and an analysis of our historical results, we established a 2017 long-term ROA domestic assumption of 7.5% for purposes of determining the net periodic benefit cost for 2017 and determined that the assumption is reasonable and consistent with the provisions of ASOP 27. Our domestic pension plans’ actual rates of return were approximately 15%, 6% and 0% for 2017 , 2016 and 2015 , respectively. The difference between the actual rate of return and our long-term ROA assumption is included in deferred gains and losses. The long-term ROA assumptions for foreign Pension Benefits plans are based on the asset allocations and the economic environment prevailing in the locations where the Pension Benefits plans reside. Foreign pension assets do not make up a significant portion of the total assets for all of our Pension Benefits plans. For purposes of determining pension expense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inancial Accounting Standards (FAS) pension expense. The effect of a 1% increase or decrease in the assumed health care trend rate for each future year for the aggregate of service cost and interest cost is less than $1 million and for the accumulated postretirement benefit obligation is a $5 million increase or decrease. Plan Assets Substantially all our domestic Pension Benefits Plan (Plan) assets, which consist of investments in cash and cash equivalents, publicly traded U.S. and international equity securities, real assets, private equity funds, private real estate funds, fixed-income securities, commingled funds and other investments such as absolute return funds, insurance contracts and derivatives, are held in a master trust, which was established for the investment of assets of our Company-sponsored retirement plans. The assets of the master trust are overseen by our Investment Committee comprised of members of senior management drawn from appropriate diversified levels of the executive management team. The Investment Committee is responsible for setting the policy that provides the framework for management of the Plan assets. In accordance with its responsibilities and charter, the Investment Committee meets on a regular basis to review the performance of the Plan assets and compliance with the investment policy. The policy sets forth an investment structure for managing Plan assets, including setting the asset allocation ranges, which are expected to provide an appropriate level of overall diversification and total investment return over the long term while maintaining sufficient liquidity to pay the benefits of the Plan. In developing the asset allocation ranges, third-party asset allocation and liability studies are periodically performed that consider the current and expected positions of the plan assets and funded status. Based on these studies and other appropriate information, the Investment Committee establishes asset allocation ranges taking into account acceptable risk targets and associated returns. The investment policy asset allocation ranges for the Plan, as set by the Investment Committee, for the year ended December 31, 2017 were as follows: Asset Category Global equity (combined U.S. and international equity) 30%-60% U.S. equities 20%-35% International equities 10%-25% Fixed-income securities 20%-45% Cash and cash equivalents 0%-10% Private equity and private real estate 10%-20% Real assets 0%-4% Other (including absolute return funds) 5%-15% The Investment Committee appoints the investment fiduciary, who is responsible for making investment decisions within the framework of the Investment Policy, setting the long-term target allocation within the investment policy asset allocation ranges and for supervising the internal pension investment team. The pension investment team is comprised of experienced investment professionals, who are all employees of the Company. The investment fiduciary reports back to the Investment Committee. During times of unusual market conditions, the investment fiduciary may seek authorization from the Investment Committee to change the investing allocation ranges with a focus on managing plan risk by reasonably limiting excessive volatility or other undesirable consequences. Taking into account the asset allocation ranges, the investment fiduciary determines the specific allocation of the Plan’s investments within various asset classes. The Plan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ue diligence of internal operations and controls, reputation, systems evaluation, fees and a review of investment managers’ policies and processes. The Plan also utilizes funds that track an index and are highly liquid. Investment performance is monitored frequently against appropriate benchmarks and within a compliance framework with the assistance of third-party performance measurement and evaluation tools, analytics and metrics. Consistent with the objective of optimizing return on investment on a risk-adjusted basis in a prudent manner given prevailing market conditions, multiple investment strategies are employed to diversify risk such that no single investment or manager holding represents a significant exposure to the total investment portfolio. Plan assets are invested in numerous strategies with the intent to build a diversified portfolio. Plan assets can be invested in funds that track an index and are designed to achieve broad market diversification. The Plan had $3.0 billion invested in such funds across eight indices as of December 31, 2017 . Excluding funds that track an index, no individual investment strategy represented more than 5% of the Plan as of December 31, 2017 . Further, within each separate account strategy, guidelines are established which set forth the list of authorized investments, the typical portfolio characteristics and diversification required by limiting the amount that can be invested by sector, country and issuer. The Plan’s investments are stated at fair value. Investments in equity securities (common and preferred) are valued at the last reported sales price when an active market exists. Investments in fixed-income securities are generally valued using methods based upon market transactions for comparable securities and various relationships between securities which are generally recognized by institutional traders. Investments in private equity funds, private real estate funds and other commingled funds are estimated at fair market value, which primarily utilizes net asset values reported by the investment manager or fund administrator. We review additional valuation and pricing information from fund managers, including audited financial statements, to evaluate the net asset values. The fair value of our Plan assets by asset category and by level (as described in “Note 1: Summary of Significant Accounting Policies”) at December 31, 2017 and December 31, 2016 were as follows: December 31, 2017: (In millions) Total Level 1 Level 2 Level 3 Not subject to leveling (7) U.S. equities (1) $ 5,217 $ 2,631 $ — $ — $ 2,586 International equities (1) 3,784 2,613 1 — 1,170 Real assets (2) 100 79 — — 21 Fixed-income securities U.S. government and agency securities 1,919 1,814 105 — — Corporate debt securities/instruments (3) 2,850 278 2,097 — 475 Core fixed-income (4) 102 102 — — — Global multi-sector fixed-income (5) 472 472 — — — Securitized and structured credit (6) 571 — — — 571 Cash and cash equivalents (7) 655 42 1 — 612 Absolute return funds 1,680 — — — 1,680 Private equity funds 1,416 — — — 1,416 Private real estate funds 1,203 — — — 1,203 Insurance contracts 30 — — 30 — Total investments 19,999 8,031 2,204 30 9,734 Net receivables and payables 76 — — — 76 Total assets $ 20,075 $ 8,031 $ 2,204 $ 30 $ 9,810 December 31, 2016: (In millions) Total Level 1 Level 2 Level 3 Not subject to leveling (7) U.S. equities (1) $ 4,527 $ 2,433 $ — $ — $ 2,094 International equities (1) 3,099 2,120 1 — 978 Real assets (2) 103 103 — — — Fixed-income securities U.S. government and agency securities 1,031 917 114 — — Corporate debt securities/instruments (3) 3,092 277 2,527 — 288 Core fixed-income (4) 345 345 — — — Global multi-sector fixed-income (5) 343 343 — — — Securitized and structured credit (6) 611 — — — 611 Cash and cash equivalents (7) 571 26 8 — 537 Absolute return funds 1,412 — — — 1,412 Private equity funds 1,251 — — — 1,251 Private real estate funds 1,167 — — — 1,167 Insurance contracts 29 — — 29 — Total investments 17,581 6,564 2,650 29 8,338 Net receivables and payables 227 — — — 227 Total assets $ 17,808 $ 6,564 $ 2,650 $ 29 $ 8,565 (1) U.S. and International equities primarily include investments across the spectrum of large, medium and small market capitalization stocks. (2) Real asset investments include strategies and funds that invest in physical and permanent assets, including infrastructure. (3) Corporate debt securities/instruments include investment grade and non-investment grade securities. (4) Core fixed-income securities are funds that invest primarily in intermediate-term high quality domestic securities issued by various governmental or private sector entities. (5) Global multi-sector fixed-income investments are funds that invest globally among several sectors including governments, investment grade corporate bonds, high yield corporate bonds and emerging market securities. (6) Securitized and structured credit include fixed-income funds and securitie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7) Cash and cash equivalents are invested in highly liquid money market funds and bank sponsored collective funds. Included in cash and cash equivalents is excess cash in investment manager accounts. This cash is available for immediate use and is used to fund daily operations and execute the investment policy. This amount is not considered to be part of the cash target allocation set forth in the investment policy. (8)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 A reconciliation of investments with significant unobservable inputs (Level 3) has not been provided as the amounts are immaterial. The Plan limits the use of derivatives through direct or separate account investments such that the derivatives used are liquid and able to be readily valued in the market. Derivative usage in separate account structures is limited to hedging purposes or to gain market exposure in a non-speculative manner. The fair market value of the Plan’s derivatives through direct or separate account investments was approximately $3 million and $1 million as of December 31, 2017 and December 31, 2016 , respectively. In addition, assets are held in trust for non-U.S. Pension Benefits plans, primarily in the U.K. and Canada, which are governed locally in accordance with specific jurisdictional requirements. These assets are overseen by local management in Canada and by trustees with a combination of members representing plan participants and local management in the U.K. Investments in the non-U.S. Pension Benefits plans consist primarily of fixed-income securities and equity securities and had a fair market value of $927 million and $797 million at December 31, 2017 and December 31, 2016 , respectively. These investments are valued using quoted prices in active markets (Level 1) as well as significant observable inputs (Level 2). Investments with significant unobservable inputs (Level 3) are immaterial in the non-U.S. Pension Benefits plans. The fair market value of assets related to our PRB Benefits was $358 million and $360 million as of December 31, 2017 and December 31, 2016 , respectively. These assets included $165 million and $161 million at December 31, 2017 and December 31, 2016 , respectively, which were invested in the master trust described above and are therefore invested in the same assets described above. The remaining investments are held within Voluntary Employees’ Beneficiary Association (VEBA) trusts. The assets of the VEBA trusts are also overseen by the Investment Committee and managed by the same investment fiduciary that manages the master trust’s investments. These assets are generally invested in mutual funds and are valued primarily using quoted prices in active markets (Level 1). There were no Level 3 investments in the VEBA trusts at December 31, 2017 or December 31, 2016 . The table below details assets by category for our VEBA trusts. These assets consisted primarily of publicly-traded equity securities and publicly-traded fixed-income securities. % of Plan Assets at Dec 31: Asset category 2017 2016 Fixed-income securities 44 % 45 % U.S. equities 40 % 40 % International equities 10 % 10 % Cash and cash equivalents 6 % 5 % Total 100 % 100 %</t>
  </si>
  <si>
    <t>Income Taxes</t>
  </si>
  <si>
    <t>Income Tax Disclosure [Abstract]</t>
  </si>
  <si>
    <t>Income Taxes The provision for federal and foreign income taxes consisted of the following: (In millions) 2017 2016 2015 Current income tax expense (benefit) Federal $ 822 $ 713 $ 757 Foreign 40 38 36 State — (3 ) (4 ) Deferred income tax expense (benefit) Federal 235 118 (89 ) Foreign 18 6 45 State (1 ) 1 2 Total $ 1,114 $ 873 $ 747 The expense for income taxes differed from the U.S. statutory rate due to the following: 2017 2016 2015 Statutory tax rate 35.0 % 35.0 % 35.0 % Research and development tax credit (1.5 ) (1.3 ) (1.2 ) Tax settlements and refund claims — — (3.2 ) Domestic manufacturing deduction benefit (2.5 ) (2.7 ) (3.1 ) Foreign income tax rate differential 0.2 — (1.4 ) Equity compensation (1.2 ) (1.6 ) — TRS tax-free gain — (1.8 ) — Remeasurement of deferred taxes 3.2 — — One-time transition tax on previously undistributed foreign earnings 2.3 — — Other, net 0.3 0.7 0.2 Effective tax rate 35.8 % 28.3 % 26.3 % On December 22, 2017, the President signed the 2017 Act which enacts a wide range of changes to the U.S. corporate income tax system. The 2017 Act reduces the U.S. corporate tax rate to 21% effective in 2018, eliminates the domestic manufacturing deduction benefit and introduces other tax base broadening measures, changes rules for expensing and capitalizing business expenditures, establishes a territorial tax system for foreign earnings as well as a minimum tax on certain foreign earnings, provides for a one-time transition tax on previously undistributed foreign earnings, and introduces new rules for the treatment of certain export sales. Also on December 22, 2017, the SEC issued Staff Accounting Bulletin No. 118 (SAB 118), which provides companies with additional guidance on how to account for the 2017 Act in its financial statements, allowing companies to use a measurement period. At December 31, 2017, we have not completed our accounting for the tax effects of enactment of the Act; however, as described below, we have made a reasonable estimate of the effects on our existing deferred tax balances and the one-time transition tax. For these items, we recognized provisional amounts totaling $171 million in accordance with SAB 118, which are included as a component of income tax expense from continuing operations. We expect to finalize these provisional estimates before the end of 2018 after completing our reviews and analysis, including reviews and analysis of any interpretations issued during this measurement period. Deferred tax assets and liabilities—We provisionally remeasured certain deferred tax assets and liabilities, excluding those items that will be included on our 2017 tax return, based on the rates we expect to realize the deferred tax assets and liabilities at in the future, which is generally 21%. However, we are still analyzing certain aspects of the Act, such as the transition rules and the minimum tax on foreign earnings, and refining our calculations, which could potentially affect the measurement of these balances or potentially give rise to new deferred tax amounts in the measurement period. The provisional amount recorded related to the remeasurement of our deferred tax balance was $100 million of tax expense. With the adoption of a minimum tax on foreign earnings, the Company will be subject to tax on global intangible low-taxed income (GILTI) in future years. We are continuing to evaluate this provision and will not make a policy election on how to account for GILTI (as a period expense or as part of our rate on deferred taxes) until we have the necessary information available, including the interpretations of the new rules, to analyze the impacts and complete our analysis. We will make an election before the end of 2018. Because we have not made a policy election, no amounts for GILTI are included in our deferred taxes. Foreign tax effects—The one-time transition tax is based on our total post-1986 earnings and profits (E&amp;P) for which we have previously deferred U.S. income taxes. We recorded a provisional amount for our one-time transition tax liability, using an estimated applicable tax rate of 15.5% , resulting in an increase in income tax expense of $71 million after accounting for foreign tax credits. We have not yet completed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also expect additional clarifying and interpretative technical guidance to be issued related to the calculation of our one-time transition tax. No additional income taxes have been provided for any remaining undistributed foreign earnings not subject to the transition tax and any additional outside basis difference inherent in these entities as these amounts continue to be indefinitely reinvested in foreign operations. Although we believe the significant impacts from the 2017 Act are those described above, we continue to review and evaluate the other provisions of the 2017 Act. This review could result in changes to the amounts we have provisionally recorded. We expect to complete this review and evaluation before the end of 2018. In the second quarter of 2016, the Company recorded a tax benefit of approximately $55 million as a result of the tax-free gain from the sale of our equity method investment in TRS SAS as discussed in “Note 5: Thales-Raytheon Systems Co. Ltd. (TRS) Joint Venture.” In December 2015, U.S. legislation was enacted to permanently reinstate the Research and Development tax credit (R&amp;D tax credit) which had expired on December 31, 2014. In 2017 , 2016 and 2015 we recorded a full year benefit of approximately $46 million , $41 million and $33 million related to the 2017 , 2016 and 2015 R&amp;D tax credits, respectively. We are subject to income taxes in the U.S. and numerous foreign jurisdictions. We have participated in the IRS Compliance Assurance Process (CAP) program since 2011. All IRS examinations of our tax years prior to 2015 are closed. We continue to participate in the CAP program for the 2015, 2016 and 2017 tax years. We are also under audit by multiple state and foreign tax authorities. In December 2017, we received the IRS Revenue Agent’s Report for the 2015 tax year which proposed approximately $41 million in adjustments related to the Forcepoint transaction and a U.K. share redemption transaction. We disagree with the adjustments and will protest the proposed adjustments with the IRS Appeals division. (In millions) 2017 2016 2015 Domestic income from continuing operations before taxes $ 3,027 $ 2,964 $ 2,523 Foreign income from continuing operations before taxes 86 121 318 At December 31, 2017 , foreign earnings of approximately $825 million have been taxed due to the one-time transition tax on previously undistributed foreign earnings required by the 2017 Act. For any future foreign earnings, the Company will generally be free of additional U.S. tax consequences due to a dividends received deduction implemented as part of the move to a territorial tax system for foreign subsidiary earnings. No provision has been made for deferred taxes related to any remaining historical outside basis differences in our non-U.S. subsidiaries. The Company continues to assert indefinite reinvestment in these outside basis differences generated on or before December 31, 2017. Determination of the amount of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We made the following net tax payments during the years ended December 31: (In millions) 2017 2016 2015 Federal $ 765 $ 710 $ 1,008 Foreign 77 47 43 State 36 22 30 We believe that our income tax reserves are adequate; however, amounts asserted by taxing authorities could be greater or less than amounts accrued and reflected in our consolidated balance sheets. Accordingly, we could record adjustments to the amounts for federal, foreign, and state tax-related liabilities in the future as we revise estimates or we settle or otherwise resolve the underlying matters. In the ordinary course of business, we may take new positions that could increase or decrease our unrecognized tax benefits in future periods. As of December 31, 2017 and 2016 , our liabilities associated with unrecognized tax benefits are not material. With the exception of Forcepoint, we generally defer our state income tax expense to the extent we can recover this expense through the pricing of our products and services to the U.S. government. We include this deferred amount in prepaid expenses and other current assets until allocated to our contracts, which generally occurs upon payment or when otherwise agreed as allocable with the U.S. government. Net state income tax expense allocated to our contracts was $32 million , $26 million and $28 million in 2017 , 2016 and 2015 , respectively. We include state income tax expense allocated to our contracts in administrative and selling expenses. Deferred income taxes consisted of the following at December 31: (In millions) 2017 2016 Noncurrent deferred tax assets (liabilities) Accrued employee compensation and benefits $ 202 $ 293 Other accrued expenses and reserves 86 126 Contract balances and inventories (537 ) (887 ) Pension benefits 1,505 2,368 Other retiree benefits 67 109 Net operating loss and tax credit carryforwards 99 121 Depreciation and amortization (858 ) (1,343 ) Partnership outside basis difference (36 ) (90 ) Other 21 52 Valuation allowance (17 ) (38 ) Deferred income taxes—noncurrent $ 532 $ 711 As of December 31, 2017 , we had U.S. federal and state net operating loss (NOL) carryforwards related to Forcepoint of approximately $120 million and $182 million , respectively, which expire at various dates through 2036. We believe it is more likely than not that the deferred tax asset will be realized to the extent of existing deferred tax liabilities. We also had foreign NOL carryforwards of approximately $136 million , with the majority generated in the U.K. where NOLs may be carried forward indefinitely. We believe that we have sufficient taxable income to realize these deferred tax assets. The tax benefit related to discontinued operations was $1 million in 2017 and 2016 and $14 million in 2015 .</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IDS is a leader in integrated air and missile defense; large land- and sea-based radar solutions; command, control, communications, computers, cyber and intelligence solutions; and naval combat and ship electronic and sensing systems. IDS delivers combat-proven performance against the complete spectrum of airborne and ballistic missile threats and is a world leader in the technology, development, and production of sensors and mission systems. IIS provides a full range of technical and professional services to intelligence, defense, federal and commercial customers worldwide. IIS specializes in global Intelligence, Surveillance and Reconnaissance (ISR); navigation; DoD space and weather solutions; cybersecurity; analytics; training; logistics; mission support; engineering; automation and sustainment solutions; and international and domestic Air Traffic Management (ATM) systems. MS designs, develops, integrates and produces missile and combat systems for the armed forces of the U.S. and allied nations. Leveraging its capabilities in advanced airframes, guidance and navigation systems, high-resolution sensors, surveillance, targeting and netted systems, MS provides and supports a broad range of advanced weapon systems including missiles, smart munitions, close-in weapon systems, projectiles, kinetic kill vehicles, directed energy effectors and advanced combat sensor solutions. SAS is a leader in the design, development and manufacture of integrated sensor and communication systems for advanced missions. These missions include intelligence, surveillance and reconnaissance; precision engagement; manned and unmanned aerial operations; and space. Leveraging state-of-the-art technologies, mission systems and domain knowledge, SAS designs, manufactures, supports and sustains civil and military electro-optical/infrared (EO/IR) sensors; airborne radars for surveillance and fire control applications; lasers; precision guidance systems; signals intelligence systems; processors; electronic warfare systems; communications; and space-qualified systems. Forcepoint develops cybersecurity products serving commercial and government organizations worldwide. Forcepoint is a joint venture of Raytheon and Vista Equity Partners created in May 2015 that brought together the capabilities of the legacy Raytheon Cyber Products (RCP) and Websense, Inc. (Websense) businesses. Forcepoint delivers a portfolio of human-centric cybersecurity capabilities, including data loss prevention; user and entity behavior analytics (UEBA) and cloud access security broker (CASB) capabilities; insider threat solutions; next-generation firewall (NGFW) technology; cloud and on premise web and email security; and cross domain transfer products. The amounts, discussion and presentation of our business segments, including corporate and eliminations for intersegment activity, set forth in this Form 10-K, reflect the Forcepoint transaction. The Forcepoint results reflect RCP results for all periods and Websense results after the acquisition date of May 29, 2015. As previously announced, effective January 1, 2017, we elected to early adopt the requirements of Topic 606 using the full retrospective method as discussed in “Note 1: Summary of Significant Accounting Policies.” The amounts and presentation of our business segments, including corporate and eliminations for intersegment activity, set forth in this Form 10-K reflect these changes. Segment total net sales and operating income include intersegment sales and profit generally recorded at cost-plus a specified fee, which may differ from what the selling entity would be able to obtain on sales to external customers. Eliminations includes intersegment sales and profit eliminations. Corporate operating income includes expenses that represent unallocated costs and certain other corporate costs not considered part of management’s evaluation of reportable segment operating performance. Acquisition Accounting Adjustments include the adjustments to record acquired deferred revenue at fair value as part of our purchase price allocation process and the amortization of acquired intangible assets related to historical acquisitions. Segment financial results were as follows: Total Net Sales (in millions) 2017 2016 2015 Integrated Defense Systems $ 5,804 $ 5,529 $ 5,848 Intelligence, Information and Services 6,177 6,169 6,137 Missile Systems 7,787 7,096 6,569 Space and Airborne Systems 6,430 6,182 5,814 Forcepoint 608 586 344 Eliminations (1,423 ) (1,361 ) (1,330 ) Total business segment sales 25,383 24,201 23,382 Acquisition Accounting Adjustments (35 ) (77 ) (61 ) Total $ 25,348 $ 24,124 $ 23,321 Intersegment Sales (in millions) 2017 2016 2015 Integrated Defense Systems $ 64 $ 69 $ 64 Intelligence, Information and Services 666 657 624 Missile Systems 132 122 143 Space and Airborne Systems 540 493 484 Forcepoint 21 20 15 Total $ 1,423 $ 1,361 $ 1,330 Operating Income (in millions) 2017 2016 2015 Integrated Defense Systems $ 935 $ 971 $ 859 Intelligence, Information and Services 455 467 648 Missile Systems 1,010 921 877 Space and Airborne Systems 862 808 851 Forcepoint 33 90 56 Eliminations (148 ) (142 ) (140 ) Total business segment operating income 3,147 3,115 3,151 Acquisition Accounting Adjustments (160 ) (198 ) (168 ) FAS/CAS Adjustment 390 435 185 Corporate (59 ) (57 ) (101 ) Total $ 3,318 $ 3,295 $ 3,067 Intersegment Operating Income (in millions) 2017 2016 2015 Integrated Defense Systems $ 5 $ 4 $ 2 Intelligence, Information and Services 64 65 68 Missile Systems 13 12 15 Space and Airborne Systems 51 46 47 Forcepoint 15 15 8 Total $ 148 $ 142 $ 140 We must calculate our pension and PRB costs under both FAS requirements under U.S. GAAP and CAS requirements. U.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 The FAS/CAS Adjustment, which is reported as a separate line in our segment results above, represents the difference between our pension and PRB expense or income under FAS in accordance with U.S. GAAP and our pension and PRB expense under CAS. The components of the FAS/CAS Adjustment were as follows: (In millions) 2017 2016 2015 FAS/CAS Pension Adjustment $ 397 $ 435 $ 182 FAS/CAS PRB Adjustment (7 ) — 3 FAS/CAS Adjustment $ 390 $ 435 $ 185 Capital Expenditures (in millions) 2017 2016 2015 Integrated Defense Systems $ 200 $ 135 $ 124 Intelligence, Information and Services 22 59 87 Missile Systems 221 135 62 Space and Airborne Systems 158 149 131 Forcepoint 14 19 10 Corporate 19 29 11 Total (1) $ 634 $ 526 $ 425 (1) Total capital expenditures may not agree to our consolidated statements of cash flows due to non-cash transactions. Depreciation and Amortization (in millions) 2017 2016 2015 Integrated Defense Systems $ 98 $ 88 $ 86 Intelligence, Information and Services 50 65 48 Missile Systems 84 69 74 Space and Airborne Systems 132 122 131 Forcepoint 17 15 8 Acquisition Accounting Adjustments 125 121 107 Corporate 44 35 35 Total $ 550 $ 515 $ 489 Total Assets (in millions) 2017 2016 Integrated Defense Systems (1) $ 4,679 $ 4,573 Intelligence, Information and Services (1) 4,230 4,315 Missile Systems (1) 7,338 6,970 Space and Airborne Systems (1) 6,696 6,564 Forcepoint (1) 2,543 2,548 Corporate 5,374 5,268 Total $ 30,860 $ 30,238 (1) Total assets includes intangible assets. Related amortization expense is included in Acquisition Accounting Adjustments. Property, Plant and Equipment, Net, by Geographic Area (in millions) 2017 2016 United States $ 2,362 $ 2,085 All other (principally Europe) 77 81 Total $ 2,439 $ 2,166 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2017 Disaggregation of Total Net Sales (in millions) Integrated Defense Systems Intelligence, Information and Services Missile Systems Space and Airborne Systems Forcepoint Other Total United States Sales to the U.S. government (1) Fixed-price contracts $ 812 $ 1,090 $ 2,914 $ 2,233 $ 111 $ — $ 7,160 Cost-type contracts 1,507 3,576 1,991 2,614 12 — 9,700 Direct commercial sales and other U.S. sales Fixed-price contracts 6 130 1 51 202 — 390 Cost-type contracts 1 9 — 2 1 — 13 Asia/Pacific Foreign military sales through the U.S. government Fixed-price contracts 167 181 410 113 — — 871 Cost-type contracts 138 51 64 9 — — 262 Direct commercial sales and other foreign sales (1) Fixed-price contracts 596 193 309 284 59 — 1,441 Cost-type contracts 145 — 1 1 — — 147 Middle East and North Africa Foreign military sales through the U.S. government Fixed-price contracts 1,066 18 371 191 — — 1,646 Cost-type contracts 154 1 22 30 — — 207 Direct commercial sales and other foreign sales (1) Fixed-price contracts 979 18 1,013 175 25 — 2,210 Cost-type contracts — — — — — — — All other (principally Europe) Foreign military sales through the U.S. government Fixed-price contracts 7 3 157 51 — — 218 Cost-type contracts 22 2 78 5 — — 107 Direct commercial sales and other foreign sales (1) Fixed-price contracts 128 209 320 131 142 — 930 Cost-type contracts 12 30 4 — — — 46 Total net sales 5,740 5,511 7,655 5,890 552 — 25,348 Intersegment sales 64 666 132 540 21 (1,423 ) — Acquisition Accounting Adjustments — — — — 35 (35 ) — Reconciliation to business segment sales $ 5,804 $ 6,177 $ 7,787 $ 6,430 $ 608 $ (1,458 ) $ 25,348 (1) Excludes foreign military sales through the U.S. government. 2017 Total Net Sales by Geographic Areas (in millions) Integrated Defense Systems Intelligence, Information and Services Missile Systems Space and Airborne Systems Forcepoint Total United States $ 2,326 $ 4,805 $ 4,906 $ 4,900 $ 326 $ 17,263 Asia/Pacific 1,046 425 784 407 59 2,721 Middle East and North Africa 2,199 37 1,406 396 25 4,063 All other (principally Europe) 169 244 559 187 142 1,301 Total net sales $ 5,740 $ 5,511 $ 7,655 $ 5,890 $ 552 $ 25,348 2017 Total Net Sales by Major Customers (in millions) Integrated Defense Systems Intelligence, Information and Services Missile Systems Space and Airborne Systems Forcepoint Total Sales to the U.S. government (1) $ 2,319 $ 4,666 $ 4,905 $ 4,847 $ 123 $ 16,860 U.S. direct commercial sales and other U.S. sales 7 139 1 53 203 403 Foreign military sales through the U.S. government 1,554 256 1,102 399 — 3,311 Foreign direct commercial sales and other foreign sales (1) 1,860 450 1,647 591 226 4,774 Total net sales $ 5,740 $ 5,511 $ 7,655 $ 5,890 $ 552 $ 25,348 (1) Excludes foreign military sales through the U.S. government. 2017 Total Net Sales by Contract Type (in millions) Integrated Defense Systems Intelligence, Information and Services Missile Systems Space and Airborne Systems Forcepoint Total Fixed-price contracts $ 3,761 $ 1,842 $ 5,495 $ 3,229 $ 539 $ 14,866 Cost-type contracts 1,979 3,669 2,160 2,661 13 10,482 Total net sales $ 5,740 $ 5,511 $ 7,655 $ 5,890 $ 552 $ 25,348 2016 Disaggregation of Total Net Sales (in millions) Integrated Defense Systems Intelligence, Information and Services Missile Systems Space and Airborne Systems Forcepoint Other Total United States Sales to the U.S. government (1) Fixed-price contracts $ 766 $ 1,170 $ 2,647 $ 2,321 $ 86 $ — $ 6,990 Cost-type contracts 1,473 3,357 1,902 2,345 16 — 9,093 Direct commercial sales and other U.S. sales Fixed-price contracts 13 167 2 20 193 — 395 Cost-type contracts 5 22 — 3 — — 30 Asia/Pacific Foreign military sales through the U.S. government Fixed-price contracts 136 180 328 107 — — 751 Cost-type contracts 119 77 70 6 — — 272 Direct commercial sales and other foreign sales (1) Fixed-price contracts 502 166 249 288 49 — 1,254 Cost-type contracts 175 — 1 — — — 176 Middle East and North Africa Foreign military sales through the U.S. government Fixed-price contracts 816 60 387 148 — — 1,411 Cost-type contracts 153 3 25 1 — — 182 Direct commercial sales and other foreign sales (1) Fixed-price contracts 1,086 72 829 272 18 — 2,277 Cost-type contracts 1 — — — — — 1 All other (principally Europe) Foreign military sales through the U.S. government Fixed-price contracts 18 2 108 34 — — 162 Cost-type contracts 23 — 90 8 — — 121 Direct commercial sales and other foreign sales (1) Fixed-price contracts 162 206 333 136 127 — 964 Cost-type contracts 12 30 3 — — — 45 Total net sales 5,460 5,512 6,974 5,689 489 — 24,124 Intersegment sales 69 657 122 493 20 (1,361 ) — Acquisition Accounting Adjustments — — — — 77 (77 ) — Reconciliation to business segment sales $ 5,529 $ 6,169 $ 7,096 $ 6,182 $ 586 $ (1,438 ) $ 24,124 (1) Excludes foreign military sales through the U.S. government. 2016 Total Net Sales by Geographic Areas (in millions) Integrated Defense Systems Intelligence, Information and Services Missile Systems Space and Airborne Systems Forcepoint Total United States $ 2,257 $ 4,716 $ 4,551 $ 4,689 $ 295 $ 16,508 Asia/Pacific 932 423 648 401 49 2,453 Middle East and North Africa 2,056 135 1,241 421 18 3,871 All other (principally Europe) 215 238 534 178 127 1,292 Total net sales $ 5,460 $ 5,512 $ 6,974 $ 5,689 $ 489 $ 24,124 2016 Total Net Sales by Major Customers (in millions) Integrated Defense Systems Intelligence, Information and Services Missile Systems Space and Airborne Systems Forcepoint Total Sales to the U.S. government (1) $ 2,239 $ 4,527 $ 4,549 $ 4,666 $ 102 $ 16,083 U.S. direct commercial sales and other U.S. sales 18 189 2 23 193 425 Foreign military sales through the U.S. government 1,265 322 1,008 304 — 2,899 Foreign direct commercial sales and other foreign sales (1) 1,938 474 1,415 696 194 4,717 Total net sales $ 5,460 $ 5,512 $ 6,974 $ 5,689 $ 489 $ 24,124 (1) Excludes foreign military sales through the U.S. government. 2016 Total Net Sales by Contract Type (in millions) Integrated Defense Systems Intelligence, Information and Services Missile Systems Space and Airborne Systems Forcepoint Total Fixed-price contracts $ 3,499 $ 2,023 $ 4,883 $ 3,326 $ 473 $ 14,204 Cost-type contracts 1,961 3,489 2,091 2,363 16 9,920 Total net sales $ 5,460 $ 5,512 $ 6,974 $ 5,689 $ 489 $ 24,124 2015 Disaggregation of Total Net Sales (in millions) Integrated Defense Systems Intelligence, Information and Services Missile Systems Space and Airborne Systems Forcepoint Other Total United States Sales to the U.S. government (1) Fixed-price contracts $ 876 $ 1,065 $ 2,261 $ 2,330 $ 74 $ — $ 6,606 Cost-type contracts 1,526 3,553 2,077 2,015 11 — 9,182 Direct commercial sales and other U.S. sales Fixed-price contracts 27 140 1 27 92 — 287 Cost-type contracts 5 36 — 7 1 — 49 Asia/Pacific Foreign military sales through the U.S. government Fixed-price contracts 150 185 259 140 — — 734 Cost-type contracts 119 4 48 5 — — 176 Direct commercial sales and other foreign sales (1) Fixed-price contracts 509 173 259 326 25 — 1,292 Cost-type contracts 245 — 1 1 — — 247 Middle East and North Africa Foreign military sales through the U.S. government Fixed-price contracts 720 27 433 264 — — 1,444 Cost-type contracts 135 1 46 — — — 182 Direct commercial sales and other foreign sales (1) Fixed-price contracts 1,246 128 474 6 7 — 1,861 Cost-type contracts — — — — — — — All other (principally Europe) Foreign military sales through the U.S. government Fixed-price contracts 29 1 122 38 — — 190 Cost-type contracts 24 — 58 4 — — 86 Direct commercial sales and other foreign sales (1) Fixed-price contracts 166 167 386 167 58 — 944 Cost-type contracts 7 33 1 — — — 41 Total net sales 5,784 5,513 6,426 5,330 268 — 23,321 Intersegment sales 64 624 143 484 15 (1,330 ) — Acquisition Accounting Adjustments — — — — 61 (61 ) — Reconciliation to business segment sales $ 5,848 $ 6,137 $ 6,569 $ 5,814 $ 344 $ (1,391 ) $ 23,321 (1) Excludes foreign military sales through the U.S. government. 2015 Total Net Sales by Geographic Areas (in millions) Integrated Defense Systems Intelligence, Information and Services Missile Systems Space and Airborne Systems Forcepoint Total United States $ 2,434 $ 4,794 $ 4,339 $ 4,379 $ 178 $ 16,124 Asia/Pacific 1,023 362 567 472 25 2,449 Middle East and North Africa 2,101 156 953 270 7 3,487 All other (principally Europe) 226 201 567 209 58 1,261 Total net sales $ 5,784 $ 5,513 $ 6,426 $ 5,330 $ 268 $ 23,321 2015 Total Net Sales by Major Customers (in millions) Integrated Defense Systems Intelligence, Information and Services Missile Systems Space and Airborne Systems Forcepoint Total Sales to the U.S. government (1) $ 2,402 $ 4,618 $ 4,338 $ 4,345 $ 85 $ 15,788 U.S. direct commercial sales and other U.S. sales 32 176 1 34 93 336 Foreign military sales through the U.S. government 1,177 218 966 451 — 2,812 Foreign direct commercial sales and other foreign sales (1) 2,173 501 1,121 500 90 4,385 Total net sales $ 5,784 $ 5,513 $ 6,426 $ 5,330 $ 268 $ 23,321 (1) Excludes foreign military sales through the U.S. government. 2015 Total Net Sales by Contract Type (in millions) Integrated Defense Systems Intelligence, Information and Services Missile Systems Space and Airborne Systems Forcepoint Total Fixed-price contracts $ 3,723 $ 1,886 $ 4,195 $ 3,298 $ 256 $ 13,358 Cost-type contracts 2,061 3,627 2,231 2,032 12 9,963 Total net sales $ 5,784 $ 5,513 $ 6,426 $ 5,330 $ 268 $ 23,321</t>
  </si>
  <si>
    <t>Quarterly Operating Results (Unaudited)</t>
  </si>
  <si>
    <t>Selected Quarterly Financial Information [Abstract]</t>
  </si>
  <si>
    <t>Quarterly Operating Results (Unaudited) 2017 (in millions, except per share amounts, stock prices and workdays) First Second Third Fourth (3) Total net sales $ 6,000 $ 6,281 $ 6,284 $ 6,783 Gross margin 1,470 1,596 1,594 1,612 Income from continuing operations 497 547 568 387 Net income attributable to Raytheon Company 506 553 572 393 EPS from continuing operations attributable to Raytheon Company common stockholders (1) Basic $ 1.73 $ 1.90 $ 1.97 $ 1.35 Diluted 1.73 1.89 1.97 1.35 EPS attributable to Raytheon Company common stockholders (1) Basic 1.74 1.90 1.97 1.35 Diluted 1.74 1.89 1.97 1.35 Cash dividends per share Declared 0.7975 0.7975 0.7975 0.7975 Paid 0.7325 0.7975 0.7975 0.7975 Common stock prices High 156.97 164.26 186.58 191.38 Low 142.90 149.95 162.57 179.58 Workdays (2) 64 64 62 58 2016 (in millions, except per share amounts, stock prices and workdays) First Second (4) Third Fourth Total net sales $ 5,802 $ 6,029 $ 6,014 $ 6,279 Gross margin 1,361 1,667 1,540 1,591 Income from continuing operations 404 714 541 553 Net income attributable to Raytheon Company 428 717 544 555 EPS from continuing operations attributable to Raytheon Company common stockholders (1) Basic $ 1.43 $ 2.41 $ 1.84 $ 1.88 Diluted 1.43 2.41 1.84 1.87 EPS attributable to Raytheon Company common stockholders (1) Basic 1.43 2.41 1.84 1.88 Diluted 1.43 2.41 1.84 1.88 Cash dividends per share Declared 0.7325 0.7325 0.7325 0.7325 Paid 0.6700 0.7325 0.7325 0.7325 Common stock prices High 128.24 136.66 142.65 150.54 Low 117.62 124.22 134.90 132.97 Workdays (2) 65 64 63 57 (1) EPS is computed independently for each of the quarters presented; therefore, the sum of the quarterly earnings per share may not equal the total computed for each year. (2) Number of workdays per our fiscal calendar, which excludes holidays and weekends. (3) In the fourth quarter of 2017, we recorded a provisional tax-related expense of approximately $171 million due to the enactment of the 2017 Act. (4) In the second quarter of 2016, we recorded the sale of our equity method investment in TRS SAS at fair value, which resulted in a tax-free gain of $158 million , at IDS, that was recorded in operating income through a reduction in cost of sales.</t>
  </si>
  <si>
    <t>Summary of Significant Accounting Policies (Policies)</t>
  </si>
  <si>
    <t>Consolidation and Classification [Policy Text Block]</t>
  </si>
  <si>
    <t>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In addition, we reclassified certain amounts to conform to our current period presentation. As used in these notes, the terms “we,” “us,” “our,” “Raytheon” and the “Company” mean Raytheon Company and its subsidiaries, unless the context indicates another meaning.</t>
  </si>
  <si>
    <t>Use of Estimates [Policy Text Block]</t>
  </si>
  <si>
    <t>Use of Estimates —Our consolidated financial statements are based on the application of U.S. Generally Accepted Accounting Principles (U.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t>
  </si>
  <si>
    <t>Revenue Recognition [Policy Text Block]</t>
  </si>
  <si>
    <t>Revenue Recognition —Effective January 1, 2017, we elected to early adopt the requirements of Accounting Standards Update (ASU) 2014-09, Revenue from Contracts with Customers (Topic 606) . For additional information on the new standard and the impact to our results of operations, refer to Accounting Standards below.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up to 90% of the contract price based on quantifiable measures of performance or on the achievement of specified events or milestones. Progress payments are interim payments up to 8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for example when a contract covers multiple phases of the product lifecycle (e.g., development, production, maintenance and suppor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timely regulatory approvals based upon all known facts and circumstances. We generally recognize revenue over time as we perform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recorded. Net EAC adjustments had the following impact on our operating results: (In millions, except per share amounts) 2017 2016 2015 Operating income $ 442 $ 418 $ 392 Income from continuing operations attributable to Raytheon Company 287 283 255 Diluted EPS from continuing operations attributable to Raytheon Company $ 0.98 $ 0.95 $ 0.84 In addition, net revenue recognized from our performance obligations satisfied in previous periods was $520 million , $509 million and $404 million in 2017 , 2016 and 2015 , respectively. This primarily relates to EAC adjustments that impacted revenue. We also sell security software through our Forcepoint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t>
  </si>
  <si>
    <t>Research and Development Expenses [Policy Text Block]</t>
  </si>
  <si>
    <t>Research and Development Expenses —Research and development expenses are included in general and administrative expenses in our consolidated statements of operations. Expenditures for Company-sponsored research and development projects are expensed as incurred, and were $734 million , $755 million and $706 million in 2017 , 2016 and 2015 , respectively. Customer-sponsored research and development projects performed under contracts are accounted for as contract costs as the work is performed and included in receivables, net or contract assets in our consolidated balance sheets, depending on whether costs have been billed or not.</t>
  </si>
  <si>
    <t>Federal, Foreign and State Income Taxes [Policy Text Block]</t>
  </si>
  <si>
    <t>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does not provide for a U.S. income tax liability on historical outside basis differences in our foreign subsidiaries which arose on or before December 31, 2017. Such outside differences are indefinitely reinvested in foreign operations or expected to be remitted substantially free of additional tax.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when it is paid (recovered) or otherwise agreed as allocable with the U.S. government. Payments made for state income taxes related to Forcepoint are included in federal and foreign income tax expense.</t>
  </si>
  <si>
    <t>Other Expense (Income), Net [Policy Text Block]</t>
  </si>
  <si>
    <t>Other Expense (Income), Net —Other expense (income), net, consists primarily of gains and losses from our investments held in trusts used to fund certain of our non-qualified deferred compensation and employee benefit plans, gains and losses on the early repurchase of long-term debt and certain financing fees. Periodically we enter into equity method or other investments that are not related to our core operations, including investments in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t>
  </si>
  <si>
    <t>Cash and Cash Equivalents [Policy Text Block]</t>
  </si>
  <si>
    <t xml:space="preserve">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t>
  </si>
  <si>
    <t>Short-term Investments [Policy Text Block]</t>
  </si>
  <si>
    <t>Short-term Invest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December 31, 2017 and December 31, 2016 , as their fair value is determined under a market approach using valuation models that utilize observable inputs, including maturity date, issue date, settlements date and current rates. At December 31, 2017 and December 31, 2016 , we had short-term investments of $297 million and $100 million , respectively, consisting of highly rated bank certificates of deposit with a minimum long-term debt rating of A or A2 and a minimum short-term debt rating of A-1 and P-1 . As of December 31, 2017 , our short-term investments had an average maturity of approximately three months. The amortized cost of these securities closely approximated their fair value at December 31, 2017 and December 31, 2016 . There were no securities deemed to have other than temporary declines in value for 2017 . In both 2017 and 2016 , we recorded unrealized losses on short-term investments of less than $1 million , net of tax, in accumulated other comprehensive loss (AOCL). In 2017 and 2016 , we did not have any sales of short-term investments. For purposes of computing realized gains and losses on available-for-sale securities, we determine cost on a specific identification basis.</t>
  </si>
  <si>
    <t>Receivables, Net [Policy Text Block]</t>
  </si>
  <si>
    <t>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t>
  </si>
  <si>
    <t>Contract Assets [Policy Text Block]</t>
  </si>
  <si>
    <t>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t>
  </si>
  <si>
    <t>Inventories [Policy Text Block]</t>
  </si>
  <si>
    <t>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7 2016 Materials and purchased parts $ 69 $ 66 Work in process 504 532 Finished goods 21 10 Total $ 594 $ 60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101 million and $189 million in inventories as work in process at December 31, 2017 and December 31, 2016 , respectively.</t>
  </si>
  <si>
    <t>Deferred Commissions [Policy Text Block]</t>
  </si>
  <si>
    <t>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December 31, 2017 and December 31, 2016 , we had $37 million and $32 million of deferred commissions , respectively. We had $28 million , $12 million and $2 million of amortization expense related to deferred commissions in 2017 , 2016 and 2015 , respectively.</t>
  </si>
  <si>
    <t>Property, Plant and Equipment, Net [Policy Text Block]</t>
  </si>
  <si>
    <t>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t>
  </si>
  <si>
    <t>Impairment of Goodwill and Long-lived Assets [Policy Text Block]</t>
  </si>
  <si>
    <t>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7 , 2016 and 2015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group, the asset group is adjusted to its estimated fair value. In order for long-lived assets to be considered held for disposal, we must have committed to a plan to dispose of the assets. Once deemed held for disposal, the assets are stated at the lower of the carrying amount or fair value.</t>
  </si>
  <si>
    <t>Computer Software, Net [Policy Text Block]</t>
  </si>
  <si>
    <t>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t>
  </si>
  <si>
    <t>Contract Liabilities [Policy Text Block]</t>
  </si>
  <si>
    <t>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Redeemable Noncontrolling Interest [Policy Text Block]</t>
  </si>
  <si>
    <t xml:space="preserve">Redeemable Noncontrolling Interest —Redeemable noncontrolling interest is recognized at the greater of the estimated redemption value as of the balance sheet date or the initial value adjusted for the noncontrolling interest holder’s share of the cumulative impact of net income (loss), other changes in accumulated other comprehensive income (loss) and additional contributions. Adjustments to the redemption value over the period from the date of acquisition to the redemption date are immediately recorded to retained earnings. We reflect the redemption value adjustments in the EPS calculation if redemption value is in excess of the fair value of noncontrolling interest which resulted in a $0.01 unfavorable impact to both basic and diluted EPS in 2016 . </t>
  </si>
  <si>
    <t>Other Comprehensive Income (Loss) [Policy Text Block]</t>
  </si>
  <si>
    <t>Other Comprehensive Income (Loss)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4 $ (7,432 ) $ (3 ) $ (14 ) $ (9 )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7,234 ) (175 ) — (2 ) (7,411 ) Before tax amount (651 ) 80 10 (1 ) (562 ) Tax (expense) benefit 42 — (4 ) — 38 Net of tax amount (609 ) 80 6 (1 ) (524 ) Balance at December 31, 2017 $ (7,843 ) $ (95 ) $ 6 $ (3 ) $ (7,935 ) (1) The pension and PRB plans, net, is shown net of tax benefits of $3,923 million and $3,881 million at December 31, 2017 and December 31, 2016 , respectively. (2) The cash flow hedges are shown net of tax expense of $3 million and tax benefit of $1 million at December 31, 2017 and December 31, 2016 , respectively. (3) The unrealized gains (losses) on investments and other, net, are shown net of tax expense of $1 million at both December 31, 2017 and December 31, 2016 . On December 22, 2017, the President signed the Tax Cuts and Jobs Act (2017 Act), which reduces the U.S. corporate tax rate to 21% effective 2018. The deferred tax amounts recorded through other comprehensive income prior to the enactment date using the 35% tax rate remain in other comprehensive income despite the fact that the related deferred tax assets and liabilities were remeasured to reflect the new tax rate of 21%. Deferred tax amounts recorded to other comprehensive income after the enactment date are at the 21% tax rate. Deferred tax amounts in other comprehensive income will be eliminated at the rate in which they were recorded to other comprehensive income as the related pretax items are reclassified to earnings. For pension and PRB plans, net, this would occur when the Company’s pension and PRB obligations are fully satisfied. Material amounts reclassified out of AOCL were related to amortization of net actuarial loss associated with our pension and PRB plans and were $1,187 million , $1,002 million and $1,129 million before tax in 2017 , 2016 and 2015 , respectively. This component of AOCL is included in the calculation of net periodic pension expense (income) (see “Note 15: Pension and Other Employee Benefits” for additional details). We expect $7 million of after tax net unrealized gains on our cash flow hedges at December 31, 2017 to be reclassified into earnings at then-current values over the next 12 months as the underlying hedged transactions occur.</t>
  </si>
  <si>
    <t>Translation of Foreign Currencies [Policy Text Block]</t>
  </si>
  <si>
    <t>Translation of Foreign Currencies —Assets and liabilities of foreign subsidiaries are translated at current exchange rates and the effects of these translation adjustments are reported as a component of AOCL in equity. Prior to the enactment of the 2017 Act, deferred taxes were not recognized for translation-related temporary differences of foreign subsidiaries as their undistributed earnings were considered to be indefinitely reinvested. After the enactment of the 2017 Act and the one-time transition tax, no additional income taxes have been provided for any additional outside basis difference inherent in these entities as we continue to be indefinitely reinvested. As a result, there continues to be no deferred taxes recognized for translation-related temporary differences of foreign subsidiaries. Income and expenses in foreign currencies are translated at the average exchange rate during the period. Foreign exchange transaction gains and losses in 2017 , 2016 and 2015 were not material.</t>
  </si>
  <si>
    <t>Treasury Stock [Policy Text Block]</t>
  </si>
  <si>
    <t>Treasury Stock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t>
  </si>
  <si>
    <t>Pension and Other Postretirement Benefits (PRB) Costs [Policy Text Block]</t>
  </si>
  <si>
    <t>Pension and Other Postretirement Benefits (PRB) Costs —We have pension plans covering the majority of our employees hired before January 1, 2007, including certain employees in foreign countries. We calculate our pension costs as required under U.S. GAAP, and the calculations and assumptions utilized require judgment. U.S. GAAP outlines the methodology used to determine pension expense or income for financial reporting purposes. For purposes of determining pension expense under U.S. GAAP, a calculated “market-related value” of our plan assets is used to develop the amount of deferred asset gains or losses to be amortized. The market-related value of assets is determined using actual asset gains or losses over a three 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inancial Accounting Standards (FAS)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OCL. Changes in these amounts in future years will be reflected through AOCL and amortized in future pension expense over the estimated average remaining employee service period.</t>
  </si>
  <si>
    <t>Derivative Financial Instruments [Policy Text Block]</t>
  </si>
  <si>
    <t>Derivative Financial Instruments —We enter into foreign currency forward contracts with commercial banks to fix the foreign currency exchange rates on specific commitments, payments and receipts. Our foreign currency forward contracts are transaction driven and relate directly to a particular asset, liability or transaction for which commitments are in place.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We designate most foreign currency forward contracts as cash flow hedges of forecasted purchases and sales denominated in foreign currencies. For foreign currency forward contracts designated and qualified for cash flow hedge accounting, we record the effective portion of the gain or loss on the derivative in AOCL, net of tax, and reclassify it into earnings in the same period or periods during which the hedged revenue or cost of sales transaction affects earnings. Realized gains and losses resulting from these cash flow hedges offset the foreign exchange gains and losses on the underlying transactions being hedged. We classify the cash flows from these instruments in the same category as the cash flows from the hedged items. To a lesser extent, we have gains and losses on derivatives not designated for hedge accounting or representing either hedge ineffectiveness or hedge components excluded from the assessment of effectiveness, which are recognized currently in net sales or cost of sales. The aggregate notional amount of the outstanding foreign currency forward contracts was $1,354 million and $1,277 million at December 31, 2017 and December 31, 2016 , respectively. The net notional exposure of these contracts was approximately $525 million and $342 million at December 31, 2017 and December 31, 2016 , respectively. The foreign currency forward contracts at December 31, 2017 have maturities at various dates through 2028 as follows: $818 million in 2018 ; $220 million in 2019 ; $106 million in 2020 ; and $210 million thereafter. We recognize all derivative financial instruments as either assets or liabilities at fair value in our consolidated balance sheets. The fair value of asset derivatives included in other assets, net and liability derivatives included in other current liabilities in our consolidated balance sheets related to foreign currency contracts were $28 million and $17 million , respectively at December 31, 2017 and $53 million and $48 million , respectively at December 31, 2016 . The fair values of these derivatives are Level 2 in the fair value hierarchy for 2017 and 2016 because they are determined based on a market approach utilizing externally quoted forward rates for similar contracts. We measure and record the impact of counterparty credit risk into our valuation and the impact was less than $1 million for the years ended December 31, 2017 and 2016 . We may also enter into pay-variable, receive-fixed interest rate swaps to manage interest rate risk associated with our fixed-rate financing obligations. We account for our interest rate swaps as fair value hedges of a portion of our fixed-rate financing obligations, and accordingly record gains and losses from changes in the fair value of these swaps in interest expense, along with the offsetting gains and losses on the fair value adjustment of the hedged portion of our fixed-rate financing obligations. We also record in interest expense the net amount paid or received under the swap for the period and the amortization of gain or loss from the early termination of interest rate swaps. There were no interest rate swaps outstanding at December 31, 2017 and December 31, 2016 .</t>
  </si>
  <si>
    <t>Fair Values [Policy Text Block]</t>
  </si>
  <si>
    <t>Fair Valu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Assets and liabilities measured at fair value on a recurring basis consisted of marketable securities held in trust, short-term investments and foreign currency forward contracts as of December 31, 2017 and 2016 . Fair value information for those assets and liabilities, including their classification in the fair value hierarchy, is included in “Note 15: Pension and Other Employee Benefits” (for marketable securities held in trust) and “Note 1: Summary of Significant Accounting Policies” (for short-term investments and foreign currency forward contracts). Certain investments that are measured at fair value using the net asset value per share (or its equivalent) practical expedient have not been classified in the fair value hierarchy. We did not have any significant nonfinancial assets or nonfinancial liabilities that would be recognized or disclosed at fair value on a recurring basis as of December 31, 2017 and 2016 . We did not have any material amounts of Level 3 assets or liabilities at December 31, 2017 and 2016 .</t>
  </si>
  <si>
    <t>Earnings per Share (EPS) [Policy Text Block]</t>
  </si>
  <si>
    <t xml:space="preserve">Earnings per Share (EPS)— We compute basic EPS attributable to Raytheon Company common stockholders by dividing income from continuing operations attributable to Raytheon Company common stockholders, income (loss) from discontinued operations attributable to Raytheon Company common stockholders, and net income attributable to Raytheon Company, by our weighted-average common shares outstanding, including participating securities outstanding, as described below,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outstanding rather than the numbers presented within our consolidated financial statements, which are rounded to the nearest million. As a result, it may not be possible to recalculate EPS as presented in our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EPS calculation as they are considered participating securities. As a result, we have included all of our outstanding unvested awards of restricted stock, as well as restricted stock units (RSUs) and Long-term Performance Plan (LTPP) awards that meet the retirement eligible criteria in our calculation of basic EPS. We disclose EPS for common stock and unvested stock-based payment awards, and separately disclose distributed and undistributed earnings. Distributed earnings represent common stock dividends and dividends earned on unvested awards of restricted stock and stock-based payment awards of retirement eligible employees. Undistributed earnings represent earnings that were available for distribution but were not distributed. Common stock and unvested stock-based payment awards earn dividends equally. As described in “Note 12: Forcepoint Joint Venture,” we record redeemable noncontrolling interest related to Vista Equity Partners’ interest in Forcepoint. We reflect the redemption value adjustments for redeemable noncontrolling interest in both the basic and diluted EPS calculation for the portion of redemption value that is in excess of the fair value of noncontrolling interest. </t>
  </si>
  <si>
    <t>Employee Stock Plans [Policy Text Block]</t>
  </si>
  <si>
    <t>Employee Stock Plans— Stock-based compensation cost is measured at the grant date based on the calculated fair value of the award. The expense is recognized over the employees’ requisite service period, generally the vesting period of the award. The expense is amortized over the service period using the graded vesting method for our restricted stock and RSUs and the straight-line amortization method for our LTPP. The expense related to our Forcepoint long-term incentive plans is recognized over the requisite service period when achievement of the performance conditions is considered probable. We account for forfeitures when they occur, consistent with our government recovery accounting practice. Prior to the adoption of Accounting Standards Update (ASU) 2016-09, Compensation - Stock Compensation (Topic 718), the related gross excess tax benefit received upon exercise of stock options or vesting of a stock-based award, if any, was reflected in the consolidated statements of cash flows as a financing activity. Upon adoption of the new standard in 2016, the gross excess tax benefit received upon exercise of stock options or vesting of a stock-based award, if any, is now reflected in the consolidated statements of cash flows as an operating activity.</t>
  </si>
  <si>
    <t>Risks and Uncertainties [Policy Text Block]</t>
  </si>
  <si>
    <t>Risks and Uncertainties— We provide a wide range of technologically advanced products, services and solutions for principally governmental customers in the U.S. and abroad, and are subject to certain business risks specific to that industry. Total sales to the U.S. government, excluding foreign military sales, were 67% of total net sales in 2017 and 2016 , and 68% of total net sales in 2015 . Total sales to customers outside the U.S., including foreign military sales through the U.S. government, were 32% of total net sales in 2017 and 2016 , and 31% of total net sales in 2015 . Sales to the U.S. government may be affected by changes in procurement policies, budget considerations, changing concepts of national defense, political developments abroad and other factors. Sales to international customers may be affected by changes in the priorities and budgets of international customers, which may be driven by changes in threat environments, geopolitical uncertainties, potentially volatile worldwide economic conditions, various regional and local economic and political factors, risks and uncertainties and U.S. foreign policy.</t>
  </si>
  <si>
    <t>Remaining Performance Obligations [Policy Text Block]</t>
  </si>
  <si>
    <t>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December 31, 2017 , the aggregate amount of the transaction price allocated to remaining performance obligations was $38,210 million . The Company expects to recognize revenue on approximately half and three-quarters of the remaining performance obligations over the next 12 and 24 months, respectively, with the remainder recognized thereafter.</t>
  </si>
  <si>
    <t>Accounting Standards [Policy Text Block]</t>
  </si>
  <si>
    <t>Accounting Standards—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is effective for annual reporting periods beginning after December 15, 2017, with early adoption permitted for annual reporting periods beginning after December 15, 2016. Effective January 1, 2017, we elected to early adopt the requirements of Topic 606 using the full retrospective method, where the standard was applied to each prior reporting period presented and the cumulative effect of applying the standard was recognized at January 1, 2015. The impact to our fiscal quarters and year-ended 2016 and year-ended 2015 income from continuing operations after taxes, net income and basic and diluted EPS was as follows: Three Months Ended Twelve Months Ended (In millions, except per share amounts) Dec 31, 2016 Oct 2, 2016 Jul 3, 2016 Apr 3, 2016 Dec 31, 2016 Dec 31, 2015 Income from continuing operations after taxes $ 12 $ 18 $ 9 $ — $ 39 $ 40 Net income 12 18 9 — 39 40 Basic EPS attributable to Raytheon Company common stockholders: Income from continuing operations after taxes $ 0.04 $ 0.05 $ 0.02 $ — $ 0.10 $ 0.12 Net income 0.04 0.05 0.02 — 0.11 0.11 Diluted EPS attributable to Raytheon Company common stockholders: Income from continuing operations after taxes $ 0.03 $ 0.05 $ 0.03 $ — $ 0.11 $ 0.12 Net income 0.04 0.05 0.03 — 0.11 0.11 In addition, the cumulative impact to our retained earnings at January 1, 2015 was $13 million. In March 2016, the FASB issued ASU 2016-09, Compensation - Stock Compensation (Topic 718): Improvements to Employee Share-Based Payment Accounting , which amended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d that all tax-related cash flows resulting from share-based payments, including the excess tax benefits related to the settlement of stock-based awards, be classified as cash flows from operating activities in the statement of cash flows. The ASU also required that cash paid by directly withholding shares for tax withholding purposes be classified as a financing activity in the statement of cash flows. In addition, the ASU allowed companies to make an accounting policy election to either estimate the number of awards that are expected to vest or account for forfeitures when they occur. The new standard was effective for annual reporting periods beginning after December 15, 2016 with early adoption permitted. We elected to early adopt the requirements of the amended standard in the first quarter of 2016. In accordance with U.S. GAAP, we adopted the amendment requiring recognition of excess tax benefits and tax deficiencies in the income statement prospectively beginning in the first quarter of 2016, which could result in fluctuations in our effective tax rate period over period depending on how many awards vest in a quarter as well as the volatility of our stock price. In 2017 and 2016, the impact to our income statement was $36 million and $47 million, respectively, included in federal and foreign income taxes. In addition, we elected to adopt the amendment related to the presentation of excess tax benefits within operating activities on the statement of cash flows prospectively beginning in the first quarter of 2016. We had previously classified cash paid for tax withholding purposes as a financing activity in the statement of cash flows, therefore there is no change related to this requirement. Furthermore, we elected to change our accounting policy to account for forfeitures when they occur for consistency with our government recovery accounting practices on a modified retrospective basis. In August 2016, the FASB issued ASU 2016-15, Statement of Cash Flows (Topic 230): Classification of Certain Cash Receipts and Cash Payments . This ASU is intended to reduce diversity in practice in how certain transactions are classified in the statement of cash flows by providing guidance on eight specific cash flow issues, including requirements that cash payments for debt prepayment or debt extinguishment costs be classified as cash outflows for financing activities and proceeds from the settlement of corporate-owned life insurance policies be classified as cash inflows from investing activities. The provisions of ASU 2016-15 are effective for years beginning after December 15, 2017, with early adoption permitted. We elected to early adopt the requirements of the new standard in the first quarter of 2017 using the retrospective transition method, as required by the new standard. The adoption of this ASU had an immaterial impact to our consolidated statements of cash flows. In November 2016, the FASB issued ASU 2016-18, Statement of Cash Flows (Topic 230): Restricted Cash , which requires that restricted cash be included with cash and cash equivalents when reconciling the beginning-of-period and end-of-period total amounts shown on the statement of cash flows. The provisions of ASU 2016-18 are effective for years beginning after December 15, 2017, with early adoption permitted. We elected to early adopt the requirements of the new standard in the first quarter of 2017 using the retrospective transition method, as required by the new standard. The adoption of this ASU had an immaterial impact to our consolidated statements of cash flows. The following table provides a reconciliation of cash and cash equivalents, and restricted cash reported within the consolidated balance sheets at December 31, 2017 and 2016, that sum to the total of such amounts in the consolidated statements of cash flows: (In millions) 2017 2016 Cash and cash equivalents $ 3,103 $ 3,303 Restricted cash 12 — Cash, cash equivalents and restricted cash shown in the consolidated statements of cash flows $ 3,115 $ 3,303 In February 2016, the FASB issued ASU 2016-02, Leases (Topic 842) , which requires lessees to recognize a right-of-use asset and lease liability for most lease arrangements. The new standard is effective for annual reporting periods beginning after December 15, 2018, with early adoption permitted, and must be adopted using the modified retrospective approach. We intend to adopt the standard on the effective date of January 1, 2019. We are currently evaluating the potential changes from this ASU to our future financial reporting and disclosures and designing and implementing related processes and controls. We expect the standard to have an impact of approximately $1 billion on our assets and liabilities for the addition of right-of-use assets and lease liabilities, but we do not expect it to have a material impact to our results of operations or liquidity. In March 2017, the FASB issued ASU 2017-07, Compensation - Retirement Benefits (Topic 715) , which changes certain presentation and disclosure requirements for employers that sponsor defined benefit pension and PRB plans. This requires the service cost component of the net benefit cost to be in the same line item as other compensation in operating income and the other components of net benefit cost to be presented outside of operating income on a retrospective basis. In addition, only the service cost component will be eligible for capitalization when applicable, on a prospective basis. The provisions of ASU 2017-07 are effective for years beginning after December 15, 2017. We will adopt the requirements of the new standard in the first quarter of 2018 on a retrospective basis for the presentation of the service cost component in operating expenses, and the other components of the net benefit cost in other pension expense within non-operating (income) expense, net. We expect the standard to increase 2017 and 2016 operating income due to the removal of the non-service component of FAS pension expense by $913 million and $601 million, respectively, and to decrease non-operating income by the same amount with zero impact to net income in both periods. We do not expect any of the remaining provisions of the standard to have a material impact on our financial position, results of operations or liquidity. Other new pronouncements issued but not effective until after December 31, 2017 , are not expected to have a material impact on our financial position, results of operations or liquidity.</t>
  </si>
  <si>
    <t>Summary of Significant Accounting Policies (Tables)</t>
  </si>
  <si>
    <t>Net EAC adjustments</t>
  </si>
  <si>
    <t>Net EAC adjustments had the following impact on our operating results: (In millions, except per share amounts) 2017 2016 2015 Operating income $ 442 $ 418 $ 392 Income from continuing operations attributable to Raytheon Company 287 283 255 Diluted EPS from continuing operations attributable to Raytheon Company $ 0.98 $ 0.95 $ 0.84</t>
  </si>
  <si>
    <t>Schedule of Inventories</t>
  </si>
  <si>
    <t>Inventories consisted of the following at December 31: (In millions) 2017 2016 Materials and purchased parts $ 69 $ 66 Work in process 504 532 Finished goods 21 10 Total $ 594 $ 608</t>
  </si>
  <si>
    <t>Schedule Of Property Plant And Equipment Estimated Useful Life Of Asset</t>
  </si>
  <si>
    <t>Provisions for depreciation generally are computed using a combination of accelerated and straight-line methods and are based on estimated useful lives as follows: Years Machinery and equipment 3–10 Buildings 20–45</t>
  </si>
  <si>
    <t>Schedule of Accumulated Other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4 $ (7,432 ) $ (3 ) $ (14 ) $ (9 )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7,234 ) (175 ) — (2 ) (7,411 ) Before tax amount (651 ) 80 10 (1 ) (562 ) Tax (expense) benefit 42 — (4 ) — 38 Net of tax amount (609 ) 80 6 (1 ) (524 ) Balance at December 31, 2017 $ (7,843 ) $ (95 ) $ 6 $ (3 ) $ (7,935 ) (1) The pension and PRB plans, net, is shown net of tax benefits of $3,923 million and $3,881 million at December 31, 2017 and December 31, 2016 , respectively. (2) The cash flow hedges are shown net of tax expense of $3 million and tax benefit of $1 million at December 31, 2017 and December 31, 2016 , respectively. (3) The unrealized gains (losses) on investments and other, net, are shown net of tax expense of $1 million at both December 31, 2017 and December 31, 2016 .</t>
  </si>
  <si>
    <t>New Accounting Pronouncement, Early Adoption of ASU 2014-09</t>
  </si>
  <si>
    <t>Effective January 1, 2017, we elected to early adopt the requirements of Topic 606 using the full retrospective method, where the standard was applied to each prior reporting period presented and the cumulative effect of applying the standard was recognized at January 1, 2015. The impact to our fiscal quarters and year-ended 2016 and year-ended 2015 income from continuing operations after taxes, net income and basic and diluted EPS was as follows: Three Months Ended Twelve Months Ended (In millions, except per share amounts) Dec 31, 2016 Oct 2, 2016 Jul 3, 2016 Apr 3, 2016 Dec 31, 2016 Dec 31, 2015 Income from continuing operations after taxes $ 12 $ 18 $ 9 $ — $ 39 $ 40 Net income 12 18 9 — 39 40 Basic EPS attributable to Raytheon Company common stockholders: Income from continuing operations after taxes $ 0.04 $ 0.05 $ 0.02 $ — $ 0.10 $ 0.12 Net income 0.04 0.05 0.02 — 0.11 0.11 Diluted EPS attributable to Raytheon Company common stockholders: Income from continuing operations after taxes $ 0.03 $ 0.05 $ 0.03 $ — $ 0.11 $ 0.12 Net income 0.04 0.05 0.03 — 0.11 0.11</t>
  </si>
  <si>
    <t>New Accounting Pronouncement, Early Adoption of ASU 2016-18</t>
  </si>
  <si>
    <t>The following table provides a reconciliation of cash and cash equivalents, and restricted cash reported within the consolidated balance sheets at December 31, 2017 and 2016, that sum to the total of such amounts in the consolidated statements of cash flows: (In millions) 2017 2016 Cash and cash equivalents $ 3,103 $ 3,303 Restricted cash 12 — Cash, cash equivalents and restricted cash shown in the consolidated statements of cash flows $ 3,115 $ 3,303</t>
  </si>
  <si>
    <t>Earnings Per Share (EPS) (Tables)</t>
  </si>
  <si>
    <t>Schedule of Earnings Per Share, Basic and Diluted</t>
  </si>
  <si>
    <t>EPS from continuing operations attributable to Raytheon Company common stockholders and unvested stock-based payment awards was as follows: 2017 2016 2015 Basic EPS attributable to Raytheon Company common stockholders: Distributed earnings $ 3.18 $ 2.92 $ 2.67 Undistributed earnings 3.77 4.63 4.21 Total $ 6.95 $ 7.55 $ 6.88 Diluted EPS attributable to Raytheon Company common stockholders: Distributed earnings $ 3.18 $ 2.92 $ 2.67 Undistributed earnings 3.76 4.63 4.20 Total $ 6.94 $ 7.55 $ 6.87</t>
  </si>
  <si>
    <t>Income Attributable to Participating Securities</t>
  </si>
  <si>
    <t>Income attributable to participating securities was as follows: (In millions) 2017 2016 2015 Income from continuing operations attributable to participating securities $ 24 $ 30 $ 32 Income from discontinued operations, net of tax attributable to participating securities (1) — — — Net income attributable to participating securities $ 24 $ 30 $ 32 (1) Income from discontinued operations, net of tax attributable to participating securities, was income of less than $1 million for 2017 , 2016 and 2015 .</t>
  </si>
  <si>
    <t>Weighted-Average Shares Outstanding for Basic and Diluted EPS</t>
  </si>
  <si>
    <t>The weighted-average shares outstanding for basic and diluted EPS were as follows: (In millions) 2017 2016 2015 Shares for basic EPS (1) 291.1 296.5 304.8 Effect of dilutive securities 0.3 0.3 0.4 Shares for diluted EPS 291.4 296.8 305.2 (1) Includes participating securities of 3.5 million , 4.0 million and 4.7 million for 2017 , 2016 and 2015 , respectively.</t>
  </si>
  <si>
    <t>Acquisitions and Goodwill (Tables)</t>
  </si>
  <si>
    <t>Business Acquisition [Line Items]</t>
  </si>
  <si>
    <t>Rollforward of Goodwill by Segment</t>
  </si>
  <si>
    <t>A rollforward of goodwill by segment was as follows: (In millions) Integrated Defense Systems (1) Intelligence, Information and Services (1) Missile Systems Space and Airborne Systems Forcepoint (3) Total Balance at December 31, 2015 $ 1,704 $ 2,958 $ 4,154 $ 4,106 $ 1,809 $ 14,731 Acquisitions (2) — 8 — — 51 59 Effect of foreign exchange rates and other (2 ) — — — — (2 ) Balance at December 31, 2016 1,702 2,966 4,154 4,106 1,860 14,788 Acquisitions — — — — 77 77 Effect of foreign exchange rates and other 4 1 — — 1 6 Balance at December 31, 2017 $ 1,706 $ 2,967 $ 4,154 $ 4,106 $ 1,938 $ 14,871 (1) In connection with the January 1, 2016 reorganization of Integrated Defense Systems (IDS) and IIS, goodwill of $90 million was allocated to the IIS segment on a relative fair value basis and is reflected in the revised balances at December 31, 2015. (2) In addition to the acquisition of the Stonesoft NGFW business during the first quarter of 2016, we finalized the purchase price allocation for Foreground Security at IIS, which resulted in an adjustment to goodwill of $8 million . (3) At December 31, 2017 , Forcepoint’s fair value is estimated to exceed its net book value by approximately $1.3 billion . As discussed in “Note 12: Forcepoint Joint Venture,” we are required to determine Forcepoint’s fair value on a quarterly basis due to the accounting related to the redeemable noncontrolling interest.</t>
  </si>
  <si>
    <t>Websense, Inc. [Member]</t>
  </si>
  <si>
    <t>Purchase price allocation</t>
  </si>
  <si>
    <t>The final purchase price allocation, net of cash received, for the Websense acquisition was as follows: (In millions) Purchase price allocation Accounts receivable (at contractually stated amounts) $ 38 Other current assets 21 Property, plant and equipment 19 Goodwill 1,624 Intangible assets 501 Other noncurrent assets 16 Deferred revenue (225 ) Current liabilities (51 ) Long-term liabilities (52 ) Fair value of net assets acquired $ 1,891</t>
  </si>
  <si>
    <t>Schedule of Finite-Lived Intangible Assets Acquired and Weighted Average Useful Life</t>
  </si>
  <si>
    <t xml:space="preserve">The following were the identifiable intangible assets acquired and the respective estimated periods over which such assets will be amortized: (In millions, except years) Gross carrying amount Weighted-average useful life (in years) Completed technology $ 439 7 Customer relationships 43 13 Trademarks and other 19 10 Fair value of intangible assets acquired $ 501 </t>
  </si>
  <si>
    <t>Receivables, Net (Tables)</t>
  </si>
  <si>
    <t>Schedule of Receivables, Net</t>
  </si>
  <si>
    <t>Receivables, net, consisted of the following at December 31: (In millions) 2017 2016 U.S. government contracts (including foreign military sales) $ 881 $ 570 Other customers 451 601 Allowance for doubtful accounts (8 ) (8 ) Total receivables, net $ 1,324 $ 1,163</t>
  </si>
  <si>
    <t>Contract Assets and Contract Liabilities (Tables)</t>
  </si>
  <si>
    <t>Net Contract Assets (Liabilities)</t>
  </si>
  <si>
    <t>Net contract assets (liabilities) consisted of the following at December 31: (In millions) 2017 2016 $ Change % Change Contract assets $ 5,247 $ 5,041 $ 206 4 % Contract liabilities—current (2,927 ) (2,646 ) (281 ) 11 % Contract liabilities—noncurrent (127 ) (128 ) 1 (1 )% Net contract assets (liabilities) $ 2,193 $ 2,267 $ (74 ) (3 )%</t>
  </si>
  <si>
    <t>Schedule of Contract Assets</t>
  </si>
  <si>
    <t>Contract assets consisted of the following at December 31: (In millions) 2017 2016 U.S. government contracts (including foreign military sales): Unbilled $ 10,748 $ 9,356 Progress payments (6,637 ) (5,651 ) 4,111 3,705 Other customers: Unbilled 1,368 1,742 Progress payments (232 ) (406 ) 1,136 1,336 Total contract assets $ 5,247 $ 5,041</t>
  </si>
  <si>
    <t>Property, Plant and Equipment, Net (Tables)</t>
  </si>
  <si>
    <t>Schedule Of Property Plant And Equipment Net</t>
  </si>
  <si>
    <t>Property, plant and equipment, net, consisted of the following at December 31: (In millions) 2017 2016 Land $ 85 $ 88 Buildings and improvements 2,567 2,508 Machinery and equipment 4,621 4,198 Property, plant and equipment, gross 7,273 6,794 Accumulated depreciation and amortization (4,834 ) (4,628 ) Total $ 2,439 $ 2,166</t>
  </si>
  <si>
    <t>Other Assets, Net (Tables)</t>
  </si>
  <si>
    <t>Schedule of Other Assets, Net</t>
  </si>
  <si>
    <t xml:space="preserve">Other assets, net, consisted of the following at December 31: (In millions) 2017 2016 Marketable securities held in trust (1) $ 633 $ 550 Computer software, net of accumulated amortization of $1,150 and $1,113 at December 31, 2017 and 2016, respectively 288 291 Other intangible assets, net of accumulated amortization of $652 and $520 at December 31, 2017 and 2016, respectively 481 598 Other noncurrent assets, net 285 242 Deferred tax asset (2) 537 718 Total $ 2,224 $ 2,399 (1) For further details, refer to “Note 15: Pension and Other Employee Benefits.” (2) For further details, refer to “Note 16: Income Taxes.” </t>
  </si>
  <si>
    <t>Commercial Paper and Long-term Debt (Tables)</t>
  </si>
  <si>
    <t>Schedule of Long-term Debt</t>
  </si>
  <si>
    <t>Long-term debt consisted of the following at December 31: (In millions, except percentages) 2017 2016 $251 notes due 2018, 6.75% $ — $ 251 $340 notes due 2018, 6.40% — 339 $500 notes due 2020, 4.40% 499 498 $1,000 notes due 2020, 3.125% 996 995 $1,100 notes due 2022, 2.50% 1,095 1,094 $300 notes due 2024, 3.15% 297 297 $382 notes due 2027, 7.20% 372 372 $185 notes due 2028, 7.00% 185 184 $600 notes due 2040, 4.875% 592 591 $425 notes due 2041, 4.70% 419 419 $300 notes due 2044, 4.20% 295 295 Total debt issued and outstanding $ 4,750 $ 5,335</t>
  </si>
  <si>
    <t>Fair Value of Long-term Debt</t>
  </si>
  <si>
    <t>The estimated fair value of long-term debt was the following at December 31: (In millions) 2017 2016 Fair value of long-term debt $ 5,293 $ 5,848</t>
  </si>
  <si>
    <t>Schedule of Long-term Debt Instruments</t>
  </si>
  <si>
    <t>The adjustments to the principal amounts of long-term debt were as follows at December 31: (In millions) 2017 2016 Principal $ 4,792 $ 5,383 Unamortized issue discounts (34 ) (39 ) Unamortized interest rate lock costs (8 ) (9 ) Total $ 4,750 $ 5,335 The aggregate amounts of principal payments due on long-term debt for the next five years are: (In millions) 2018 $ — 2019 — 2020 1,500 2021 — 2022 1,100 Thereafter 2,192</t>
  </si>
  <si>
    <t>Commitments and Contingencies (Tables)</t>
  </si>
  <si>
    <t>Loss Contingencies [Line Items]</t>
  </si>
  <si>
    <t>Schedule of Annual Rentals on a Lease Basis</t>
  </si>
  <si>
    <t>At December 31, 2017 , we had commitments under long-term leases requiring annual rentals on a net lease basis as follows: (In millions) 2018 $ 229 2019 188 2020 150 2021 119 2022 93 Thereafter 262</t>
  </si>
  <si>
    <t>Remediation Cost Estimates</t>
  </si>
  <si>
    <t>Our estimates regarding remediation costs to be incurred were as follows at December 31: (In millions, except percentages) 2017 2016 Total remediation costs—undiscounted $ 206 $ 219 Weighted-average discount rate 5.2 % 5.2 % Total remediation costs—discounted $ 142 $ 147 Recoverable portion 92 92</t>
  </si>
  <si>
    <t>Stated Values Outstanding, Guarantees, Letters of credit and Surety bonds</t>
  </si>
  <si>
    <t xml:space="preserve"> The stated values outstanding consisted of the following at December 31: (In millions) 2017 2016 Guarantees $ 216 $ 190 Letters of credit 2,416 2,345 Surety bonds 166 127</t>
  </si>
  <si>
    <t>Environmental Remediation Costs [Member]</t>
  </si>
  <si>
    <t>Schedule of Environmental Remediation Costs</t>
  </si>
  <si>
    <t>Environmental remediation costs expected to be incurred are: (In millions) 2018 $ 39 2019 22 2020 13 2021 12 2022 12 Thereafter 108</t>
  </si>
  <si>
    <t>Forcepoint Joint Venture (Tables)</t>
  </si>
  <si>
    <t>Forcepoint</t>
  </si>
  <si>
    <t>Redeemable Noncontrolling Interest [Line Items]</t>
  </si>
  <si>
    <t>Redeemable Noncontrolling Interest Rollforward</t>
  </si>
  <si>
    <t>A rollforward of redeemable noncontrolling interest was as follows: (In millions) 2017 2016 Beginning balance $ 449 $ 355 Net income (loss) (23 ) (16 ) Other comprehensive income (loss), net of tax (1) — (1 ) Contribution from noncontrolling interest 8 11 Adjustment of noncontrolling interest to redemption value 78 100 Ending balance $ 512 $ 449 (1) Other comprehensive income (loss), net of tax, was income of less than $1 million in 2017 .</t>
  </si>
  <si>
    <t>Stockholders' Equity (Tables)</t>
  </si>
  <si>
    <t>Schedule Of Changes In Shares Of Common Stock Outstanding</t>
  </si>
  <si>
    <t>The changes in shares of our common stock outstanding were as follows: (In millions) 2017 2016 2015 Beginning balance 292.8 299.0 307.3 Stock plans activity 1.1 1.5 1.6 Share repurchases (5.5 ) (7.7 ) (9.9 ) Ending balance 288.4 292.8 299.0</t>
  </si>
  <si>
    <t>Repurchases of Common Stock</t>
  </si>
  <si>
    <t>Our share repurchases were as follows: 2017 2016 2015 (In millions) $ Shares $ Shares $ Shares Shares repurchased under our share repurchase programs $ 800 4.9 $ 900 6.9 $ 1,000 9.0 Shares repurchased to satisfy tax withholding obligations 85 0.6 96 0.8 99 0.9 Total share repurchases $ 885 5.5 $ 996 7.7 $ 1,099 9.9</t>
  </si>
  <si>
    <t>Stock-based Compensation Plans (Tables)</t>
  </si>
  <si>
    <t>Share-based Compensation Arrangement by Share-based Payment Award [Line Items]</t>
  </si>
  <si>
    <t>Schedule of Stock-based compensation</t>
  </si>
  <si>
    <t>Stock-based compensation expense and the associated tax benefit recognized were as follows: (In millions) 2017 2016 2015 Stock-based compensation expense Restricted stock expense $ 94 $ 96 $ 92 RSU expense 28 26 26 LTPP expense 38 29 22 Total stock-based compensation expense $ 160 $ 151 $ 140 Stock-based tax benefit recognized 30 46 44</t>
  </si>
  <si>
    <t>Restricted Stock Activity Disclosure</t>
  </si>
  <si>
    <t>Restricted stock and RSU activity was as follows: Shares/units (in thousands) Weighted-average grant date fair value Outstanding at December 31, 2014 4,518 $ 69.76 Granted 1,242 110.28 Vested (1,597 ) 57.65 Forfeited (423 ) 77.02 Outstanding at December 31, 2015 3,740 87.57 Granted 1,128 124.08 Vested (1,407 ) 71.09 Forfeited (167 ) 98.61 Outstanding at December 31, 2016 3,294 106.56 Granted 1,025 152.93 Vested (1,194 ) 91.77 Forfeited (229 ) 120.33 Outstanding at December 31, 2017 2,896 $ 127.98 The total fair value of restricted stock and RSUs vested and the related tax benefit realized were as follows: (In millions) 2017 2016 2015 Fair value of restricted stock and RSUs vested $ 193 $ 183 $ 167 Tax benefit realized related to vested restricted stock/RSUs (1) 63 64 58 (1) Amounts in 2017 and 2016 include excess tax benefits realized of $29 million and $32 million , respectively.</t>
  </si>
  <si>
    <t>Long-Term Performance Plan [Member]</t>
  </si>
  <si>
    <t>Schedule of Assumptions Used</t>
  </si>
  <si>
    <t>The assumptions used in the Monte Carlo model for the TSR portion of the LTPP awards granted during each year were as follows: 2017 2016 2015 Expected stock price volatility 18.74 % 18.60 % 16.90 % Peer group stock price volatility 20.01 % 20.06 % 19.37 % Correlations of returns 56.55 % 58.05 % 59.51 % Risk free interest rate 1.53 % 1.08 % 0.89 %</t>
  </si>
  <si>
    <t>Long-Term Performance Plan Activity</t>
  </si>
  <si>
    <t>LTPP award activity was as follows (1) : Units (in thousands) Weighted-average grant date fair value Outstanding at December 31, 2014 1,408 $ 60.53 Granted 189 112.14 Increase due to expected performance 148 73.70 Vested (797 ) 50.83 Forfeited (33 ) 85.16 Outstanding at December 31, 2015 915 80.83 Granted 167 123.31 Increase due to expected performance 205 89.62 Vested (590 ) 61.38 Forfeited (32 ) 105.52 Outstanding at December 31, 2016 665 110.32 Granted 142 152.29 Increase due to expected performance 193 125.14 Vested (273 ) 97.59 Forfeited (4 ) 137.57 Outstanding at December 31, 2017 723 $ 127.16 (1) This table excludes dividend equivalent units outstanding of 28 thousand at December 31, 2017 , 28 thousand at December 31, 2016 , and 50 thousand at December 31, 2015 , based on expected performance on each reporting date. The total fair value of LTPP awards vested and the related tax benefit realized were as follows: (In millions) 2017 2016 2015 Fair value of LTPP awards vested $ 44 $ 77 $ 93 Tax benefit realized related to vested LTPP awards (1) 15 27 33 (1) Amounts in 2017 and 2016 include excess tax benefits realized of $7 million and $15 million , respectively.</t>
  </si>
  <si>
    <t>The weighted-average assumptions used in the Black-Scholes model and the weighted-average grant date fair value for the Forcepoint awards granted in 2017 were as follows: Unit Price $ 1,101.31 Expected life (in years) 2.29 Expected unit price volatility 49.51 % Risk free interest rate 1.46 % Dividend yield — % Grant date fair value $ 339.72</t>
  </si>
  <si>
    <t>Pension and Other Employee Benefits (Tables)</t>
  </si>
  <si>
    <t>Defined Benefit Plans and PRB Plans [Line Items]</t>
  </si>
  <si>
    <t>Schedule of Fair Value of Pension Plans</t>
  </si>
  <si>
    <t>The fair value of plan assets for our domestic and foreign Pension Benefits plans was as follows: (In millions) 2017 2016 Domestic Pension Benefits plan $ 20,075 $ 17,808 Foreign Pension Benefits plan 927 797</t>
  </si>
  <si>
    <t>Marketable Securities</t>
  </si>
  <si>
    <t>The fair value of marketable securities held in trust, which are considered Level 1 assets under the fair value hierarchy, consisted of the following at December 31: (In millions) 2017 2016 Marketable securities held in trust $ 633 $ 550</t>
  </si>
  <si>
    <t>Schedule of Pension Contributions</t>
  </si>
  <si>
    <t>We made the following contributions to our pension and PRB plans during the years ended December 31: (In millions) 2017 2016 2015 Required pension contributions $ 615 $ 145 $ 339 Discretionary pension contributions 1,000 500 200 PRB contributions 27 25 22 Total $ 1,642 $ 670 $ 561</t>
  </si>
  <si>
    <t>Pension Benefits Expected to be Paid From Plans or Companies Assets</t>
  </si>
  <si>
    <t>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18 $ 2,223 $ 63 2019 1,876 61 2020 1,890 59 2021 1,845 57 2022 1,805 55 Thereafter (next 5 years) 8,093 245</t>
  </si>
  <si>
    <t>Amounts Recognized on the Balance Sheets</t>
  </si>
  <si>
    <t xml:space="preserve"> Pension Benefits PRB Funded Status – Amounts Recognized on our Balance Sheets (in millions) December 31: 2017 2016 2017 2016 Noncurrent assets $ 112 $ 19 $ — $ — Current liabilities (164 ) (127 ) (19 ) (19 ) Noncurrent liabilities (7,515 ) (7,074 ) (368 ) (358 ) Net amount recognized on our balance sheets $ (7,567 ) $ (7,182 ) $ (387 ) $ (377 ) Pension Benefits PRB Reconciliation of Amounts Recognized on our Balance Sheets (in millions) December 31: 2017 2016 2017 2016 Accumulated other comprehensive loss: Prior service (cost) credit $ (22 ) $ (13 ) $ — $ 1 Net loss (11,607 ) (10,975 ) (137 ) (128 ) Accumulated other comprehensive loss (11,629 ) (10,988 ) (137 ) (127 ) Accumulated contributions in excess (below) net periodic benefit or cost 4,062 3,806 (250 ) (250 ) Net amount recognized on our balance sheets $ (7,567 ) $ (7,182 ) $ (387 ) $ (377 )</t>
  </si>
  <si>
    <t>Sources of Change in Accumulated Other Comprehensive Loss</t>
  </si>
  <si>
    <t xml:space="preserve"> Pension Benefits PRB Sources of Change in Accumulated Other Comprehensive Loss (in millions) 2017 2016 2017 2016 Prior service (cost) credit arising during period $ (15 ) $ (1 ) $ — $ — Amortization of prior service cost (credit) included in net income 5 5 (1 ) (1 ) Net change in prior service (cost) credit not recognized in net income during the period (10 ) 4 (1 ) (1 ) Actuarial gain (loss) arising during period (1,796 ) (1,212 ) (20 ) (26 ) Amortization of net actuarial (gain) loss included in net income 1,177 999 10 3 Loss due to curtailments/settlements 2 3 1 2 Net change in actuarial gain (loss) not included in net income during the period (617 ) (210 ) (9 ) (21 ) Effect of exchange rates (14 ) 25 — — Total change in accumulated other comprehensive loss during period $ (641 ) $ (181 ) $ (10 ) $ (22 )</t>
  </si>
  <si>
    <t>Adjustment to Accumulated Other Comprehensive Loss</t>
  </si>
  <si>
    <t>The amounts in AOCL at December 31, 2017 expected to be recognized as components of net periodic benefit cost in 2018 are as follows: (In millions) Pension Benefits PRB Amortization of net gain (loss) $ (1,377 ) $ (9 ) Amortization of prior service (cost) credit (5 ) — Total $ (1,382 ) $ (9 )</t>
  </si>
  <si>
    <t>PBO and ABO Schedule</t>
  </si>
  <si>
    <t>The PBO, ABO and asset values for our domestic qualified pension plans were as follows: (In millions) 2017 2016 PBO for domestic qualified pension plans $ 26,150 $ 23,818 ABO for domestic qualified pension plans 24,122 22,089 Asset values for domestic qualified pension plans 20,075 17,808</t>
  </si>
  <si>
    <t>Schedule of Change In Projected Benefit Obligation</t>
  </si>
  <si>
    <t xml:space="preserve"> Pension Benefits PRB Change in Projected Benefit Obligation (in millions) 2017 2016 2017 2016 PBO at beginning of year $ 25,787 $ 25,445 $ 737 $ 745 Service cost 473 482 6 6 Interest cost 1,088 1,089 30 31 Plan participants’ contributions 8 9 35 46 Amendments 15 1 — — Plan curtailments/settlements (5 ) (7 ) (9 ) (10 ) Actuarial loss (gain) 3,085 831 41 21 Foreign exchange loss (gain) 78 (140 ) — — Benefits paid (1,960 ) (1,923 ) (95 ) (102 ) PBO at end of year $ 28,569 $ 25,787 $ 745 $ 737</t>
  </si>
  <si>
    <t>Schedule of Change In Plan Assets</t>
  </si>
  <si>
    <t xml:space="preserve"> Pension Benefits PRB Change in Plan Assets (in millions) 2017 2016 2017 2016 Fair value of plan assets at beginning of year $ 18,605 $ 18,900 $ 360 $ 380 Actual return (loss) on plan assets 2,666 1,124 40 21 Company contributions 1,615 645 27 25 Plan participants’ contributions 8 9 35 46 Plan settlements (4 ) (7 ) (9 ) (10 ) Foreign exchange gain (loss) 72 (143 ) — — Benefits paid (1,960 ) (1,923 ) (95 ) (102 ) Fair value of plan assets at end of year $ 21,002 $ 18,605 $ 358 $ 360</t>
  </si>
  <si>
    <t>Retirement Plan Assumptions</t>
  </si>
  <si>
    <t xml:space="preserve"> Pension Benefits Weighted-Average Net Periodic Benefit Cost Assumptions 2017 2016 2015 Discount rate 4.31 % 4.45 % 4.06 % Expected long-term rate of return on plan assets 7.39 % 7.91 % 7.91 % Rate of compensation increase Range 2%–7% 2%–7% 2%–7% Average 4.43 % 4.42 % 4.41 % PRB Weighted-Average Net Periodic Benefit Cost Assumptions 2017 2016 2015 Discount rate 4.28 % 4.42 % 4.05 % Expected long-term rate of return on plan assets 6.25 % 6.99 % 7.01 % Rate of compensation increase Range 2%–7% 2%–7% 2%–7% Average 4.50 % 4.50 % 4.50 % Health care trend rate * 4.00 % 4.00 % 4.00 % * Currently at the ultimate trend rate. Pension Benefits PRB Weighted-Average Year-End Benefit Obligation Assumptions 2017 2016 2017 2016 Discount rate 3.68 % 4.31 % 3.72 % 4.28 % Rate of compensation increase Range 2%–7% 2%–7% 2%–7% 2%–7% Average 4.40 % 4.40 % 4.50 % 4.50 % Health care trend rate * 4.00 % 4.00 % * Currently at the ultimate trend rate.</t>
  </si>
  <si>
    <t>Long-term returns used in ROA assumptions</t>
  </si>
  <si>
    <t>The reasonable range of long-term returns that was used to validate the long-term ROA assumption for the calculation of the net periodic benefit cost for 2017 , 2016 and 2015 , is shown below. Percentile 2017 2016 2015 35 th 5.82 % 6.09 % 6.37 % 65 th 7.96 % 8.16 % 8.37 %</t>
  </si>
  <si>
    <t>Schedule of Allocation of Plan Assets</t>
  </si>
  <si>
    <t>The investment policy asset allocation ranges for the Plan, as set by the Investment Committee, for the year ended December 31, 2017 were as follows: Asset Category Global equity (combined U.S. and international equity) 30%-60% U.S. equities 20%-35% International equities 10%-25% Fixed-income securities 20%-45% Cash and cash equivalents 0%-10% Private equity and private real estate 10%-20% Real assets 0%-4% Other (including absolute return funds) 5%-15%</t>
  </si>
  <si>
    <t>Pension Benefits [Member]</t>
  </si>
  <si>
    <t>Components of Net Periodic Benefit Cost</t>
  </si>
  <si>
    <t xml:space="preserve"> Pension Benefits Components of Net Periodic Pension Expense (Income) (in millions) 2017 2016 2015 Service cost $ 473 $ 482 $ 537 Interest cost 1,088 1,089 1,047 Expected return on plan assets (1,377 ) (1,505 ) (1,533 ) Amounts reflected in net funded status 184 66 51 Amortization of prior service cost included in net periodic pension expense 5 5 7 Recognized net actuarial loss 1,177 999 1,127 Loss recognized due to settlements 1 3 1 Amounts reclassified during the year 1,183 1,007 1,135 Net periodic pension expense (income) $ 1,367 $ 1,073 $ 1,186</t>
  </si>
  <si>
    <t>PRB [Member]</t>
  </si>
  <si>
    <t xml:space="preserve"> PRB Components of Net Periodic PRB Expense (Income) (in millions) 2017 2016 2015 Service cost $ 6 $ 6 $ 7 Interest cost 30 31 30 Expected return on plan assets (21 ) (25 ) (28 ) Amounts reflected in net funded status 15 12 9 Amortization of prior service cost included in net periodic PRB expense (1 ) (1 ) (1 ) Recognized net actuarial loss 10 3 2 Loss recognized due to settlements 1 2 2 Amounts reclassified during the year 10 4 3 Net periodic PRB expense (income) $ 25 $ 16 $ 12</t>
  </si>
  <si>
    <t>VEBA [Member]</t>
  </si>
  <si>
    <t>The table below details assets by category for our VEBA trusts. These assets consisted primarily of publicly-traded equity securities and publicly-traded fixed-income securities. % of Plan Assets at Dec 31: Asset category 2017 2016 Fixed-income securities 44 % 45 % U.S. equities 40 % 40 % International equities 10 % 10 % Cash and cash equivalents 6 % 5 % Total 100 % 100 %</t>
  </si>
  <si>
    <t>Domestic Pension Benefits Plan [Member]</t>
  </si>
  <si>
    <t>The fair value of our Plan assets by asset category and by level (as described in “Note 1: Summary of Significant Accounting Policies”) at December 31, 2017 and December 31, 2016 were as follows: December 31, 2017: (In millions) Total Level 1 Level 2 Level 3 Not subject to leveling (7) U.S. equities (1) $ 5,217 $ 2,631 $ — $ — $ 2,586 International equities (1) 3,784 2,613 1 — 1,170 Real assets (2) 100 79 — — 21 Fixed-income securities U.S. government and agency securities 1,919 1,814 105 — — Corporate debt securities/instruments (3) 2,850 278 2,097 — 475 Core fixed-income (4) 102 102 — — — Global multi-sector fixed-income (5) 472 472 — — — Securitized and structured credit (6) 571 — — — 571 Cash and cash equivalents (7) 655 42 1 — 612 Absolute return funds 1,680 — — — 1,680 Private equity funds 1,416 — — — 1,416 Private real estate funds 1,203 — — — 1,203 Insurance contracts 30 — — 30 — Total investments 19,999 8,031 2,204 30 9,734 Net receivables and payables 76 — — — 76 Total assets $ 20,075 $ 8,031 $ 2,204 $ 30 $ 9,810 December 31, 2016: (In millions) Total Level 1 Level 2 Level 3 Not subject to leveling (7) U.S. equities (1) $ 4,527 $ 2,433 $ — $ — $ 2,094 International equities (1) 3,099 2,120 1 — 978 Real assets (2) 103 103 — — — Fixed-income securities U.S. government and agency securities 1,031 917 114 — — Corporate debt securities/instruments (3) 3,092 277 2,527 — 288 Core fixed-income (4) 345 345 — — — Global multi-sector fixed-income (5) 343 343 — — — Securitized and structured credit (6) 611 — — — 611 Cash and cash equivalents (7) 571 26 8 — 537 Absolute return funds 1,412 — — — 1,412 Private equity funds 1,251 — — — 1,251 Private real estate funds 1,167 — — — 1,167 Insurance contracts 29 — — 29 — Total investments 17,581 6,564 2,650 29 8,338 Net receivables and payables 227 — — — 227 Total assets $ 17,808 $ 6,564 $ 2,650 $ 29 $ 8,565 (1) U.S. and International equities primarily include investments across the spectrum of large, medium and small market capitalization stocks. (2) Real asset investments include strategies and funds that invest in physical and permanent assets, including infrastructure. (3) Corporate debt securities/instruments include investment grade and non-investment grade securities. (4) Core fixed-income securities are funds that invest primarily in intermediate-term high quality domestic securities issued by various governmental or private sector entities. (5) Global multi-sector fixed-income investments are funds that invest globally among several sectors including governments, investment grade corporate bonds, high yield corporate bonds and emerging market securities. (6) Securitized and structured credit include fixed-income funds and securitie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7) Cash and cash equivalents are invested in highly liquid money market funds and bank sponsored collective funds. Included in cash and cash equivalents is excess cash in investment manager accounts. This cash is available for immediate use and is used to fund daily operations and execute the investment policy. This amount is not considered to be part of the cash target allocation set forth in the investment policy. (8)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t>
  </si>
  <si>
    <t>Income Taxes (Tables)</t>
  </si>
  <si>
    <t>Schedule of Components of Income Tax Expense (Benefit)</t>
  </si>
  <si>
    <t>The provision for federal and foreign income taxes consisted of the following: (In millions) 2017 2016 2015 Current income tax expense (benefit) Federal $ 822 $ 713 $ 757 Foreign 40 38 36 State — (3 ) (4 ) Deferred income tax expense (benefit) Federal 235 118 (89 ) Foreign 18 6 45 State (1 ) 1 2 Total $ 1,114 $ 873 $ 747</t>
  </si>
  <si>
    <t>Schedule of Effective Income Tax Rate Reconciliation</t>
  </si>
  <si>
    <t>The expense for income taxes differed from the U.S. statutory rate due to the following: 2017 2016 2015 Statutory tax rate 35.0 % 35.0 % 35.0 % Research and development tax credit (1.5 ) (1.3 ) (1.2 ) Tax settlements and refund claims — — (3.2 ) Domestic manufacturing deduction benefit (2.5 ) (2.7 ) (3.1 ) Foreign income tax rate differential 0.2 — (1.4 ) Equity compensation (1.2 ) (1.6 ) — TRS tax-free gain — (1.8 ) — Remeasurement of deferred taxes 3.2 — — One-time transition tax on previously undistributed foreign earnings 2.3 — — Other, net 0.3 0.7 0.2 Effective tax rate 35.8 % 28.3 % 26.3 %</t>
  </si>
  <si>
    <t>Schedule of domestic and foreign income from continuing operations before taxes</t>
  </si>
  <si>
    <t>(In millions) 2017 2016 2015 Domestic income from continuing operations before taxes $ 3,027 $ 2,964 $ 2,523 Foreign income from continuing operations before taxes 86 121 318</t>
  </si>
  <si>
    <t>Schedule of income taxes paid</t>
  </si>
  <si>
    <t>We made the following net tax payments during the years ended December 31: (In millions) 2017 2016 2015 Federal $ 765 $ 710 $ 1,008 Foreign 77 47 43 State 36 22 30</t>
  </si>
  <si>
    <t>Schedule of Deferred Tax Assets and Liabilities</t>
  </si>
  <si>
    <t>Deferred income taxes consisted of the following at December 31: (In millions) 2017 2016 Noncurrent deferred tax assets (liabilities) Accrued employee compensation and benefits $ 202 $ 293 Other accrued expenses and reserves 86 126 Contract balances and inventories (537 ) (887 ) Pension benefits 1,505 2,368 Other retiree benefits 67 109 Net operating loss and tax credit carryforwards 99 121 Depreciation and amortization (858 ) (1,343 ) Partnership outside basis difference (36 ) (90 ) Other 21 52 Valuation allowance (17 ) (38 ) Deferred income taxes—noncurrent $ 532 $ 711</t>
  </si>
  <si>
    <t>Business Segment Reporting (Tables)</t>
  </si>
  <si>
    <t>Segment Operating Performance</t>
  </si>
  <si>
    <t>Segment financial results were as follows: Total Net Sales (in millions) 2017 2016 2015 Integrated Defense Systems $ 5,804 $ 5,529 $ 5,848 Intelligence, Information and Services 6,177 6,169 6,137 Missile Systems 7,787 7,096 6,569 Space and Airborne Systems 6,430 6,182 5,814 Forcepoint 608 586 344 Eliminations (1,423 ) (1,361 ) (1,330 ) Total business segment sales 25,383 24,201 23,382 Acquisition Accounting Adjustments (35 ) (77 ) (61 ) Total $ 25,348 $ 24,124 $ 23,321 Intersegment Sales (in millions) 2017 2016 2015 Integrated Defense Systems $ 64 $ 69 $ 64 Intelligence, Information and Services 666 657 624 Missile Systems 132 122 143 Space and Airborne Systems 540 493 484 Forcepoint 21 20 15 Total $ 1,423 $ 1,361 $ 1,330 Operating Income (in millions) 2017 2016 2015 Integrated Defense Systems $ 935 $ 971 $ 859 Intelligence, Information and Services 455 467 648 Missile Systems 1,010 921 877 Space and Airborne Systems 862 808 851 Forcepoint 33 90 56 Eliminations (148 ) (142 ) (140 ) Total business segment operating income 3,147 3,115 3,151 Acquisition Accounting Adjustments (160 ) (198 ) (168 ) FAS/CAS Adjustment 390 435 185 Corporate (59 ) (57 ) (101 ) Total $ 3,318 $ 3,295 $ 3,067 Intersegment Operating Income (in millions) 2017 2016 2015 Integrated Defense Systems $ 5 $ 4 $ 2 Intelligence, Information and Services 64 65 68 Missile Systems 13 12 15 Space and Airborne Systems 51 46 47 Forcepoint 15 15 8 Total $ 148 $ 142 $ 140</t>
  </si>
  <si>
    <t>Components of FAS/CAS Adjustment</t>
  </si>
  <si>
    <t>The components of the FAS/CAS Adjustment were as follows: (In millions) 2017 2016 2015 FAS/CAS Pension Adjustment $ 397 $ 435 $ 182 FAS/CAS PRB Adjustment (7 ) — 3 FAS/CAS Adjustment $ 390 $ 435 $ 185</t>
  </si>
  <si>
    <t>Schedules of Capital Expenditures and Depreciation and Amortization</t>
  </si>
  <si>
    <t>Capital Expenditures (in millions) 2017 2016 2015 Integrated Defense Systems $ 200 $ 135 $ 124 Intelligence, Information and Services 22 59 87 Missile Systems 221 135 62 Space and Airborne Systems 158 149 131 Forcepoint 14 19 10 Corporate 19 29 11 Total (1) $ 634 $ 526 $ 425 (1) Total capital expenditures may not agree to our consolidated statements of cash flows due to non-cash transactions. Depreciation and Amortization (in millions) 2017 2016 2015 Integrated Defense Systems $ 98 $ 88 $ 86 Intelligence, Information and Services 50 65 48 Missile Systems 84 69 74 Space and Airborne Systems 132 122 131 Forcepoint 17 15 8 Acquisition Accounting Adjustments 125 121 107 Corporate 44 35 35 Total $ 550 $ 515 $ 489</t>
  </si>
  <si>
    <t>Components of Identifiable Assets</t>
  </si>
  <si>
    <t>Total Assets (in millions) 2017 2016 Integrated Defense Systems (1) $ 4,679 $ 4,573 Intelligence, Information and Services (1) 4,230 4,315 Missile Systems (1) 7,338 6,970 Space and Airborne Systems (1) 6,696 6,564 Forcepoint (1) 2,543 2,548 Corporate 5,374 5,268 Total $ 30,860 $ 30,238 (1) Total assets includes intangible assets. Related amortization expense is included in Acquisition Accounting Adjustments.</t>
  </si>
  <si>
    <t>Schedule of Property Plant and Equipment, Net, by Geographic Areas</t>
  </si>
  <si>
    <t>Property, Plant and Equipment, Net, by Geographic Area (in millions) 2017 2016 United States $ 2,362 $ 2,085 All other (principally Europe) 77 81 Total $ 2,439 $ 2,166</t>
  </si>
  <si>
    <t>Disaggregation of Revenue</t>
  </si>
  <si>
    <t>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2017 Disaggregation of Total Net Sales (in millions) Integrated Defense Systems Intelligence, Information and Services Missile Systems Space and Airborne Systems Forcepoint Other Total United States Sales to the U.S. government (1) Fixed-price contracts $ 812 $ 1,090 $ 2,914 $ 2,233 $ 111 $ — $ 7,160 Cost-type contracts 1,507 3,576 1,991 2,614 12 — 9,700 Direct commercial sales and other U.S. sales Fixed-price contracts 6 130 1 51 202 — 390 Cost-type contracts 1 9 — 2 1 — 13 Asia/Pacific Foreign military sales through the U.S. government Fixed-price contracts 167 181 410 113 — — 871 Cost-type contracts 138 51 64 9 — — 262 Direct commercial sales and other foreign sales (1) Fixed-price contracts 596 193 309 284 59 — 1,441 Cost-type contracts 145 — 1 1 — — 147 Middle East and North Africa Foreign military sales through the U.S. government Fixed-price contracts 1,066 18 371 191 — — 1,646 Cost-type contracts 154 1 22 30 — — 207 Direct commercial sales and other foreign sales (1) Fixed-price contracts 979 18 1,013 175 25 — 2,210 Cost-type contracts — — — — — — — All other (principally Europe) Foreign military sales through the U.S. government Fixed-price contracts 7 3 157 51 — — 218 Cost-type contracts 22 2 78 5 — — 107 Direct commercial sales and other foreign sales (1) Fixed-price contracts 128 209 320 131 142 — 930 Cost-type contracts 12 30 4 — — — 46 Total net sales 5,740 5,511 7,655 5,890 552 — 25,348 Intersegment sales 64 666 132 540 21 (1,423 ) — Acquisition Accounting Adjustments — — — — 35 (35 ) — Reconciliation to business segment sales $ 5,804 $ 6,177 $ 7,787 $ 6,430 $ 608 $ (1,458 ) $ 25,348 (1) Excludes foreign military sales through the U.S. government. 2017 Total Net Sales by Geographic Areas (in millions) Integrated Defense Systems Intelligence, Information and Services Missile Systems Space and Airborne Systems Forcepoint Total United States $ 2,326 $ 4,805 $ 4,906 $ 4,900 $ 326 $ 17,263 Asia/Pacific 1,046 425 784 407 59 2,721 Middle East and North Africa 2,199 37 1,406 396 25 4,063 All other (principally Europe) 169 244 559 187 142 1,301 Total net sales $ 5,740 $ 5,511 $ 7,655 $ 5,890 $ 552 $ 25,348 2017 Total Net Sales by Major Customers (in millions) Integrated Defense Systems Intelligence, Information and Services Missile Systems Space and Airborne Systems Forcepoint Total Sales to the U.S. government (1) $ 2,319 $ 4,666 $ 4,905 $ 4,847 $ 123 $ 16,860 U.S. direct commercial sales and other U.S. sales 7 139 1 53 203 403 Foreign military sales through the U.S. government 1,554 256 1,102 399 — 3,311 Foreign direct commercial sales and other foreign sales (1) 1,860 450 1,647 591 226 4,774 Total net sales $ 5,740 $ 5,511 $ 7,655 $ 5,890 $ 552 $ 25,348 (1) Excludes foreign military sales through the U.S. government. 2017 Total Net Sales by Contract Type (in millions) Integrated Defense Systems Intelligence, Information and Services Missile Systems Space and Airborne Systems Forcepoint Total Fixed-price contracts $ 3,761 $ 1,842 $ 5,495 $ 3,229 $ 539 $ 14,866 Cost-type contracts 1,979 3,669 2,160 2,661 13 10,482 Total net sales $ 5,740 $ 5,511 $ 7,655 $ 5,890 $ 552 $ 25,348 2016 Disaggregation of Total Net Sales (in millions) Integrated Defense Systems Intelligence, Information and Services Missile Systems Space and Airborne Systems Forcepoint Other Total United States Sales to the U.S. government (1) Fixed-price contracts $ 766 $ 1,170 $ 2,647 $ 2,321 $ 86 $ — $ 6,990 Cost-type contracts 1,473 3,357 1,902 2,345 16 — 9,093 Direct commercial sales and other U.S. sales Fixed-price contracts 13 167 2 20 193 — 395 Cost-type contracts 5 22 — 3 — — 30 Asia/Pacific Foreign military sales through the U.S. government Fixed-price contracts 136 180 328 107 — — 751 Cost-type contracts 119 77 70 6 — — 272 Direct commercial sales and other foreign sales (1) Fixed-price contracts 502 166 249 288 49 — 1,254 Cost-type contracts 175 — 1 — — — 176 Middle East and North Africa Foreign military sales through the U.S. government Fixed-price contracts 816 60 387 148 — — 1,411 Cost-type contracts 153 3 25 1 — — 182 Direct commercial sales and other foreign sales (1) Fixed-price contracts 1,086 72 829 272 18 — 2,277 Cost-type contracts 1 — — — — — 1 All other (principally Europe) Foreign military sales through the U.S. government Fixed-price contracts 18 2 108 34 — — 162 Cost-type contracts 23 — 90 8 — — 121 Direct commercial sales and other foreign sales (1) Fixed-price contracts 162 206 333 136 127 — 964 Cost-type contracts 12 30 3 — — — 45 Total net sales 5,460 5,512 6,974 5,689 489 — 24,124 Intersegment sales 69 657 122 493 20 (1,361 ) — Acquisition Accounting Adjustments — — — — 77 (77 ) — Reconciliation to business segment sales $ 5,529 $ 6,169 $ 7,096 $ 6,182 $ 586 $ (1,438 ) $ 24,124 (1) Excludes foreign military sales through the U.S. government. 2016 Total Net Sales by Geographic Areas (in millions) Integrated Defense Systems Intelligence, Information and Services Missile Systems Space and Airborne Systems Forcepoint Total United States $ 2,257 $ 4,716 $ 4,551 $ 4,689 $ 295 $ 16,508 Asia/Pacific 932 423 648 401 49 2,453 Middle East and North Africa 2,056 135 1,241 421 18 3,871 All other (principally Europe) 215 238 534 178 127 1,292 Total net sales $ 5,460 $ 5,512 $ 6,974 $ 5,689 $ 489 $ 24,124 2016 Total Net Sales by Major Customers (in millions) Integrated Defense Systems Intelligence, Information and Services Missile Systems Space and Airborne Systems Forcepoint Total Sales to the U.S. government (1) $ 2,239 $ 4,527 $ 4,549 $ 4,666 $ 102 $ 16,083 U.S. direct commercial sales and other U.S. sales 18 189 2 23 193 425 Foreign military sales through the U.S. government 1,265 322 1,008 304 — 2,899 Foreign direct commercial sales and other foreign sales (1) 1,938 474 1,415 696 194 4,717 Total net sales $ 5,460 $ 5,512 $ 6,974 $ 5,689 $ 489 $ 24,124 (1) Excludes foreign military sales through the U.S. government. 2016 Total Net Sales by Contract Type (in millions) Integrated Defense Systems Intelligence, Information and Services Missile Systems Space and Airborne Systems Forcepoint Total Fixed-price contracts $ 3,499 $ 2,023 $ 4,883 $ 3,326 $ 473 $ 14,204 Cost-type contracts 1,961 3,489 2,091 2,363 16 9,920 Total net sales $ 5,460 $ 5,512 $ 6,974 $ 5,689 $ 489 $ 24,124 2015 Disaggregation of Total Net Sales (in millions) Integrated Defense Systems Intelligence, Information and Services Missile Systems Space and Airborne Systems Forcepoint Other Total United States Sales to the U.S. government (1) Fixed-price contracts $ 876 $ 1,065 $ 2,261 $ 2,330 $ 74 $ — $ 6,606 Cost-type contracts 1,526 3,553 2,077 2,015 11 — 9,182 Direct commercial sales and other U.S. sales Fixed-price contracts 27 140 1 27 92 — 287 Cost-type contracts 5 36 — 7 1 — 49 Asia/Pacific Foreign military sales through the U.S. government Fixed-price contracts 150 185 259 140 — — 734 Cost-type contracts 119 4 48 5 — — 176 Direct commercial sales and other foreign sales (1) Fixed-price contracts 509 173 259 326 25 — 1,292 Cost-type contracts 245 — 1 1 — — 247 Middle East and North Africa Foreign military sales through the U.S. government Fixed-price contracts 720 27 433 264 — — 1,444 Cost-type contracts 135 1 46 — — — 182 Direct commercial sales and other foreign sales (1) Fixed-price contracts 1,246 128 474 6 7 — 1,861 Cost-type contracts — — — — — — — All other (principally Europe) Foreign military sales through the U.S. government Fixed-price contracts 29 1 122 38 — — 190 Cost-type contracts 24 — 58 4 — — 86 Direct commercial sales and other foreign sales (1) Fixed-price contracts 166 167 386 167 58 — 944 Cost-type contracts 7 33 1 — — — 41 Total net sales 5,784 5,513 6,426 5,330 268 — 23,321 Intersegment sales 64 624 143 484 15 (1,330 ) — Acquisition Accounting Adjustments — — — — 61 (61 ) — Reconciliation to business segment sales $ 5,848 $ 6,137 $ 6,569 $ 5,814 $ 344 $ (1,391 ) $ 23,321 (1) Excludes foreign military sales through the U.S. government. 2015 Total Net Sales by Geographic Areas (in millions) Integrated Defense Systems Intelligence, Information and Services Missile Systems Space and Airborne Systems Forcepoint Total United States $ 2,434 $ 4,794 $ 4,339 $ 4,379 $ 178 $ 16,124 Asia/Pacific 1,023 362 567 472 25 2,449 Middle East and North Africa 2,101 156 953 270 7 3,487 All other (principally Europe) 226 201 567 209 58 1,261 Total net sales $ 5,784 $ 5,513 $ 6,426 $ 5,330 $ 268 $ 23,321 2015 Total Net Sales by Major Customers (in millions) Integrated Defense Systems Intelligence, Information and Services Missile Systems Space and Airborne Systems Forcepoint Total Sales to the U.S. government (1) $ 2,402 $ 4,618 $ 4,338 $ 4,345 $ 85 $ 15,788 U.S. direct commercial sales and other U.S. sales 32 176 1 34 93 336 Foreign military sales through the U.S. government 1,177 218 966 451 — 2,812 Foreign direct commercial sales and other foreign sales (1) 2,173 501 1,121 500 90 4,385 Total net sales $ 5,784 $ 5,513 $ 6,426 $ 5,330 $ 268 $ 23,321 (1) Excludes foreign military sales through the U.S. government. 2015 Total Net Sales by Contract Type (in millions) Integrated Defense Systems Intelligence, Information and Services Missile Systems Space and Airborne Systems Forcepoint Total Fixed-price contracts $ 3,723 $ 1,886 $ 4,195 $ 3,298 $ 256 $ 13,358 Cost-type contracts 2,061 3,627 2,231 2,032 12 9,963 Total net sales $ 5,784 $ 5,513 $ 6,426 $ 5,330 $ 268 $ 23,321</t>
  </si>
  <si>
    <t>Quarterly Operating Results (Unaudited) (Tables)</t>
  </si>
  <si>
    <t>Schedule of Quarterly Financial Information</t>
  </si>
  <si>
    <t>2017 (in millions, except per share amounts, stock prices and workdays) First Second Third Fourth (3) Total net sales $ 6,000 $ 6,281 $ 6,284 $ 6,783 Gross margin 1,470 1,596 1,594 1,612 Income from continuing operations 497 547 568 387 Net income attributable to Raytheon Company 506 553 572 393 EPS from continuing operations attributable to Raytheon Company common stockholders (1) Basic $ 1.73 $ 1.90 $ 1.97 $ 1.35 Diluted 1.73 1.89 1.97 1.35 EPS attributable to Raytheon Company common stockholders (1) Basic 1.74 1.90 1.97 1.35 Diluted 1.74 1.89 1.97 1.35 Cash dividends per share Declared 0.7975 0.7975 0.7975 0.7975 Paid 0.7325 0.7975 0.7975 0.7975 Common stock prices High 156.97 164.26 186.58 191.38 Low 142.90 149.95 162.57 179.58 Workdays (2) 64 64 62 58 2016 (in millions, except per share amounts, stock prices and workdays) First Second (4) Third Fourth Total net sales $ 5,802 $ 6,029 $ 6,014 $ 6,279 Gross margin 1,361 1,667 1,540 1,591 Income from continuing operations 404 714 541 553 Net income attributable to Raytheon Company 428 717 544 555 EPS from continuing operations attributable to Raytheon Company common stockholders (1) Basic $ 1.43 $ 2.41 $ 1.84 $ 1.88 Diluted 1.43 2.41 1.84 1.87 EPS attributable to Raytheon Company common stockholders (1) Basic 1.43 2.41 1.84 1.88 Diluted 1.43 2.41 1.84 1.88 Cash dividends per share Declared 0.7325 0.7325 0.7325 0.7325 Paid 0.6700 0.7325 0.7325 0.7325 Common stock prices High 128.24 136.66 142.65 150.54 Low 117.62 124.22 134.90 132.97 Workdays (2) 65 64 63 57 (1) EPS is computed independently for each of the quarters presented; therefore, the sum of the quarterly earnings per share may not equal the total computed for each year. (2) Number of workdays per our fiscal calendar, which excludes holidays and weekends. (3) In the fourth quarter of 2017, we recorded a provisional tax-related expense of approximately $171 million due to the enactment of the 2017 Act. (4) In the second quarter of 2016, we recorded the sale of our equity method investment in TRS SAS at fair value, which resulted in a tax-free gain of $158 million , at IDS, that was recorded in operating income through a reduction in cost of sales.</t>
  </si>
  <si>
    <t>Summary of Significant Accounting Policies (Narrative) (Details)</t>
  </si>
  <si>
    <t>3 Months Ended</t>
  </si>
  <si>
    <t>Dec. 31, 2017USD ($)Swap$ / shares</t>
  </si>
  <si>
    <t>Oct. 01, 2017$ / shares</t>
  </si>
  <si>
    <t>Jul. 02, 2017$ / shares</t>
  </si>
  <si>
    <t>Apr. 02, 2017$ / shares</t>
  </si>
  <si>
    <t>Dec. 31, 2016USD ($)Swap$ / shares</t>
  </si>
  <si>
    <t>Oct. 02, 2016$ / shares</t>
  </si>
  <si>
    <t>Jul. 03, 2016$ / shares</t>
  </si>
  <si>
    <t>Apr. 03, 2016$ / shares</t>
  </si>
  <si>
    <t>Dec. 31, 2018</t>
  </si>
  <si>
    <t>Dec. 31, 2015USD ($)$ / shares</t>
  </si>
  <si>
    <t>Significant Accounting Policies [Line Items]</t>
  </si>
  <si>
    <t>Performance obligations satisfied in previous periods</t>
  </si>
  <si>
    <t>Research and Development Expense</t>
  </si>
  <si>
    <t>Cash And Cash Equivalent Maturities Date</t>
  </si>
  <si>
    <t>P90D</t>
  </si>
  <si>
    <t>Average maturity of short-term investments</t>
  </si>
  <si>
    <t>P3M</t>
  </si>
  <si>
    <t>Securities deemed to have other than temporary declines in value</t>
  </si>
  <si>
    <t>Deferred precontract costs, work in process inventories</t>
  </si>
  <si>
    <t>Deferred Sales Commission</t>
  </si>
  <si>
    <t>Amortization of Deferred Sales Commissions</t>
  </si>
  <si>
    <t>Capitalized Software Development Costs for Software Sold to Customers</t>
  </si>
  <si>
    <t>Favorable (unfavorable) impact to EPS, Basic | $ / shares</t>
  </si>
  <si>
    <t>Favorable (unfavorable) impact to EPS, Diluted | $ / shares</t>
  </si>
  <si>
    <t>Statutory tax rate</t>
  </si>
  <si>
    <t>35.00%</t>
  </si>
  <si>
    <t>Cash Flow Hedge Loss to be Reclassified within Twelve Months</t>
  </si>
  <si>
    <t>Number of years pension and PRB gain and losses spread</t>
  </si>
  <si>
    <t>3 years</t>
  </si>
  <si>
    <t>Remaining Performance Obligation</t>
  </si>
  <si>
    <t>Revenue, Remaining Performance Obligation, Expected Timing of Satisfaction, Explanation</t>
  </si>
  <si>
    <t>The Company expects to recognize revenue on approximately half and three-quarters of the remaining performance obligations over the next 12 and 24 months, respectively, with the remainder recognized thereafter.</t>
  </si>
  <si>
    <t>New Accounting Pronouncement or Change in Accounting Principle, Cumulative Effect of Change on Equity or Net Assets as of the Beginning of the Earliest Period Presented</t>
  </si>
  <si>
    <t>Minimum [Member]</t>
  </si>
  <si>
    <t>Operating Cycle</t>
  </si>
  <si>
    <t>P1Y</t>
  </si>
  <si>
    <t>Maximum [Member]</t>
  </si>
  <si>
    <t>Unrealized Loss on Short-term Investments</t>
  </si>
  <si>
    <t>Foreign currency forward contracts, off-set or netting provisions, fair value of counterparty default exposure</t>
  </si>
  <si>
    <t>Sales Revenue, Goods, Net [Member] | US Government Contacts Excluding FMS Sales [Member]</t>
  </si>
  <si>
    <t>Sales breakout</t>
  </si>
  <si>
    <t>67.00%</t>
  </si>
  <si>
    <t>68.00%</t>
  </si>
  <si>
    <t>Sales Revenue, Goods, Net [Member] | International Sales, including Foreign Military Sales [Member]</t>
  </si>
  <si>
    <t>32.00%</t>
  </si>
  <si>
    <t>31.00%</t>
  </si>
  <si>
    <t>Foreign Exchange Forward [Member]</t>
  </si>
  <si>
    <t>Derivative, Notional Amount</t>
  </si>
  <si>
    <t>Foreign Currency Forward Contracts Net Exposure</t>
  </si>
  <si>
    <t>Foreign currency forward contracts maturing in next 12 months</t>
  </si>
  <si>
    <t>Foreign currency forward contracts maturing in next two years</t>
  </si>
  <si>
    <t>Foreign currency forward contracts maturing in next three years</t>
  </si>
  <si>
    <t>Foreign currency forward contracts maturing in the next four years and thereafter</t>
  </si>
  <si>
    <t>Interest Rate Swap [Member]</t>
  </si>
  <si>
    <t>Interest rate swaps outstanding | Swap</t>
  </si>
  <si>
    <t>Fair Value, Inputs, Level 2 [Member]</t>
  </si>
  <si>
    <t>Fair Value, Inputs, Level 2 [Member] | Foreign Exchange Forward [Member]</t>
  </si>
  <si>
    <t>Derivative Asset</t>
  </si>
  <si>
    <t>Derivative Liability</t>
  </si>
  <si>
    <t>Redemption Value Adjustment in Excess of Fair Value [Member]</t>
  </si>
  <si>
    <t>Computer Software [Member]</t>
  </si>
  <si>
    <t>Computer Software, net, estimated useful lives, in years</t>
  </si>
  <si>
    <t>10 years</t>
  </si>
  <si>
    <t>ASU 2016-09 [Member]</t>
  </si>
  <si>
    <t>New accounting pronouncement, excess tax benefit recognized</t>
  </si>
  <si>
    <t>ASU 2016-02 [Member] | Assets, Total [Member]</t>
  </si>
  <si>
    <t>New Accounting Pronouncement or Change in Accounting Principle, Effect of Adoption, Quantification</t>
  </si>
  <si>
    <t>ASU 2016-02 [Member] | Liabilities, Total [Member]</t>
  </si>
  <si>
    <t>ASU 2017-07 [Member] | Operating Income (Loss) [Member]</t>
  </si>
  <si>
    <t>ASU 2017-07 [Member] | Nonoperating Income (Expense) [Member]</t>
  </si>
  <si>
    <t>ASU 2017-07 [Member] | Net Income [Member]</t>
  </si>
  <si>
    <t>Scenario, Forecast [Member]</t>
  </si>
  <si>
    <t>21.00%</t>
  </si>
  <si>
    <t>Summary of Significant Accounting Policies (Net EAC adjustments) (Details) - USD ($) $ / shares in Units, $ in Millions</t>
  </si>
  <si>
    <t>Oct. 01, 2017</t>
  </si>
  <si>
    <t>Jul. 02, 2017</t>
  </si>
  <si>
    <t>Apr. 02, 2017</t>
  </si>
  <si>
    <t>Oct. 02, 2016</t>
  </si>
  <si>
    <t>Jul. 03, 2016</t>
  </si>
  <si>
    <t>Apr. 03, 2016</t>
  </si>
  <si>
    <t>Change in Accounting Estimate [Line Items]</t>
  </si>
  <si>
    <t>Income from continuing operations attributable to Raytheon Company</t>
  </si>
  <si>
    <t>Diluted EPS from continuing operations attributable to Raytheon Company common stockholders</t>
  </si>
  <si>
    <t>Contracts Accounted for under Percentage of Completion [Member]</t>
  </si>
  <si>
    <t>Summary of Significant Accounting Policies (Inventories) (Details) - USD ($) $ in Millions</t>
  </si>
  <si>
    <t>Inventory [Line Items]</t>
  </si>
  <si>
    <t>Materials and purchased parts</t>
  </si>
  <si>
    <t>Work in process</t>
  </si>
  <si>
    <t>Finished goods</t>
  </si>
  <si>
    <t>Summary of Significant Accounting Policies (Property, Plant and Equipment, Net) (Details)</t>
  </si>
  <si>
    <t>Machinery and equipment [Member] | Minimum [Member]</t>
  </si>
  <si>
    <t>Property, Plant and Equipment [Line Items]</t>
  </si>
  <si>
    <t>Property, Plant and Equipment, Useful Life</t>
  </si>
  <si>
    <t>Machinery and equipment [Member] | Maximum [Member]</t>
  </si>
  <si>
    <t>Buildings [Member] | Minimum [Member]</t>
  </si>
  <si>
    <t>20 years</t>
  </si>
  <si>
    <t>Buildings [Member] | Maximum [Member]</t>
  </si>
  <si>
    <t>45 years</t>
  </si>
  <si>
    <t>Summary of Significant Accounting Policies (Accumulated Other Comprehensive Income) (Details) - USD ($) $ in Millions</t>
  </si>
  <si>
    <t>Accumulated Other Comprehensive Income (Loss) [Line Items]</t>
  </si>
  <si>
    <t>Accumulated Other Comprehensive Income (Loss), Pension and PRB Plans, Net - Beginning balance</t>
  </si>
  <si>
    <t>Pension and PRB plans, net - Before tax amount</t>
  </si>
  <si>
    <t>Pension and PRB plans, net - Tax (expense) benefit</t>
  </si>
  <si>
    <t>Pension and PRB plans, net - Net of tax amount</t>
  </si>
  <si>
    <t>Accumulated Other Comprehensive Income (Loss), Pension and PRB Plans, Net - Ending balance</t>
  </si>
  <si>
    <t>Accumulated Other Comprehensive Income (Loss), Foreign Exchange Translation - Beginning balance</t>
  </si>
  <si>
    <t>Foreign exchange translation - Before-tax amount</t>
  </si>
  <si>
    <t>Foreign exchange translation - Tax (expense) benefit</t>
  </si>
  <si>
    <t>Foreign exchange translation - Net of tax amount</t>
  </si>
  <si>
    <t>Accumulated Other Comprehensive Income (Loss), Foreign Exchange Translation - Ending balance</t>
  </si>
  <si>
    <t>Accumulated Other Comprehensive Income (Loss), Cash flow hedges - Beginning balance</t>
  </si>
  <si>
    <t>Cash flow hedges - Before tax amount</t>
  </si>
  <si>
    <t>Cash flow hedges - Tax (expense) benefit</t>
  </si>
  <si>
    <t>Cash flow hedges - Net of tax amount</t>
  </si>
  <si>
    <t>Accumulated Other Comprehensive Income (Loss), Cash flow hedges - Ending balance</t>
  </si>
  <si>
    <t>Accumulated Other Comprehensive Income (Loss), Unrealized gains (losses) on investments, and other, net - Beginning balance</t>
  </si>
  <si>
    <t>Unrealized gains (losses) on investments and other, net - Before tax amount</t>
  </si>
  <si>
    <t>Unrealized gains (losses) on investments and other, net - tax (expense) benefit</t>
  </si>
  <si>
    <t>Unrealized gains (losses) on investments and other, net of tax</t>
  </si>
  <si>
    <t>Accumulated Other Comprehensive Income (Loss), Unrealized gains (losses) on investments, and other, net - Ending balance</t>
  </si>
  <si>
    <t>Accumulated other comprehensive income (loss) - Beginning balance</t>
  </si>
  <si>
    <t>Other comprehensive income (loss) - Before tax amount</t>
  </si>
  <si>
    <t>Other comprehensive income (loss) - Tax (expense) benefit</t>
  </si>
  <si>
    <t>Accumulated other comprehensive income (loss) - Ending balance</t>
  </si>
  <si>
    <t>Pension and PRB plans, net - Tax benefit</t>
  </si>
  <si>
    <t>Cash flow hedges - Tax benefit (expense)</t>
  </si>
  <si>
    <t>Unrealized gains (losses) on investments and other, net - Tax benefit (expense)</t>
  </si>
  <si>
    <t>Summary of Significant Accounting Policies (New Accounting Pronouncement, Early Adoption of ASU 2014-09) (Details) - Accounting Standards Update 2014-09 [Member] - USD ($) $ / shares in Units, $ in Millions</t>
  </si>
  <si>
    <t>New Accounting Pronouncement, Early Adoption [Line Items]</t>
  </si>
  <si>
    <t>Net income - basic EPS</t>
  </si>
  <si>
    <t>Net income - diluted EPS</t>
  </si>
  <si>
    <t>Continuing Operations [Member]</t>
  </si>
  <si>
    <t>Summary of Significant Accounting Policies (New Accounting Pronouncement, Early Adoption of ASU 2016-18) (Details) - USD ($) $ in Millions</t>
  </si>
  <si>
    <t>Dec. 31, 2014</t>
  </si>
  <si>
    <t>Restricted cash</t>
  </si>
  <si>
    <t>Cash, cash equivalents and restricted cash shown in the consolidated statements of cash flows</t>
  </si>
  <si>
    <t>Restricted Cash and Cash Equivalents, Statement of Financial Position [Extensible List]</t>
  </si>
  <si>
    <t>us-gaap:PrepaidExpenseAndOtherAssetsCurrent</t>
  </si>
  <si>
    <t>Earnings Per Share (EPS) (Narrative) (Details) - $ / shares</t>
  </si>
  <si>
    <t>Earnings Per Share</t>
  </si>
  <si>
    <t>Basic EPS from discontinued operations</t>
  </si>
  <si>
    <t>Diluted EPS from discontinued operations</t>
  </si>
  <si>
    <t>Number of preferred stocks BOD authorized to issue</t>
  </si>
  <si>
    <t>Preferred stock par value per share</t>
  </si>
  <si>
    <t>Preferred Stock, Shares Outstanding</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attributable to participating securities</t>
  </si>
  <si>
    <t>Discontinued Operations [Member]</t>
  </si>
  <si>
    <t>Discontinued Operations [Member] | Maximum [Member]</t>
  </si>
  <si>
    <t>Earnings Per Share (EPS) (Weighted-average Shares Outstanding for Basic and Diluted EPS) (Details) - shares shares in Millions</t>
  </si>
  <si>
    <t>Earnings Per Share, Diluted, by Common Class, Including Two Class Method [Line Items]</t>
  </si>
  <si>
    <t>Shares for basic EPS(1)</t>
  </si>
  <si>
    <t>Effect of dilutive securities</t>
  </si>
  <si>
    <t>Shares for diluted EPS</t>
  </si>
  <si>
    <t>Shares for Diluted EPS, Participating Securities</t>
  </si>
  <si>
    <t>eBorders Settlement (Narrative) (Details) £ in Millions, $ in Millions</t>
  </si>
  <si>
    <t>1 Months Ended</t>
  </si>
  <si>
    <t>Mar. 31, 2015GBP (£)</t>
  </si>
  <si>
    <t>Mar. 31, 2015USD ($)</t>
  </si>
  <si>
    <t>Dec. 31, 2017USD ($)</t>
  </si>
  <si>
    <t>Dec. 31, 2016USD ($)</t>
  </si>
  <si>
    <t>Dec. 31, 2015USD ($)</t>
  </si>
  <si>
    <t>eBorders [Member]</t>
  </si>
  <si>
    <t>Settlement Amount</t>
  </si>
  <si>
    <t>Intelligence, Information and Services | eBorders [Member]</t>
  </si>
  <si>
    <t>Acquisitions and Goodwill (Narrative) (Details) - USD ($) $ in Millions</t>
  </si>
  <si>
    <t>Aug. 31, 2017</t>
  </si>
  <si>
    <t>Feb. 28, 2017</t>
  </si>
  <si>
    <t>Jan. 31, 2016</t>
  </si>
  <si>
    <t>Oct. 31, 2015</t>
  </si>
  <si>
    <t>May 31, 2015</t>
  </si>
  <si>
    <t>Payments for acquired companies, net of cash received</t>
  </si>
  <si>
    <t>Goodwill, Acquired During Period</t>
  </si>
  <si>
    <t>Tax deductible goodwill related to acquisitions</t>
  </si>
  <si>
    <t>Red Owl [Member]</t>
  </si>
  <si>
    <t>Finite-lived Intangible Assets Acquired</t>
  </si>
  <si>
    <t>Acquired Finite-lived Intangible Assets, Weighted Average Useful Life</t>
  </si>
  <si>
    <t>5 years</t>
  </si>
  <si>
    <t>Skyfence [Member]</t>
  </si>
  <si>
    <t>6 years</t>
  </si>
  <si>
    <t>Vista Equity Partners contribution percentage</t>
  </si>
  <si>
    <t>19.70%</t>
  </si>
  <si>
    <t>Stonesoft [Member]</t>
  </si>
  <si>
    <t>Foreground Security [Member]</t>
  </si>
  <si>
    <t>7 years</t>
  </si>
  <si>
    <t>Business Combination, Integration Related Costs</t>
  </si>
  <si>
    <t>Corporate Segment [Member] | Websense, Inc. [Member]</t>
  </si>
  <si>
    <t>Acquisitions and Goodwill (Purchase Price Allocation) (Details) - USD ($) $ in Millions</t>
  </si>
  <si>
    <t>Business Combination Segment Allocation [Line Items]</t>
  </si>
  <si>
    <t>Intangible assets</t>
  </si>
  <si>
    <t>Accounts receivable (at contractually stated amounts)</t>
  </si>
  <si>
    <t>Other current assets</t>
  </si>
  <si>
    <t>Property, plant and equipment</t>
  </si>
  <si>
    <t>Other noncurrent assets</t>
  </si>
  <si>
    <t>Deferred revenue</t>
  </si>
  <si>
    <t>Long-term liabilities</t>
  </si>
  <si>
    <t>Fair value of net assets acquired</t>
  </si>
  <si>
    <t>Acquisitions and Goodwill (Intangible Assets Acquired) (Details) - USD ($) $ in Millions</t>
  </si>
  <si>
    <t>Acquired Finite-Lived Intangible Assets [Line Items]</t>
  </si>
  <si>
    <t>Fair value of intangible assets acquired</t>
  </si>
  <si>
    <t>Websense, Inc. [Member] | Completed Technology [Member]</t>
  </si>
  <si>
    <t>Websense, Inc. [Member] | Customer Relationships [Member]</t>
  </si>
  <si>
    <t>13 years</t>
  </si>
  <si>
    <t>Websense, Inc. [Member] | Trademarks and Other [Member]</t>
  </si>
  <si>
    <t>Acquisitions and Goodwill (Rollforward of Goodwill by Segments) (Details) - USD ($)</t>
  </si>
  <si>
    <t>Goodwill [Roll Forward]</t>
  </si>
  <si>
    <t>Beginning balance</t>
  </si>
  <si>
    <t>Acquisitions</t>
  </si>
  <si>
    <t>Effect of foreign exchange rates and other</t>
  </si>
  <si>
    <t>Ending Balance</t>
  </si>
  <si>
    <t>Integrated Defense Systems</t>
  </si>
  <si>
    <t>Intelligence, Information and Services</t>
  </si>
  <si>
    <t>Allocated goodwill</t>
  </si>
  <si>
    <t>Missile Systems</t>
  </si>
  <si>
    <t>Space and Airborne Systems</t>
  </si>
  <si>
    <t>Estimated fair value in excess of book value</t>
  </si>
  <si>
    <t>Goodwill, Purchase Accounting Adjustments</t>
  </si>
  <si>
    <t>Thales-Raytheon Systems Co. Ltd. (TRS) Joint Venture Thales-Raytheon Systems Co. Ltd. (TRS) Joint Venture (Narrative) (Details) - USD ($)</t>
  </si>
  <si>
    <t>Schedule of Equity Method Investments [Line Items]</t>
  </si>
  <si>
    <t>Thales- Raytheon Systems Co. Ltd. (TRS) [Member]</t>
  </si>
  <si>
    <t>Net payment to Thales S.A.</t>
  </si>
  <si>
    <t>TRS SAS [Member]</t>
  </si>
  <si>
    <t>Reduction to retained earnings, before tax, related to the acquisition of RCCS LLC</t>
  </si>
  <si>
    <t>Reduction to retained earnings, after tax, related to the acquisition of RCCS LLC</t>
  </si>
  <si>
    <t>Receivables, Net (Schedule of Receivables, Net) (Details) - USD ($) $ in Millions</t>
  </si>
  <si>
    <t>Accounts, Notes, Loans and Financing Receivable [Line Items]</t>
  </si>
  <si>
    <t>U.S. government contracts (including foreign military sales)</t>
  </si>
  <si>
    <t>Allowance for doubtful accounts</t>
  </si>
  <si>
    <t>Other Customers [Member]</t>
  </si>
  <si>
    <t>Contract Assets and Contract Liabilities (Narrative) (Details) - USD ($) $ in Millions</t>
  </si>
  <si>
    <t>Change in contract assets</t>
  </si>
  <si>
    <t>Change in contract liabilities</t>
  </si>
  <si>
    <t>Contract assets expected to be collected outside of one year</t>
  </si>
  <si>
    <t>Retentions</t>
  </si>
  <si>
    <t>Retentions to be collected next year</t>
  </si>
  <si>
    <t>Revenue recognized on contract liabilities</t>
  </si>
  <si>
    <t>Contract Assets and Contract Liabilities (Net Contract Assets (Liabilities)) (Details) - USD ($) $ in Millions</t>
  </si>
  <si>
    <t>Percent change in contract assets</t>
  </si>
  <si>
    <t>4.00%</t>
  </si>
  <si>
    <t>Contract liabilities—current</t>
  </si>
  <si>
    <t>Change in contract liabilities, current</t>
  </si>
  <si>
    <t>Percent change in contract liabilities, current</t>
  </si>
  <si>
    <t>11.00%</t>
  </si>
  <si>
    <t>Contract liabilities—noncurrent</t>
  </si>
  <si>
    <t>Change in contract liabilities, noncurrent</t>
  </si>
  <si>
    <t>Percent change in contract liabilities, noncurrent</t>
  </si>
  <si>
    <t>(1.00%)</t>
  </si>
  <si>
    <t>Net contract assets (liabilities)</t>
  </si>
  <si>
    <t>Change in net contract assets (liabilities)</t>
  </si>
  <si>
    <t>Percent change in net contract assets (liabilities)</t>
  </si>
  <si>
    <t>(3.00%)</t>
  </si>
  <si>
    <t>Contract Assets and Contract Liabilities (Schedule of Contract Assets) (Details) - USD ($) $ in Millions</t>
  </si>
  <si>
    <t>Contract Assets [Line Items]</t>
  </si>
  <si>
    <t>Progress payments</t>
  </si>
  <si>
    <t>U.S. Government [Member]</t>
  </si>
  <si>
    <t>Unbilled</t>
  </si>
  <si>
    <t>Property, Plant and Equipment, Net (Narrative) (Details) - USD ($) $ in Millions</t>
  </si>
  <si>
    <t>Property, Plant and Equipment, Net (Property, Plant and Equipment, Net) (Details) - USD ($) $ in Millions</t>
  </si>
  <si>
    <t>Land</t>
  </si>
  <si>
    <t>Buildings and improvements</t>
  </si>
  <si>
    <t>Machinery and equipment</t>
  </si>
  <si>
    <t>Property, plant and equipment, gross</t>
  </si>
  <si>
    <t>Accumulated depreciation and amortization</t>
  </si>
  <si>
    <t>Other Assets, Net (Narrative) (Details) - USD ($) $ in Millions</t>
  </si>
  <si>
    <t>Other Assets, Net [Line Items]</t>
  </si>
  <si>
    <t>Computer Software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 year</t>
  </si>
  <si>
    <t>15 years</t>
  </si>
  <si>
    <t>Other Intangible Assets [Member]</t>
  </si>
  <si>
    <t>Intangible assets amortization expense</t>
  </si>
  <si>
    <t>Other Assets, Net (Schedule of Other Assets, Net) (Details) - USD ($) $ in Millions</t>
  </si>
  <si>
    <t>Marketable securities held in trust(1)</t>
  </si>
  <si>
    <t>Computer software, net of accumulated amortization of $1,150 and $1,113 at December 31, 2017 and 2016, respectively</t>
  </si>
  <si>
    <t>Other intangible assets, net of accumulated amortization of $652 and $520 at December 31, 2017 and 2016, respectively</t>
  </si>
  <si>
    <t>Other noncurrent assets, net</t>
  </si>
  <si>
    <t>Deferred tax asset(2)</t>
  </si>
  <si>
    <t>Computer Software, Accumulated Amortization</t>
  </si>
  <si>
    <t>Other Intangible Assets, Accumulated Amortization</t>
  </si>
  <si>
    <t>Commercial Paper and Long-term Debt (Narrative) (Details)</t>
  </si>
  <si>
    <t>Jul. 02, 2017USD ($)</t>
  </si>
  <si>
    <t>Dec. 31, 2017USD ($)lenders</t>
  </si>
  <si>
    <t>Nov. 30, 2015USD ($)</t>
  </si>
  <si>
    <t>Long-term Debt [Line Items]</t>
  </si>
  <si>
    <t>Commercial paper, maximum original maturity period</t>
  </si>
  <si>
    <t>90 days</t>
  </si>
  <si>
    <t>Commercial Paper, Weighted Average Interest Rate</t>
  </si>
  <si>
    <t>1.583%</t>
  </si>
  <si>
    <t>Commercial Paper, Weighted Average Original Maturity Period</t>
  </si>
  <si>
    <t>20 days</t>
  </si>
  <si>
    <t>Repayments of Debt</t>
  </si>
  <si>
    <t>Loss on repayment of long-term debt, net of tax</t>
  </si>
  <si>
    <t>Line of Credit Facility, Maximum Borrowing Capacity</t>
  </si>
  <si>
    <t>Debt Instrument, Basis Spread on Variable Rate</t>
  </si>
  <si>
    <t>0.805%</t>
  </si>
  <si>
    <t>Number of highly rated lenders | lenders</t>
  </si>
  <si>
    <t>Aggregate Maximum Percentage Of Any Single Lender</t>
  </si>
  <si>
    <t>10.00%</t>
  </si>
  <si>
    <t>Borrowings outstanding on long-term line of credit</t>
  </si>
  <si>
    <t>Outstanding letters of credit</t>
  </si>
  <si>
    <t>Line of Credit Facility, Remaining Borrowing Capacity</t>
  </si>
  <si>
    <t>Ratio of indebtedness to net capital</t>
  </si>
  <si>
    <t>Total payments for interest on commercial paper and long-term debt</t>
  </si>
  <si>
    <t>Commercial Paper and Long-term Debt (Schedule of Notes Payable and Long-term Debt) (Details) - USD ($)</t>
  </si>
  <si>
    <t>Total debt issued and outstanding</t>
  </si>
  <si>
    <t>$251 notes due 2018, 6.75%</t>
  </si>
  <si>
    <t>Debt Instrument, Interest Rate, Effective Percentage</t>
  </si>
  <si>
    <t>6.75%</t>
  </si>
  <si>
    <t>$340 notes due 2018, 6.40%</t>
  </si>
  <si>
    <t>6.40%</t>
  </si>
  <si>
    <t>$500 notes due 2020, 4.40%</t>
  </si>
  <si>
    <t>4.40%</t>
  </si>
  <si>
    <t>$1,000 notes due 2020, 3.125%</t>
  </si>
  <si>
    <t>3.125%</t>
  </si>
  <si>
    <t>$1,100 notes due 2022, 2.50%</t>
  </si>
  <si>
    <t>2.50%</t>
  </si>
  <si>
    <t>$300 notes due 2024, 3.15%</t>
  </si>
  <si>
    <t>3.15%</t>
  </si>
  <si>
    <t>$382 notes due 2027, 7.20%</t>
  </si>
  <si>
    <t>7.20%</t>
  </si>
  <si>
    <t>$185 notes due 2028, 7.00%</t>
  </si>
  <si>
    <t>7.00%</t>
  </si>
  <si>
    <t>$600 notes due 2040, 4.875%</t>
  </si>
  <si>
    <t>4.875%</t>
  </si>
  <si>
    <t>$425 notes due 2041, 4.70%</t>
  </si>
  <si>
    <t>4.70%</t>
  </si>
  <si>
    <t>$300 notes due 2044, 4.20%</t>
  </si>
  <si>
    <t>4.20%</t>
  </si>
  <si>
    <t>Commercial Paper and Long-term Debt (Fair value of long-term debt) (Details) - USD ($) $ in Millions</t>
  </si>
  <si>
    <t>Fair value of long-term debt</t>
  </si>
  <si>
    <t>Commercial Paper and Long-term Debt (Adjustments and payments to the Principal Amounts of Long-term Debt) (Details) - USD ($)</t>
  </si>
  <si>
    <t>Principal</t>
  </si>
  <si>
    <t>Unamortized issue discounts</t>
  </si>
  <si>
    <t>Unamortized interest rate lock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Narrative) (Details) - USD ($) $ in Millions</t>
  </si>
  <si>
    <t>Rent expense</t>
  </si>
  <si>
    <t>Guarantees</t>
  </si>
  <si>
    <t>Letters of Credit Amount Outstanding</t>
  </si>
  <si>
    <t>Notional value of offset agreement with certain customers in foreign countries</t>
  </si>
  <si>
    <t>Thales- Raytheon Systems Air and Missile Defense Command and Control S.A.S. (TRS AMDC2) [Member]</t>
  </si>
  <si>
    <t>Estimated liability related to guarantees and letters of credit</t>
  </si>
  <si>
    <t>Commitments and Contingencies (Schedule of Annual Rentals on a Net Lease Basis) (Details) $ in Millions</t>
  </si>
  <si>
    <t>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Remediation Cost Estimates) (Details) - USD ($) $ in Millions</t>
  </si>
  <si>
    <t>Total remediation costs—undiscounted</t>
  </si>
  <si>
    <t>Weighted-average discount rate</t>
  </si>
  <si>
    <t>5.20%</t>
  </si>
  <si>
    <t>Total remediation costs—discounted</t>
  </si>
  <si>
    <t>Recoverable portion</t>
  </si>
  <si>
    <t>Commitments and Contingencies (Schedule of Environmental Remediation Costs) (Details) $ in Millions</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in after Fifth Year</t>
  </si>
  <si>
    <t>Commitments and Contingencies (Stated Values Outstanding) (Details) - USD ($) $ in Millions</t>
  </si>
  <si>
    <t>Letters of credit</t>
  </si>
  <si>
    <t>Surety bonds</t>
  </si>
  <si>
    <t>Forcepoint Joint Venture (Narrative) (Details) - USD ($) $ in Millions</t>
  </si>
  <si>
    <t>May 29, 2015</t>
  </si>
  <si>
    <t>Noncontrolling Interest [Line Items]</t>
  </si>
  <si>
    <t>Redeemable Noncontrolling Interest, Estimated Redemption Value</t>
  </si>
  <si>
    <t>Redeemable Noncontrolling Interest, Carrying Value</t>
  </si>
  <si>
    <t>Vista Equity Partners [Member]</t>
  </si>
  <si>
    <t>Noncontrolling Interest, Ownership Percentage by Noncontrolling Owners</t>
  </si>
  <si>
    <t>19.50%</t>
  </si>
  <si>
    <t>Forcepoint Joint Venture (Redeemable Noncontrolling Interest Rollforward) (Details) - USD ($)</t>
  </si>
  <si>
    <t>Net income (loss)</t>
  </si>
  <si>
    <t>Other comprehensive income (loss), net of tax(1)</t>
  </si>
  <si>
    <t>Contribution from noncontrolling interest</t>
  </si>
  <si>
    <t>Adjustment of noncontrolling interest to redemption value</t>
  </si>
  <si>
    <t>Ending balance</t>
  </si>
  <si>
    <t>Stockholders' Equity (Narrative) (Details) - USD ($)</t>
  </si>
  <si>
    <t>Mar. 31, 2017</t>
  </si>
  <si>
    <t>Nov. 30, 2017</t>
  </si>
  <si>
    <t>Nov. 30, 2015</t>
  </si>
  <si>
    <t>Stockholders' Equity [Line Items]</t>
  </si>
  <si>
    <t>Available outstanding common stock under repurchase programs</t>
  </si>
  <si>
    <t>Share repurchases recorded as a reduction to retained earnings</t>
  </si>
  <si>
    <t>Percentage Of Change In Dividends Paid Per Share</t>
  </si>
  <si>
    <t>8.90%</t>
  </si>
  <si>
    <t>Deferred Tax Liabilities, Other</t>
  </si>
  <si>
    <t>November Two Thousand Fifteen Board of Directors Authorization [Member]</t>
  </si>
  <si>
    <t>Stock Repurchase Program, Authorized Amount</t>
  </si>
  <si>
    <t>November Two Thousand Seventeen Board of Directors Authorization [Member]</t>
  </si>
  <si>
    <t>Stockholders' Equity (Changes in Shares of Common Stock Outstanding) (Details) - shares shares in Millions</t>
  </si>
  <si>
    <t>Class of Stock [Line Items]</t>
  </si>
  <si>
    <t>Stock plans activity</t>
  </si>
  <si>
    <t>Stockholders' Equity (Repurchases of Common Stock Under Share Repurchase Programs) (Details) - USD ($) shares in Millions, $ in Millions</t>
  </si>
  <si>
    <t>Equity, Class of Treasury Stock [Line Items]</t>
  </si>
  <si>
    <t>Total Share Repurchases</t>
  </si>
  <si>
    <t>Stock-based Compensation Plans (Narrative) (Details) - USD ($) shares in Thousands</t>
  </si>
  <si>
    <t>36 Months Ended</t>
  </si>
  <si>
    <t>Dec. 31, 2019</t>
  </si>
  <si>
    <t>Shares authorized under stock plans</t>
  </si>
  <si>
    <t>Shares available for new awards</t>
  </si>
  <si>
    <t>Shares outstanding</t>
  </si>
  <si>
    <t>Compensation expense related to nonvested awards not yet recognized</t>
  </si>
  <si>
    <t>Compensation expense related to nonvested awards expected to be recognized over a weighted-average period, years</t>
  </si>
  <si>
    <t>1 year 6 months</t>
  </si>
  <si>
    <t>Expense attributable to vesting conditions</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Restricted Stock [Member]</t>
  </si>
  <si>
    <t>Raytheon Company 2010 Stock Plan [Member]</t>
  </si>
  <si>
    <t>Employee [Member] | Restricted Stock [Member]</t>
  </si>
  <si>
    <t>Stock-based Compensation Arrangement by Share-based Payment Award, Award Vesting Period</t>
  </si>
  <si>
    <t>4 years</t>
  </si>
  <si>
    <t>Nonemployee Director [Member] | Restricted Stock [Member]</t>
  </si>
  <si>
    <t>Forcepoint | Stock Appreciation Rights (SARs) [Member]</t>
  </si>
  <si>
    <t>Forcepoint | Profits interests [Member]</t>
  </si>
  <si>
    <t>Scenario, Forecast [Member] | Long-Term Performance Plan [Member]</t>
  </si>
  <si>
    <t>Return on invested capital, weighted</t>
  </si>
  <si>
    <t>50.00%</t>
  </si>
  <si>
    <t>Total Shareholder Return, weighted</t>
  </si>
  <si>
    <t>25.00%</t>
  </si>
  <si>
    <t>Cumulative free cash flow, weighted</t>
  </si>
  <si>
    <t>Scenario, Forecast [Member] | Long-Term Performance Plan [Member] | Minimum [Member]</t>
  </si>
  <si>
    <t>Stock-Based Compensation Arrangement By Share Based Payment Award Weighted Target Award</t>
  </si>
  <si>
    <t>0.00%</t>
  </si>
  <si>
    <t>Scenario, Forecast [Member] | Long-Term Performance Plan [Member] | Maximum [Member]</t>
  </si>
  <si>
    <t>200.00%</t>
  </si>
  <si>
    <t>Stock-based Compensation Plans (Schedule of Stock-based Compensation) (Details) - USD ($) $ in Millions</t>
  </si>
  <si>
    <t>Stock-based compensation expense</t>
  </si>
  <si>
    <t>Stock-based tax benefit recognized</t>
  </si>
  <si>
    <t>Restricted Stock Units (RSUs) [Member]</t>
  </si>
  <si>
    <t>Stock-based Compensation Plans (Schedule of Stock-based Compensation Arrangements by Share-based Payment Award - Restricted Stock and RSUs) (Details) - USD ($) $ / shares in Units, shares in Thousands, $ in Millions</t>
  </si>
  <si>
    <t>Share-based Compensation Arrangement by Share-based Payment Award, Equity Instruments Other than Options, Nonvested, Number of Shares [Roll Forward]</t>
  </si>
  <si>
    <t>Outstanding at end of period</t>
  </si>
  <si>
    <t>Tax benefit realized related to vested restricted stock/RSUs(1)</t>
  </si>
  <si>
    <t>Outstanding at beginning of period</t>
  </si>
  <si>
    <t>Granted</t>
  </si>
  <si>
    <t>Vested</t>
  </si>
  <si>
    <t>Forfeited</t>
  </si>
  <si>
    <t>Weighted-average grant date fair value of stock outstanding at beginning of the period</t>
  </si>
  <si>
    <t>Weighted-average grant date fair value of stock granted</t>
  </si>
  <si>
    <t>Weighted-average grant date fair value of stock vested</t>
  </si>
  <si>
    <t>Weighted-average grant date fair value of stock forfeited</t>
  </si>
  <si>
    <t>Weighted-average grant date fair value of stock outstanding at the end of the period</t>
  </si>
  <si>
    <t>Fair value of restricted stock and RSUs vested</t>
  </si>
  <si>
    <t>Stock-based Compensation Plans (Assumptions used in Monte Carlo Model) (Details) - Long-Term Performance Plan [Member]</t>
  </si>
  <si>
    <t>Expected stock price volatility</t>
  </si>
  <si>
    <t>18.74%</t>
  </si>
  <si>
    <t>18.60%</t>
  </si>
  <si>
    <t>16.90%</t>
  </si>
  <si>
    <t>Peer group stock price volatility</t>
  </si>
  <si>
    <t>20.01%</t>
  </si>
  <si>
    <t>20.06%</t>
  </si>
  <si>
    <t>19.37%</t>
  </si>
  <si>
    <t>Correlations of returns</t>
  </si>
  <si>
    <t>56.55%</t>
  </si>
  <si>
    <t>58.05%</t>
  </si>
  <si>
    <t>59.51%</t>
  </si>
  <si>
    <t>Risk free interest rate</t>
  </si>
  <si>
    <t>1.53%</t>
  </si>
  <si>
    <t>1.08%</t>
  </si>
  <si>
    <t>0.89%</t>
  </si>
  <si>
    <t>Stock-based Compensation Plans (Schedule of Stock-based Compensation Arrangements by Share-based Payment Award - LTPP) (Details) - USD ($) $ / shares in Units, shares in Thousands, $ in Millions</t>
  </si>
  <si>
    <t>Increase due to expected performance</t>
  </si>
  <si>
    <t>Weighted-average grant date fair value of long-term performance plan stock increase due to expected performance</t>
  </si>
  <si>
    <t>Fair value of LTPP awards vested</t>
  </si>
  <si>
    <t>Expected dividend equivalent units [Member] | Long-Term Performance Plan [Member]</t>
  </si>
  <si>
    <t>Stock-based Compensation Plans (Assumptions used in Black-Scholes Model) (Details) - Forcepoint</t>
  </si>
  <si>
    <t>Dec. 31, 2017$ / shares</t>
  </si>
  <si>
    <t>Unit Price</t>
  </si>
  <si>
    <t>Expected life (in years)</t>
  </si>
  <si>
    <t>2 years 105 days</t>
  </si>
  <si>
    <t>Expected unit price volatility</t>
  </si>
  <si>
    <t>49.51%</t>
  </si>
  <si>
    <t>1.46%</t>
  </si>
  <si>
    <t>Dividend yield</t>
  </si>
  <si>
    <t>Grant date fair value</t>
  </si>
  <si>
    <t>Pension and Other Employee Benefits (Narrative) (Details) - USD ($)</t>
  </si>
  <si>
    <t>348 Months Ended</t>
  </si>
  <si>
    <t>Defined Contribution Plan, expense for contributions</t>
  </si>
  <si>
    <t>Amount invested in defined contribution plan</t>
  </si>
  <si>
    <t>Defined Benefit Plan, Pension Plan with Accumulated Benefit Obligation in Excess of Plan Assets, Projected Benefit Obligation</t>
  </si>
  <si>
    <t>Defined Benefit Plan, Plan with Benefit Obligation in Excess of Plan Assets, Fair Value of Plan Assets</t>
  </si>
  <si>
    <t>Defined Benefit Plan, Pension Plan with Accumulated Benefit Obligation in Excess of Plan Assets, Accumulated Benefit Obligation</t>
  </si>
  <si>
    <t>Defined Benefit Plan, Pension Plan with Accumulated Benefit Obligation in Excess of Plan Assets, Fair Value of Plan Assets</t>
  </si>
  <si>
    <t>Accumulated Benefit Obligation (ABO)</t>
  </si>
  <si>
    <t>Health care trend rate increase or decrease</t>
  </si>
  <si>
    <t>1.00%</t>
  </si>
  <si>
    <t>Effect of a 1% increase in assumed health care trend rate - accumulated postretirement benefit obligation</t>
  </si>
  <si>
    <t>Effect of a 1% decrease in assumed health care trend rate - accumulated postretirement benefit obligation</t>
  </si>
  <si>
    <t>Defined Benefit Plan Assets invested in eight indices</t>
  </si>
  <si>
    <t>FMV of Plan's derivatives</t>
  </si>
  <si>
    <t>Defined benefit plan, liabilities, noncurrent</t>
  </si>
  <si>
    <t>Required contributions to pension plans expected</t>
  </si>
  <si>
    <t>Net Periodic Benefit Expense (Income)</t>
  </si>
  <si>
    <t>Projected benefit obligation</t>
  </si>
  <si>
    <t>Discount rate</t>
  </si>
  <si>
    <t>3.68%</t>
  </si>
  <si>
    <t>4.31%</t>
  </si>
  <si>
    <t>Defined Benefit Plan, Assumptions Used Calculating Net Periodic Benefit Cost, Expected Long-term Rate of Return on Plan Assets</t>
  </si>
  <si>
    <t>7.39%</t>
  </si>
  <si>
    <t>7.91%</t>
  </si>
  <si>
    <t>Defined Benefit Plan, Fair Value of Plan Assets</t>
  </si>
  <si>
    <t>3.72%</t>
  </si>
  <si>
    <t>4.28%</t>
  </si>
  <si>
    <t>6.25%</t>
  </si>
  <si>
    <t>6.99%</t>
  </si>
  <si>
    <t>7.01%</t>
  </si>
  <si>
    <t>4.36%</t>
  </si>
  <si>
    <t>7.50%</t>
  </si>
  <si>
    <t>8.00%</t>
  </si>
  <si>
    <t>8.75%</t>
  </si>
  <si>
    <t>Actual return on assets</t>
  </si>
  <si>
    <t>15.00%</t>
  </si>
  <si>
    <t>6.00%</t>
  </si>
  <si>
    <t>Foreign Plan [Member]</t>
  </si>
  <si>
    <t>50th percentile [Member] | Domestic Pension Benefits Plan [Member]</t>
  </si>
  <si>
    <t>6.89%</t>
  </si>
  <si>
    <t>7.12%</t>
  </si>
  <si>
    <t>7.37%</t>
  </si>
  <si>
    <t>Master Trust [Member] | PRB [Member]</t>
  </si>
  <si>
    <t>Executive Officer [Member]</t>
  </si>
  <si>
    <t>Level 1 [Member]</t>
  </si>
  <si>
    <t>Marketable securities held in trust</t>
  </si>
  <si>
    <t>Level 1 [Member] | Domestic Pension Benefits Plan [Member]</t>
  </si>
  <si>
    <t>Level 3 [Member] | VEBA [Member]</t>
  </si>
  <si>
    <t>Level 3 [Member] | Domestic Pension Benefits Plan [Member]</t>
  </si>
  <si>
    <t>Nonqualified Plan [Member]</t>
  </si>
  <si>
    <t>Liabilities related to nonqualified defined contribution plan</t>
  </si>
  <si>
    <t>Nonqualified Plan [Member] | Level 1 [Member]</t>
  </si>
  <si>
    <t>Raytheon Stock Fund [Member]</t>
  </si>
  <si>
    <t>Percent company matches employees 401(K) contributions</t>
  </si>
  <si>
    <t>3.00%</t>
  </si>
  <si>
    <t>Minimum [Member] | Domestic Pension Benefits Plan [Member]</t>
  </si>
  <si>
    <t>Defined Benefit Plan, Effect of One Percentage Point Increase or Decrease on Service and Interest Cost Components</t>
  </si>
  <si>
    <t>Individual investment, excluding funds that track to an index, percentage of total plan</t>
  </si>
  <si>
    <t>5.00%</t>
  </si>
  <si>
    <t>Pension and Other Employee Benefits (Fair value of plan assets) (Details) - USD ($) $ in Millions</t>
  </si>
  <si>
    <t>Defined Benefit Plan Disclosure [Line Items]</t>
  </si>
  <si>
    <t>Pension and Other Employee Benefits (Marketable securities held in trust) (Details) - USD ($) $ in Millions</t>
  </si>
  <si>
    <t>Fair Value, Inputs, Level 1 [Member]</t>
  </si>
  <si>
    <t>Marketable Securities [Line Items]</t>
  </si>
  <si>
    <t>Pension and Other Employee Benefits (Pension Contributions) (Details) - USD ($) $ in Millions</t>
  </si>
  <si>
    <t>Required pension contributions</t>
  </si>
  <si>
    <t>Discretionary pension contributions</t>
  </si>
  <si>
    <t>PRB contributions</t>
  </si>
  <si>
    <t>Payment for Pension and Other Postretirement Benefits</t>
  </si>
  <si>
    <t>Pension and Other Employee Benefits (Pension Benefits Expected to be Paid from Plans or Companies Asse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and Other Employee Benefits (Schedule of Components of Net Periodic Benefit Expense (Income) Pension) (Details) - Pension Benefits [Member] - USD ($) $ in Millions</t>
  </si>
  <si>
    <t>Service cost</t>
  </si>
  <si>
    <t>Interest cost</t>
  </si>
  <si>
    <t>Expected return on plan assets</t>
  </si>
  <si>
    <t>Amounts reflected in net funded status</t>
  </si>
  <si>
    <t>Amortization of prior service cost included in net periodic expense</t>
  </si>
  <si>
    <t>Recognized net actuarial loss</t>
  </si>
  <si>
    <t>Loss recognized due to settlements</t>
  </si>
  <si>
    <t>Amounts reclassified during the year</t>
  </si>
  <si>
    <t>Net periodic expense (income)</t>
  </si>
  <si>
    <t>Pension and Other Employee Benefits (Schedule of Components of Net Periodic Benefit Expense (Income) PRB Benefits) (Details) - PRB [Member] - USD ($) $ in Millions</t>
  </si>
  <si>
    <t>Pension and Other Employee Benefits (Schedule of Funded Status Amounts Recognized on our Balance Sheets) (Details) - USD ($) $ in Millions</t>
  </si>
  <si>
    <t>Noncurrent assets</t>
  </si>
  <si>
    <t>Noncurrent liabilities</t>
  </si>
  <si>
    <t>Net amount recognized on our balance sheets</t>
  </si>
  <si>
    <t>Pension and Other Employee Benefits (Schedule of Reconciliation of Amounts on our Balance Sheets) (Details) - USD ($) $ in Millions</t>
  </si>
  <si>
    <t>Prior service (cost) credit</t>
  </si>
  <si>
    <t>Net loss</t>
  </si>
  <si>
    <t>Accumulated contributions in excess (below) net periodic benefit or cost</t>
  </si>
  <si>
    <t>Pension and Other Employee Benefits (Source of Change in Accumulated Other Comprehensive Loss) (Details) - USD ($) $ in Millions</t>
  </si>
  <si>
    <t>Amortization of net actuarial (gain) loss included in net income</t>
  </si>
  <si>
    <t>Net change in prior service (cost) credit not recognized in net income during the period</t>
  </si>
  <si>
    <t>Net change in actuarial gain (loss) not included in net income during the period</t>
  </si>
  <si>
    <t>Pension and Other Employee Benefits (Adjustment to Accumulated Other Comprehensive Loss) (Details) $ in Millions</t>
  </si>
  <si>
    <t>Amortization of net gain (loss)</t>
  </si>
  <si>
    <t>Amortization of prior service (cost) credit</t>
  </si>
  <si>
    <t>Pension and Other Employee Benefits (PBO &amp; ABO Schedule) (Details) - USD ($) $ in Millions</t>
  </si>
  <si>
    <t>ABO for domestic qualified pension plans</t>
  </si>
  <si>
    <t>Domestic Qualified Pension Plan [Member]</t>
  </si>
  <si>
    <t>PBO for domestic qualified pension plans</t>
  </si>
  <si>
    <t>Asset values for domestic qualified pension plans</t>
  </si>
  <si>
    <t>Pension and Other Employee Benefits (Schedule of Change in Projected Benefit Obligation) (Details) - USD ($) $ in Millions</t>
  </si>
  <si>
    <t>PBO at beginning of year</t>
  </si>
  <si>
    <t>Plan participants’ contributions</t>
  </si>
  <si>
    <t>Amendments</t>
  </si>
  <si>
    <t>Plan curtailments/settlements</t>
  </si>
  <si>
    <t>Actuarial loss (gain)</t>
  </si>
  <si>
    <t>Foreign exchange loss (gain)</t>
  </si>
  <si>
    <t>Benefits paid</t>
  </si>
  <si>
    <t>PBO at end of year</t>
  </si>
  <si>
    <t>Pension and Other Employee Benefits (Schedule of Change in Plan Assets) (Details) - USD ($) $ in Millions</t>
  </si>
  <si>
    <t>Fair value of plan assets at beginning of year</t>
  </si>
  <si>
    <t>Actual return (loss) on plan assets</t>
  </si>
  <si>
    <t>Company contributions</t>
  </si>
  <si>
    <t>Plan settlements</t>
  </si>
  <si>
    <t>Foreign exchange gain (loss)</t>
  </si>
  <si>
    <t>Fair value of plan assets at end of year</t>
  </si>
  <si>
    <t>Pension and Other Employee Benefits (Schedule of Weighted-Average Net Periodic Benefit Cost Assumptions) (Details)</t>
  </si>
  <si>
    <t>4.45%</t>
  </si>
  <si>
    <t>4.06%</t>
  </si>
  <si>
    <t>Expected long-term rate of return on plan assets</t>
  </si>
  <si>
    <t>Pension Benefits [Member] | Minimum [Member]</t>
  </si>
  <si>
    <t>Rate of compensation increase</t>
  </si>
  <si>
    <t>2.00%</t>
  </si>
  <si>
    <t>Pension Benefits [Member] | Maximum [Member]</t>
  </si>
  <si>
    <t>Pension Benefits [Member] | Weighted Average [Member]</t>
  </si>
  <si>
    <t>4.43%</t>
  </si>
  <si>
    <t>4.42%</t>
  </si>
  <si>
    <t>4.41%</t>
  </si>
  <si>
    <t>4.05%</t>
  </si>
  <si>
    <t>Health care trend rate</t>
  </si>
  <si>
    <t>PRB [Member] | Minimum [Member]</t>
  </si>
  <si>
    <t>PRB [Member] | Maximum [Member]</t>
  </si>
  <si>
    <t>PRB [Member] | Weighted Average [Member]</t>
  </si>
  <si>
    <t>4.50%</t>
  </si>
  <si>
    <t>Pension and Other Employee Benefits (Schedule of Weighted-Average Year-End Benefit Obligation Assumptions) (Details)</t>
  </si>
  <si>
    <t>Minimum [Member] | Pension Benefits [Member]</t>
  </si>
  <si>
    <t>Minimum [Member] | PRB [Member]</t>
  </si>
  <si>
    <t>Maximum [Member] | Pension Benefits [Member]</t>
  </si>
  <si>
    <t>Maximum [Member] | PRB [Member]</t>
  </si>
  <si>
    <t>Weighted Average [Member] | Pension Benefits [Member]</t>
  </si>
  <si>
    <t>Weighted Average [Member] | PRB [Member]</t>
  </si>
  <si>
    <t>Pension and Other Employee Benefits (Long-term returns used in ROA assumptions) (Details)</t>
  </si>
  <si>
    <t>35th percentile [Member]</t>
  </si>
  <si>
    <t>Long term returns used in ROA assumptions [Line Items]</t>
  </si>
  <si>
    <t>5.82%</t>
  </si>
  <si>
    <t>6.09%</t>
  </si>
  <si>
    <t>6.37%</t>
  </si>
  <si>
    <t>65th percentile [Member]</t>
  </si>
  <si>
    <t>7.96%</t>
  </si>
  <si>
    <t>8.16%</t>
  </si>
  <si>
    <t>8.37%</t>
  </si>
  <si>
    <t>Pension and Other Employee Benefits (Schedule of Investment Allocation Ranges) (Details)</t>
  </si>
  <si>
    <t>Minimum [Member] | Global Equity (combined U.S. and international equity)</t>
  </si>
  <si>
    <t>Investment policy asset allocation ranges minimum</t>
  </si>
  <si>
    <t>30.00%</t>
  </si>
  <si>
    <t>Minimum [Member] | U.S. equities</t>
  </si>
  <si>
    <t>20.00%</t>
  </si>
  <si>
    <t>Minimum [Member] | International equities</t>
  </si>
  <si>
    <t>Minimum [Member] | Fixed-income securities</t>
  </si>
  <si>
    <t>Minimum [Member] | Cash and cash equivalents</t>
  </si>
  <si>
    <t>Minimum [Member] | Private equity and private real estate</t>
  </si>
  <si>
    <t>Minimum [Member] | Real assets</t>
  </si>
  <si>
    <t>Minimum [Member] | Other (including absolute return funds)</t>
  </si>
  <si>
    <t>Maximum [Member] | Global Equity (combined U.S. and international equity)</t>
  </si>
  <si>
    <t>60.00%</t>
  </si>
  <si>
    <t>Maximum [Member] | U.S. equities</t>
  </si>
  <si>
    <t>Maximum [Member] | International equities</t>
  </si>
  <si>
    <t>Maximum [Member] | Fixed-income securities</t>
  </si>
  <si>
    <t>45.00%</t>
  </si>
  <si>
    <t>Maximum [Member] | Cash and cash equivalents</t>
  </si>
  <si>
    <t>Maximum [Member] | Private equity and private real estate</t>
  </si>
  <si>
    <t>Maximum [Member] | Real assets</t>
  </si>
  <si>
    <t>Maximum [Member] | Other (including absolute return funds)</t>
  </si>
  <si>
    <t>Pension and Other Employee Benefits (Schedule of Fair Value Measurements of the Company's Pension Plan Assets By Asset Category And By Level) (Details) - Domestic Pension Benefits Plan [Member] - USD ($) $ in Millions</t>
  </si>
  <si>
    <t>Defined Benefit Plan, Alternative Investments, Fair Value of Plan Assets</t>
  </si>
  <si>
    <t>Level 2 [Member]</t>
  </si>
  <si>
    <t>Level 3 [Member]</t>
  </si>
  <si>
    <t>U.S. equities(1)</t>
  </si>
  <si>
    <t>U.S. equities(1) | Level 1 [Member]</t>
  </si>
  <si>
    <t>U.S. equities(1) | Level 2 [Member]</t>
  </si>
  <si>
    <t>U.S. equities(1) | Level 3 [Member]</t>
  </si>
  <si>
    <t>International equities(1)</t>
  </si>
  <si>
    <t>International equities(1) | Level 1 [Member]</t>
  </si>
  <si>
    <t>International equities(1) | Level 2 [Member]</t>
  </si>
  <si>
    <t>International equities(1) | Level 3 [Member]</t>
  </si>
  <si>
    <t>Real assets (2)</t>
  </si>
  <si>
    <t>Real assets (2) | Level 1 [Member]</t>
  </si>
  <si>
    <t>Real assets (2) | Level 2 [Member]</t>
  </si>
  <si>
    <t>Real assets (2) | Level 3 [Member]</t>
  </si>
  <si>
    <t>U.S. government and agency securities</t>
  </si>
  <si>
    <t>U.S. government and agency securities | Level 1 [Member]</t>
  </si>
  <si>
    <t>U.S. government and agency securities | Level 2 [Member]</t>
  </si>
  <si>
    <t>U.S. government and agency securities | Level 3 [Member]</t>
  </si>
  <si>
    <t>Corporate debt securities/instruments(3)</t>
  </si>
  <si>
    <t>Corporate debt securities/instruments(3) | Level 1 [Member]</t>
  </si>
  <si>
    <t>Corporate debt securities/instruments(3) | Level 2 [Member]</t>
  </si>
  <si>
    <t>Corporate debt securities/instruments(3) | Level 3 [Member]</t>
  </si>
  <si>
    <t>Core fixed-income(4)</t>
  </si>
  <si>
    <t>Core fixed-income(4) | Level 1 [Member]</t>
  </si>
  <si>
    <t>Core fixed-income(4) | Level 2 [Member]</t>
  </si>
  <si>
    <t>Core fixed-income(4) | Level 3 [Member]</t>
  </si>
  <si>
    <t>Global multi-sector fixed-income(5)</t>
  </si>
  <si>
    <t>Global multi-sector fixed-income(5) | Level 1 [Member]</t>
  </si>
  <si>
    <t>Global multi-sector fixed-income(5) | Level 2 [Member]</t>
  </si>
  <si>
    <t>Global multi-sector fixed-income(5) | Level 3 [Member]</t>
  </si>
  <si>
    <t>Securitized and structured credit(6)</t>
  </si>
  <si>
    <t>Securitized and structured credit(6) | Level 1 [Member]</t>
  </si>
  <si>
    <t>Securitized and structured credit(6) | Level 2 [Member]</t>
  </si>
  <si>
    <t>Securitized and structured credit(6) | Level 3 [Member]</t>
  </si>
  <si>
    <t>Cash and cash equivalents(7)</t>
  </si>
  <si>
    <t>Cash and cash equivalents(7) | Level 1 [Member]</t>
  </si>
  <si>
    <t>Cash and cash equivalents(7) | Level 2 [Member]</t>
  </si>
  <si>
    <t>Cash and cash equivalents(7) | Level 3 [Member]</t>
  </si>
  <si>
    <t>Absolute return funds</t>
  </si>
  <si>
    <t>Absolute return funds | Level 1 [Member]</t>
  </si>
  <si>
    <t>Absolute return funds | Level 2 [Member]</t>
  </si>
  <si>
    <t>Absolute return funds | Level 3 [Member]</t>
  </si>
  <si>
    <t>Private equity funds</t>
  </si>
  <si>
    <t>Private equity funds | Level 1 [Member]</t>
  </si>
  <si>
    <t>Private equity funds | Level 2 [Member]</t>
  </si>
  <si>
    <t>Private equity funds | Level 3 [Member]</t>
  </si>
  <si>
    <t>Private real estate funds</t>
  </si>
  <si>
    <t>Private real estate funds | Level 1 [Member]</t>
  </si>
  <si>
    <t>Private real estate funds | Level 2 [Member]</t>
  </si>
  <si>
    <t>Private real estate funds | Level 3 [Member]</t>
  </si>
  <si>
    <t>Insurance contracts</t>
  </si>
  <si>
    <t>Insurance contracts | Level 1 [Member]</t>
  </si>
  <si>
    <t>Insurance contracts | Level 2 [Member]</t>
  </si>
  <si>
    <t>Insurance contracts | Level 3 [Member]</t>
  </si>
  <si>
    <t>Total investments</t>
  </si>
  <si>
    <t>Total investments | Level 1 [Member]</t>
  </si>
  <si>
    <t>Total investments | Level 2 [Member]</t>
  </si>
  <si>
    <t>Total investments | Level 3 [Member]</t>
  </si>
  <si>
    <t>Net receivables and payables</t>
  </si>
  <si>
    <t>Net receivables and payables | Level 1 [Member]</t>
  </si>
  <si>
    <t>Net receivables and payables | Level 2 [Member]</t>
  </si>
  <si>
    <t>Net receivables and payables | Level 3 [Member]</t>
  </si>
  <si>
    <t>Pension and Other Employee Benefits (VEBA Trusts) (Details) - VEBA [Member]</t>
  </si>
  <si>
    <t>Defined Benefit Plan, Actual Plan Asset Allocations</t>
  </si>
  <si>
    <t>100.00%</t>
  </si>
  <si>
    <t>Fixed-income securities</t>
  </si>
  <si>
    <t>44.00%</t>
  </si>
  <si>
    <t>U.S. equities</t>
  </si>
  <si>
    <t>40.00%</t>
  </si>
  <si>
    <t>International equities</t>
  </si>
  <si>
    <t>Income Taxes (Narrative) (Details) - USD ($) $ in Millions</t>
  </si>
  <si>
    <t>Income Taxes [Line Items]</t>
  </si>
  <si>
    <t>Impact of Tax Cuts and Jobs Act of 2017 - tax expense recorded</t>
  </si>
  <si>
    <t>Impact of Tax Cuts and Jobs Act of 2017 - tax expense recorded related to deferred tax balance</t>
  </si>
  <si>
    <t>Estimated Applicable Foreign Tax Rate</t>
  </si>
  <si>
    <t>15.50%</t>
  </si>
  <si>
    <t>Impact of Tax Cuts and Jobs Act of 2017 - tax expense recorded related to foreign earnings</t>
  </si>
  <si>
    <t>TRS tax-free gain</t>
  </si>
  <si>
    <t>Research and development tax credit</t>
  </si>
  <si>
    <t>IRS Revenue Agent's Report Proposed Adjustment</t>
  </si>
  <si>
    <t>Foreign Earnings Repatriated</t>
  </si>
  <si>
    <t>Net State Income Tax Expense Allocated To Contracts</t>
  </si>
  <si>
    <t>Tax benefit related to discontinued operations</t>
  </si>
  <si>
    <t>Raytheon United Kingdom [Member]</t>
  </si>
  <si>
    <t>Operating Loss Carryforwards</t>
  </si>
  <si>
    <t>Forcepoint | Federal</t>
  </si>
  <si>
    <t>Forcepoint | State</t>
  </si>
  <si>
    <t>Income Taxes (Schedule of Provision for Federal and Foreign Income Taxes) (Details) - USD ($) $ in Millions</t>
  </si>
  <si>
    <t>Current Federal Tax Expense (Benefit)</t>
  </si>
  <si>
    <t>Current Foreign Tax Expense (Benefit)</t>
  </si>
  <si>
    <t>Current State and Local Tax Expense (Benefit)</t>
  </si>
  <si>
    <t>Deferred Federal Income Tax Expense (Benefit)</t>
  </si>
  <si>
    <t>Deferred Foreign Income Tax Expense (Benefit)</t>
  </si>
  <si>
    <t>Deferred State and Local Income Tax Expense (Benefit)</t>
  </si>
  <si>
    <t>Income Tax Expense (Benefit)</t>
  </si>
  <si>
    <t>Income Taxes (Schedule of Expenses for Income Taxes that Differ from the US Statutory Rate Reconciliation) (Details)</t>
  </si>
  <si>
    <t>(1.50%)</t>
  </si>
  <si>
    <t>(1.30%)</t>
  </si>
  <si>
    <t>(1.20%)</t>
  </si>
  <si>
    <t>Tax settlements and refund claims</t>
  </si>
  <si>
    <t>(0.00%)</t>
  </si>
  <si>
    <t>(3.20%)</t>
  </si>
  <si>
    <t>Domestic manufacturing deduction benefit</t>
  </si>
  <si>
    <t>(2.50%)</t>
  </si>
  <si>
    <t>(2.70%)</t>
  </si>
  <si>
    <t>(3.10%)</t>
  </si>
  <si>
    <t>Foreign income tax rate differential</t>
  </si>
  <si>
    <t>0.20%</t>
  </si>
  <si>
    <t>(1.40%)</t>
  </si>
  <si>
    <t>Equity compensation</t>
  </si>
  <si>
    <t>(1.60%)</t>
  </si>
  <si>
    <t>(1.80%)</t>
  </si>
  <si>
    <t>Remeasurement of deferred taxes</t>
  </si>
  <si>
    <t>3.20%</t>
  </si>
  <si>
    <t>One-time transition tax on previously undistributed foreign earnings</t>
  </si>
  <si>
    <t>2.30%</t>
  </si>
  <si>
    <t>0.30%</t>
  </si>
  <si>
    <t>0.70%</t>
  </si>
  <si>
    <t>Effective tax rate</t>
  </si>
  <si>
    <t>35.80%</t>
  </si>
  <si>
    <t>28.30%</t>
  </si>
  <si>
    <t>26.30%</t>
  </si>
  <si>
    <t>Income Taxes (Schedule of Domestic and Foreign Income from continuing operations before taxes) (Details) - USD ($) $ in Millions</t>
  </si>
  <si>
    <t>Domestic income from continuing operations before taxes</t>
  </si>
  <si>
    <t>Foreign income from continuing operations before taxes</t>
  </si>
  <si>
    <t>Income Taxes (Schedule of Income Taxes Paid, Net) (Details) - USD ($) $ in Millions</t>
  </si>
  <si>
    <t>Federal</t>
  </si>
  <si>
    <t>Income Taxes Paid, Net</t>
  </si>
  <si>
    <t>Foreign</t>
  </si>
  <si>
    <t>State</t>
  </si>
  <si>
    <t>Income Taxes (Schedule of Deferred Income Tax) (Details) - USD ($) $ in Millions</t>
  </si>
  <si>
    <t>Components of Deferred Tax Assets and Liabilities [Abstract]</t>
  </si>
  <si>
    <t>Accrued employee compensation and benefits</t>
  </si>
  <si>
    <t>Other accrued expenses and reserves</t>
  </si>
  <si>
    <t>Contract balances and inventories</t>
  </si>
  <si>
    <t>Pension benefits</t>
  </si>
  <si>
    <t>Other retiree benefits</t>
  </si>
  <si>
    <t>Net operating loss and tax credit carryforwards</t>
  </si>
  <si>
    <t>Partnership outside basis difference</t>
  </si>
  <si>
    <t>Valuation allowance</t>
  </si>
  <si>
    <t>Deferred income taxes—noncurrent</t>
  </si>
  <si>
    <t>Business Segment Reporting (Segment Operating Performance) (Details) - USD ($)</t>
  </si>
  <si>
    <t>Segment Reporting Information [Line Items]</t>
  </si>
  <si>
    <t>Sales, net</t>
  </si>
  <si>
    <t>Acquisition Accounting Adjustment [Member]</t>
  </si>
  <si>
    <t>Operating Segments [Member]</t>
  </si>
  <si>
    <t>Operating Segments [Member] | Integrated Defense Systems</t>
  </si>
  <si>
    <t>Operating Segments [Member] | Intelligence, Information and Services</t>
  </si>
  <si>
    <t>Operating Segments [Member] | Missile Systems</t>
  </si>
  <si>
    <t>Operating Segments [Member] | Space and Airborne Systems</t>
  </si>
  <si>
    <t>Operating Segments [Member] | Forcepoint</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Intersegment Eliminations [Member] | Forcepoint</t>
  </si>
  <si>
    <t>Segment Reconciling Items [Member]</t>
  </si>
  <si>
    <t>Segment Reconciling Items [Member] | Integrated Defense Systems</t>
  </si>
  <si>
    <t>Segment Reconciling Items [Member] | Intelligence, Information and Services</t>
  </si>
  <si>
    <t>Segment Reconciling Items [Member] | Missile Systems</t>
  </si>
  <si>
    <t>Segment Reconciling Items [Member] | Space and Airborne Systems</t>
  </si>
  <si>
    <t>Segment Reconciling Items [Member] | Forcepoint</t>
  </si>
  <si>
    <t>Segment Reconciling Items [Member] | Acquisition Accounting Adjustment [Member]</t>
  </si>
  <si>
    <t>Segment Reconciling Items [Member] | FAS CAS Adjustment [Member]</t>
  </si>
  <si>
    <t>Corporate Segment [Member]</t>
  </si>
  <si>
    <t>Business Segment Reporting (Components of FAS/CAS Adjustment) (Details) - USD ($) $ in Millions</t>
  </si>
  <si>
    <t>FAS/CAS Pension Adjustment [Member]</t>
  </si>
  <si>
    <t>FAS/CAS PRB Adjustment [Member]</t>
  </si>
  <si>
    <t>FAS CAS Adjustment [Member]</t>
  </si>
  <si>
    <t>Business Segment Reporting (Capital Expenditures) (Details) - USD ($) $ in Millions</t>
  </si>
  <si>
    <t>Capital expenditures</t>
  </si>
  <si>
    <t>Business Segment Reporting (Depreciation and Amortization) (Details) - USD ($) $ in Millions</t>
  </si>
  <si>
    <t>Depreciation and Amortization</t>
  </si>
  <si>
    <t>Business Segment Reporting (Components of Total Assets) (Details) - USD ($) $ in Millions</t>
  </si>
  <si>
    <t>Business Segment Reporting (Schedule of Property Plant and Equipment by Geographic Area) (Details) - USD ($) $ in Millions</t>
  </si>
  <si>
    <t>United States</t>
  </si>
  <si>
    <t>All Other (Principally Europe)</t>
  </si>
  <si>
    <t>Business Segment Reporting (Disaggregation of Revenue) (Details) - USD ($)</t>
  </si>
  <si>
    <t>Disaggregation of Revenue [Line Items]</t>
  </si>
  <si>
    <t>Fixed-price Contract [Member]</t>
  </si>
  <si>
    <t>Cost-type Contract [Member]</t>
  </si>
  <si>
    <t>Sales to US Government Excluding FMS Sales [Member]</t>
  </si>
  <si>
    <t>Domestic Direct Commercial Sales [Member]</t>
  </si>
  <si>
    <t>Foreign Military Sales through US Government [Member]</t>
  </si>
  <si>
    <t>Foreign direct commercial sales, excluding Foreign Military Sales through U.S. Gov [Member]</t>
  </si>
  <si>
    <t>United States | Sales to US Government Excluding FMS Sales [Member] | Fixed-price Contract [Member]</t>
  </si>
  <si>
    <t>United States | Sales to US Government Excluding FMS Sales [Member] | Cost-type Contract [Member]</t>
  </si>
  <si>
    <t>United States | Domestic Direct Commercial Sales [Member] | Fixed-price Contract [Member]</t>
  </si>
  <si>
    <t>United States | Domestic Direct Commercial Sales [Member] | Cost-type Contract [Member]</t>
  </si>
  <si>
    <t>Asia/Pacific</t>
  </si>
  <si>
    <t>Asia/Pacific | Foreign Military Sales through US Government [Member] | Fixed-price Contract [Member]</t>
  </si>
  <si>
    <t>Asia/Pacific | Foreign Military Sales through US Government [Member] | Cost-type Contract [Member]</t>
  </si>
  <si>
    <t>Asia/Pacific | Foreign direct commercial sales, excluding Foreign Military Sales through U.S. Gov [Member] | Fixed-price Contract [Member]</t>
  </si>
  <si>
    <t>Asia/Pacific | Foreign direct commercial sales, excluding Foreign Military Sales through U.S. Gov [Member] | Cost-type Contract [Member]</t>
  </si>
  <si>
    <t>Middle East and North Africa</t>
  </si>
  <si>
    <t>Middle East and North Africa | Foreign Military Sales through US Government [Member] | Fixed-price Contract [Member]</t>
  </si>
  <si>
    <t>Middle East and North Africa | Foreign Military Sales through US Government [Member] | Cost-type Contract [Member]</t>
  </si>
  <si>
    <t>Middle East and North Africa | Foreign direct commercial sales, excluding Foreign Military Sales through U.S. Gov [Member] | Fixed-price Contract [Member]</t>
  </si>
  <si>
    <t>Middle East and North Africa | Foreign direct commercial sales, excluding Foreign Military Sales through U.S. Gov [Member] | Cost-type Contract [Member]</t>
  </si>
  <si>
    <t>All Other (Principally Europe) | Foreign Military Sales through US Government [Member] | Fixed-price Contract [Member]</t>
  </si>
  <si>
    <t>All Other (Principally Europe) | Foreign Military Sales through US Government [Member] | Cost-type Contract [Member]</t>
  </si>
  <si>
    <t>All Other (Principally Europe) | Foreign direct commercial sales, excluding Foreign Military Sales through U.S. Gov [Member] | Fixed-price Contract [Member]</t>
  </si>
  <si>
    <t>All Other (Principally Europe) | Foreign direct commercial sales, excluding Foreign Military Sales through U.S. Gov [Member] | Cost-type Contract [Member]</t>
  </si>
  <si>
    <t>Integrated Defense Systems | Intersegment Eliminations [Member]</t>
  </si>
  <si>
    <t>Integrated Defense Systems | Segment Reconciling Items [Member]</t>
  </si>
  <si>
    <t>Integrated Defense Systems | Operating Segments [Member]</t>
  </si>
  <si>
    <t>Integrated Defense Systems | Fixed-price Contract [Member]</t>
  </si>
  <si>
    <t>Integrated Defense Systems | Cost-type Contract [Member]</t>
  </si>
  <si>
    <t>Integrated Defense Systems | Sales to US Government Excluding FMS Sales [Member]</t>
  </si>
  <si>
    <t>Integrated Defense Systems | Domestic Direct Commercial Sales [Member]</t>
  </si>
  <si>
    <t>Integrated Defense Systems | Foreign Military Sales through US Government [Member]</t>
  </si>
  <si>
    <t>Integrated Defense Systems | Foreign direct commercial sales, excluding Foreign Military Sales through U.S. Gov [Member]</t>
  </si>
  <si>
    <t>Integrated Defense Systems | United States</t>
  </si>
  <si>
    <t>Integrated Defense Systems | United States | Sales to US Government Excluding FMS Sales [Member] | Fixed-price Contract [Member]</t>
  </si>
  <si>
    <t>Integrated Defense Systems | United States | Sales to US Government Excluding FMS Sales [Member] | Cost-type Contract [Member]</t>
  </si>
  <si>
    <t>Integrated Defense Systems | United States | Domestic Direct Commercial Sales [Member] | Fixed-price Contract [Member]</t>
  </si>
  <si>
    <t>Integrated Defense Systems | United States | Domestic Direct Commercial Sales [Member] | Cost-type Contract [Member]</t>
  </si>
  <si>
    <t>Integrated Defense Systems | Asia/Pacific</t>
  </si>
  <si>
    <t>Integrated Defense Systems | Asia/Pacific | Foreign Military Sales through US Government [Member] | Fixed-price Contract [Member]</t>
  </si>
  <si>
    <t>Integrated Defense Systems | Asia/Pacific | Foreign Military Sales through US Government [Member] | Cost-type Contract [Member]</t>
  </si>
  <si>
    <t>Integrated Defense Systems | Asia/Pacific | Foreign direct commercial sales, excluding Foreign Military Sales through U.S. Gov [Member] | Fixed-price Contract [Member]</t>
  </si>
  <si>
    <t>Integrated Defense Systems | Asia/Pacific | Foreign direct commercial sales, excluding Foreign Military Sales through U.S. Gov [Member] | Cost-type Contract [Member]</t>
  </si>
  <si>
    <t>Integrated Defense Systems | Middle East and North Africa</t>
  </si>
  <si>
    <t>Integrated Defense Systems | Middle East and North Africa | Foreign Military Sales through US Government [Member] | Fixed-price Contract [Member]</t>
  </si>
  <si>
    <t>Integrated Defense Systems | Middle East and North Africa | Foreign Military Sales through US Government [Member] | Cost-type Contract [Member]</t>
  </si>
  <si>
    <t>Integrated Defense Systems | Middle East and North Africa | Foreign direct commercial sales, excluding Foreign Military Sales through U.S. Gov [Member] | Fixed-price Contract [Member]</t>
  </si>
  <si>
    <t>Integrated Defense Systems | Middle East and North Africa | Foreign direct commercial sales, excluding Foreign Military Sales through U.S. Gov [Member] | Cost-type Contract [Member]</t>
  </si>
  <si>
    <t>Integrated Defense Systems | All Other (Principally Europe)</t>
  </si>
  <si>
    <t>Integrated Defense Systems | All Other (Principally Europe) | Foreign Military Sales through US Government [Member] | Fixed-price Contract [Member]</t>
  </si>
  <si>
    <t>Integrated Defense Systems | All Other (Principally Europe) | Foreign Military Sales through US Government [Member] | Cost-type Contract [Member]</t>
  </si>
  <si>
    <t>Integrated Defense Systems | All Other (Principally Europe) | Foreign direct commercial sales, excluding Foreign Military Sales through U.S. Gov [Member] | Fixed-price Contract [Member]</t>
  </si>
  <si>
    <t>Integrated Defense Systems | All Other (Principally Europe) | Foreign direct commercial sales, excluding Foreign Military Sales through U.S. Gov [Member] | Cost-type Contract [Member]</t>
  </si>
  <si>
    <t>Intelligence, Information and Services | Intersegment Eliminations [Member]</t>
  </si>
  <si>
    <t>Intelligence, Information and Services | Segment Reconciling Items [Member]</t>
  </si>
  <si>
    <t>Intelligence, Information and Services | Operating Segments [Member]</t>
  </si>
  <si>
    <t>Intelligence, Information and Services | Fixed-price Contract [Member]</t>
  </si>
  <si>
    <t>Intelligence, Information and Services | Cost-type Contract [Member]</t>
  </si>
  <si>
    <t>Intelligence, Information and Services | Sales to US Government Excluding FMS Sales [Member]</t>
  </si>
  <si>
    <t>Intelligence, Information and Services | Domestic Direct Commercial Sales [Member]</t>
  </si>
  <si>
    <t>Intelligence, Information and Services | Foreign Military Sales through US Government [Member]</t>
  </si>
  <si>
    <t>Intelligence, Information and Services | Foreign direct commercial sales, excluding Foreign Military Sales through U.S. Gov [Member]</t>
  </si>
  <si>
    <t>Intelligence, Information and Services | United States</t>
  </si>
  <si>
    <t>Intelligence, Information and Services | United States | Sales to US Government Excluding FMS Sales [Member] | Fixed-price Contract [Member]</t>
  </si>
  <si>
    <t>Intelligence, Information and Services | United States | Sales to US Government Excluding FMS Sales [Member] | Cost-type Contract [Member]</t>
  </si>
  <si>
    <t>Intelligence, Information and Services | United States | Domestic Direct Commercial Sales [Member] | Fixed-price Contract [Member]</t>
  </si>
  <si>
    <t>Intelligence, Information and Services | United States | Domestic Direct Commercial Sales [Member] | Cost-type Contract [Member]</t>
  </si>
  <si>
    <t>Intelligence, Information and Services | Asia/Pacific</t>
  </si>
  <si>
    <t>Intelligence, Information and Services | Asia/Pacific | Foreign Military Sales through US Government [Member] | Fixed-price Contract [Member]</t>
  </si>
  <si>
    <t>Intelligence, Information and Services | Asia/Pacific | Foreign Military Sales through US Government [Member] | Cost-type Contract [Member]</t>
  </si>
  <si>
    <t>Intelligence, Information and Services | Asia/Pacific | Foreign direct commercial sales, excluding Foreign Military Sales through U.S. Gov [Member] | Fixed-price Contract [Member]</t>
  </si>
  <si>
    <t>Intelligence, Information and Services | Asia/Pacific | Foreign direct commercial sales, excluding Foreign Military Sales through U.S. Gov [Member] | Cost-type Contract [Member]</t>
  </si>
  <si>
    <t>Intelligence, Information and Services | Middle East and North Africa</t>
  </si>
  <si>
    <t>Intelligence, Information and Services | Middle East and North Africa | Foreign Military Sales through US Government [Member] | Fixed-price Contract [Member]</t>
  </si>
  <si>
    <t>Intelligence, Information and Services | Middle East and North Africa | Foreign Military Sales through US Government [Member] | Cost-type Contract [Member]</t>
  </si>
  <si>
    <t>Intelligence, Information and Services | Middle East and North Africa | Foreign direct commercial sales, excluding Foreign Military Sales through U.S. Gov [Member] | Fixed-price Contract [Member]</t>
  </si>
  <si>
    <t>Intelligence, Information and Services | Middle East and North Africa | Foreign direct commercial sales, excluding Foreign Military Sales through U.S. Gov [Member] | Cost-type Contract [Member]</t>
  </si>
  <si>
    <t>Intelligence, Information and Services | All Other (Principally Europe)</t>
  </si>
  <si>
    <t>Intelligence, Information and Services | All Other (Principally Europe) | Foreign Military Sales through US Government [Member] | Fixed-price Contract [Member]</t>
  </si>
  <si>
    <t>Intelligence, Information and Services | All Other (Principally Europe) | Foreign Military Sales through US Government [Member] | Cost-type Contract [Member]</t>
  </si>
  <si>
    <t>Intelligence, Information and Services | All Other (Principally Europe) | Foreign direct commercial sales, excluding Foreign Military Sales through U.S. Gov [Member] | Fixed-price Contract [Member]</t>
  </si>
  <si>
    <t>Intelligence, Information and Services | All Other (Principally Europe) | Foreign direct commercial sales, excluding Foreign Military Sales through U.S. Gov [Member] | Cost-type Contract [Member]</t>
  </si>
  <si>
    <t>Missile Systems | Intersegment Eliminations [Member]</t>
  </si>
  <si>
    <t>Missile Systems | Segment Reconciling Items [Member]</t>
  </si>
  <si>
    <t>Missile Systems | Operating Segments [Member]</t>
  </si>
  <si>
    <t>Missile Systems | Fixed-price Contract [Member]</t>
  </si>
  <si>
    <t>Missile Systems | Cost-type Contract [Member]</t>
  </si>
  <si>
    <t>Missile Systems | Sales to US Government Excluding FMS Sales [Member]</t>
  </si>
  <si>
    <t>Missile Systems | Domestic Direct Commercial Sales [Member]</t>
  </si>
  <si>
    <t>Missile Systems | Foreign Military Sales through US Government [Member]</t>
  </si>
  <si>
    <t>Missile Systems | Foreign direct commercial sales, excluding Foreign Military Sales through U.S. Gov [Member]</t>
  </si>
  <si>
    <t>Missile Systems | United States</t>
  </si>
  <si>
    <t>Missile Systems | United States | Sales to US Government Excluding FMS Sales [Member] | Fixed-price Contract [Member]</t>
  </si>
  <si>
    <t>Missile Systems | United States | Sales to US Government Excluding FMS Sales [Member] | Cost-type Contract [Member]</t>
  </si>
  <si>
    <t>Missile Systems | United States | Domestic Direct Commercial Sales [Member] | Fixed-price Contract [Member]</t>
  </si>
  <si>
    <t>Missile Systems | United States | Domestic Direct Commercial Sales [Member] | Cost-type Contract [Member]</t>
  </si>
  <si>
    <t>Missile Systems | Asia/Pacific</t>
  </si>
  <si>
    <t>Missile Systems | Asia/Pacific | Foreign Military Sales through US Government [Member] | Fixed-price Contract [Member]</t>
  </si>
  <si>
    <t>Missile Systems | Asia/Pacific | Foreign Military Sales through US Government [Member] | Cost-type Contract [Member]</t>
  </si>
  <si>
    <t>Missile Systems | Asia/Pacific | Foreign direct commercial sales, excluding Foreign Military Sales through U.S. Gov [Member] | Fixed-price Contract [Member]</t>
  </si>
  <si>
    <t>Missile Systems | Asia/Pacific | Foreign direct commercial sales, excluding Foreign Military Sales through U.S. Gov [Member] | Cost-type Contract [Member]</t>
  </si>
  <si>
    <t>Missile Systems | Middle East and North Africa</t>
  </si>
  <si>
    <t>Missile Systems | Middle East and North Africa | Foreign Military Sales through US Government [Member] | Fixed-price Contract [Member]</t>
  </si>
  <si>
    <t>Missile Systems | Middle East and North Africa | Foreign Military Sales through US Government [Member] | Cost-type Contract [Member]</t>
  </si>
  <si>
    <t>Missile Systems | Middle East and North Africa | Foreign direct commercial sales, excluding Foreign Military Sales through U.S. Gov [Member] | Fixed-price Contract [Member]</t>
  </si>
  <si>
    <t>Missile Systems | Middle East and North Africa | Foreign direct commercial sales, excluding Foreign Military Sales through U.S. Gov [Member] | Cost-type Contract [Member]</t>
  </si>
  <si>
    <t>Missile Systems | All Other (Principally Europe)</t>
  </si>
  <si>
    <t>Missile Systems | All Other (Principally Europe) | Foreign Military Sales through US Government [Member] | Fixed-price Contract [Member]</t>
  </si>
  <si>
    <t>Missile Systems | All Other (Principally Europe) | Foreign Military Sales through US Government [Member] | Cost-type Contract [Member]</t>
  </si>
  <si>
    <t>Missile Systems | All Other (Principally Europe) | Foreign direct commercial sales, excluding Foreign Military Sales through U.S. Gov [Member] | Fixed-price Contract [Member]</t>
  </si>
  <si>
    <t>Missile Systems | All Other (Principally Europe) | Foreign direct commercial sales, excluding Foreign Military Sales through U.S. Gov [Member] | Cost-type Contract [Member]</t>
  </si>
  <si>
    <t>Space and Airborne Systems | Intersegment Eliminations [Member]</t>
  </si>
  <si>
    <t>Space and Airborne Systems | Segment Reconciling Items [Member]</t>
  </si>
  <si>
    <t>Space and Airborne Systems | Operating Segments [Member]</t>
  </si>
  <si>
    <t>Space and Airborne Systems | Fixed-price Contract [Member]</t>
  </si>
  <si>
    <t>Space and Airborne Systems | Cost-type Contract [Member]</t>
  </si>
  <si>
    <t>Space and Airborne Systems | Sales to US Government Excluding FMS Sales [Member]</t>
  </si>
  <si>
    <t>Space and Airborne Systems | Domestic Direct Commercial Sales [Member]</t>
  </si>
  <si>
    <t>Space and Airborne Systems | Foreign Military Sales through US Government [Member]</t>
  </si>
  <si>
    <t>Space and Airborne Systems | Foreign direct commercial sales, excluding Foreign Military Sales through U.S. Gov [Member]</t>
  </si>
  <si>
    <t>Space and Airborne Systems | United States</t>
  </si>
  <si>
    <t>Space and Airborne Systems | United States | Sales to US Government Excluding FMS Sales [Member] | Fixed-price Contract [Member]</t>
  </si>
  <si>
    <t>Space and Airborne Systems | United States | Sales to US Government Excluding FMS Sales [Member] | Cost-type Contract [Member]</t>
  </si>
  <si>
    <t>Space and Airborne Systems | United States | Domestic Direct Commercial Sales [Member] | Fixed-price Contract [Member]</t>
  </si>
  <si>
    <t>Space and Airborne Systems | United States | Domestic Direct Commercial Sales [Member] | Cost-type Contract [Member]</t>
  </si>
  <si>
    <t>Space and Airborne Systems | Asia/Pacific</t>
  </si>
  <si>
    <t>Space and Airborne Systems | Asia/Pacific | Foreign Military Sales through US Government [Member] | Fixed-price Contract [Member]</t>
  </si>
  <si>
    <t>Space and Airborne Systems | Asia/Pacific | Foreign Military Sales through US Government [Member] | Cost-type Contract [Member]</t>
  </si>
  <si>
    <t>Space and Airborne Systems | Asia/Pacific | Foreign direct commercial sales, excluding Foreign Military Sales through U.S. Gov [Member] | Fixed-price Contract [Member]</t>
  </si>
  <si>
    <t>Space and Airborne Systems | Asia/Pacific | Foreign direct commercial sales, excluding Foreign Military Sales through U.S. Gov [Member] | Cost-type Contract [Member]</t>
  </si>
  <si>
    <t>Space and Airborne Systems | Middle East and North Africa</t>
  </si>
  <si>
    <t>Space and Airborne Systems | Middle East and North Africa | Foreign Military Sales through US Government [Member] | Fixed-price Contract [Member]</t>
  </si>
  <si>
    <t>Space and Airborne Systems | Middle East and North Africa | Foreign Military Sales through US Government [Member] | Cost-type Contract [Member]</t>
  </si>
  <si>
    <t>Space and Airborne Systems | Middle East and North Africa | Foreign direct commercial sales, excluding Foreign Military Sales through U.S. Gov [Member] | Fixed-price Contract [Member]</t>
  </si>
  <si>
    <t>Space and Airborne Systems | Middle East and North Africa | Foreign direct commercial sales, excluding Foreign Military Sales through U.S. Gov [Member] | Cost-type Contract [Member]</t>
  </si>
  <si>
    <t>Space and Airborne Systems | All Other (Principally Europe)</t>
  </si>
  <si>
    <t>Space and Airborne Systems | All Other (Principally Europe) | Foreign Military Sales through US Government [Member] | Fixed-price Contract [Member]</t>
  </si>
  <si>
    <t>Space and Airborne Systems | All Other (Principally Europe) | Foreign Military Sales through US Government [Member] | Cost-type Contract [Member]</t>
  </si>
  <si>
    <t>Space and Airborne Systems | All Other (Principally Europe) | Foreign direct commercial sales, excluding Foreign Military Sales through U.S. Gov [Member] | Fixed-price Contract [Member]</t>
  </si>
  <si>
    <t>Space and Airborne Systems | All Other (Principally Europe) | Foreign direct commercial sales, excluding Foreign Military Sales through U.S. Gov [Member] | Cost-type Contract [Member]</t>
  </si>
  <si>
    <t>Forcepoint | Intersegment Eliminations [Member]</t>
  </si>
  <si>
    <t>Forcepoint | Segment Reconciling Items [Member]</t>
  </si>
  <si>
    <t>Forcepoint | Operating Segments [Member]</t>
  </si>
  <si>
    <t>Forcepoint | Fixed-price Contract [Member]</t>
  </si>
  <si>
    <t>Forcepoint | Cost-type Contract [Member]</t>
  </si>
  <si>
    <t>Forcepoint | Sales to US Government Excluding FMS Sales [Member]</t>
  </si>
  <si>
    <t>Forcepoint | Domestic Direct Commercial Sales [Member]</t>
  </si>
  <si>
    <t>Forcepoint | Foreign Military Sales through US Government [Member]</t>
  </si>
  <si>
    <t>Forcepoint | Foreign direct commercial sales, excluding Foreign Military Sales through U.S. Gov [Member]</t>
  </si>
  <si>
    <t>Forcepoint | United States</t>
  </si>
  <si>
    <t>Forcepoint | United States | Sales to US Government Excluding FMS Sales [Member] | Fixed-price Contract [Member]</t>
  </si>
  <si>
    <t>Forcepoint | United States | Sales to US Government Excluding FMS Sales [Member] | Cost-type Contract [Member]</t>
  </si>
  <si>
    <t>Forcepoint | United States | Domestic Direct Commercial Sales [Member] | Fixed-price Contract [Member]</t>
  </si>
  <si>
    <t>Forcepoint | United States | Domestic Direct Commercial Sales [Member] | Cost-type Contract [Member]</t>
  </si>
  <si>
    <t>Forcepoint | Asia/Pacific</t>
  </si>
  <si>
    <t>Forcepoint | Asia/Pacific | Foreign Military Sales through US Government [Member] | Fixed-price Contract [Member]</t>
  </si>
  <si>
    <t>Forcepoint | Asia/Pacific | Foreign Military Sales through US Government [Member] | Cost-type Contract [Member]</t>
  </si>
  <si>
    <t>Forcepoint | Asia/Pacific | Foreign direct commercial sales, excluding Foreign Military Sales through U.S. Gov [Member] | Fixed-price Contract [Member]</t>
  </si>
  <si>
    <t>Forcepoint | Asia/Pacific | Foreign direct commercial sales, excluding Foreign Military Sales through U.S. Gov [Member] | Cost-type Contract [Member]</t>
  </si>
  <si>
    <t>Forcepoint | Middle East and North Africa</t>
  </si>
  <si>
    <t>Forcepoint | Middle East and North Africa | Foreign Military Sales through US Government [Member] | Fixed-price Contract [Member]</t>
  </si>
  <si>
    <t>Forcepoint | Middle East and North Africa | Foreign Military Sales through US Government [Member] | Cost-type Contract [Member]</t>
  </si>
  <si>
    <t>Forcepoint | Middle East and North Africa | Foreign direct commercial sales, excluding Foreign Military Sales through U.S. Gov [Member] | Fixed-price Contract [Member]</t>
  </si>
  <si>
    <t>Forcepoint | Middle East and North Africa | Foreign direct commercial sales, excluding Foreign Military Sales through U.S. Gov [Member] | Cost-type Contract [Member]</t>
  </si>
  <si>
    <t>Forcepoint | All Other (Principally Europe)</t>
  </si>
  <si>
    <t>Forcepoint | All Other (Principally Europe) | Foreign Military Sales through US Government [Member] | Fixed-price Contract [Member]</t>
  </si>
  <si>
    <t>Forcepoint | All Other (Principally Europe) | Foreign Military Sales through US Government [Member] | Cost-type Contract [Member]</t>
  </si>
  <si>
    <t>Forcepoint | All Other (Principally Europe) | Foreign direct commercial sales, excluding Foreign Military Sales through U.S. Gov [Member] | Fixed-price Contract [Member]</t>
  </si>
  <si>
    <t>Forcepoint | All Other (Principally Europe) | Foreign direct commercial sales, excluding Foreign Military Sales through U.S. Gov [Member] | Cost-type Contract [Member]</t>
  </si>
  <si>
    <t>Corporate Segment [Member] | United States | Sales to US Government Excluding FMS Sales [Member] | Fixed-price Contract [Member]</t>
  </si>
  <si>
    <t>Corporate Segment [Member] | United States | Sales to US Government Excluding FMS Sales [Member] | Cost-type Contract [Member]</t>
  </si>
  <si>
    <t>Corporate Segment [Member] | United States | Domestic Direct Commercial Sales [Member] | Fixed-price Contract [Member]</t>
  </si>
  <si>
    <t>Corporate Segment [Member] | United States | Domestic Direct Commercial Sales [Member] | Cost-type Contract [Member]</t>
  </si>
  <si>
    <t>Corporate Segment [Member] | Asia/Pacific | Foreign Military Sales through US Government [Member] | Fixed-price Contract [Member]</t>
  </si>
  <si>
    <t>Corporate Segment [Member] | Asia/Pacific | Foreign Military Sales through US Government [Member] | Cost-type Contract [Member]</t>
  </si>
  <si>
    <t>Corporate Segment [Member] | Asia/Pacific | Foreign direct commercial sales, excluding Foreign Military Sales through U.S. Gov [Member] | Fixed-price Contract [Member]</t>
  </si>
  <si>
    <t>Corporate Segment [Member] | Asia/Pacific | Foreign direct commercial sales, excluding Foreign Military Sales through U.S. Gov [Member] | Cost-type Contract [Member]</t>
  </si>
  <si>
    <t>Corporate Segment [Member] | Middle East and North Africa | Foreign Military Sales through US Government [Member] | Fixed-price Contract [Member]</t>
  </si>
  <si>
    <t>Corporate Segment [Member] | Middle East and North Africa | Foreign Military Sales through US Government [Member] | Cost-type Contract [Member]</t>
  </si>
  <si>
    <t>Corporate Segment [Member] | Middle East and North Africa | Foreign direct commercial sales, excluding Foreign Military Sales through U.S. Gov [Member] | Fixed-price Contract [Member]</t>
  </si>
  <si>
    <t>Corporate Segment [Member] | Middle East and North Africa | Foreign direct commercial sales, excluding Foreign Military Sales through U.S. Gov [Member] | Cost-type Contract [Member]</t>
  </si>
  <si>
    <t>Corporate Segment [Member] | All Other (Principally Europe) | Foreign Military Sales through US Government [Member] | Fixed-price Contract [Member]</t>
  </si>
  <si>
    <t>Corporate Segment [Member] | All Other (Principally Europe) | Foreign Military Sales through US Government [Member] | Cost-type Contract [Member]</t>
  </si>
  <si>
    <t>Corporate Segment [Member] | All Other (Principally Europe) | Foreign direct commercial sales, excluding Foreign Military Sales through U.S. Gov [Member] | Fixed-price Contract [Member]</t>
  </si>
  <si>
    <t>Corporate Segment [Member] | All Other (Principally Europe) | Foreign direct commercial sales, excluding Foreign Military Sales through U.S. Gov [Member] | Cost-type Contract [Member]</t>
  </si>
  <si>
    <t>Operating Segments [Member] | Intersegment Eliminations [Member]</t>
  </si>
  <si>
    <t>Acquisition Accounting Adjustment [Member] | Segment Reconciling Items [Member]</t>
  </si>
  <si>
    <t>Quarterly Operating Results (Unaudited) (Schedule of Quarterly Operating Results) (Details)</t>
  </si>
  <si>
    <t>Dec. 31, 2017USD ($)workdays$ / shares</t>
  </si>
  <si>
    <t>Oct. 01, 2017USD ($)workdays$ / shares</t>
  </si>
  <si>
    <t>Jul. 02, 2017USD ($)workdays$ / shares</t>
  </si>
  <si>
    <t>Apr. 02, 2017USD ($)workdays$ / shares</t>
  </si>
  <si>
    <t>Dec. 31, 2016USD ($)workdays$ / shares</t>
  </si>
  <si>
    <t>Oct. 02, 2016USD ($)workdays$ / shares</t>
  </si>
  <si>
    <t>Jul. 03, 2016USD ($)workdays$ / shares</t>
  </si>
  <si>
    <t>Apr. 03, 2016USD ($)workdays$ / shares</t>
  </si>
  <si>
    <t>Dec. 31, 2017USD ($)$ / shares</t>
  </si>
  <si>
    <t>Dec. 31, 2016USD ($)$ / shares</t>
  </si>
  <si>
    <t>Quarterly Financial Information [Line Items]</t>
  </si>
  <si>
    <t>Total net sales | $</t>
  </si>
  <si>
    <t>Gross margin | $</t>
  </si>
  <si>
    <t>Income from continuing operations | $</t>
  </si>
  <si>
    <t>Net income attributable to Raytheon Company | $</t>
  </si>
  <si>
    <t>Basic EPS from continuing operations attributable to Raytheon Company common stockholders</t>
  </si>
  <si>
    <t>Basic EPS attributable to Raytheon Company common stockholders</t>
  </si>
  <si>
    <t>Diluted EPS attributable to Raytheon Company common stockholders</t>
  </si>
  <si>
    <t>Cash dividends per share, declared</t>
  </si>
  <si>
    <t>Cash dividends per share, paid</t>
  </si>
  <si>
    <t>Workdays | workdays</t>
  </si>
  <si>
    <t>Impact of Tax Cuts and Jobs Act of 2017 - tax expense recorded | $</t>
  </si>
  <si>
    <t>Gain on sale of equity method investment | $</t>
  </si>
  <si>
    <t>Common stock pri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88506000</v>
      </c>
    </row>
    <row r="15" spans="1:4">
      <c r="A15" s="4" t="s">
        <v>25</v>
      </c>
      <c r="B15" s="4" t="s">
        <v>26</v>
      </c>
    </row>
    <row r="16" spans="1:4">
      <c r="A16" s="4" t="s">
        <v>27</v>
      </c>
      <c r="B16" s="4" t="s">
        <v>28</v>
      </c>
    </row>
    <row r="17" spans="1:4">
      <c r="A17" s="4" t="s">
        <v>29</v>
      </c>
      <c r="B17" s="4" t="s">
        <v>26</v>
      </c>
    </row>
    <row r="18" spans="1:4">
      <c r="A18" s="4" t="s">
        <v>30</v>
      </c>
      <c r="D18" s="6" t="n">
        <v>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71</v>
      </c>
    </row>
    <row r="3" spans="1:4">
      <c r="A3" s="4" t="s">
        <v>401</v>
      </c>
    </row>
    <row r="4" spans="1:4">
      <c r="A4" s="3" t="s">
        <v>374</v>
      </c>
    </row>
    <row r="5" spans="1:4">
      <c r="A5" s="4" t="s">
        <v>1044</v>
      </c>
      <c r="B5" s="7" t="n">
        <v>25787</v>
      </c>
      <c r="C5" s="7" t="n">
        <v>25445</v>
      </c>
    </row>
    <row r="6" spans="1:4">
      <c r="A6" s="4" t="s">
        <v>1013</v>
      </c>
      <c r="B6" s="5" t="n">
        <v>473</v>
      </c>
      <c r="C6" s="5" t="n">
        <v>482</v>
      </c>
      <c r="D6" s="7" t="n">
        <v>537</v>
      </c>
    </row>
    <row r="7" spans="1:4">
      <c r="A7" s="4" t="s">
        <v>1014</v>
      </c>
      <c r="B7" s="5" t="n">
        <v>1088</v>
      </c>
      <c r="C7" s="5" t="n">
        <v>1089</v>
      </c>
      <c r="D7" s="5" t="n">
        <v>1047</v>
      </c>
    </row>
    <row r="8" spans="1:4">
      <c r="A8" s="4" t="s">
        <v>1045</v>
      </c>
      <c r="B8" s="5" t="n">
        <v>8</v>
      </c>
      <c r="C8" s="5" t="n">
        <v>9</v>
      </c>
    </row>
    <row r="9" spans="1:4">
      <c r="A9" s="4" t="s">
        <v>1046</v>
      </c>
      <c r="B9" s="5" t="n">
        <v>15</v>
      </c>
      <c r="C9" s="5" t="n">
        <v>1</v>
      </c>
    </row>
    <row r="10" spans="1:4">
      <c r="A10" s="4" t="s">
        <v>1047</v>
      </c>
      <c r="B10" s="5" t="n">
        <v>-5</v>
      </c>
      <c r="C10" s="5" t="n">
        <v>-7</v>
      </c>
    </row>
    <row r="11" spans="1:4">
      <c r="A11" s="4" t="s">
        <v>1048</v>
      </c>
      <c r="B11" s="5" t="n">
        <v>3085</v>
      </c>
      <c r="C11" s="5" t="n">
        <v>831</v>
      </c>
    </row>
    <row r="12" spans="1:4">
      <c r="A12" s="4" t="s">
        <v>1049</v>
      </c>
      <c r="B12" s="5" t="n">
        <v>78</v>
      </c>
      <c r="C12" s="5" t="n">
        <v>-140</v>
      </c>
    </row>
    <row r="13" spans="1:4">
      <c r="A13" s="4" t="s">
        <v>1050</v>
      </c>
      <c r="B13" s="5" t="n">
        <v>-1960</v>
      </c>
      <c r="C13" s="5" t="n">
        <v>-1923</v>
      </c>
    </row>
    <row r="14" spans="1:4">
      <c r="A14" s="4" t="s">
        <v>1051</v>
      </c>
      <c r="B14" s="5" t="n">
        <v>28569</v>
      </c>
      <c r="C14" s="5" t="n">
        <v>25787</v>
      </c>
      <c r="D14" s="5" t="n">
        <v>25445</v>
      </c>
    </row>
    <row r="15" spans="1:4">
      <c r="A15" s="4" t="s">
        <v>404</v>
      </c>
    </row>
    <row r="16" spans="1:4">
      <c r="A16" s="3" t="s">
        <v>374</v>
      </c>
    </row>
    <row r="17" spans="1:4">
      <c r="A17" s="4" t="s">
        <v>1044</v>
      </c>
      <c r="B17" s="5" t="n">
        <v>737</v>
      </c>
      <c r="C17" s="5" t="n">
        <v>745</v>
      </c>
    </row>
    <row r="18" spans="1:4">
      <c r="A18" s="4" t="s">
        <v>1013</v>
      </c>
      <c r="B18" s="5" t="n">
        <v>6</v>
      </c>
      <c r="C18" s="5" t="n">
        <v>6</v>
      </c>
      <c r="D18" s="5" t="n">
        <v>7</v>
      </c>
    </row>
    <row r="19" spans="1:4">
      <c r="A19" s="4" t="s">
        <v>1014</v>
      </c>
      <c r="B19" s="5" t="n">
        <v>30</v>
      </c>
      <c r="C19" s="5" t="n">
        <v>31</v>
      </c>
      <c r="D19" s="5" t="n">
        <v>30</v>
      </c>
    </row>
    <row r="20" spans="1:4">
      <c r="A20" s="4" t="s">
        <v>1045</v>
      </c>
      <c r="B20" s="5" t="n">
        <v>35</v>
      </c>
      <c r="C20" s="5" t="n">
        <v>46</v>
      </c>
    </row>
    <row r="21" spans="1:4">
      <c r="A21" s="4" t="s">
        <v>1046</v>
      </c>
      <c r="B21" s="5" t="n">
        <v>0</v>
      </c>
      <c r="C21" s="5" t="n">
        <v>0</v>
      </c>
    </row>
    <row r="22" spans="1:4">
      <c r="A22" s="4" t="s">
        <v>1047</v>
      </c>
      <c r="B22" s="5" t="n">
        <v>-9</v>
      </c>
      <c r="C22" s="5" t="n">
        <v>-10</v>
      </c>
    </row>
    <row r="23" spans="1:4">
      <c r="A23" s="4" t="s">
        <v>1048</v>
      </c>
      <c r="B23" s="5" t="n">
        <v>41</v>
      </c>
      <c r="C23" s="5" t="n">
        <v>21</v>
      </c>
    </row>
    <row r="24" spans="1:4">
      <c r="A24" s="4" t="s">
        <v>1049</v>
      </c>
      <c r="B24" s="5" t="n">
        <v>0</v>
      </c>
      <c r="C24" s="5" t="n">
        <v>0</v>
      </c>
    </row>
    <row r="25" spans="1:4">
      <c r="A25" s="4" t="s">
        <v>1050</v>
      </c>
      <c r="B25" s="5" t="n">
        <v>-95</v>
      </c>
      <c r="C25" s="5" t="n">
        <v>-102</v>
      </c>
    </row>
    <row r="26" spans="1:4">
      <c r="A26" s="4" t="s">
        <v>1051</v>
      </c>
      <c r="B26" s="7" t="n">
        <v>745</v>
      </c>
      <c r="C26" s="7" t="n">
        <v>737</v>
      </c>
      <c r="D26" s="7" t="n">
        <v>7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2</v>
      </c>
    </row>
    <row r="3" spans="1:3">
      <c r="A3" s="4" t="s">
        <v>401</v>
      </c>
    </row>
    <row r="4" spans="1:3">
      <c r="A4" s="3" t="s">
        <v>374</v>
      </c>
    </row>
    <row r="5" spans="1:3">
      <c r="A5" s="4" t="s">
        <v>1053</v>
      </c>
      <c r="B5" s="7" t="n">
        <v>18605</v>
      </c>
      <c r="C5" s="7" t="n">
        <v>18900</v>
      </c>
    </row>
    <row r="6" spans="1:3">
      <c r="A6" s="4" t="s">
        <v>1054</v>
      </c>
      <c r="B6" s="5" t="n">
        <v>2666</v>
      </c>
      <c r="C6" s="5" t="n">
        <v>1124</v>
      </c>
    </row>
    <row r="7" spans="1:3">
      <c r="A7" s="4" t="s">
        <v>1055</v>
      </c>
      <c r="B7" s="5" t="n">
        <v>1615</v>
      </c>
      <c r="C7" s="5" t="n">
        <v>645</v>
      </c>
    </row>
    <row r="8" spans="1:3">
      <c r="A8" s="4" t="s">
        <v>1045</v>
      </c>
      <c r="B8" s="5" t="n">
        <v>8</v>
      </c>
      <c r="C8" s="5" t="n">
        <v>9</v>
      </c>
    </row>
    <row r="9" spans="1:3">
      <c r="A9" s="4" t="s">
        <v>1056</v>
      </c>
      <c r="B9" s="5" t="n">
        <v>-4</v>
      </c>
      <c r="C9" s="5" t="n">
        <v>-7</v>
      </c>
    </row>
    <row r="10" spans="1:3">
      <c r="A10" s="4" t="s">
        <v>1057</v>
      </c>
      <c r="B10" s="5" t="n">
        <v>72</v>
      </c>
      <c r="C10" s="5" t="n">
        <v>-143</v>
      </c>
    </row>
    <row r="11" spans="1:3">
      <c r="A11" s="4" t="s">
        <v>1050</v>
      </c>
      <c r="B11" s="5" t="n">
        <v>-1960</v>
      </c>
      <c r="C11" s="5" t="n">
        <v>-1923</v>
      </c>
    </row>
    <row r="12" spans="1:3">
      <c r="A12" s="4" t="s">
        <v>1058</v>
      </c>
      <c r="B12" s="5" t="n">
        <v>21002</v>
      </c>
      <c r="C12" s="5" t="n">
        <v>18605</v>
      </c>
    </row>
    <row r="13" spans="1:3">
      <c r="A13" s="4" t="s">
        <v>404</v>
      </c>
    </row>
    <row r="14" spans="1:3">
      <c r="A14" s="3" t="s">
        <v>374</v>
      </c>
    </row>
    <row r="15" spans="1:3">
      <c r="A15" s="4" t="s">
        <v>1053</v>
      </c>
      <c r="B15" s="5" t="n">
        <v>360</v>
      </c>
      <c r="C15" s="5" t="n">
        <v>380</v>
      </c>
    </row>
    <row r="16" spans="1:3">
      <c r="A16" s="4" t="s">
        <v>1054</v>
      </c>
      <c r="B16" s="5" t="n">
        <v>40</v>
      </c>
      <c r="C16" s="5" t="n">
        <v>21</v>
      </c>
    </row>
    <row r="17" spans="1:3">
      <c r="A17" s="4" t="s">
        <v>1055</v>
      </c>
      <c r="B17" s="5" t="n">
        <v>27</v>
      </c>
      <c r="C17" s="5" t="n">
        <v>25</v>
      </c>
    </row>
    <row r="18" spans="1:3">
      <c r="A18" s="4" t="s">
        <v>1045</v>
      </c>
      <c r="B18" s="5" t="n">
        <v>35</v>
      </c>
      <c r="C18" s="5" t="n">
        <v>46</v>
      </c>
    </row>
    <row r="19" spans="1:3">
      <c r="A19" s="4" t="s">
        <v>1056</v>
      </c>
      <c r="B19" s="5" t="n">
        <v>-9</v>
      </c>
      <c r="C19" s="5" t="n">
        <v>-10</v>
      </c>
    </row>
    <row r="20" spans="1:3">
      <c r="A20" s="4" t="s">
        <v>1057</v>
      </c>
      <c r="B20" s="5" t="n">
        <v>0</v>
      </c>
      <c r="C20" s="5" t="n">
        <v>0</v>
      </c>
    </row>
    <row r="21" spans="1:3">
      <c r="A21" s="4" t="s">
        <v>1050</v>
      </c>
      <c r="B21" s="5" t="n">
        <v>-95</v>
      </c>
      <c r="C21" s="5" t="n">
        <v>-102</v>
      </c>
    </row>
    <row r="22" spans="1:3">
      <c r="A22" s="4" t="s">
        <v>1058</v>
      </c>
      <c r="B22" s="7" t="n">
        <v>358</v>
      </c>
      <c r="C22" s="7" t="n">
        <v>3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1</v>
      </c>
    </row>
    <row r="3" spans="1:4">
      <c r="A3" s="4" t="s">
        <v>401</v>
      </c>
    </row>
    <row r="4" spans="1:4">
      <c r="A4" s="3" t="s">
        <v>374</v>
      </c>
    </row>
    <row r="5" spans="1:4">
      <c r="A5" s="4" t="s">
        <v>954</v>
      </c>
      <c r="B5" s="4" t="s">
        <v>956</v>
      </c>
      <c r="C5" s="4" t="s">
        <v>1060</v>
      </c>
      <c r="D5" s="4" t="s">
        <v>1061</v>
      </c>
    </row>
    <row r="6" spans="1:4">
      <c r="A6" s="4" t="s">
        <v>1062</v>
      </c>
      <c r="B6" s="4" t="s">
        <v>958</v>
      </c>
      <c r="C6" s="4" t="s">
        <v>959</v>
      </c>
      <c r="D6" s="4" t="s">
        <v>959</v>
      </c>
    </row>
    <row r="7" spans="1:4">
      <c r="A7" s="4" t="s">
        <v>1063</v>
      </c>
    </row>
    <row r="8" spans="1:4">
      <c r="A8" s="3" t="s">
        <v>374</v>
      </c>
    </row>
    <row r="9" spans="1:4">
      <c r="A9" s="4" t="s">
        <v>1064</v>
      </c>
      <c r="B9" s="4" t="s">
        <v>1065</v>
      </c>
      <c r="C9" s="4" t="s">
        <v>1065</v>
      </c>
      <c r="D9" s="4" t="s">
        <v>1065</v>
      </c>
    </row>
    <row r="10" spans="1:4">
      <c r="A10" s="4" t="s">
        <v>1066</v>
      </c>
    </row>
    <row r="11" spans="1:4">
      <c r="A11" s="3" t="s">
        <v>374</v>
      </c>
    </row>
    <row r="12" spans="1:4">
      <c r="A12" s="4" t="s">
        <v>1064</v>
      </c>
      <c r="B12" s="4" t="s">
        <v>770</v>
      </c>
      <c r="C12" s="4" t="s">
        <v>770</v>
      </c>
      <c r="D12" s="4" t="s">
        <v>770</v>
      </c>
    </row>
    <row r="13" spans="1:4">
      <c r="A13" s="4" t="s">
        <v>1067</v>
      </c>
    </row>
    <row r="14" spans="1:4">
      <c r="A14" s="3" t="s">
        <v>374</v>
      </c>
    </row>
    <row r="15" spans="1:4">
      <c r="A15" s="4" t="s">
        <v>1064</v>
      </c>
      <c r="B15" s="4" t="s">
        <v>1068</v>
      </c>
      <c r="C15" s="4" t="s">
        <v>1069</v>
      </c>
      <c r="D15" s="4" t="s">
        <v>1070</v>
      </c>
    </row>
    <row r="16" spans="1:4">
      <c r="A16" s="4" t="s">
        <v>404</v>
      </c>
    </row>
    <row r="17" spans="1:4">
      <c r="A17" s="3" t="s">
        <v>374</v>
      </c>
    </row>
    <row r="18" spans="1:4">
      <c r="A18" s="4" t="s">
        <v>954</v>
      </c>
      <c r="B18" s="4" t="s">
        <v>962</v>
      </c>
      <c r="C18" s="4" t="s">
        <v>1069</v>
      </c>
      <c r="D18" s="4" t="s">
        <v>1071</v>
      </c>
    </row>
    <row r="19" spans="1:4">
      <c r="A19" s="4" t="s">
        <v>1062</v>
      </c>
      <c r="B19" s="4" t="s">
        <v>963</v>
      </c>
      <c r="C19" s="4" t="s">
        <v>964</v>
      </c>
      <c r="D19" s="4" t="s">
        <v>965</v>
      </c>
    </row>
    <row r="20" spans="1:4">
      <c r="A20" s="4" t="s">
        <v>1072</v>
      </c>
      <c r="B20" s="4" t="s">
        <v>682</v>
      </c>
      <c r="C20" s="4" t="s">
        <v>682</v>
      </c>
      <c r="D20" s="4" t="s">
        <v>682</v>
      </c>
    </row>
    <row r="21" spans="1:4">
      <c r="A21" s="4" t="s">
        <v>1073</v>
      </c>
    </row>
    <row r="22" spans="1:4">
      <c r="A22" s="3" t="s">
        <v>374</v>
      </c>
    </row>
    <row r="23" spans="1:4">
      <c r="A23" s="4" t="s">
        <v>1064</v>
      </c>
      <c r="B23" s="4" t="s">
        <v>1065</v>
      </c>
      <c r="C23" s="4" t="s">
        <v>1065</v>
      </c>
      <c r="D23" s="4" t="s">
        <v>1065</v>
      </c>
    </row>
    <row r="24" spans="1:4">
      <c r="A24" s="4" t="s">
        <v>1074</v>
      </c>
    </row>
    <row r="25" spans="1:4">
      <c r="A25" s="3" t="s">
        <v>374</v>
      </c>
    </row>
    <row r="26" spans="1:4">
      <c r="A26" s="4" t="s">
        <v>1064</v>
      </c>
      <c r="B26" s="4" t="s">
        <v>770</v>
      </c>
      <c r="C26" s="4" t="s">
        <v>770</v>
      </c>
      <c r="D26" s="4" t="s">
        <v>770</v>
      </c>
    </row>
    <row r="27" spans="1:4">
      <c r="A27" s="4" t="s">
        <v>1075</v>
      </c>
    </row>
    <row r="28" spans="1:4">
      <c r="A28" s="3" t="s">
        <v>374</v>
      </c>
    </row>
    <row r="29" spans="1:4">
      <c r="A29" s="4" t="s">
        <v>1064</v>
      </c>
      <c r="B29" s="4" t="s">
        <v>1076</v>
      </c>
      <c r="C29" s="4" t="s">
        <v>1076</v>
      </c>
      <c r="D29" s="4" t="s">
        <v>10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32</v>
      </c>
      <c r="D1" s="2" t="s">
        <v>71</v>
      </c>
    </row>
    <row r="2" spans="1:4">
      <c r="A2" s="4" t="s">
        <v>401</v>
      </c>
    </row>
    <row r="3" spans="1:4">
      <c r="A3" s="3" t="s">
        <v>374</v>
      </c>
    </row>
    <row r="4" spans="1:4">
      <c r="A4" s="4" t="s">
        <v>954</v>
      </c>
      <c r="B4" s="4" t="s">
        <v>955</v>
      </c>
      <c r="C4" s="4" t="s">
        <v>956</v>
      </c>
    </row>
    <row r="5" spans="1:4">
      <c r="A5" s="4" t="s">
        <v>404</v>
      </c>
    </row>
    <row r="6" spans="1:4">
      <c r="A6" s="3" t="s">
        <v>374</v>
      </c>
    </row>
    <row r="7" spans="1:4">
      <c r="A7" s="4" t="s">
        <v>954</v>
      </c>
      <c r="B7" s="4" t="s">
        <v>961</v>
      </c>
      <c r="C7" s="4" t="s">
        <v>962</v>
      </c>
    </row>
    <row r="8" spans="1:4">
      <c r="A8" s="4" t="s">
        <v>1072</v>
      </c>
      <c r="B8" s="4" t="s">
        <v>682</v>
      </c>
      <c r="C8" s="4" t="s">
        <v>682</v>
      </c>
      <c r="D8" s="4" t="s">
        <v>682</v>
      </c>
    </row>
    <row r="9" spans="1:4">
      <c r="A9" s="4" t="s">
        <v>1078</v>
      </c>
    </row>
    <row r="10" spans="1:4">
      <c r="A10" s="3" t="s">
        <v>374</v>
      </c>
    </row>
    <row r="11" spans="1:4">
      <c r="A11" s="4" t="s">
        <v>1064</v>
      </c>
      <c r="B11" s="4" t="s">
        <v>1065</v>
      </c>
      <c r="C11" s="4" t="s">
        <v>1065</v>
      </c>
    </row>
    <row r="12" spans="1:4">
      <c r="A12" s="4" t="s">
        <v>1079</v>
      </c>
    </row>
    <row r="13" spans="1:4">
      <c r="A13" s="3" t="s">
        <v>374</v>
      </c>
    </row>
    <row r="14" spans="1:4">
      <c r="A14" s="4" t="s">
        <v>1064</v>
      </c>
      <c r="B14" s="4" t="s">
        <v>1065</v>
      </c>
      <c r="C14" s="4" t="s">
        <v>1065</v>
      </c>
    </row>
    <row r="15" spans="1:4">
      <c r="A15" s="4" t="s">
        <v>1080</v>
      </c>
    </row>
    <row r="16" spans="1:4">
      <c r="A16" s="3" t="s">
        <v>374</v>
      </c>
    </row>
    <row r="17" spans="1:4">
      <c r="A17" s="4" t="s">
        <v>1064</v>
      </c>
      <c r="B17" s="4" t="s">
        <v>770</v>
      </c>
      <c r="C17" s="4" t="s">
        <v>770</v>
      </c>
    </row>
    <row r="18" spans="1:4">
      <c r="A18" s="4" t="s">
        <v>1081</v>
      </c>
    </row>
    <row r="19" spans="1:4">
      <c r="A19" s="3" t="s">
        <v>374</v>
      </c>
    </row>
    <row r="20" spans="1:4">
      <c r="A20" s="4" t="s">
        <v>1064</v>
      </c>
      <c r="B20" s="4" t="s">
        <v>770</v>
      </c>
      <c r="C20" s="4" t="s">
        <v>770</v>
      </c>
    </row>
    <row r="21" spans="1:4">
      <c r="A21" s="4" t="s">
        <v>1082</v>
      </c>
    </row>
    <row r="22" spans="1:4">
      <c r="A22" s="3" t="s">
        <v>374</v>
      </c>
    </row>
    <row r="23" spans="1:4">
      <c r="A23" s="4" t="s">
        <v>1064</v>
      </c>
      <c r="B23" s="4" t="s">
        <v>760</v>
      </c>
      <c r="C23" s="4" t="s">
        <v>760</v>
      </c>
    </row>
    <row r="24" spans="1:4">
      <c r="A24" s="4" t="s">
        <v>1083</v>
      </c>
    </row>
    <row r="25" spans="1:4">
      <c r="A25" s="3" t="s">
        <v>374</v>
      </c>
    </row>
    <row r="26" spans="1:4">
      <c r="A26" s="4" t="s">
        <v>1064</v>
      </c>
      <c r="B26" s="4" t="s">
        <v>1076</v>
      </c>
      <c r="C26" s="4" t="s">
        <v>10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1</v>
      </c>
    </row>
    <row r="3" spans="1:4">
      <c r="A3" s="4" t="s">
        <v>1085</v>
      </c>
    </row>
    <row r="4" spans="1:4">
      <c r="A4" s="3" t="s">
        <v>1086</v>
      </c>
    </row>
    <row r="5" spans="1:4">
      <c r="A5" s="4" t="s">
        <v>957</v>
      </c>
      <c r="B5" s="4" t="s">
        <v>1087</v>
      </c>
      <c r="C5" s="4" t="s">
        <v>1088</v>
      </c>
      <c r="D5" s="4" t="s">
        <v>1089</v>
      </c>
    </row>
    <row r="6" spans="1:4">
      <c r="A6" s="4" t="s">
        <v>1090</v>
      </c>
    </row>
    <row r="7" spans="1:4">
      <c r="A7" s="3" t="s">
        <v>1086</v>
      </c>
    </row>
    <row r="8" spans="1:4">
      <c r="A8" s="4" t="s">
        <v>957</v>
      </c>
      <c r="B8" s="4" t="s">
        <v>1091</v>
      </c>
      <c r="C8" s="4" t="s">
        <v>1092</v>
      </c>
      <c r="D8" s="4" t="s">
        <v>10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094</v>
      </c>
      <c r="B1" s="2" t="s">
        <v>2</v>
      </c>
    </row>
    <row r="2" spans="1:2">
      <c r="A2" s="4" t="s">
        <v>1095</v>
      </c>
    </row>
    <row r="3" spans="1:2">
      <c r="A3" s="3" t="s">
        <v>374</v>
      </c>
    </row>
    <row r="4" spans="1:2">
      <c r="A4" s="4" t="s">
        <v>1096</v>
      </c>
      <c r="B4" s="4" t="s">
        <v>1097</v>
      </c>
    </row>
    <row r="5" spans="1:2">
      <c r="A5" s="4" t="s">
        <v>1098</v>
      </c>
    </row>
    <row r="6" spans="1:2">
      <c r="A6" s="3" t="s">
        <v>374</v>
      </c>
    </row>
    <row r="7" spans="1:2">
      <c r="A7" s="4" t="s">
        <v>1096</v>
      </c>
      <c r="B7" s="4" t="s">
        <v>1099</v>
      </c>
    </row>
    <row r="8" spans="1:2">
      <c r="A8" s="4" t="s">
        <v>1100</v>
      </c>
    </row>
    <row r="9" spans="1:2">
      <c r="A9" s="3" t="s">
        <v>374</v>
      </c>
    </row>
    <row r="10" spans="1:2">
      <c r="A10" s="4" t="s">
        <v>1096</v>
      </c>
      <c r="B10" s="4" t="s">
        <v>746</v>
      </c>
    </row>
    <row r="11" spans="1:2">
      <c r="A11" s="4" t="s">
        <v>1101</v>
      </c>
    </row>
    <row r="12" spans="1:2">
      <c r="A12" s="3" t="s">
        <v>374</v>
      </c>
    </row>
    <row r="13" spans="1:2">
      <c r="A13" s="4" t="s">
        <v>1096</v>
      </c>
      <c r="B13" s="4" t="s">
        <v>1099</v>
      </c>
    </row>
    <row r="14" spans="1:2">
      <c r="A14" s="4" t="s">
        <v>1102</v>
      </c>
    </row>
    <row r="15" spans="1:2">
      <c r="A15" s="3" t="s">
        <v>374</v>
      </c>
    </row>
    <row r="16" spans="1:2">
      <c r="A16" s="4" t="s">
        <v>1096</v>
      </c>
      <c r="B16" s="4" t="s">
        <v>882</v>
      </c>
    </row>
    <row r="17" spans="1:2">
      <c r="A17" s="4" t="s">
        <v>1103</v>
      </c>
    </row>
    <row r="18" spans="1:2">
      <c r="A18" s="3" t="s">
        <v>374</v>
      </c>
    </row>
    <row r="19" spans="1:2">
      <c r="A19" s="4" t="s">
        <v>1096</v>
      </c>
      <c r="B19" s="4" t="s">
        <v>746</v>
      </c>
    </row>
    <row r="20" spans="1:2">
      <c r="A20" s="4" t="s">
        <v>1104</v>
      </c>
    </row>
    <row r="21" spans="1:2">
      <c r="A21" s="3" t="s">
        <v>374</v>
      </c>
    </row>
    <row r="22" spans="1:2">
      <c r="A22" s="4" t="s">
        <v>1096</v>
      </c>
      <c r="B22" s="4" t="s">
        <v>882</v>
      </c>
    </row>
    <row r="23" spans="1:2">
      <c r="A23" s="4" t="s">
        <v>1105</v>
      </c>
    </row>
    <row r="24" spans="1:2">
      <c r="A24" s="3" t="s">
        <v>374</v>
      </c>
    </row>
    <row r="25" spans="1:2">
      <c r="A25" s="4" t="s">
        <v>1096</v>
      </c>
      <c r="B25" s="4" t="s">
        <v>994</v>
      </c>
    </row>
    <row r="26" spans="1:2">
      <c r="A26" s="4" t="s">
        <v>1106</v>
      </c>
    </row>
    <row r="27" spans="1:2">
      <c r="A27" s="3" t="s">
        <v>374</v>
      </c>
    </row>
    <row r="28" spans="1:2">
      <c r="A28" s="4" t="s">
        <v>1096</v>
      </c>
      <c r="B28" s="4" t="s">
        <v>1107</v>
      </c>
    </row>
    <row r="29" spans="1:2">
      <c r="A29" s="4" t="s">
        <v>1108</v>
      </c>
    </row>
    <row r="30" spans="1:2">
      <c r="A30" s="3" t="s">
        <v>374</v>
      </c>
    </row>
    <row r="31" spans="1:2">
      <c r="A31" s="4" t="s">
        <v>1096</v>
      </c>
      <c r="B31" s="4" t="s">
        <v>464</v>
      </c>
    </row>
    <row r="32" spans="1:2">
      <c r="A32" s="4" t="s">
        <v>1109</v>
      </c>
    </row>
    <row r="33" spans="1:2">
      <c r="A33" s="3" t="s">
        <v>374</v>
      </c>
    </row>
    <row r="34" spans="1:2">
      <c r="A34" s="4" t="s">
        <v>1096</v>
      </c>
      <c r="B34" s="4" t="s">
        <v>878</v>
      </c>
    </row>
    <row r="35" spans="1:2">
      <c r="A35" s="4" t="s">
        <v>1110</v>
      </c>
    </row>
    <row r="36" spans="1:2">
      <c r="A36" s="3" t="s">
        <v>374</v>
      </c>
    </row>
    <row r="37" spans="1:2">
      <c r="A37" s="4" t="s">
        <v>1096</v>
      </c>
      <c r="B37" s="4" t="s">
        <v>1111</v>
      </c>
    </row>
    <row r="38" spans="1:2">
      <c r="A38" s="4" t="s">
        <v>1112</v>
      </c>
    </row>
    <row r="39" spans="1:2">
      <c r="A39" s="3" t="s">
        <v>374</v>
      </c>
    </row>
    <row r="40" spans="1:2">
      <c r="A40" s="4" t="s">
        <v>1096</v>
      </c>
      <c r="B40" s="4" t="s">
        <v>746</v>
      </c>
    </row>
    <row r="41" spans="1:2">
      <c r="A41" s="4" t="s">
        <v>1113</v>
      </c>
    </row>
    <row r="42" spans="1:2">
      <c r="A42" s="3" t="s">
        <v>374</v>
      </c>
    </row>
    <row r="43" spans="1:2">
      <c r="A43" s="4" t="s">
        <v>1096</v>
      </c>
      <c r="B43" s="4" t="s">
        <v>1099</v>
      </c>
    </row>
    <row r="44" spans="1:2">
      <c r="A44" s="4" t="s">
        <v>1114</v>
      </c>
    </row>
    <row r="45" spans="1:2">
      <c r="A45" s="3" t="s">
        <v>374</v>
      </c>
    </row>
    <row r="46" spans="1:2">
      <c r="A46" s="4" t="s">
        <v>1096</v>
      </c>
      <c r="B46" s="4" t="s">
        <v>682</v>
      </c>
    </row>
    <row r="47" spans="1:2">
      <c r="A47" s="4" t="s">
        <v>1115</v>
      </c>
    </row>
    <row r="48" spans="1:2">
      <c r="A48" s="3" t="s">
        <v>374</v>
      </c>
    </row>
    <row r="49" spans="1:2">
      <c r="A49" s="4" t="s">
        <v>1096</v>
      </c>
      <c r="B49" s="4" t="s">
        <v>9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3" t="s">
        <v>374</v>
      </c>
    </row>
    <row r="3" spans="1:3">
      <c r="A3" s="4" t="s">
        <v>960</v>
      </c>
      <c r="B3" s="7" t="n">
        <v>20075</v>
      </c>
      <c r="C3" s="7" t="n">
        <v>17808</v>
      </c>
    </row>
    <row r="4" spans="1:3">
      <c r="A4" s="4" t="s">
        <v>1117</v>
      </c>
      <c r="B4" s="5" t="n">
        <v>9810</v>
      </c>
      <c r="C4" s="5" t="n">
        <v>8565</v>
      </c>
    </row>
    <row r="5" spans="1:3">
      <c r="A5" s="4" t="s">
        <v>980</v>
      </c>
    </row>
    <row r="6" spans="1:3">
      <c r="A6" s="3" t="s">
        <v>374</v>
      </c>
    </row>
    <row r="7" spans="1:3">
      <c r="A7" s="4" t="s">
        <v>960</v>
      </c>
      <c r="B7" s="5" t="n">
        <v>8031</v>
      </c>
      <c r="C7" s="5" t="n">
        <v>6564</v>
      </c>
    </row>
    <row r="8" spans="1:3">
      <c r="A8" s="4" t="s">
        <v>1118</v>
      </c>
    </row>
    <row r="9" spans="1:3">
      <c r="A9" s="3" t="s">
        <v>374</v>
      </c>
    </row>
    <row r="10" spans="1:3">
      <c r="A10" s="4" t="s">
        <v>960</v>
      </c>
      <c r="B10" s="5" t="n">
        <v>2204</v>
      </c>
      <c r="C10" s="5" t="n">
        <v>2650</v>
      </c>
    </row>
    <row r="11" spans="1:3">
      <c r="A11" s="4" t="s">
        <v>1119</v>
      </c>
    </row>
    <row r="12" spans="1:3">
      <c r="A12" s="3" t="s">
        <v>374</v>
      </c>
    </row>
    <row r="13" spans="1:3">
      <c r="A13" s="4" t="s">
        <v>960</v>
      </c>
      <c r="B13" s="5" t="n">
        <v>30</v>
      </c>
      <c r="C13" s="5" t="n">
        <v>29</v>
      </c>
    </row>
    <row r="14" spans="1:3">
      <c r="A14" s="4" t="s">
        <v>1120</v>
      </c>
    </row>
    <row r="15" spans="1:3">
      <c r="A15" s="3" t="s">
        <v>374</v>
      </c>
    </row>
    <row r="16" spans="1:3">
      <c r="A16" s="4" t="s">
        <v>960</v>
      </c>
      <c r="B16" s="5" t="n">
        <v>5217</v>
      </c>
      <c r="C16" s="5" t="n">
        <v>4527</v>
      </c>
    </row>
    <row r="17" spans="1:3">
      <c r="A17" s="4" t="s">
        <v>1117</v>
      </c>
      <c r="B17" s="5" t="n">
        <v>2586</v>
      </c>
      <c r="C17" s="5" t="n">
        <v>2094</v>
      </c>
    </row>
    <row r="18" spans="1:3">
      <c r="A18" s="4" t="s">
        <v>1121</v>
      </c>
    </row>
    <row r="19" spans="1:3">
      <c r="A19" s="3" t="s">
        <v>374</v>
      </c>
    </row>
    <row r="20" spans="1:3">
      <c r="A20" s="4" t="s">
        <v>960</v>
      </c>
      <c r="B20" s="5" t="n">
        <v>2631</v>
      </c>
      <c r="C20" s="5" t="n">
        <v>2433</v>
      </c>
    </row>
    <row r="21" spans="1:3">
      <c r="A21" s="4" t="s">
        <v>1122</v>
      </c>
    </row>
    <row r="22" spans="1:3">
      <c r="A22" s="3" t="s">
        <v>374</v>
      </c>
    </row>
    <row r="23" spans="1:3">
      <c r="A23" s="4" t="s">
        <v>960</v>
      </c>
      <c r="B23" s="5" t="n">
        <v>0</v>
      </c>
      <c r="C23" s="5" t="n">
        <v>0</v>
      </c>
    </row>
    <row r="24" spans="1:3">
      <c r="A24" s="4" t="s">
        <v>1123</v>
      </c>
    </row>
    <row r="25" spans="1:3">
      <c r="A25" s="3" t="s">
        <v>374</v>
      </c>
    </row>
    <row r="26" spans="1:3">
      <c r="A26" s="4" t="s">
        <v>960</v>
      </c>
      <c r="B26" s="5" t="n">
        <v>0</v>
      </c>
      <c r="C26" s="5" t="n">
        <v>0</v>
      </c>
    </row>
    <row r="27" spans="1:3">
      <c r="A27" s="4" t="s">
        <v>1124</v>
      </c>
    </row>
    <row r="28" spans="1:3">
      <c r="A28" s="3" t="s">
        <v>374</v>
      </c>
    </row>
    <row r="29" spans="1:3">
      <c r="A29" s="4" t="s">
        <v>960</v>
      </c>
      <c r="B29" s="5" t="n">
        <v>3784</v>
      </c>
      <c r="C29" s="5" t="n">
        <v>3099</v>
      </c>
    </row>
    <row r="30" spans="1:3">
      <c r="A30" s="4" t="s">
        <v>1117</v>
      </c>
      <c r="B30" s="5" t="n">
        <v>1170</v>
      </c>
      <c r="C30" s="5" t="n">
        <v>978</v>
      </c>
    </row>
    <row r="31" spans="1:3">
      <c r="A31" s="4" t="s">
        <v>1125</v>
      </c>
    </row>
    <row r="32" spans="1:3">
      <c r="A32" s="3" t="s">
        <v>374</v>
      </c>
    </row>
    <row r="33" spans="1:3">
      <c r="A33" s="4" t="s">
        <v>960</v>
      </c>
      <c r="B33" s="5" t="n">
        <v>2613</v>
      </c>
      <c r="C33" s="5" t="n">
        <v>2120</v>
      </c>
    </row>
    <row r="34" spans="1:3">
      <c r="A34" s="4" t="s">
        <v>1126</v>
      </c>
    </row>
    <row r="35" spans="1:3">
      <c r="A35" s="3" t="s">
        <v>374</v>
      </c>
    </row>
    <row r="36" spans="1:3">
      <c r="A36" s="4" t="s">
        <v>960</v>
      </c>
      <c r="B36" s="5" t="n">
        <v>1</v>
      </c>
      <c r="C36" s="5" t="n">
        <v>1</v>
      </c>
    </row>
    <row r="37" spans="1:3">
      <c r="A37" s="4" t="s">
        <v>1127</v>
      </c>
    </row>
    <row r="38" spans="1:3">
      <c r="A38" s="3" t="s">
        <v>374</v>
      </c>
    </row>
    <row r="39" spans="1:3">
      <c r="A39" s="4" t="s">
        <v>960</v>
      </c>
      <c r="B39" s="5" t="n">
        <v>0</v>
      </c>
      <c r="C39" s="5" t="n">
        <v>0</v>
      </c>
    </row>
    <row r="40" spans="1:3">
      <c r="A40" s="4" t="s">
        <v>1128</v>
      </c>
    </row>
    <row r="41" spans="1:3">
      <c r="A41" s="3" t="s">
        <v>374</v>
      </c>
    </row>
    <row r="42" spans="1:3">
      <c r="A42" s="4" t="s">
        <v>960</v>
      </c>
      <c r="B42" s="5" t="n">
        <v>100</v>
      </c>
      <c r="C42" s="5" t="n">
        <v>103</v>
      </c>
    </row>
    <row r="43" spans="1:3">
      <c r="A43" s="4" t="s">
        <v>1117</v>
      </c>
      <c r="B43" s="5" t="n">
        <v>21</v>
      </c>
      <c r="C43" s="5" t="n">
        <v>0</v>
      </c>
    </row>
    <row r="44" spans="1:3">
      <c r="A44" s="4" t="s">
        <v>1129</v>
      </c>
    </row>
    <row r="45" spans="1:3">
      <c r="A45" s="3" t="s">
        <v>374</v>
      </c>
    </row>
    <row r="46" spans="1:3">
      <c r="A46" s="4" t="s">
        <v>960</v>
      </c>
      <c r="B46" s="5" t="n">
        <v>79</v>
      </c>
      <c r="C46" s="5" t="n">
        <v>103</v>
      </c>
    </row>
    <row r="47" spans="1:3">
      <c r="A47" s="4" t="s">
        <v>1130</v>
      </c>
    </row>
    <row r="48" spans="1:3">
      <c r="A48" s="3" t="s">
        <v>374</v>
      </c>
    </row>
    <row r="49" spans="1:3">
      <c r="A49" s="4" t="s">
        <v>960</v>
      </c>
      <c r="B49" s="5" t="n">
        <v>0</v>
      </c>
      <c r="C49" s="5" t="n">
        <v>0</v>
      </c>
    </row>
    <row r="50" spans="1:3">
      <c r="A50" s="4" t="s">
        <v>1131</v>
      </c>
    </row>
    <row r="51" spans="1:3">
      <c r="A51" s="3" t="s">
        <v>374</v>
      </c>
    </row>
    <row r="52" spans="1:3">
      <c r="A52" s="4" t="s">
        <v>960</v>
      </c>
      <c r="B52" s="5" t="n">
        <v>0</v>
      </c>
      <c r="C52" s="5" t="n">
        <v>0</v>
      </c>
    </row>
    <row r="53" spans="1:3">
      <c r="A53" s="4" t="s">
        <v>1132</v>
      </c>
    </row>
    <row r="54" spans="1:3">
      <c r="A54" s="3" t="s">
        <v>374</v>
      </c>
    </row>
    <row r="55" spans="1:3">
      <c r="A55" s="4" t="s">
        <v>960</v>
      </c>
      <c r="B55" s="5" t="n">
        <v>1919</v>
      </c>
      <c r="C55" s="5" t="n">
        <v>1031</v>
      </c>
    </row>
    <row r="56" spans="1:3">
      <c r="A56" s="4" t="s">
        <v>1117</v>
      </c>
      <c r="B56" s="5" t="n">
        <v>0</v>
      </c>
      <c r="C56" s="5" t="n">
        <v>0</v>
      </c>
    </row>
    <row r="57" spans="1:3">
      <c r="A57" s="4" t="s">
        <v>1133</v>
      </c>
    </row>
    <row r="58" spans="1:3">
      <c r="A58" s="3" t="s">
        <v>374</v>
      </c>
    </row>
    <row r="59" spans="1:3">
      <c r="A59" s="4" t="s">
        <v>960</v>
      </c>
      <c r="B59" s="5" t="n">
        <v>1814</v>
      </c>
      <c r="C59" s="5" t="n">
        <v>917</v>
      </c>
    </row>
    <row r="60" spans="1:3">
      <c r="A60" s="4" t="s">
        <v>1134</v>
      </c>
    </row>
    <row r="61" spans="1:3">
      <c r="A61" s="3" t="s">
        <v>374</v>
      </c>
    </row>
    <row r="62" spans="1:3">
      <c r="A62" s="4" t="s">
        <v>960</v>
      </c>
      <c r="B62" s="5" t="n">
        <v>105</v>
      </c>
      <c r="C62" s="5" t="n">
        <v>114</v>
      </c>
    </row>
    <row r="63" spans="1:3">
      <c r="A63" s="4" t="s">
        <v>1135</v>
      </c>
    </row>
    <row r="64" spans="1:3">
      <c r="A64" s="3" t="s">
        <v>374</v>
      </c>
    </row>
    <row r="65" spans="1:3">
      <c r="A65" s="4" t="s">
        <v>960</v>
      </c>
      <c r="B65" s="5" t="n">
        <v>0</v>
      </c>
      <c r="C65" s="5" t="n">
        <v>0</v>
      </c>
    </row>
    <row r="66" spans="1:3">
      <c r="A66" s="4" t="s">
        <v>1136</v>
      </c>
    </row>
    <row r="67" spans="1:3">
      <c r="A67" s="3" t="s">
        <v>374</v>
      </c>
    </row>
    <row r="68" spans="1:3">
      <c r="A68" s="4" t="s">
        <v>960</v>
      </c>
      <c r="B68" s="5" t="n">
        <v>2850</v>
      </c>
      <c r="C68" s="5" t="n">
        <v>3092</v>
      </c>
    </row>
    <row r="69" spans="1:3">
      <c r="A69" s="4" t="s">
        <v>1117</v>
      </c>
      <c r="B69" s="5" t="n">
        <v>475</v>
      </c>
      <c r="C69" s="5" t="n">
        <v>288</v>
      </c>
    </row>
    <row r="70" spans="1:3">
      <c r="A70" s="4" t="s">
        <v>1137</v>
      </c>
    </row>
    <row r="71" spans="1:3">
      <c r="A71" s="3" t="s">
        <v>374</v>
      </c>
    </row>
    <row r="72" spans="1:3">
      <c r="A72" s="4" t="s">
        <v>960</v>
      </c>
      <c r="B72" s="5" t="n">
        <v>278</v>
      </c>
      <c r="C72" s="5" t="n">
        <v>277</v>
      </c>
    </row>
    <row r="73" spans="1:3">
      <c r="A73" s="4" t="s">
        <v>1138</v>
      </c>
    </row>
    <row r="74" spans="1:3">
      <c r="A74" s="3" t="s">
        <v>374</v>
      </c>
    </row>
    <row r="75" spans="1:3">
      <c r="A75" s="4" t="s">
        <v>960</v>
      </c>
      <c r="B75" s="5" t="n">
        <v>2097</v>
      </c>
      <c r="C75" s="5" t="n">
        <v>2527</v>
      </c>
    </row>
    <row r="76" spans="1:3">
      <c r="A76" s="4" t="s">
        <v>1139</v>
      </c>
    </row>
    <row r="77" spans="1:3">
      <c r="A77" s="3" t="s">
        <v>374</v>
      </c>
    </row>
    <row r="78" spans="1:3">
      <c r="A78" s="4" t="s">
        <v>960</v>
      </c>
      <c r="B78" s="5" t="n">
        <v>0</v>
      </c>
      <c r="C78" s="5" t="n">
        <v>0</v>
      </c>
    </row>
    <row r="79" spans="1:3">
      <c r="A79" s="4" t="s">
        <v>1140</v>
      </c>
    </row>
    <row r="80" spans="1:3">
      <c r="A80" s="3" t="s">
        <v>374</v>
      </c>
    </row>
    <row r="81" spans="1:3">
      <c r="A81" s="4" t="s">
        <v>960</v>
      </c>
      <c r="B81" s="5" t="n">
        <v>102</v>
      </c>
      <c r="C81" s="5" t="n">
        <v>345</v>
      </c>
    </row>
    <row r="82" spans="1:3">
      <c r="A82" s="4" t="s">
        <v>1117</v>
      </c>
      <c r="B82" s="5" t="n">
        <v>0</v>
      </c>
      <c r="C82" s="5" t="n">
        <v>0</v>
      </c>
    </row>
    <row r="83" spans="1:3">
      <c r="A83" s="4" t="s">
        <v>1141</v>
      </c>
    </row>
    <row r="84" spans="1:3">
      <c r="A84" s="3" t="s">
        <v>374</v>
      </c>
    </row>
    <row r="85" spans="1:3">
      <c r="A85" s="4" t="s">
        <v>960</v>
      </c>
      <c r="B85" s="5" t="n">
        <v>102</v>
      </c>
      <c r="C85" s="5" t="n">
        <v>345</v>
      </c>
    </row>
    <row r="86" spans="1:3">
      <c r="A86" s="4" t="s">
        <v>1142</v>
      </c>
    </row>
    <row r="87" spans="1:3">
      <c r="A87" s="3" t="s">
        <v>374</v>
      </c>
    </row>
    <row r="88" spans="1:3">
      <c r="A88" s="4" t="s">
        <v>960</v>
      </c>
      <c r="B88" s="5" t="n">
        <v>0</v>
      </c>
      <c r="C88" s="5" t="n">
        <v>0</v>
      </c>
    </row>
    <row r="89" spans="1:3">
      <c r="A89" s="4" t="s">
        <v>1143</v>
      </c>
    </row>
    <row r="90" spans="1:3">
      <c r="A90" s="3" t="s">
        <v>374</v>
      </c>
    </row>
    <row r="91" spans="1:3">
      <c r="A91" s="4" t="s">
        <v>960</v>
      </c>
      <c r="B91" s="5" t="n">
        <v>0</v>
      </c>
      <c r="C91" s="5" t="n">
        <v>0</v>
      </c>
    </row>
    <row r="92" spans="1:3">
      <c r="A92" s="4" t="s">
        <v>1144</v>
      </c>
    </row>
    <row r="93" spans="1:3">
      <c r="A93" s="3" t="s">
        <v>374</v>
      </c>
    </row>
    <row r="94" spans="1:3">
      <c r="A94" s="4" t="s">
        <v>960</v>
      </c>
      <c r="B94" s="5" t="n">
        <v>472</v>
      </c>
      <c r="C94" s="5" t="n">
        <v>343</v>
      </c>
    </row>
    <row r="95" spans="1:3">
      <c r="A95" s="4" t="s">
        <v>1117</v>
      </c>
      <c r="B95" s="5" t="n">
        <v>0</v>
      </c>
      <c r="C95" s="5" t="n">
        <v>0</v>
      </c>
    </row>
    <row r="96" spans="1:3">
      <c r="A96" s="4" t="s">
        <v>1145</v>
      </c>
    </row>
    <row r="97" spans="1:3">
      <c r="A97" s="3" t="s">
        <v>374</v>
      </c>
    </row>
    <row r="98" spans="1:3">
      <c r="A98" s="4" t="s">
        <v>960</v>
      </c>
      <c r="B98" s="5" t="n">
        <v>472</v>
      </c>
      <c r="C98" s="5" t="n">
        <v>343</v>
      </c>
    </row>
    <row r="99" spans="1:3">
      <c r="A99" s="4" t="s">
        <v>1146</v>
      </c>
    </row>
    <row r="100" spans="1:3">
      <c r="A100" s="3" t="s">
        <v>374</v>
      </c>
    </row>
    <row r="101" spans="1:3">
      <c r="A101" s="4" t="s">
        <v>960</v>
      </c>
      <c r="B101" s="5" t="n">
        <v>0</v>
      </c>
      <c r="C101" s="5" t="n">
        <v>0</v>
      </c>
    </row>
    <row r="102" spans="1:3">
      <c r="A102" s="4" t="s">
        <v>1147</v>
      </c>
    </row>
    <row r="103" spans="1:3">
      <c r="A103" s="3" t="s">
        <v>374</v>
      </c>
    </row>
    <row r="104" spans="1:3">
      <c r="A104" s="4" t="s">
        <v>960</v>
      </c>
      <c r="B104" s="5" t="n">
        <v>0</v>
      </c>
      <c r="C104" s="5" t="n">
        <v>0</v>
      </c>
    </row>
    <row r="105" spans="1:3">
      <c r="A105" s="4" t="s">
        <v>1148</v>
      </c>
    </row>
    <row r="106" spans="1:3">
      <c r="A106" s="3" t="s">
        <v>374</v>
      </c>
    </row>
    <row r="107" spans="1:3">
      <c r="A107" s="4" t="s">
        <v>960</v>
      </c>
      <c r="B107" s="5" t="n">
        <v>571</v>
      </c>
      <c r="C107" s="5" t="n">
        <v>611</v>
      </c>
    </row>
    <row r="108" spans="1:3">
      <c r="A108" s="4" t="s">
        <v>1117</v>
      </c>
      <c r="B108" s="5" t="n">
        <v>571</v>
      </c>
      <c r="C108" s="5" t="n">
        <v>611</v>
      </c>
    </row>
    <row r="109" spans="1:3">
      <c r="A109" s="4" t="s">
        <v>1149</v>
      </c>
    </row>
    <row r="110" spans="1:3">
      <c r="A110" s="3" t="s">
        <v>374</v>
      </c>
    </row>
    <row r="111" spans="1:3">
      <c r="A111" s="4" t="s">
        <v>960</v>
      </c>
      <c r="B111" s="5" t="n">
        <v>0</v>
      </c>
      <c r="C111" s="5" t="n">
        <v>0</v>
      </c>
    </row>
    <row r="112" spans="1:3">
      <c r="A112" s="4" t="s">
        <v>1150</v>
      </c>
    </row>
    <row r="113" spans="1:3">
      <c r="A113" s="3" t="s">
        <v>374</v>
      </c>
    </row>
    <row r="114" spans="1:3">
      <c r="A114" s="4" t="s">
        <v>960</v>
      </c>
      <c r="B114" s="5" t="n">
        <v>0</v>
      </c>
      <c r="C114" s="5" t="n">
        <v>0</v>
      </c>
    </row>
    <row r="115" spans="1:3">
      <c r="A115" s="4" t="s">
        <v>1151</v>
      </c>
    </row>
    <row r="116" spans="1:3">
      <c r="A116" s="3" t="s">
        <v>374</v>
      </c>
    </row>
    <row r="117" spans="1:3">
      <c r="A117" s="4" t="s">
        <v>960</v>
      </c>
      <c r="B117" s="5" t="n">
        <v>0</v>
      </c>
      <c r="C117" s="5" t="n">
        <v>0</v>
      </c>
    </row>
    <row r="118" spans="1:3">
      <c r="A118" s="4" t="s">
        <v>1152</v>
      </c>
    </row>
    <row r="119" spans="1:3">
      <c r="A119" s="3" t="s">
        <v>374</v>
      </c>
    </row>
    <row r="120" spans="1:3">
      <c r="A120" s="4" t="s">
        <v>960</v>
      </c>
      <c r="B120" s="5" t="n">
        <v>655</v>
      </c>
      <c r="C120" s="5" t="n">
        <v>571</v>
      </c>
    </row>
    <row r="121" spans="1:3">
      <c r="A121" s="4" t="s">
        <v>1117</v>
      </c>
      <c r="B121" s="5" t="n">
        <v>612</v>
      </c>
      <c r="C121" s="5" t="n">
        <v>537</v>
      </c>
    </row>
    <row r="122" spans="1:3">
      <c r="A122" s="4" t="s">
        <v>1153</v>
      </c>
    </row>
    <row r="123" spans="1:3">
      <c r="A123" s="3" t="s">
        <v>374</v>
      </c>
    </row>
    <row r="124" spans="1:3">
      <c r="A124" s="4" t="s">
        <v>960</v>
      </c>
      <c r="B124" s="5" t="n">
        <v>42</v>
      </c>
      <c r="C124" s="5" t="n">
        <v>26</v>
      </c>
    </row>
    <row r="125" spans="1:3">
      <c r="A125" s="4" t="s">
        <v>1154</v>
      </c>
    </row>
    <row r="126" spans="1:3">
      <c r="A126" s="3" t="s">
        <v>374</v>
      </c>
    </row>
    <row r="127" spans="1:3">
      <c r="A127" s="4" t="s">
        <v>960</v>
      </c>
      <c r="B127" s="5" t="n">
        <v>1</v>
      </c>
      <c r="C127" s="5" t="n">
        <v>8</v>
      </c>
    </row>
    <row r="128" spans="1:3">
      <c r="A128" s="4" t="s">
        <v>1155</v>
      </c>
    </row>
    <row r="129" spans="1:3">
      <c r="A129" s="3" t="s">
        <v>374</v>
      </c>
    </row>
    <row r="130" spans="1:3">
      <c r="A130" s="4" t="s">
        <v>960</v>
      </c>
      <c r="B130" s="5" t="n">
        <v>0</v>
      </c>
      <c r="C130" s="5" t="n">
        <v>0</v>
      </c>
    </row>
    <row r="131" spans="1:3">
      <c r="A131" s="4" t="s">
        <v>1156</v>
      </c>
    </row>
    <row r="132" spans="1:3">
      <c r="A132" s="3" t="s">
        <v>374</v>
      </c>
    </row>
    <row r="133" spans="1:3">
      <c r="A133" s="4" t="s">
        <v>960</v>
      </c>
      <c r="B133" s="5" t="n">
        <v>1680</v>
      </c>
      <c r="C133" s="5" t="n">
        <v>1412</v>
      </c>
    </row>
    <row r="134" spans="1:3">
      <c r="A134" s="4" t="s">
        <v>1117</v>
      </c>
      <c r="B134" s="5" t="n">
        <v>1680</v>
      </c>
      <c r="C134" s="5" t="n">
        <v>1412</v>
      </c>
    </row>
    <row r="135" spans="1:3">
      <c r="A135" s="4" t="s">
        <v>1157</v>
      </c>
    </row>
    <row r="136" spans="1:3">
      <c r="A136" s="3" t="s">
        <v>374</v>
      </c>
    </row>
    <row r="137" spans="1:3">
      <c r="A137" s="4" t="s">
        <v>960</v>
      </c>
      <c r="B137" s="5" t="n">
        <v>0</v>
      </c>
      <c r="C137" s="5" t="n">
        <v>0</v>
      </c>
    </row>
    <row r="138" spans="1:3">
      <c r="A138" s="4" t="s">
        <v>1158</v>
      </c>
    </row>
    <row r="139" spans="1:3">
      <c r="A139" s="3" t="s">
        <v>374</v>
      </c>
    </row>
    <row r="140" spans="1:3">
      <c r="A140" s="4" t="s">
        <v>960</v>
      </c>
      <c r="B140" s="5" t="n">
        <v>0</v>
      </c>
      <c r="C140" s="5" t="n">
        <v>0</v>
      </c>
    </row>
    <row r="141" spans="1:3">
      <c r="A141" s="4" t="s">
        <v>1159</v>
      </c>
    </row>
    <row r="142" spans="1:3">
      <c r="A142" s="3" t="s">
        <v>374</v>
      </c>
    </row>
    <row r="143" spans="1:3">
      <c r="A143" s="4" t="s">
        <v>960</v>
      </c>
      <c r="B143" s="5" t="n">
        <v>0</v>
      </c>
      <c r="C143" s="5" t="n">
        <v>0</v>
      </c>
    </row>
    <row r="144" spans="1:3">
      <c r="A144" s="4" t="s">
        <v>1160</v>
      </c>
    </row>
    <row r="145" spans="1:3">
      <c r="A145" s="3" t="s">
        <v>374</v>
      </c>
    </row>
    <row r="146" spans="1:3">
      <c r="A146" s="4" t="s">
        <v>960</v>
      </c>
      <c r="B146" s="5" t="n">
        <v>1416</v>
      </c>
      <c r="C146" s="5" t="n">
        <v>1251</v>
      </c>
    </row>
    <row r="147" spans="1:3">
      <c r="A147" s="4" t="s">
        <v>1117</v>
      </c>
      <c r="B147" s="5" t="n">
        <v>1416</v>
      </c>
      <c r="C147" s="5" t="n">
        <v>1251</v>
      </c>
    </row>
    <row r="148" spans="1:3">
      <c r="A148" s="4" t="s">
        <v>1161</v>
      </c>
    </row>
    <row r="149" spans="1:3">
      <c r="A149" s="3" t="s">
        <v>374</v>
      </c>
    </row>
    <row r="150" spans="1:3">
      <c r="A150" s="4" t="s">
        <v>960</v>
      </c>
      <c r="B150" s="5" t="n">
        <v>0</v>
      </c>
      <c r="C150" s="5" t="n">
        <v>0</v>
      </c>
    </row>
    <row r="151" spans="1:3">
      <c r="A151" s="4" t="s">
        <v>1162</v>
      </c>
    </row>
    <row r="152" spans="1:3">
      <c r="A152" s="3" t="s">
        <v>374</v>
      </c>
    </row>
    <row r="153" spans="1:3">
      <c r="A153" s="4" t="s">
        <v>960</v>
      </c>
      <c r="B153" s="5" t="n">
        <v>0</v>
      </c>
      <c r="C153" s="5" t="n">
        <v>0</v>
      </c>
    </row>
    <row r="154" spans="1:3">
      <c r="A154" s="4" t="s">
        <v>1163</v>
      </c>
    </row>
    <row r="155" spans="1:3">
      <c r="A155" s="3" t="s">
        <v>374</v>
      </c>
    </row>
    <row r="156" spans="1:3">
      <c r="A156" s="4" t="s">
        <v>960</v>
      </c>
      <c r="B156" s="5" t="n">
        <v>0</v>
      </c>
      <c r="C156" s="5" t="n">
        <v>0</v>
      </c>
    </row>
    <row r="157" spans="1:3">
      <c r="A157" s="4" t="s">
        <v>1164</v>
      </c>
    </row>
    <row r="158" spans="1:3">
      <c r="A158" s="3" t="s">
        <v>374</v>
      </c>
    </row>
    <row r="159" spans="1:3">
      <c r="A159" s="4" t="s">
        <v>960</v>
      </c>
      <c r="B159" s="5" t="n">
        <v>1203</v>
      </c>
      <c r="C159" s="5" t="n">
        <v>1167</v>
      </c>
    </row>
    <row r="160" spans="1:3">
      <c r="A160" s="4" t="s">
        <v>1117</v>
      </c>
      <c r="B160" s="5" t="n">
        <v>1203</v>
      </c>
      <c r="C160" s="5" t="n">
        <v>1167</v>
      </c>
    </row>
    <row r="161" spans="1:3">
      <c r="A161" s="4" t="s">
        <v>1165</v>
      </c>
    </row>
    <row r="162" spans="1:3">
      <c r="A162" s="3" t="s">
        <v>374</v>
      </c>
    </row>
    <row r="163" spans="1:3">
      <c r="A163" s="4" t="s">
        <v>960</v>
      </c>
      <c r="B163" s="5" t="n">
        <v>0</v>
      </c>
      <c r="C163" s="5" t="n">
        <v>0</v>
      </c>
    </row>
    <row r="164" spans="1:3">
      <c r="A164" s="4" t="s">
        <v>1166</v>
      </c>
    </row>
    <row r="165" spans="1:3">
      <c r="A165" s="3" t="s">
        <v>374</v>
      </c>
    </row>
    <row r="166" spans="1:3">
      <c r="A166" s="4" t="s">
        <v>960</v>
      </c>
      <c r="B166" s="5" t="n">
        <v>0</v>
      </c>
      <c r="C166" s="5" t="n">
        <v>0</v>
      </c>
    </row>
    <row r="167" spans="1:3">
      <c r="A167" s="4" t="s">
        <v>1167</v>
      </c>
    </row>
    <row r="168" spans="1:3">
      <c r="A168" s="3" t="s">
        <v>374</v>
      </c>
    </row>
    <row r="169" spans="1:3">
      <c r="A169" s="4" t="s">
        <v>960</v>
      </c>
      <c r="B169" s="5" t="n">
        <v>0</v>
      </c>
      <c r="C169" s="5" t="n">
        <v>0</v>
      </c>
    </row>
    <row r="170" spans="1:3">
      <c r="A170" s="4" t="s">
        <v>1168</v>
      </c>
    </row>
    <row r="171" spans="1:3">
      <c r="A171" s="3" t="s">
        <v>374</v>
      </c>
    </row>
    <row r="172" spans="1:3">
      <c r="A172" s="4" t="s">
        <v>960</v>
      </c>
      <c r="B172" s="5" t="n">
        <v>30</v>
      </c>
      <c r="C172" s="5" t="n">
        <v>29</v>
      </c>
    </row>
    <row r="173" spans="1:3">
      <c r="A173" s="4" t="s">
        <v>1117</v>
      </c>
      <c r="B173" s="5" t="n">
        <v>0</v>
      </c>
      <c r="C173" s="5" t="n">
        <v>0</v>
      </c>
    </row>
    <row r="174" spans="1:3">
      <c r="A174" s="4" t="s">
        <v>1169</v>
      </c>
    </row>
    <row r="175" spans="1:3">
      <c r="A175" s="3" t="s">
        <v>374</v>
      </c>
    </row>
    <row r="176" spans="1:3">
      <c r="A176" s="4" t="s">
        <v>960</v>
      </c>
      <c r="B176" s="5" t="n">
        <v>0</v>
      </c>
      <c r="C176" s="5" t="n">
        <v>0</v>
      </c>
    </row>
    <row r="177" spans="1:3">
      <c r="A177" s="4" t="s">
        <v>1170</v>
      </c>
    </row>
    <row r="178" spans="1:3">
      <c r="A178" s="3" t="s">
        <v>374</v>
      </c>
    </row>
    <row r="179" spans="1:3">
      <c r="A179" s="4" t="s">
        <v>960</v>
      </c>
      <c r="B179" s="5" t="n">
        <v>0</v>
      </c>
      <c r="C179" s="5" t="n">
        <v>0</v>
      </c>
    </row>
    <row r="180" spans="1:3">
      <c r="A180" s="4" t="s">
        <v>1171</v>
      </c>
    </row>
    <row r="181" spans="1:3">
      <c r="A181" s="3" t="s">
        <v>374</v>
      </c>
    </row>
    <row r="182" spans="1:3">
      <c r="A182" s="4" t="s">
        <v>960</v>
      </c>
      <c r="B182" s="5" t="n">
        <v>30</v>
      </c>
      <c r="C182" s="5" t="n">
        <v>29</v>
      </c>
    </row>
    <row r="183" spans="1:3">
      <c r="A183" s="4" t="s">
        <v>1172</v>
      </c>
    </row>
    <row r="184" spans="1:3">
      <c r="A184" s="3" t="s">
        <v>374</v>
      </c>
    </row>
    <row r="185" spans="1:3">
      <c r="A185" s="4" t="s">
        <v>960</v>
      </c>
      <c r="B185" s="5" t="n">
        <v>19999</v>
      </c>
      <c r="C185" s="5" t="n">
        <v>17581</v>
      </c>
    </row>
    <row r="186" spans="1:3">
      <c r="A186" s="4" t="s">
        <v>1117</v>
      </c>
      <c r="B186" s="5" t="n">
        <v>9734</v>
      </c>
      <c r="C186" s="5" t="n">
        <v>8338</v>
      </c>
    </row>
    <row r="187" spans="1:3">
      <c r="A187" s="4" t="s">
        <v>1173</v>
      </c>
    </row>
    <row r="188" spans="1:3">
      <c r="A188" s="3" t="s">
        <v>374</v>
      </c>
    </row>
    <row r="189" spans="1:3">
      <c r="A189" s="4" t="s">
        <v>960</v>
      </c>
      <c r="B189" s="5" t="n">
        <v>8031</v>
      </c>
      <c r="C189" s="5" t="n">
        <v>6564</v>
      </c>
    </row>
    <row r="190" spans="1:3">
      <c r="A190" s="4" t="s">
        <v>1174</v>
      </c>
    </row>
    <row r="191" spans="1:3">
      <c r="A191" s="3" t="s">
        <v>374</v>
      </c>
    </row>
    <row r="192" spans="1:3">
      <c r="A192" s="4" t="s">
        <v>960</v>
      </c>
      <c r="B192" s="5" t="n">
        <v>2204</v>
      </c>
      <c r="C192" s="5" t="n">
        <v>2650</v>
      </c>
    </row>
    <row r="193" spans="1:3">
      <c r="A193" s="4" t="s">
        <v>1175</v>
      </c>
    </row>
    <row r="194" spans="1:3">
      <c r="A194" s="3" t="s">
        <v>374</v>
      </c>
    </row>
    <row r="195" spans="1:3">
      <c r="A195" s="4" t="s">
        <v>960</v>
      </c>
      <c r="B195" s="5" t="n">
        <v>30</v>
      </c>
      <c r="C195" s="5" t="n">
        <v>29</v>
      </c>
    </row>
    <row r="196" spans="1:3">
      <c r="A196" s="4" t="s">
        <v>1176</v>
      </c>
    </row>
    <row r="197" spans="1:3">
      <c r="A197" s="3" t="s">
        <v>374</v>
      </c>
    </row>
    <row r="198" spans="1:3">
      <c r="A198" s="4" t="s">
        <v>960</v>
      </c>
      <c r="B198" s="5" t="n">
        <v>76</v>
      </c>
      <c r="C198" s="5" t="n">
        <v>227</v>
      </c>
    </row>
    <row r="199" spans="1:3">
      <c r="A199" s="4" t="s">
        <v>1117</v>
      </c>
      <c r="B199" s="5" t="n">
        <v>76</v>
      </c>
      <c r="C199" s="5" t="n">
        <v>227</v>
      </c>
    </row>
    <row r="200" spans="1:3">
      <c r="A200" s="4" t="s">
        <v>1177</v>
      </c>
    </row>
    <row r="201" spans="1:3">
      <c r="A201" s="3" t="s">
        <v>374</v>
      </c>
    </row>
    <row r="202" spans="1:3">
      <c r="A202" s="4" t="s">
        <v>960</v>
      </c>
      <c r="B202" s="5" t="n">
        <v>0</v>
      </c>
      <c r="C202" s="5" t="n">
        <v>0</v>
      </c>
    </row>
    <row r="203" spans="1:3">
      <c r="A203" s="4" t="s">
        <v>1178</v>
      </c>
    </row>
    <row r="204" spans="1:3">
      <c r="A204" s="3" t="s">
        <v>374</v>
      </c>
    </row>
    <row r="205" spans="1:3">
      <c r="A205" s="4" t="s">
        <v>960</v>
      </c>
      <c r="B205" s="5" t="n">
        <v>0</v>
      </c>
      <c r="C205" s="5" t="n">
        <v>0</v>
      </c>
    </row>
    <row r="206" spans="1:3">
      <c r="A206" s="4" t="s">
        <v>1179</v>
      </c>
    </row>
    <row r="207" spans="1:3">
      <c r="A207" s="3" t="s">
        <v>374</v>
      </c>
    </row>
    <row r="208" spans="1:3">
      <c r="A208" s="4" t="s">
        <v>960</v>
      </c>
      <c r="B208" s="7" t="n">
        <v>0</v>
      </c>
      <c r="C208"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0</v>
      </c>
      <c r="B1" s="2" t="s">
        <v>2</v>
      </c>
      <c r="C1" s="2" t="s">
        <v>32</v>
      </c>
    </row>
    <row r="2" spans="1:3">
      <c r="A2" s="3" t="s">
        <v>374</v>
      </c>
    </row>
    <row r="3" spans="1:3">
      <c r="A3" s="4" t="s">
        <v>1181</v>
      </c>
      <c r="B3" s="4" t="s">
        <v>1182</v>
      </c>
      <c r="C3" s="4" t="s">
        <v>1182</v>
      </c>
    </row>
    <row r="4" spans="1:3">
      <c r="A4" s="4" t="s">
        <v>1183</v>
      </c>
    </row>
    <row r="5" spans="1:3">
      <c r="A5" s="3" t="s">
        <v>374</v>
      </c>
    </row>
    <row r="6" spans="1:3">
      <c r="A6" s="4" t="s">
        <v>1181</v>
      </c>
      <c r="B6" s="4" t="s">
        <v>1184</v>
      </c>
      <c r="C6" s="4" t="s">
        <v>1111</v>
      </c>
    </row>
    <row r="7" spans="1:3">
      <c r="A7" s="4" t="s">
        <v>1185</v>
      </c>
    </row>
    <row r="8" spans="1:3">
      <c r="A8" s="3" t="s">
        <v>374</v>
      </c>
    </row>
    <row r="9" spans="1:3">
      <c r="A9" s="4" t="s">
        <v>1181</v>
      </c>
      <c r="B9" s="4" t="s">
        <v>1186</v>
      </c>
      <c r="C9" s="4" t="s">
        <v>1186</v>
      </c>
    </row>
    <row r="10" spans="1:3">
      <c r="A10" s="4" t="s">
        <v>1187</v>
      </c>
    </row>
    <row r="11" spans="1:3">
      <c r="A11" s="3" t="s">
        <v>374</v>
      </c>
    </row>
    <row r="12" spans="1:3">
      <c r="A12" s="4" t="s">
        <v>1181</v>
      </c>
      <c r="B12" s="4" t="s">
        <v>746</v>
      </c>
      <c r="C12" s="4" t="s">
        <v>746</v>
      </c>
    </row>
    <row r="13" spans="1:3">
      <c r="A13" s="4" t="s">
        <v>34</v>
      </c>
    </row>
    <row r="14" spans="1:3">
      <c r="A14" s="3" t="s">
        <v>374</v>
      </c>
    </row>
    <row r="15" spans="1:3">
      <c r="A15" s="4" t="s">
        <v>1181</v>
      </c>
      <c r="B15" s="4" t="s">
        <v>972</v>
      </c>
      <c r="C15" s="4" t="s">
        <v>9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88</v>
      </c>
      <c r="B1" s="2" t="s">
        <v>438</v>
      </c>
      <c r="D1" s="2" t="s">
        <v>1</v>
      </c>
    </row>
    <row r="2" spans="1:7">
      <c r="B2" s="2" t="s">
        <v>2</v>
      </c>
      <c r="C2" s="2" t="s">
        <v>517</v>
      </c>
      <c r="D2" s="2" t="s">
        <v>447</v>
      </c>
      <c r="E2" s="2" t="s">
        <v>2</v>
      </c>
      <c r="F2" s="2" t="s">
        <v>32</v>
      </c>
      <c r="G2" s="2" t="s">
        <v>71</v>
      </c>
    </row>
    <row r="3" spans="1:7">
      <c r="A3" s="3" t="s">
        <v>1189</v>
      </c>
    </row>
    <row r="4" spans="1:7">
      <c r="A4" s="4" t="s">
        <v>463</v>
      </c>
      <c r="E4" s="4" t="s">
        <v>464</v>
      </c>
      <c r="F4" s="4" t="s">
        <v>464</v>
      </c>
      <c r="G4" s="4" t="s">
        <v>464</v>
      </c>
    </row>
    <row r="5" spans="1:7">
      <c r="A5" s="4" t="s">
        <v>1190</v>
      </c>
      <c r="B5" s="7" t="n">
        <v>171</v>
      </c>
      <c r="E5" s="7" t="n">
        <v>171</v>
      </c>
    </row>
    <row r="6" spans="1:7">
      <c r="A6" s="4" t="s">
        <v>1191</v>
      </c>
      <c r="E6" s="7" t="n">
        <v>100</v>
      </c>
    </row>
    <row r="7" spans="1:7">
      <c r="A7" s="4" t="s">
        <v>1192</v>
      </c>
      <c r="E7" s="4" t="s">
        <v>1193</v>
      </c>
    </row>
    <row r="8" spans="1:7">
      <c r="A8" s="4" t="s">
        <v>1194</v>
      </c>
      <c r="E8" s="7" t="n">
        <v>71</v>
      </c>
    </row>
    <row r="9" spans="1:7">
      <c r="A9" s="4" t="s">
        <v>1195</v>
      </c>
      <c r="C9" s="7" t="n">
        <v>55</v>
      </c>
    </row>
    <row r="10" spans="1:7">
      <c r="A10" s="4" t="s">
        <v>1196</v>
      </c>
      <c r="E10" s="5" t="n">
        <v>46</v>
      </c>
      <c r="F10" s="7" t="n">
        <v>41</v>
      </c>
      <c r="G10" s="7" t="n">
        <v>33</v>
      </c>
    </row>
    <row r="11" spans="1:7">
      <c r="A11" s="4" t="s">
        <v>1197</v>
      </c>
      <c r="E11" s="5" t="n">
        <v>41</v>
      </c>
    </row>
    <row r="12" spans="1:7">
      <c r="A12" s="4" t="s">
        <v>1198</v>
      </c>
      <c r="E12" s="5" t="n">
        <v>825</v>
      </c>
    </row>
    <row r="13" spans="1:7">
      <c r="A13" s="4" t="s">
        <v>1199</v>
      </c>
      <c r="E13" s="5" t="n">
        <v>32</v>
      </c>
      <c r="F13" s="5" t="n">
        <v>26</v>
      </c>
      <c r="G13" s="5" t="n">
        <v>28</v>
      </c>
    </row>
    <row r="14" spans="1:7">
      <c r="A14" s="4" t="s">
        <v>1200</v>
      </c>
      <c r="E14" s="5" t="n">
        <v>1</v>
      </c>
      <c r="F14" s="7" t="n">
        <v>1</v>
      </c>
      <c r="G14" s="7" t="n">
        <v>14</v>
      </c>
    </row>
    <row r="15" spans="1:7">
      <c r="A15" s="4" t="s">
        <v>1201</v>
      </c>
    </row>
    <row r="16" spans="1:7">
      <c r="A16" s="3" t="s">
        <v>1189</v>
      </c>
    </row>
    <row r="17" spans="1:7">
      <c r="A17" s="4" t="s">
        <v>1202</v>
      </c>
      <c r="B17" s="5" t="n">
        <v>136</v>
      </c>
      <c r="E17" s="5" t="n">
        <v>136</v>
      </c>
    </row>
    <row r="18" spans="1:7">
      <c r="A18" s="4" t="s">
        <v>1203</v>
      </c>
    </row>
    <row r="19" spans="1:7">
      <c r="A19" s="3" t="s">
        <v>1189</v>
      </c>
    </row>
    <row r="20" spans="1:7">
      <c r="A20" s="4" t="s">
        <v>1202</v>
      </c>
      <c r="B20" s="5" t="n">
        <v>120</v>
      </c>
      <c r="E20" s="5" t="n">
        <v>120</v>
      </c>
    </row>
    <row r="21" spans="1:7">
      <c r="A21" s="4" t="s">
        <v>1204</v>
      </c>
    </row>
    <row r="22" spans="1:7">
      <c r="A22" s="3" t="s">
        <v>1189</v>
      </c>
    </row>
    <row r="23" spans="1:7">
      <c r="A23" s="4" t="s">
        <v>1202</v>
      </c>
      <c r="B23" s="7" t="n">
        <v>182</v>
      </c>
      <c r="E23" s="7" t="n">
        <v>182</v>
      </c>
    </row>
    <row r="24" spans="1:7">
      <c r="A24" s="4" t="s">
        <v>510</v>
      </c>
    </row>
    <row r="25" spans="1:7">
      <c r="A25" s="3" t="s">
        <v>1189</v>
      </c>
    </row>
    <row r="26" spans="1:7">
      <c r="A26" s="4" t="s">
        <v>463</v>
      </c>
      <c r="D26" s="4" t="s">
        <v>511</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71</v>
      </c>
    </row>
    <row r="3" spans="1:4">
      <c r="A3" s="3" t="s">
        <v>225</v>
      </c>
    </row>
    <row r="4" spans="1:4">
      <c r="A4" s="4" t="s">
        <v>1206</v>
      </c>
      <c r="B4" s="7" t="n">
        <v>822</v>
      </c>
      <c r="C4" s="7" t="n">
        <v>713</v>
      </c>
      <c r="D4" s="7" t="n">
        <v>757</v>
      </c>
    </row>
    <row r="5" spans="1:4">
      <c r="A5" s="4" t="s">
        <v>1207</v>
      </c>
      <c r="B5" s="5" t="n">
        <v>40</v>
      </c>
      <c r="C5" s="5" t="n">
        <v>38</v>
      </c>
      <c r="D5" s="5" t="n">
        <v>36</v>
      </c>
    </row>
    <row r="6" spans="1:4">
      <c r="A6" s="4" t="s">
        <v>1208</v>
      </c>
      <c r="B6" s="5" t="n">
        <v>0</v>
      </c>
      <c r="C6" s="5" t="n">
        <v>-3</v>
      </c>
      <c r="D6" s="5" t="n">
        <v>-4</v>
      </c>
    </row>
    <row r="7" spans="1:4">
      <c r="A7" s="4" t="s">
        <v>1209</v>
      </c>
      <c r="B7" s="5" t="n">
        <v>235</v>
      </c>
      <c r="C7" s="5" t="n">
        <v>118</v>
      </c>
      <c r="D7" s="5" t="n">
        <v>-89</v>
      </c>
    </row>
    <row r="8" spans="1:4">
      <c r="A8" s="4" t="s">
        <v>1210</v>
      </c>
      <c r="B8" s="5" t="n">
        <v>18</v>
      </c>
      <c r="C8" s="5" t="n">
        <v>6</v>
      </c>
      <c r="D8" s="5" t="n">
        <v>45</v>
      </c>
    </row>
    <row r="9" spans="1:4">
      <c r="A9" s="4" t="s">
        <v>1211</v>
      </c>
      <c r="B9" s="5" t="n">
        <v>-1</v>
      </c>
      <c r="C9" s="5" t="n">
        <v>1</v>
      </c>
      <c r="D9" s="5" t="n">
        <v>2</v>
      </c>
    </row>
    <row r="10" spans="1:4">
      <c r="A10" s="4" t="s">
        <v>1212</v>
      </c>
      <c r="B10" s="7" t="n">
        <v>1114</v>
      </c>
      <c r="C10" s="7" t="n">
        <v>873</v>
      </c>
      <c r="D10" s="7" t="n">
        <v>7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71</v>
      </c>
    </row>
    <row r="3" spans="1:4">
      <c r="A3" s="3" t="s">
        <v>225</v>
      </c>
    </row>
    <row r="4" spans="1:4">
      <c r="A4" s="4" t="s">
        <v>463</v>
      </c>
      <c r="B4" s="4" t="s">
        <v>464</v>
      </c>
      <c r="C4" s="4" t="s">
        <v>464</v>
      </c>
      <c r="D4" s="4" t="s">
        <v>464</v>
      </c>
    </row>
    <row r="5" spans="1:4">
      <c r="A5" s="4" t="s">
        <v>1196</v>
      </c>
      <c r="B5" s="4" t="s">
        <v>1214</v>
      </c>
      <c r="C5" s="4" t="s">
        <v>1215</v>
      </c>
      <c r="D5" s="4" t="s">
        <v>1216</v>
      </c>
    </row>
    <row r="6" spans="1:4">
      <c r="A6" s="4" t="s">
        <v>1217</v>
      </c>
      <c r="B6" s="4" t="s">
        <v>1218</v>
      </c>
      <c r="C6" s="4" t="s">
        <v>1218</v>
      </c>
      <c r="D6" s="4" t="s">
        <v>1219</v>
      </c>
    </row>
    <row r="7" spans="1:4">
      <c r="A7" s="4" t="s">
        <v>1220</v>
      </c>
      <c r="B7" s="4" t="s">
        <v>1221</v>
      </c>
      <c r="C7" s="4" t="s">
        <v>1222</v>
      </c>
      <c r="D7" s="4" t="s">
        <v>1223</v>
      </c>
    </row>
    <row r="8" spans="1:4">
      <c r="A8" s="4" t="s">
        <v>1224</v>
      </c>
      <c r="B8" s="4" t="s">
        <v>1225</v>
      </c>
      <c r="C8" s="4" t="s">
        <v>1218</v>
      </c>
      <c r="D8" s="4" t="s">
        <v>1226</v>
      </c>
    </row>
    <row r="9" spans="1:4">
      <c r="A9" s="4" t="s">
        <v>1227</v>
      </c>
      <c r="B9" s="4" t="s">
        <v>1216</v>
      </c>
      <c r="C9" s="4" t="s">
        <v>1228</v>
      </c>
      <c r="D9" s="4" t="s">
        <v>882</v>
      </c>
    </row>
    <row r="10" spans="1:4">
      <c r="A10" s="4" t="s">
        <v>1195</v>
      </c>
      <c r="B10" s="4" t="s">
        <v>882</v>
      </c>
      <c r="C10" s="4" t="s">
        <v>1229</v>
      </c>
      <c r="D10" s="4" t="s">
        <v>882</v>
      </c>
    </row>
    <row r="11" spans="1:4">
      <c r="A11" s="4" t="s">
        <v>1230</v>
      </c>
      <c r="B11" s="4" t="s">
        <v>1231</v>
      </c>
      <c r="C11" s="4" t="s">
        <v>882</v>
      </c>
      <c r="D11" s="4" t="s">
        <v>882</v>
      </c>
    </row>
    <row r="12" spans="1:4">
      <c r="A12" s="4" t="s">
        <v>1232</v>
      </c>
      <c r="B12" s="4" t="s">
        <v>1233</v>
      </c>
      <c r="C12" s="4" t="s">
        <v>882</v>
      </c>
      <c r="D12" s="4" t="s">
        <v>882</v>
      </c>
    </row>
    <row r="13" spans="1:4">
      <c r="A13" s="4" t="s">
        <v>151</v>
      </c>
      <c r="B13" s="4" t="s">
        <v>1234</v>
      </c>
      <c r="C13" s="4" t="s">
        <v>1235</v>
      </c>
      <c r="D13" s="4" t="s">
        <v>1225</v>
      </c>
    </row>
    <row r="14" spans="1:4">
      <c r="A14" s="4" t="s">
        <v>1236</v>
      </c>
      <c r="B14" s="4" t="s">
        <v>1237</v>
      </c>
      <c r="C14" s="4" t="s">
        <v>1238</v>
      </c>
      <c r="D14" s="4" t="s">
        <v>12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71</v>
      </c>
    </row>
    <row r="3" spans="1:4">
      <c r="A3" s="3" t="s">
        <v>1189</v>
      </c>
    </row>
    <row r="4" spans="1:4">
      <c r="A4" s="4" t="s">
        <v>1241</v>
      </c>
      <c r="B4" s="7" t="n">
        <v>3027</v>
      </c>
      <c r="C4" s="7" t="n">
        <v>2964</v>
      </c>
      <c r="D4" s="7" t="n">
        <v>2523</v>
      </c>
    </row>
    <row r="5" spans="1:4">
      <c r="A5" s="4" t="s">
        <v>1242</v>
      </c>
      <c r="B5" s="7" t="n">
        <v>86</v>
      </c>
      <c r="C5" s="7" t="n">
        <v>121</v>
      </c>
      <c r="D5" s="7" t="n">
        <v>3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71</v>
      </c>
    </row>
    <row r="3" spans="1:4">
      <c r="A3" s="4" t="s">
        <v>1244</v>
      </c>
    </row>
    <row r="4" spans="1:4">
      <c r="A4" s="3" t="s">
        <v>1189</v>
      </c>
    </row>
    <row r="5" spans="1:4">
      <c r="A5" s="4" t="s">
        <v>1245</v>
      </c>
      <c r="B5" s="7" t="n">
        <v>765</v>
      </c>
      <c r="C5" s="7" t="n">
        <v>710</v>
      </c>
      <c r="D5" s="7" t="n">
        <v>1008</v>
      </c>
    </row>
    <row r="6" spans="1:4">
      <c r="A6" s="4" t="s">
        <v>1246</v>
      </c>
    </row>
    <row r="7" spans="1:4">
      <c r="A7" s="3" t="s">
        <v>1189</v>
      </c>
    </row>
    <row r="8" spans="1:4">
      <c r="A8" s="4" t="s">
        <v>1245</v>
      </c>
      <c r="B8" s="5" t="n">
        <v>77</v>
      </c>
      <c r="C8" s="5" t="n">
        <v>47</v>
      </c>
      <c r="D8" s="5" t="n">
        <v>43</v>
      </c>
    </row>
    <row r="9" spans="1:4">
      <c r="A9" s="4" t="s">
        <v>1247</v>
      </c>
    </row>
    <row r="10" spans="1:4">
      <c r="A10" s="3" t="s">
        <v>1189</v>
      </c>
    </row>
    <row r="11" spans="1:4">
      <c r="A11" s="4" t="s">
        <v>1245</v>
      </c>
      <c r="B11" s="7" t="n">
        <v>36</v>
      </c>
      <c r="C11" s="7" t="n">
        <v>22</v>
      </c>
      <c r="D11" s="7" t="n">
        <v>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3" t="s">
        <v>1249</v>
      </c>
    </row>
    <row r="3" spans="1:3">
      <c r="A3" s="4" t="s">
        <v>1250</v>
      </c>
      <c r="B3" s="7" t="n">
        <v>202</v>
      </c>
      <c r="C3" s="7" t="n">
        <v>293</v>
      </c>
    </row>
    <row r="4" spans="1:3">
      <c r="A4" s="4" t="s">
        <v>1251</v>
      </c>
      <c r="B4" s="5" t="n">
        <v>86</v>
      </c>
      <c r="C4" s="5" t="n">
        <v>126</v>
      </c>
    </row>
    <row r="5" spans="1:3">
      <c r="A5" s="4" t="s">
        <v>1252</v>
      </c>
      <c r="B5" s="5" t="n">
        <v>-537</v>
      </c>
      <c r="C5" s="5" t="n">
        <v>-887</v>
      </c>
    </row>
    <row r="6" spans="1:3">
      <c r="A6" s="4" t="s">
        <v>1253</v>
      </c>
      <c r="B6" s="5" t="n">
        <v>1505</v>
      </c>
      <c r="C6" s="5" t="n">
        <v>2368</v>
      </c>
    </row>
    <row r="7" spans="1:3">
      <c r="A7" s="4" t="s">
        <v>1254</v>
      </c>
      <c r="B7" s="5" t="n">
        <v>67</v>
      </c>
      <c r="C7" s="5" t="n">
        <v>109</v>
      </c>
    </row>
    <row r="8" spans="1:3">
      <c r="A8" s="4" t="s">
        <v>1255</v>
      </c>
      <c r="B8" s="5" t="n">
        <v>99</v>
      </c>
      <c r="C8" s="5" t="n">
        <v>121</v>
      </c>
    </row>
    <row r="9" spans="1:3">
      <c r="A9" s="4" t="s">
        <v>141</v>
      </c>
      <c r="B9" s="5" t="n">
        <v>-858</v>
      </c>
      <c r="C9" s="5" t="n">
        <v>-1343</v>
      </c>
    </row>
    <row r="10" spans="1:3">
      <c r="A10" s="4" t="s">
        <v>1256</v>
      </c>
      <c r="B10" s="5" t="n">
        <v>-36</v>
      </c>
      <c r="C10" s="5" t="n">
        <v>-90</v>
      </c>
    </row>
    <row r="11" spans="1:3">
      <c r="A11" s="4" t="s">
        <v>163</v>
      </c>
      <c r="B11" s="5" t="n">
        <v>21</v>
      </c>
      <c r="C11" s="5" t="n">
        <v>52</v>
      </c>
    </row>
    <row r="12" spans="1:3">
      <c r="A12" s="4" t="s">
        <v>1257</v>
      </c>
      <c r="B12" s="5" t="n">
        <v>-17</v>
      </c>
      <c r="C12" s="5" t="n">
        <v>-38</v>
      </c>
    </row>
    <row r="13" spans="1:3">
      <c r="A13" s="4" t="s">
        <v>1258</v>
      </c>
      <c r="B13" s="7" t="n">
        <v>532</v>
      </c>
      <c r="C13" s="7" t="n">
        <v>7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59</v>
      </c>
      <c r="B1" s="2" t="s">
        <v>438</v>
      </c>
      <c r="J1" s="2" t="s">
        <v>1</v>
      </c>
    </row>
    <row r="2" spans="1:12">
      <c r="B2" s="2" t="s">
        <v>2</v>
      </c>
      <c r="C2" s="2" t="s">
        <v>513</v>
      </c>
      <c r="D2" s="2" t="s">
        <v>514</v>
      </c>
      <c r="E2" s="2" t="s">
        <v>515</v>
      </c>
      <c r="F2" s="2" t="s">
        <v>32</v>
      </c>
      <c r="G2" s="2" t="s">
        <v>516</v>
      </c>
      <c r="H2" s="2" t="s">
        <v>517</v>
      </c>
      <c r="I2" s="2" t="s">
        <v>518</v>
      </c>
      <c r="J2" s="2" t="s">
        <v>2</v>
      </c>
      <c r="K2" s="2" t="s">
        <v>32</v>
      </c>
      <c r="L2" s="2" t="s">
        <v>71</v>
      </c>
    </row>
    <row r="3" spans="1:12">
      <c r="A3" s="3" t="s">
        <v>1260</v>
      </c>
    </row>
    <row r="4" spans="1:12">
      <c r="A4" s="4" t="s">
        <v>1261</v>
      </c>
      <c r="B4" s="7" t="n">
        <v>6783000000</v>
      </c>
      <c r="C4" s="7" t="n">
        <v>6284000000</v>
      </c>
      <c r="D4" s="7" t="n">
        <v>6281000000</v>
      </c>
      <c r="E4" s="7" t="n">
        <v>6000000000</v>
      </c>
      <c r="F4" s="7" t="n">
        <v>6279000000</v>
      </c>
      <c r="G4" s="7" t="n">
        <v>6014000000</v>
      </c>
      <c r="H4" s="7" t="n">
        <v>6029000000</v>
      </c>
      <c r="I4" s="7" t="n">
        <v>5802000000</v>
      </c>
      <c r="J4" s="7" t="n">
        <v>25348000000</v>
      </c>
      <c r="K4" s="7" t="n">
        <v>24124000000</v>
      </c>
      <c r="L4" s="7" t="n">
        <v>23321000000</v>
      </c>
    </row>
    <row r="5" spans="1:12">
      <c r="A5" s="4" t="s">
        <v>81</v>
      </c>
      <c r="J5" s="5" t="n">
        <v>3318000000</v>
      </c>
      <c r="K5" s="5" t="n">
        <v>3295000000</v>
      </c>
      <c r="L5" s="5" t="n">
        <v>3067000000</v>
      </c>
    </row>
    <row r="6" spans="1:12">
      <c r="A6" s="4" t="s">
        <v>654</v>
      </c>
    </row>
    <row r="7" spans="1:12">
      <c r="A7" s="3" t="s">
        <v>1260</v>
      </c>
    </row>
    <row r="8" spans="1:12">
      <c r="A8" s="4" t="s">
        <v>1261</v>
      </c>
      <c r="J8" s="5" t="n">
        <v>5740000000</v>
      </c>
      <c r="K8" s="5" t="n">
        <v>5460000000</v>
      </c>
      <c r="L8" s="5" t="n">
        <v>5784000000</v>
      </c>
    </row>
    <row r="9" spans="1:12">
      <c r="A9" s="4" t="s">
        <v>655</v>
      </c>
    </row>
    <row r="10" spans="1:12">
      <c r="A10" s="3" t="s">
        <v>1260</v>
      </c>
    </row>
    <row r="11" spans="1:12">
      <c r="A11" s="4" t="s">
        <v>1261</v>
      </c>
      <c r="J11" s="5" t="n">
        <v>5511000000</v>
      </c>
      <c r="K11" s="5" t="n">
        <v>5512000000</v>
      </c>
      <c r="L11" s="5" t="n">
        <v>5513000000</v>
      </c>
    </row>
    <row r="12" spans="1:12">
      <c r="A12" s="4" t="s">
        <v>657</v>
      </c>
    </row>
    <row r="13" spans="1:12">
      <c r="A13" s="3" t="s">
        <v>1260</v>
      </c>
    </row>
    <row r="14" spans="1:12">
      <c r="A14" s="4" t="s">
        <v>1261</v>
      </c>
      <c r="J14" s="5" t="n">
        <v>7655000000</v>
      </c>
      <c r="K14" s="5" t="n">
        <v>6974000000</v>
      </c>
      <c r="L14" s="5" t="n">
        <v>6426000000</v>
      </c>
    </row>
    <row r="15" spans="1:12">
      <c r="A15" s="4" t="s">
        <v>658</v>
      </c>
    </row>
    <row r="16" spans="1:12">
      <c r="A16" s="3" t="s">
        <v>1260</v>
      </c>
    </row>
    <row r="17" spans="1:12">
      <c r="A17" s="4" t="s">
        <v>1261</v>
      </c>
      <c r="J17" s="5" t="n">
        <v>5890000000</v>
      </c>
      <c r="K17" s="5" t="n">
        <v>5689000000</v>
      </c>
      <c r="L17" s="5" t="n">
        <v>5330000000</v>
      </c>
    </row>
    <row r="18" spans="1:12">
      <c r="A18" s="4" t="s">
        <v>352</v>
      </c>
    </row>
    <row r="19" spans="1:12">
      <c r="A19" s="3" t="s">
        <v>1260</v>
      </c>
    </row>
    <row r="20" spans="1:12">
      <c r="A20" s="4" t="s">
        <v>1261</v>
      </c>
      <c r="J20" s="5" t="n">
        <v>552000000</v>
      </c>
      <c r="K20" s="5" t="n">
        <v>489000000</v>
      </c>
      <c r="L20" s="5" t="n">
        <v>268000000</v>
      </c>
    </row>
    <row r="21" spans="1:12">
      <c r="A21" s="4" t="s">
        <v>1262</v>
      </c>
    </row>
    <row r="22" spans="1:12">
      <c r="A22" s="3" t="s">
        <v>1260</v>
      </c>
    </row>
    <row r="23" spans="1:12">
      <c r="A23" s="4" t="s">
        <v>1261</v>
      </c>
      <c r="J23" s="5" t="n">
        <v>0</v>
      </c>
      <c r="K23" s="5" t="n">
        <v>0</v>
      </c>
      <c r="L23" s="5" t="n">
        <v>0</v>
      </c>
    </row>
    <row r="24" spans="1:12">
      <c r="A24" s="4" t="s">
        <v>1263</v>
      </c>
    </row>
    <row r="25" spans="1:12">
      <c r="A25" s="3" t="s">
        <v>1260</v>
      </c>
    </row>
    <row r="26" spans="1:12">
      <c r="A26" s="4" t="s">
        <v>1261</v>
      </c>
      <c r="J26" s="5" t="n">
        <v>25383000000</v>
      </c>
      <c r="K26" s="5" t="n">
        <v>24201000000</v>
      </c>
      <c r="L26" s="5" t="n">
        <v>23382000000</v>
      </c>
    </row>
    <row r="27" spans="1:12">
      <c r="A27" s="4" t="s">
        <v>81</v>
      </c>
      <c r="J27" s="5" t="n">
        <v>3147000000</v>
      </c>
      <c r="K27" s="5" t="n">
        <v>3115000000</v>
      </c>
      <c r="L27" s="5" t="n">
        <v>3151000000</v>
      </c>
    </row>
    <row r="28" spans="1:12">
      <c r="A28" s="4" t="s">
        <v>1264</v>
      </c>
    </row>
    <row r="29" spans="1:12">
      <c r="A29" s="3" t="s">
        <v>1260</v>
      </c>
    </row>
    <row r="30" spans="1:12">
      <c r="A30" s="4" t="s">
        <v>1261</v>
      </c>
      <c r="J30" s="5" t="n">
        <v>5804000000</v>
      </c>
      <c r="K30" s="5" t="n">
        <v>5529000000</v>
      </c>
      <c r="L30" s="5" t="n">
        <v>5848000000</v>
      </c>
    </row>
    <row r="31" spans="1:12">
      <c r="A31" s="4" t="s">
        <v>81</v>
      </c>
      <c r="J31" s="5" t="n">
        <v>935000000</v>
      </c>
      <c r="K31" s="5" t="n">
        <v>971000000</v>
      </c>
      <c r="L31" s="5" t="n">
        <v>859000000</v>
      </c>
    </row>
    <row r="32" spans="1:12">
      <c r="A32" s="4" t="s">
        <v>1265</v>
      </c>
    </row>
    <row r="33" spans="1:12">
      <c r="A33" s="3" t="s">
        <v>1260</v>
      </c>
    </row>
    <row r="34" spans="1:12">
      <c r="A34" s="4" t="s">
        <v>1261</v>
      </c>
      <c r="J34" s="5" t="n">
        <v>6177000000</v>
      </c>
      <c r="K34" s="5" t="n">
        <v>6169000000</v>
      </c>
      <c r="L34" s="5" t="n">
        <v>6137000000</v>
      </c>
    </row>
    <row r="35" spans="1:12">
      <c r="A35" s="4" t="s">
        <v>81</v>
      </c>
      <c r="J35" s="5" t="n">
        <v>455000000</v>
      </c>
      <c r="K35" s="5" t="n">
        <v>467000000</v>
      </c>
      <c r="L35" s="5" t="n">
        <v>648000000</v>
      </c>
    </row>
    <row r="36" spans="1:12">
      <c r="A36" s="4" t="s">
        <v>1266</v>
      </c>
    </row>
    <row r="37" spans="1:12">
      <c r="A37" s="3" t="s">
        <v>1260</v>
      </c>
    </row>
    <row r="38" spans="1:12">
      <c r="A38" s="4" t="s">
        <v>1261</v>
      </c>
      <c r="J38" s="5" t="n">
        <v>7787000000</v>
      </c>
      <c r="K38" s="5" t="n">
        <v>7096000000</v>
      </c>
      <c r="L38" s="5" t="n">
        <v>6569000000</v>
      </c>
    </row>
    <row r="39" spans="1:12">
      <c r="A39" s="4" t="s">
        <v>81</v>
      </c>
      <c r="J39" s="5" t="n">
        <v>1010000000</v>
      </c>
      <c r="K39" s="5" t="n">
        <v>921000000</v>
      </c>
      <c r="L39" s="5" t="n">
        <v>877000000</v>
      </c>
    </row>
    <row r="40" spans="1:12">
      <c r="A40" s="4" t="s">
        <v>1267</v>
      </c>
    </row>
    <row r="41" spans="1:12">
      <c r="A41" s="3" t="s">
        <v>1260</v>
      </c>
    </row>
    <row r="42" spans="1:12">
      <c r="A42" s="4" t="s">
        <v>1261</v>
      </c>
      <c r="J42" s="5" t="n">
        <v>6430000000</v>
      </c>
      <c r="K42" s="5" t="n">
        <v>6182000000</v>
      </c>
      <c r="L42" s="5" t="n">
        <v>5814000000</v>
      </c>
    </row>
    <row r="43" spans="1:12">
      <c r="A43" s="4" t="s">
        <v>81</v>
      </c>
      <c r="J43" s="5" t="n">
        <v>862000000</v>
      </c>
      <c r="K43" s="5" t="n">
        <v>808000000</v>
      </c>
      <c r="L43" s="5" t="n">
        <v>851000000</v>
      </c>
    </row>
    <row r="44" spans="1:12">
      <c r="A44" s="4" t="s">
        <v>1268</v>
      </c>
    </row>
    <row r="45" spans="1:12">
      <c r="A45" s="3" t="s">
        <v>1260</v>
      </c>
    </row>
    <row r="46" spans="1:12">
      <c r="A46" s="4" t="s">
        <v>1261</v>
      </c>
      <c r="J46" s="5" t="n">
        <v>608000000</v>
      </c>
      <c r="K46" s="5" t="n">
        <v>586000000</v>
      </c>
      <c r="L46" s="5" t="n">
        <v>344000000</v>
      </c>
    </row>
    <row r="47" spans="1:12">
      <c r="A47" s="4" t="s">
        <v>81</v>
      </c>
      <c r="J47" s="5" t="n">
        <v>33000000</v>
      </c>
      <c r="K47" s="5" t="n">
        <v>90000000</v>
      </c>
      <c r="L47" s="5" t="n">
        <v>56000000</v>
      </c>
    </row>
    <row r="48" spans="1:12">
      <c r="A48" s="4" t="s">
        <v>1269</v>
      </c>
    </row>
    <row r="49" spans="1:12">
      <c r="A49" s="3" t="s">
        <v>1260</v>
      </c>
    </row>
    <row r="50" spans="1:12">
      <c r="A50" s="4" t="s">
        <v>1261</v>
      </c>
      <c r="J50" s="5" t="n">
        <v>-1423000000</v>
      </c>
      <c r="K50" s="5" t="n">
        <v>-1361000000</v>
      </c>
      <c r="L50" s="5" t="n">
        <v>-1330000000</v>
      </c>
    </row>
    <row r="51" spans="1:12">
      <c r="A51" s="4" t="s">
        <v>81</v>
      </c>
      <c r="J51" s="5" t="n">
        <v>-148000000</v>
      </c>
      <c r="K51" s="5" t="n">
        <v>-142000000</v>
      </c>
      <c r="L51" s="5" t="n">
        <v>-140000000</v>
      </c>
    </row>
    <row r="52" spans="1:12">
      <c r="A52" s="4" t="s">
        <v>1270</v>
      </c>
    </row>
    <row r="53" spans="1:12">
      <c r="A53" s="3" t="s">
        <v>1260</v>
      </c>
    </row>
    <row r="54" spans="1:12">
      <c r="A54" s="4" t="s">
        <v>1261</v>
      </c>
      <c r="J54" s="5" t="n">
        <v>-64000000</v>
      </c>
      <c r="K54" s="5" t="n">
        <v>-69000000</v>
      </c>
      <c r="L54" s="5" t="n">
        <v>-64000000</v>
      </c>
    </row>
    <row r="55" spans="1:12">
      <c r="A55" s="4" t="s">
        <v>81</v>
      </c>
      <c r="J55" s="5" t="n">
        <v>-5000000</v>
      </c>
      <c r="K55" s="5" t="n">
        <v>-4000000</v>
      </c>
      <c r="L55" s="5" t="n">
        <v>-2000000</v>
      </c>
    </row>
    <row r="56" spans="1:12">
      <c r="A56" s="4" t="s">
        <v>1271</v>
      </c>
    </row>
    <row r="57" spans="1:12">
      <c r="A57" s="3" t="s">
        <v>1260</v>
      </c>
    </row>
    <row r="58" spans="1:12">
      <c r="A58" s="4" t="s">
        <v>1261</v>
      </c>
      <c r="J58" s="5" t="n">
        <v>-666000000</v>
      </c>
      <c r="K58" s="5" t="n">
        <v>-657000000</v>
      </c>
      <c r="L58" s="5" t="n">
        <v>-624000000</v>
      </c>
    </row>
    <row r="59" spans="1:12">
      <c r="A59" s="4" t="s">
        <v>81</v>
      </c>
      <c r="J59" s="5" t="n">
        <v>-64000000</v>
      </c>
      <c r="K59" s="5" t="n">
        <v>-65000000</v>
      </c>
      <c r="L59" s="5" t="n">
        <v>-68000000</v>
      </c>
    </row>
    <row r="60" spans="1:12">
      <c r="A60" s="4" t="s">
        <v>1272</v>
      </c>
    </row>
    <row r="61" spans="1:12">
      <c r="A61" s="3" t="s">
        <v>1260</v>
      </c>
    </row>
    <row r="62" spans="1:12">
      <c r="A62" s="4" t="s">
        <v>1261</v>
      </c>
      <c r="J62" s="5" t="n">
        <v>-132000000</v>
      </c>
      <c r="K62" s="5" t="n">
        <v>-122000000</v>
      </c>
      <c r="L62" s="5" t="n">
        <v>-143000000</v>
      </c>
    </row>
    <row r="63" spans="1:12">
      <c r="A63" s="4" t="s">
        <v>81</v>
      </c>
      <c r="J63" s="5" t="n">
        <v>-13000000</v>
      </c>
      <c r="K63" s="5" t="n">
        <v>-12000000</v>
      </c>
      <c r="L63" s="5" t="n">
        <v>-15000000</v>
      </c>
    </row>
    <row r="64" spans="1:12">
      <c r="A64" s="4" t="s">
        <v>1273</v>
      </c>
    </row>
    <row r="65" spans="1:12">
      <c r="A65" s="3" t="s">
        <v>1260</v>
      </c>
    </row>
    <row r="66" spans="1:12">
      <c r="A66" s="4" t="s">
        <v>1261</v>
      </c>
      <c r="J66" s="5" t="n">
        <v>-540000000</v>
      </c>
      <c r="K66" s="5" t="n">
        <v>-493000000</v>
      </c>
      <c r="L66" s="5" t="n">
        <v>-484000000</v>
      </c>
    </row>
    <row r="67" spans="1:12">
      <c r="A67" s="4" t="s">
        <v>81</v>
      </c>
      <c r="J67" s="5" t="n">
        <v>-51000000</v>
      </c>
      <c r="K67" s="5" t="n">
        <v>-46000000</v>
      </c>
      <c r="L67" s="5" t="n">
        <v>-47000000</v>
      </c>
    </row>
    <row r="68" spans="1:12">
      <c r="A68" s="4" t="s">
        <v>1274</v>
      </c>
    </row>
    <row r="69" spans="1:12">
      <c r="A69" s="3" t="s">
        <v>1260</v>
      </c>
    </row>
    <row r="70" spans="1:12">
      <c r="A70" s="4" t="s">
        <v>1261</v>
      </c>
      <c r="J70" s="5" t="n">
        <v>-21000000</v>
      </c>
      <c r="K70" s="5" t="n">
        <v>-20000000</v>
      </c>
      <c r="L70" s="5" t="n">
        <v>-15000000</v>
      </c>
    </row>
    <row r="71" spans="1:12">
      <c r="A71" s="4" t="s">
        <v>81</v>
      </c>
      <c r="J71" s="5" t="n">
        <v>-15000000</v>
      </c>
      <c r="K71" s="5" t="n">
        <v>-15000000</v>
      </c>
      <c r="L71" s="5" t="n">
        <v>-8000000</v>
      </c>
    </row>
    <row r="72" spans="1:12">
      <c r="A72" s="4" t="s">
        <v>1275</v>
      </c>
    </row>
    <row r="73" spans="1:12">
      <c r="A73" s="3" t="s">
        <v>1260</v>
      </c>
    </row>
    <row r="74" spans="1:12">
      <c r="A74" s="4" t="s">
        <v>1261</v>
      </c>
      <c r="J74" s="5" t="n">
        <v>-1458000000</v>
      </c>
      <c r="K74" s="5" t="n">
        <v>-1438000000</v>
      </c>
      <c r="L74" s="5" t="n">
        <v>-1391000000</v>
      </c>
    </row>
    <row r="75" spans="1:12">
      <c r="A75" s="4" t="s">
        <v>1276</v>
      </c>
    </row>
    <row r="76" spans="1:12">
      <c r="A76" s="3" t="s">
        <v>1260</v>
      </c>
    </row>
    <row r="77" spans="1:12">
      <c r="A77" s="4" t="s">
        <v>1261</v>
      </c>
      <c r="J77" s="5" t="n">
        <v>0</v>
      </c>
      <c r="K77" s="5" t="n">
        <v>0</v>
      </c>
      <c r="L77" s="5" t="n">
        <v>0</v>
      </c>
    </row>
    <row r="78" spans="1:12">
      <c r="A78" s="4" t="s">
        <v>1277</v>
      </c>
    </row>
    <row r="79" spans="1:12">
      <c r="A79" s="3" t="s">
        <v>1260</v>
      </c>
    </row>
    <row r="80" spans="1:12">
      <c r="A80" s="4" t="s">
        <v>1261</v>
      </c>
      <c r="J80" s="5" t="n">
        <v>0</v>
      </c>
      <c r="K80" s="5" t="n">
        <v>0</v>
      </c>
      <c r="L80" s="5" t="n">
        <v>0</v>
      </c>
    </row>
    <row r="81" spans="1:12">
      <c r="A81" s="4" t="s">
        <v>1278</v>
      </c>
    </row>
    <row r="82" spans="1:12">
      <c r="A82" s="3" t="s">
        <v>1260</v>
      </c>
    </row>
    <row r="83" spans="1:12">
      <c r="A83" s="4" t="s">
        <v>1261</v>
      </c>
      <c r="J83" s="5" t="n">
        <v>0</v>
      </c>
      <c r="K83" s="5" t="n">
        <v>0</v>
      </c>
      <c r="L83" s="5" t="n">
        <v>0</v>
      </c>
    </row>
    <row r="84" spans="1:12">
      <c r="A84" s="4" t="s">
        <v>1279</v>
      </c>
    </row>
    <row r="85" spans="1:12">
      <c r="A85" s="3" t="s">
        <v>1260</v>
      </c>
    </row>
    <row r="86" spans="1:12">
      <c r="A86" s="4" t="s">
        <v>1261</v>
      </c>
      <c r="J86" s="5" t="n">
        <v>0</v>
      </c>
      <c r="K86" s="5" t="n">
        <v>0</v>
      </c>
      <c r="L86" s="5" t="n">
        <v>0</v>
      </c>
    </row>
    <row r="87" spans="1:12">
      <c r="A87" s="4" t="s">
        <v>1280</v>
      </c>
    </row>
    <row r="88" spans="1:12">
      <c r="A88" s="3" t="s">
        <v>1260</v>
      </c>
    </row>
    <row r="89" spans="1:12">
      <c r="A89" s="4" t="s">
        <v>1261</v>
      </c>
      <c r="J89" s="5" t="n">
        <v>-35000000</v>
      </c>
      <c r="K89" s="5" t="n">
        <v>-77000000</v>
      </c>
      <c r="L89" s="5" t="n">
        <v>-61000000</v>
      </c>
    </row>
    <row r="90" spans="1:12">
      <c r="A90" s="4" t="s">
        <v>1281</v>
      </c>
    </row>
    <row r="91" spans="1:12">
      <c r="A91" s="3" t="s">
        <v>1260</v>
      </c>
    </row>
    <row r="92" spans="1:12">
      <c r="A92" s="4" t="s">
        <v>1261</v>
      </c>
      <c r="J92" s="5" t="n">
        <v>-35000000</v>
      </c>
      <c r="K92" s="5" t="n">
        <v>-77000000</v>
      </c>
      <c r="L92" s="5" t="n">
        <v>-61000000</v>
      </c>
    </row>
    <row r="93" spans="1:12">
      <c r="A93" s="4" t="s">
        <v>81</v>
      </c>
      <c r="J93" s="5" t="n">
        <v>-160000000</v>
      </c>
      <c r="K93" s="5" t="n">
        <v>-198000000</v>
      </c>
      <c r="L93" s="5" t="n">
        <v>-168000000</v>
      </c>
    </row>
    <row r="94" spans="1:12">
      <c r="A94" s="4" t="s">
        <v>1282</v>
      </c>
    </row>
    <row r="95" spans="1:12">
      <c r="A95" s="3" t="s">
        <v>1260</v>
      </c>
    </row>
    <row r="96" spans="1:12">
      <c r="A96" s="4" t="s">
        <v>81</v>
      </c>
      <c r="J96" s="5" t="n">
        <v>390000000</v>
      </c>
      <c r="K96" s="5" t="n">
        <v>435000000</v>
      </c>
      <c r="L96" s="5" t="n">
        <v>185000000</v>
      </c>
    </row>
    <row r="97" spans="1:12">
      <c r="A97" s="4" t="s">
        <v>1283</v>
      </c>
    </row>
    <row r="98" spans="1:12">
      <c r="A98" s="3" t="s">
        <v>1260</v>
      </c>
    </row>
    <row r="99" spans="1:12">
      <c r="A99" s="4" t="s">
        <v>1261</v>
      </c>
      <c r="J99" s="5" t="n">
        <v>0</v>
      </c>
      <c r="K99" s="5" t="n">
        <v>0</v>
      </c>
      <c r="L99" s="5" t="n">
        <v>0</v>
      </c>
    </row>
    <row r="100" spans="1:12">
      <c r="A100" s="4" t="s">
        <v>81</v>
      </c>
      <c r="J100" s="7" t="n">
        <v>-59000000</v>
      </c>
      <c r="K100" s="7" t="n">
        <v>-57000000</v>
      </c>
      <c r="L100" s="7" t="n">
        <v>-101000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71</v>
      </c>
    </row>
    <row r="3" spans="1:4">
      <c r="A3" s="3" t="s">
        <v>1260</v>
      </c>
    </row>
    <row r="4" spans="1:4">
      <c r="A4" s="4" t="s">
        <v>81</v>
      </c>
      <c r="B4" s="7" t="n">
        <v>3318</v>
      </c>
      <c r="C4" s="7" t="n">
        <v>3295</v>
      </c>
      <c r="D4" s="7" t="n">
        <v>3067</v>
      </c>
    </row>
    <row r="5" spans="1:4">
      <c r="A5" s="4" t="s">
        <v>1285</v>
      </c>
    </row>
    <row r="6" spans="1:4">
      <c r="A6" s="3" t="s">
        <v>1260</v>
      </c>
    </row>
    <row r="7" spans="1:4">
      <c r="A7" s="4" t="s">
        <v>81</v>
      </c>
      <c r="B7" s="5" t="n">
        <v>397</v>
      </c>
      <c r="C7" s="5" t="n">
        <v>435</v>
      </c>
      <c r="D7" s="5" t="n">
        <v>182</v>
      </c>
    </row>
    <row r="8" spans="1:4">
      <c r="A8" s="4" t="s">
        <v>1286</v>
      </c>
    </row>
    <row r="9" spans="1:4">
      <c r="A9" s="3" t="s">
        <v>1260</v>
      </c>
    </row>
    <row r="10" spans="1:4">
      <c r="A10" s="4" t="s">
        <v>81</v>
      </c>
      <c r="B10" s="5" t="n">
        <v>-7</v>
      </c>
      <c r="C10" s="5" t="n">
        <v>0</v>
      </c>
      <c r="D10" s="5" t="n">
        <v>3</v>
      </c>
    </row>
    <row r="11" spans="1:4">
      <c r="A11" s="4" t="s">
        <v>1287</v>
      </c>
    </row>
    <row r="12" spans="1:4">
      <c r="A12" s="3" t="s">
        <v>1260</v>
      </c>
    </row>
    <row r="13" spans="1:4">
      <c r="A13" s="4" t="s">
        <v>81</v>
      </c>
      <c r="B13" s="7" t="n">
        <v>390</v>
      </c>
      <c r="C13" s="7" t="n">
        <v>435</v>
      </c>
      <c r="D13" s="7" t="n">
        <v>18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71</v>
      </c>
    </row>
    <row r="3" spans="1:4">
      <c r="A3" s="3" t="s">
        <v>1260</v>
      </c>
    </row>
    <row r="4" spans="1:4">
      <c r="A4" s="4" t="s">
        <v>1289</v>
      </c>
      <c r="B4" s="7" t="n">
        <v>634</v>
      </c>
      <c r="C4" s="7" t="n">
        <v>526</v>
      </c>
      <c r="D4" s="7" t="n">
        <v>425</v>
      </c>
    </row>
    <row r="5" spans="1:4">
      <c r="A5" s="4" t="s">
        <v>1264</v>
      </c>
    </row>
    <row r="6" spans="1:4">
      <c r="A6" s="3" t="s">
        <v>1260</v>
      </c>
    </row>
    <row r="7" spans="1:4">
      <c r="A7" s="4" t="s">
        <v>1289</v>
      </c>
      <c r="B7" s="5" t="n">
        <v>200</v>
      </c>
      <c r="C7" s="5" t="n">
        <v>135</v>
      </c>
      <c r="D7" s="5" t="n">
        <v>124</v>
      </c>
    </row>
    <row r="8" spans="1:4">
      <c r="A8" s="4" t="s">
        <v>1265</v>
      </c>
    </row>
    <row r="9" spans="1:4">
      <c r="A9" s="3" t="s">
        <v>1260</v>
      </c>
    </row>
    <row r="10" spans="1:4">
      <c r="A10" s="4" t="s">
        <v>1289</v>
      </c>
      <c r="B10" s="5" t="n">
        <v>22</v>
      </c>
      <c r="C10" s="5" t="n">
        <v>59</v>
      </c>
      <c r="D10" s="5" t="n">
        <v>87</v>
      </c>
    </row>
    <row r="11" spans="1:4">
      <c r="A11" s="4" t="s">
        <v>1266</v>
      </c>
    </row>
    <row r="12" spans="1:4">
      <c r="A12" s="3" t="s">
        <v>1260</v>
      </c>
    </row>
    <row r="13" spans="1:4">
      <c r="A13" s="4" t="s">
        <v>1289</v>
      </c>
      <c r="B13" s="5" t="n">
        <v>221</v>
      </c>
      <c r="C13" s="5" t="n">
        <v>135</v>
      </c>
      <c r="D13" s="5" t="n">
        <v>62</v>
      </c>
    </row>
    <row r="14" spans="1:4">
      <c r="A14" s="4" t="s">
        <v>1267</v>
      </c>
    </row>
    <row r="15" spans="1:4">
      <c r="A15" s="3" t="s">
        <v>1260</v>
      </c>
    </row>
    <row r="16" spans="1:4">
      <c r="A16" s="4" t="s">
        <v>1289</v>
      </c>
      <c r="B16" s="5" t="n">
        <v>158</v>
      </c>
      <c r="C16" s="5" t="n">
        <v>149</v>
      </c>
      <c r="D16" s="5" t="n">
        <v>131</v>
      </c>
    </row>
    <row r="17" spans="1:4">
      <c r="A17" s="4" t="s">
        <v>1268</v>
      </c>
    </row>
    <row r="18" spans="1:4">
      <c r="A18" s="3" t="s">
        <v>1260</v>
      </c>
    </row>
    <row r="19" spans="1:4">
      <c r="A19" s="4" t="s">
        <v>1289</v>
      </c>
      <c r="B19" s="5" t="n">
        <v>14</v>
      </c>
      <c r="C19" s="5" t="n">
        <v>19</v>
      </c>
      <c r="D19" s="5" t="n">
        <v>10</v>
      </c>
    </row>
    <row r="20" spans="1:4">
      <c r="A20" s="4" t="s">
        <v>1283</v>
      </c>
    </row>
    <row r="21" spans="1:4">
      <c r="A21" s="3" t="s">
        <v>1260</v>
      </c>
    </row>
    <row r="22" spans="1:4">
      <c r="A22" s="4" t="s">
        <v>1289</v>
      </c>
      <c r="B22" s="7" t="n">
        <v>19</v>
      </c>
      <c r="C22" s="7" t="n">
        <v>29</v>
      </c>
      <c r="D22" s="7" t="n">
        <v>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71</v>
      </c>
    </row>
    <row r="3" spans="1:4">
      <c r="A3" s="3" t="s">
        <v>1260</v>
      </c>
    </row>
    <row r="4" spans="1:4">
      <c r="A4" s="4" t="s">
        <v>1291</v>
      </c>
      <c r="B4" s="7" t="n">
        <v>550</v>
      </c>
      <c r="C4" s="7" t="n">
        <v>515</v>
      </c>
      <c r="D4" s="7" t="n">
        <v>489</v>
      </c>
    </row>
    <row r="5" spans="1:4">
      <c r="A5" s="4" t="s">
        <v>1264</v>
      </c>
    </row>
    <row r="6" spans="1:4">
      <c r="A6" s="3" t="s">
        <v>1260</v>
      </c>
    </row>
    <row r="7" spans="1:4">
      <c r="A7" s="4" t="s">
        <v>1291</v>
      </c>
      <c r="B7" s="5" t="n">
        <v>98</v>
      </c>
      <c r="C7" s="5" t="n">
        <v>88</v>
      </c>
      <c r="D7" s="5" t="n">
        <v>86</v>
      </c>
    </row>
    <row r="8" spans="1:4">
      <c r="A8" s="4" t="s">
        <v>1265</v>
      </c>
    </row>
    <row r="9" spans="1:4">
      <c r="A9" s="3" t="s">
        <v>1260</v>
      </c>
    </row>
    <row r="10" spans="1:4">
      <c r="A10" s="4" t="s">
        <v>1291</v>
      </c>
      <c r="B10" s="5" t="n">
        <v>50</v>
      </c>
      <c r="C10" s="5" t="n">
        <v>65</v>
      </c>
      <c r="D10" s="5" t="n">
        <v>48</v>
      </c>
    </row>
    <row r="11" spans="1:4">
      <c r="A11" s="4" t="s">
        <v>1266</v>
      </c>
    </row>
    <row r="12" spans="1:4">
      <c r="A12" s="3" t="s">
        <v>1260</v>
      </c>
    </row>
    <row r="13" spans="1:4">
      <c r="A13" s="4" t="s">
        <v>1291</v>
      </c>
      <c r="B13" s="5" t="n">
        <v>84</v>
      </c>
      <c r="C13" s="5" t="n">
        <v>69</v>
      </c>
      <c r="D13" s="5" t="n">
        <v>74</v>
      </c>
    </row>
    <row r="14" spans="1:4">
      <c r="A14" s="4" t="s">
        <v>1267</v>
      </c>
    </row>
    <row r="15" spans="1:4">
      <c r="A15" s="3" t="s">
        <v>1260</v>
      </c>
    </row>
    <row r="16" spans="1:4">
      <c r="A16" s="4" t="s">
        <v>1291</v>
      </c>
      <c r="B16" s="5" t="n">
        <v>132</v>
      </c>
      <c r="C16" s="5" t="n">
        <v>122</v>
      </c>
      <c r="D16" s="5" t="n">
        <v>131</v>
      </c>
    </row>
    <row r="17" spans="1:4">
      <c r="A17" s="4" t="s">
        <v>1268</v>
      </c>
    </row>
    <row r="18" spans="1:4">
      <c r="A18" s="3" t="s">
        <v>1260</v>
      </c>
    </row>
    <row r="19" spans="1:4">
      <c r="A19" s="4" t="s">
        <v>1291</v>
      </c>
      <c r="B19" s="5" t="n">
        <v>17</v>
      </c>
      <c r="C19" s="5" t="n">
        <v>15</v>
      </c>
      <c r="D19" s="5" t="n">
        <v>8</v>
      </c>
    </row>
    <row r="20" spans="1:4">
      <c r="A20" s="4" t="s">
        <v>1281</v>
      </c>
    </row>
    <row r="21" spans="1:4">
      <c r="A21" s="3" t="s">
        <v>1260</v>
      </c>
    </row>
    <row r="22" spans="1:4">
      <c r="A22" s="4" t="s">
        <v>1291</v>
      </c>
      <c r="B22" s="5" t="n">
        <v>125</v>
      </c>
      <c r="C22" s="5" t="n">
        <v>121</v>
      </c>
      <c r="D22" s="5" t="n">
        <v>107</v>
      </c>
    </row>
    <row r="23" spans="1:4">
      <c r="A23" s="4" t="s">
        <v>1283</v>
      </c>
    </row>
    <row r="24" spans="1:4">
      <c r="A24" s="3" t="s">
        <v>1260</v>
      </c>
    </row>
    <row r="25" spans="1:4">
      <c r="A25" s="4" t="s">
        <v>1291</v>
      </c>
      <c r="B25" s="7" t="n">
        <v>44</v>
      </c>
      <c r="C25" s="7" t="n">
        <v>35</v>
      </c>
      <c r="D25" s="7" t="n">
        <v>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2</v>
      </c>
    </row>
    <row r="2" spans="1:3">
      <c r="A2" s="3" t="s">
        <v>1260</v>
      </c>
    </row>
    <row r="3" spans="1:3">
      <c r="A3" s="4" t="s">
        <v>44</v>
      </c>
      <c r="B3" s="7" t="n">
        <v>30860</v>
      </c>
      <c r="C3" s="7" t="n">
        <v>30238</v>
      </c>
    </row>
    <row r="4" spans="1:3">
      <c r="A4" s="4" t="s">
        <v>1264</v>
      </c>
    </row>
    <row r="5" spans="1:3">
      <c r="A5" s="3" t="s">
        <v>1260</v>
      </c>
    </row>
    <row r="6" spans="1:3">
      <c r="A6" s="4" t="s">
        <v>44</v>
      </c>
      <c r="B6" s="5" t="n">
        <v>4679</v>
      </c>
      <c r="C6" s="5" t="n">
        <v>4573</v>
      </c>
    </row>
    <row r="7" spans="1:3">
      <c r="A7" s="4" t="s">
        <v>1265</v>
      </c>
    </row>
    <row r="8" spans="1:3">
      <c r="A8" s="3" t="s">
        <v>1260</v>
      </c>
    </row>
    <row r="9" spans="1:3">
      <c r="A9" s="4" t="s">
        <v>44</v>
      </c>
      <c r="B9" s="5" t="n">
        <v>4230</v>
      </c>
      <c r="C9" s="5" t="n">
        <v>4315</v>
      </c>
    </row>
    <row r="10" spans="1:3">
      <c r="A10" s="4" t="s">
        <v>1266</v>
      </c>
    </row>
    <row r="11" spans="1:3">
      <c r="A11" s="3" t="s">
        <v>1260</v>
      </c>
    </row>
    <row r="12" spans="1:3">
      <c r="A12" s="4" t="s">
        <v>44</v>
      </c>
      <c r="B12" s="5" t="n">
        <v>7338</v>
      </c>
      <c r="C12" s="5" t="n">
        <v>6970</v>
      </c>
    </row>
    <row r="13" spans="1:3">
      <c r="A13" s="4" t="s">
        <v>1267</v>
      </c>
    </row>
    <row r="14" spans="1:3">
      <c r="A14" s="3" t="s">
        <v>1260</v>
      </c>
    </row>
    <row r="15" spans="1:3">
      <c r="A15" s="4" t="s">
        <v>44</v>
      </c>
      <c r="B15" s="5" t="n">
        <v>6696</v>
      </c>
      <c r="C15" s="5" t="n">
        <v>6564</v>
      </c>
    </row>
    <row r="16" spans="1:3">
      <c r="A16" s="4" t="s">
        <v>1268</v>
      </c>
    </row>
    <row r="17" spans="1:3">
      <c r="A17" s="3" t="s">
        <v>1260</v>
      </c>
    </row>
    <row r="18" spans="1:3">
      <c r="A18" s="4" t="s">
        <v>44</v>
      </c>
      <c r="B18" s="5" t="n">
        <v>2543</v>
      </c>
      <c r="C18" s="5" t="n">
        <v>2548</v>
      </c>
    </row>
    <row r="19" spans="1:3">
      <c r="A19" s="4" t="s">
        <v>1283</v>
      </c>
    </row>
    <row r="20" spans="1:3">
      <c r="A20" s="3" t="s">
        <v>1260</v>
      </c>
    </row>
    <row r="21" spans="1:3">
      <c r="A21" s="4" t="s">
        <v>44</v>
      </c>
      <c r="B21" s="7" t="n">
        <v>5374</v>
      </c>
      <c r="C21" s="7" t="n">
        <v>52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3" t="s">
        <v>1260</v>
      </c>
    </row>
    <row r="3" spans="1:3">
      <c r="A3" s="4" t="s">
        <v>41</v>
      </c>
      <c r="B3" s="7" t="n">
        <v>2439</v>
      </c>
      <c r="C3" s="7" t="n">
        <v>2166</v>
      </c>
    </row>
    <row r="4" spans="1:3">
      <c r="A4" s="4" t="s">
        <v>1294</v>
      </c>
    </row>
    <row r="5" spans="1:3">
      <c r="A5" s="3" t="s">
        <v>1260</v>
      </c>
    </row>
    <row r="6" spans="1:3">
      <c r="A6" s="4" t="s">
        <v>41</v>
      </c>
      <c r="B6" s="5" t="n">
        <v>2362</v>
      </c>
      <c r="C6" s="5" t="n">
        <v>2085</v>
      </c>
    </row>
    <row r="7" spans="1:3">
      <c r="A7" s="4" t="s">
        <v>1295</v>
      </c>
    </row>
    <row r="8" spans="1:3">
      <c r="A8" s="3" t="s">
        <v>1260</v>
      </c>
    </row>
    <row r="9" spans="1:3">
      <c r="A9" s="4" t="s">
        <v>41</v>
      </c>
      <c r="B9" s="7" t="n">
        <v>77</v>
      </c>
      <c r="C9" s="7" t="n">
        <v>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96</v>
      </c>
      <c r="B1" s="2" t="s">
        <v>438</v>
      </c>
      <c r="J1" s="2" t="s">
        <v>1</v>
      </c>
    </row>
    <row r="2" spans="1:12">
      <c r="B2" s="2" t="s">
        <v>2</v>
      </c>
      <c r="C2" s="2" t="s">
        <v>513</v>
      </c>
      <c r="D2" s="2" t="s">
        <v>514</v>
      </c>
      <c r="E2" s="2" t="s">
        <v>515</v>
      </c>
      <c r="F2" s="2" t="s">
        <v>32</v>
      </c>
      <c r="G2" s="2" t="s">
        <v>516</v>
      </c>
      <c r="H2" s="2" t="s">
        <v>517</v>
      </c>
      <c r="I2" s="2" t="s">
        <v>518</v>
      </c>
      <c r="J2" s="2" t="s">
        <v>2</v>
      </c>
      <c r="K2" s="2" t="s">
        <v>32</v>
      </c>
      <c r="L2" s="2" t="s">
        <v>71</v>
      </c>
    </row>
    <row r="3" spans="1:12">
      <c r="A3" s="3" t="s">
        <v>1297</v>
      </c>
    </row>
    <row r="4" spans="1:12">
      <c r="A4" s="4" t="s">
        <v>1261</v>
      </c>
      <c r="B4" s="7" t="n">
        <v>6783000000</v>
      </c>
      <c r="C4" s="7" t="n">
        <v>6284000000</v>
      </c>
      <c r="D4" s="7" t="n">
        <v>6281000000</v>
      </c>
      <c r="E4" s="7" t="n">
        <v>6000000000</v>
      </c>
      <c r="F4" s="7" t="n">
        <v>6279000000</v>
      </c>
      <c r="G4" s="7" t="n">
        <v>6014000000</v>
      </c>
      <c r="H4" s="7" t="n">
        <v>6029000000</v>
      </c>
      <c r="I4" s="7" t="n">
        <v>5802000000</v>
      </c>
      <c r="J4" s="7" t="n">
        <v>25348000000</v>
      </c>
      <c r="K4" s="7" t="n">
        <v>24124000000</v>
      </c>
      <c r="L4" s="7" t="n">
        <v>23321000000</v>
      </c>
    </row>
    <row r="5" spans="1:12">
      <c r="A5" s="4" t="s">
        <v>1283</v>
      </c>
    </row>
    <row r="6" spans="1:12">
      <c r="A6" s="3" t="s">
        <v>1297</v>
      </c>
    </row>
    <row r="7" spans="1:12">
      <c r="A7" s="4" t="s">
        <v>1261</v>
      </c>
      <c r="J7" s="5" t="n">
        <v>0</v>
      </c>
      <c r="K7" s="5" t="n">
        <v>0</v>
      </c>
      <c r="L7" s="5" t="n">
        <v>0</v>
      </c>
    </row>
    <row r="8" spans="1:12">
      <c r="A8" s="4" t="s">
        <v>1269</v>
      </c>
    </row>
    <row r="9" spans="1:12">
      <c r="A9" s="3" t="s">
        <v>1297</v>
      </c>
    </row>
    <row r="10" spans="1:12">
      <c r="A10" s="4" t="s">
        <v>1261</v>
      </c>
      <c r="J10" s="5" t="n">
        <v>-1423000000</v>
      </c>
      <c r="K10" s="5" t="n">
        <v>-1361000000</v>
      </c>
      <c r="L10" s="5" t="n">
        <v>-1330000000</v>
      </c>
    </row>
    <row r="11" spans="1:12">
      <c r="A11" s="4" t="s">
        <v>1275</v>
      </c>
    </row>
    <row r="12" spans="1:12">
      <c r="A12" s="3" t="s">
        <v>1297</v>
      </c>
    </row>
    <row r="13" spans="1:12">
      <c r="A13" s="4" t="s">
        <v>1261</v>
      </c>
      <c r="J13" s="5" t="n">
        <v>-1458000000</v>
      </c>
      <c r="K13" s="5" t="n">
        <v>-1438000000</v>
      </c>
      <c r="L13" s="5" t="n">
        <v>-1391000000</v>
      </c>
    </row>
    <row r="14" spans="1:12">
      <c r="A14" s="4" t="s">
        <v>1263</v>
      </c>
    </row>
    <row r="15" spans="1:12">
      <c r="A15" s="3" t="s">
        <v>1297</v>
      </c>
    </row>
    <row r="16" spans="1:12">
      <c r="A16" s="4" t="s">
        <v>1261</v>
      </c>
      <c r="J16" s="5" t="n">
        <v>25383000000</v>
      </c>
      <c r="K16" s="5" t="n">
        <v>24201000000</v>
      </c>
      <c r="L16" s="5" t="n">
        <v>23382000000</v>
      </c>
    </row>
    <row r="17" spans="1:12">
      <c r="A17" s="4" t="s">
        <v>1298</v>
      </c>
    </row>
    <row r="18" spans="1:12">
      <c r="A18" s="3" t="s">
        <v>1297</v>
      </c>
    </row>
    <row r="19" spans="1:12">
      <c r="A19" s="4" t="s">
        <v>1261</v>
      </c>
      <c r="J19" s="5" t="n">
        <v>14866000000</v>
      </c>
      <c r="K19" s="5" t="n">
        <v>14204000000</v>
      </c>
      <c r="L19" s="5" t="n">
        <v>13358000000</v>
      </c>
    </row>
    <row r="20" spans="1:12">
      <c r="A20" s="4" t="s">
        <v>1299</v>
      </c>
    </row>
    <row r="21" spans="1:12">
      <c r="A21" s="3" t="s">
        <v>1297</v>
      </c>
    </row>
    <row r="22" spans="1:12">
      <c r="A22" s="4" t="s">
        <v>1261</v>
      </c>
      <c r="J22" s="5" t="n">
        <v>10482000000</v>
      </c>
      <c r="K22" s="5" t="n">
        <v>9920000000</v>
      </c>
      <c r="L22" s="5" t="n">
        <v>9963000000</v>
      </c>
    </row>
    <row r="23" spans="1:12">
      <c r="A23" s="4" t="s">
        <v>1300</v>
      </c>
    </row>
    <row r="24" spans="1:12">
      <c r="A24" s="3" t="s">
        <v>1297</v>
      </c>
    </row>
    <row r="25" spans="1:12">
      <c r="A25" s="4" t="s">
        <v>1261</v>
      </c>
      <c r="J25" s="5" t="n">
        <v>16860000000</v>
      </c>
      <c r="K25" s="5" t="n">
        <v>16083000000</v>
      </c>
      <c r="L25" s="5" t="n">
        <v>15788000000</v>
      </c>
    </row>
    <row r="26" spans="1:12">
      <c r="A26" s="4" t="s">
        <v>1301</v>
      </c>
    </row>
    <row r="27" spans="1:12">
      <c r="A27" s="3" t="s">
        <v>1297</v>
      </c>
    </row>
    <row r="28" spans="1:12">
      <c r="A28" s="4" t="s">
        <v>1261</v>
      </c>
      <c r="J28" s="5" t="n">
        <v>403000000</v>
      </c>
      <c r="K28" s="5" t="n">
        <v>425000000</v>
      </c>
      <c r="L28" s="5" t="n">
        <v>336000000</v>
      </c>
    </row>
    <row r="29" spans="1:12">
      <c r="A29" s="4" t="s">
        <v>1302</v>
      </c>
    </row>
    <row r="30" spans="1:12">
      <c r="A30" s="3" t="s">
        <v>1297</v>
      </c>
    </row>
    <row r="31" spans="1:12">
      <c r="A31" s="4" t="s">
        <v>1261</v>
      </c>
      <c r="J31" s="5" t="n">
        <v>3311000000</v>
      </c>
      <c r="K31" s="5" t="n">
        <v>2899000000</v>
      </c>
      <c r="L31" s="5" t="n">
        <v>2812000000</v>
      </c>
    </row>
    <row r="32" spans="1:12">
      <c r="A32" s="4" t="s">
        <v>1303</v>
      </c>
    </row>
    <row r="33" spans="1:12">
      <c r="A33" s="3" t="s">
        <v>1297</v>
      </c>
    </row>
    <row r="34" spans="1:12">
      <c r="A34" s="4" t="s">
        <v>1261</v>
      </c>
      <c r="J34" s="5" t="n">
        <v>4774000000</v>
      </c>
      <c r="K34" s="5" t="n">
        <v>4717000000</v>
      </c>
      <c r="L34" s="5" t="n">
        <v>4385000000</v>
      </c>
    </row>
    <row r="35" spans="1:12">
      <c r="A35" s="4" t="s">
        <v>1294</v>
      </c>
    </row>
    <row r="36" spans="1:12">
      <c r="A36" s="3" t="s">
        <v>1297</v>
      </c>
    </row>
    <row r="37" spans="1:12">
      <c r="A37" s="4" t="s">
        <v>1261</v>
      </c>
      <c r="J37" s="5" t="n">
        <v>17263000000</v>
      </c>
      <c r="K37" s="5" t="n">
        <v>16508000000</v>
      </c>
      <c r="L37" s="5" t="n">
        <v>16124000000</v>
      </c>
    </row>
    <row r="38" spans="1:12">
      <c r="A38" s="4" t="s">
        <v>1304</v>
      </c>
    </row>
    <row r="39" spans="1:12">
      <c r="A39" s="3" t="s">
        <v>1297</v>
      </c>
    </row>
    <row r="40" spans="1:12">
      <c r="A40" s="4" t="s">
        <v>1261</v>
      </c>
      <c r="J40" s="5" t="n">
        <v>7160000000</v>
      </c>
      <c r="K40" s="5" t="n">
        <v>6990000000</v>
      </c>
      <c r="L40" s="5" t="n">
        <v>6606000000</v>
      </c>
    </row>
    <row r="41" spans="1:12">
      <c r="A41" s="4" t="s">
        <v>1305</v>
      </c>
    </row>
    <row r="42" spans="1:12">
      <c r="A42" s="3" t="s">
        <v>1297</v>
      </c>
    </row>
    <row r="43" spans="1:12">
      <c r="A43" s="4" t="s">
        <v>1261</v>
      </c>
      <c r="J43" s="5" t="n">
        <v>9700000000</v>
      </c>
      <c r="K43" s="5" t="n">
        <v>9093000000</v>
      </c>
      <c r="L43" s="5" t="n">
        <v>9182000000</v>
      </c>
    </row>
    <row r="44" spans="1:12">
      <c r="A44" s="4" t="s">
        <v>1306</v>
      </c>
    </row>
    <row r="45" spans="1:12">
      <c r="A45" s="3" t="s">
        <v>1297</v>
      </c>
    </row>
    <row r="46" spans="1:12">
      <c r="A46" s="4" t="s">
        <v>1261</v>
      </c>
      <c r="J46" s="5" t="n">
        <v>390000000</v>
      </c>
      <c r="K46" s="5" t="n">
        <v>395000000</v>
      </c>
      <c r="L46" s="5" t="n">
        <v>287000000</v>
      </c>
    </row>
    <row r="47" spans="1:12">
      <c r="A47" s="4" t="s">
        <v>1307</v>
      </c>
    </row>
    <row r="48" spans="1:12">
      <c r="A48" s="3" t="s">
        <v>1297</v>
      </c>
    </row>
    <row r="49" spans="1:12">
      <c r="A49" s="4" t="s">
        <v>1261</v>
      </c>
      <c r="J49" s="5" t="n">
        <v>13000000</v>
      </c>
      <c r="K49" s="5" t="n">
        <v>30000000</v>
      </c>
      <c r="L49" s="5" t="n">
        <v>49000000</v>
      </c>
    </row>
    <row r="50" spans="1:12">
      <c r="A50" s="4" t="s">
        <v>1308</v>
      </c>
    </row>
    <row r="51" spans="1:12">
      <c r="A51" s="3" t="s">
        <v>1297</v>
      </c>
    </row>
    <row r="52" spans="1:12">
      <c r="A52" s="4" t="s">
        <v>1261</v>
      </c>
      <c r="J52" s="5" t="n">
        <v>2721000000</v>
      </c>
      <c r="K52" s="5" t="n">
        <v>2453000000</v>
      </c>
      <c r="L52" s="5" t="n">
        <v>2449000000</v>
      </c>
    </row>
    <row r="53" spans="1:12">
      <c r="A53" s="4" t="s">
        <v>1309</v>
      </c>
    </row>
    <row r="54" spans="1:12">
      <c r="A54" s="3" t="s">
        <v>1297</v>
      </c>
    </row>
    <row r="55" spans="1:12">
      <c r="A55" s="4" t="s">
        <v>1261</v>
      </c>
      <c r="J55" s="5" t="n">
        <v>871000000</v>
      </c>
      <c r="K55" s="5" t="n">
        <v>751000000</v>
      </c>
      <c r="L55" s="5" t="n">
        <v>734000000</v>
      </c>
    </row>
    <row r="56" spans="1:12">
      <c r="A56" s="4" t="s">
        <v>1310</v>
      </c>
    </row>
    <row r="57" spans="1:12">
      <c r="A57" s="3" t="s">
        <v>1297</v>
      </c>
    </row>
    <row r="58" spans="1:12">
      <c r="A58" s="4" t="s">
        <v>1261</v>
      </c>
      <c r="J58" s="5" t="n">
        <v>262000000</v>
      </c>
      <c r="K58" s="5" t="n">
        <v>272000000</v>
      </c>
      <c r="L58" s="5" t="n">
        <v>176000000</v>
      </c>
    </row>
    <row r="59" spans="1:12">
      <c r="A59" s="4" t="s">
        <v>1311</v>
      </c>
    </row>
    <row r="60" spans="1:12">
      <c r="A60" s="3" t="s">
        <v>1297</v>
      </c>
    </row>
    <row r="61" spans="1:12">
      <c r="A61" s="4" t="s">
        <v>1261</v>
      </c>
      <c r="J61" s="5" t="n">
        <v>1441000000</v>
      </c>
      <c r="K61" s="5" t="n">
        <v>1254000000</v>
      </c>
      <c r="L61" s="5" t="n">
        <v>1292000000</v>
      </c>
    </row>
    <row r="62" spans="1:12">
      <c r="A62" s="4" t="s">
        <v>1312</v>
      </c>
    </row>
    <row r="63" spans="1:12">
      <c r="A63" s="3" t="s">
        <v>1297</v>
      </c>
    </row>
    <row r="64" spans="1:12">
      <c r="A64" s="4" t="s">
        <v>1261</v>
      </c>
      <c r="J64" s="5" t="n">
        <v>147000000</v>
      </c>
      <c r="K64" s="5" t="n">
        <v>176000000</v>
      </c>
      <c r="L64" s="5" t="n">
        <v>247000000</v>
      </c>
    </row>
    <row r="65" spans="1:12">
      <c r="A65" s="4" t="s">
        <v>1313</v>
      </c>
    </row>
    <row r="66" spans="1:12">
      <c r="A66" s="3" t="s">
        <v>1297</v>
      </c>
    </row>
    <row r="67" spans="1:12">
      <c r="A67" s="4" t="s">
        <v>1261</v>
      </c>
      <c r="J67" s="5" t="n">
        <v>4063000000</v>
      </c>
      <c r="K67" s="5" t="n">
        <v>3871000000</v>
      </c>
      <c r="L67" s="5" t="n">
        <v>3487000000</v>
      </c>
    </row>
    <row r="68" spans="1:12">
      <c r="A68" s="4" t="s">
        <v>1314</v>
      </c>
    </row>
    <row r="69" spans="1:12">
      <c r="A69" s="3" t="s">
        <v>1297</v>
      </c>
    </row>
    <row r="70" spans="1:12">
      <c r="A70" s="4" t="s">
        <v>1261</v>
      </c>
      <c r="J70" s="5" t="n">
        <v>1646000000</v>
      </c>
      <c r="K70" s="5" t="n">
        <v>1411000000</v>
      </c>
      <c r="L70" s="5" t="n">
        <v>1444000000</v>
      </c>
    </row>
    <row r="71" spans="1:12">
      <c r="A71" s="4" t="s">
        <v>1315</v>
      </c>
    </row>
    <row r="72" spans="1:12">
      <c r="A72" s="3" t="s">
        <v>1297</v>
      </c>
    </row>
    <row r="73" spans="1:12">
      <c r="A73" s="4" t="s">
        <v>1261</v>
      </c>
      <c r="J73" s="5" t="n">
        <v>207000000</v>
      </c>
      <c r="K73" s="5" t="n">
        <v>182000000</v>
      </c>
      <c r="L73" s="5" t="n">
        <v>182000000</v>
      </c>
    </row>
    <row r="74" spans="1:12">
      <c r="A74" s="4" t="s">
        <v>1316</v>
      </c>
    </row>
    <row r="75" spans="1:12">
      <c r="A75" s="3" t="s">
        <v>1297</v>
      </c>
    </row>
    <row r="76" spans="1:12">
      <c r="A76" s="4" t="s">
        <v>1261</v>
      </c>
      <c r="J76" s="5" t="n">
        <v>2210000000</v>
      </c>
      <c r="K76" s="5" t="n">
        <v>2277000000</v>
      </c>
      <c r="L76" s="5" t="n">
        <v>1861000000</v>
      </c>
    </row>
    <row r="77" spans="1:12">
      <c r="A77" s="4" t="s">
        <v>1317</v>
      </c>
    </row>
    <row r="78" spans="1:12">
      <c r="A78" s="3" t="s">
        <v>1297</v>
      </c>
    </row>
    <row r="79" spans="1:12">
      <c r="A79" s="4" t="s">
        <v>1261</v>
      </c>
      <c r="J79" s="5" t="n">
        <v>0</v>
      </c>
      <c r="K79" s="5" t="n">
        <v>1000000</v>
      </c>
      <c r="L79" s="5" t="n">
        <v>0</v>
      </c>
    </row>
    <row r="80" spans="1:12">
      <c r="A80" s="4" t="s">
        <v>1295</v>
      </c>
    </row>
    <row r="81" spans="1:12">
      <c r="A81" s="3" t="s">
        <v>1297</v>
      </c>
    </row>
    <row r="82" spans="1:12">
      <c r="A82" s="4" t="s">
        <v>1261</v>
      </c>
      <c r="J82" s="5" t="n">
        <v>1301000000</v>
      </c>
      <c r="K82" s="5" t="n">
        <v>1292000000</v>
      </c>
      <c r="L82" s="5" t="n">
        <v>1261000000</v>
      </c>
    </row>
    <row r="83" spans="1:12">
      <c r="A83" s="4" t="s">
        <v>1318</v>
      </c>
    </row>
    <row r="84" spans="1:12">
      <c r="A84" s="3" t="s">
        <v>1297</v>
      </c>
    </row>
    <row r="85" spans="1:12">
      <c r="A85" s="4" t="s">
        <v>1261</v>
      </c>
      <c r="J85" s="5" t="n">
        <v>218000000</v>
      </c>
      <c r="K85" s="5" t="n">
        <v>162000000</v>
      </c>
      <c r="L85" s="5" t="n">
        <v>190000000</v>
      </c>
    </row>
    <row r="86" spans="1:12">
      <c r="A86" s="4" t="s">
        <v>1319</v>
      </c>
    </row>
    <row r="87" spans="1:12">
      <c r="A87" s="3" t="s">
        <v>1297</v>
      </c>
    </row>
    <row r="88" spans="1:12">
      <c r="A88" s="4" t="s">
        <v>1261</v>
      </c>
      <c r="J88" s="5" t="n">
        <v>107000000</v>
      </c>
      <c r="K88" s="5" t="n">
        <v>121000000</v>
      </c>
      <c r="L88" s="5" t="n">
        <v>86000000</v>
      </c>
    </row>
    <row r="89" spans="1:12">
      <c r="A89" s="4" t="s">
        <v>1320</v>
      </c>
    </row>
    <row r="90" spans="1:12">
      <c r="A90" s="3" t="s">
        <v>1297</v>
      </c>
    </row>
    <row r="91" spans="1:12">
      <c r="A91" s="4" t="s">
        <v>1261</v>
      </c>
      <c r="J91" s="5" t="n">
        <v>930000000</v>
      </c>
      <c r="K91" s="5" t="n">
        <v>964000000</v>
      </c>
      <c r="L91" s="5" t="n">
        <v>944000000</v>
      </c>
    </row>
    <row r="92" spans="1:12">
      <c r="A92" s="4" t="s">
        <v>1321</v>
      </c>
    </row>
    <row r="93" spans="1:12">
      <c r="A93" s="3" t="s">
        <v>1297</v>
      </c>
    </row>
    <row r="94" spans="1:12">
      <c r="A94" s="4" t="s">
        <v>1261</v>
      </c>
      <c r="J94" s="5" t="n">
        <v>46000000</v>
      </c>
      <c r="K94" s="5" t="n">
        <v>45000000</v>
      </c>
      <c r="L94" s="5" t="n">
        <v>41000000</v>
      </c>
    </row>
    <row r="95" spans="1:12">
      <c r="A95" s="4" t="s">
        <v>654</v>
      </c>
    </row>
    <row r="96" spans="1:12">
      <c r="A96" s="3" t="s">
        <v>1297</v>
      </c>
    </row>
    <row r="97" spans="1:12">
      <c r="A97" s="4" t="s">
        <v>1261</v>
      </c>
      <c r="J97" s="5" t="n">
        <v>5740000000</v>
      </c>
      <c r="K97" s="5" t="n">
        <v>5460000000</v>
      </c>
      <c r="L97" s="5" t="n">
        <v>5784000000</v>
      </c>
    </row>
    <row r="98" spans="1:12">
      <c r="A98" s="4" t="s">
        <v>1322</v>
      </c>
    </row>
    <row r="99" spans="1:12">
      <c r="A99" s="3" t="s">
        <v>1297</v>
      </c>
    </row>
    <row r="100" spans="1:12">
      <c r="A100" s="4" t="s">
        <v>1261</v>
      </c>
      <c r="J100" s="5" t="n">
        <v>-64000000</v>
      </c>
      <c r="K100" s="5" t="n">
        <v>-69000000</v>
      </c>
      <c r="L100" s="5" t="n">
        <v>-64000000</v>
      </c>
    </row>
    <row r="101" spans="1:12">
      <c r="A101" s="4" t="s">
        <v>1323</v>
      </c>
    </row>
    <row r="102" spans="1:12">
      <c r="A102" s="3" t="s">
        <v>1297</v>
      </c>
    </row>
    <row r="103" spans="1:12">
      <c r="A103" s="4" t="s">
        <v>1261</v>
      </c>
      <c r="J103" s="5" t="n">
        <v>0</v>
      </c>
      <c r="K103" s="5" t="n">
        <v>0</v>
      </c>
      <c r="L103" s="5" t="n">
        <v>0</v>
      </c>
    </row>
    <row r="104" spans="1:12">
      <c r="A104" s="4" t="s">
        <v>1324</v>
      </c>
    </row>
    <row r="105" spans="1:12">
      <c r="A105" s="3" t="s">
        <v>1297</v>
      </c>
    </row>
    <row r="106" spans="1:12">
      <c r="A106" s="4" t="s">
        <v>1261</v>
      </c>
      <c r="J106" s="5" t="n">
        <v>5804000000</v>
      </c>
      <c r="K106" s="5" t="n">
        <v>5529000000</v>
      </c>
      <c r="L106" s="5" t="n">
        <v>5848000000</v>
      </c>
    </row>
    <row r="107" spans="1:12">
      <c r="A107" s="4" t="s">
        <v>1325</v>
      </c>
    </row>
    <row r="108" spans="1:12">
      <c r="A108" s="3" t="s">
        <v>1297</v>
      </c>
    </row>
    <row r="109" spans="1:12">
      <c r="A109" s="4" t="s">
        <v>1261</v>
      </c>
      <c r="J109" s="5" t="n">
        <v>3761000000</v>
      </c>
      <c r="K109" s="5" t="n">
        <v>3499000000</v>
      </c>
      <c r="L109" s="5" t="n">
        <v>3723000000</v>
      </c>
    </row>
    <row r="110" spans="1:12">
      <c r="A110" s="4" t="s">
        <v>1326</v>
      </c>
    </row>
    <row r="111" spans="1:12">
      <c r="A111" s="3" t="s">
        <v>1297</v>
      </c>
    </row>
    <row r="112" spans="1:12">
      <c r="A112" s="4" t="s">
        <v>1261</v>
      </c>
      <c r="J112" s="5" t="n">
        <v>1979000000</v>
      </c>
      <c r="K112" s="5" t="n">
        <v>1961000000</v>
      </c>
      <c r="L112" s="5" t="n">
        <v>2061000000</v>
      </c>
    </row>
    <row r="113" spans="1:12">
      <c r="A113" s="4" t="s">
        <v>1327</v>
      </c>
    </row>
    <row r="114" spans="1:12">
      <c r="A114" s="3" t="s">
        <v>1297</v>
      </c>
    </row>
    <row r="115" spans="1:12">
      <c r="A115" s="4" t="s">
        <v>1261</v>
      </c>
      <c r="J115" s="5" t="n">
        <v>2319000000</v>
      </c>
      <c r="K115" s="5" t="n">
        <v>2239000000</v>
      </c>
      <c r="L115" s="5" t="n">
        <v>2402000000</v>
      </c>
    </row>
    <row r="116" spans="1:12">
      <c r="A116" s="4" t="s">
        <v>1328</v>
      </c>
    </row>
    <row r="117" spans="1:12">
      <c r="A117" s="3" t="s">
        <v>1297</v>
      </c>
    </row>
    <row r="118" spans="1:12">
      <c r="A118" s="4" t="s">
        <v>1261</v>
      </c>
      <c r="J118" s="5" t="n">
        <v>7000000</v>
      </c>
      <c r="K118" s="5" t="n">
        <v>18000000</v>
      </c>
      <c r="L118" s="5" t="n">
        <v>32000000</v>
      </c>
    </row>
    <row r="119" spans="1:12">
      <c r="A119" s="4" t="s">
        <v>1329</v>
      </c>
    </row>
    <row r="120" spans="1:12">
      <c r="A120" s="3" t="s">
        <v>1297</v>
      </c>
    </row>
    <row r="121" spans="1:12">
      <c r="A121" s="4" t="s">
        <v>1261</v>
      </c>
      <c r="J121" s="5" t="n">
        <v>1554000000</v>
      </c>
      <c r="K121" s="5" t="n">
        <v>1265000000</v>
      </c>
      <c r="L121" s="5" t="n">
        <v>1177000000</v>
      </c>
    </row>
    <row r="122" spans="1:12">
      <c r="A122" s="4" t="s">
        <v>1330</v>
      </c>
    </row>
    <row r="123" spans="1:12">
      <c r="A123" s="3" t="s">
        <v>1297</v>
      </c>
    </row>
    <row r="124" spans="1:12">
      <c r="A124" s="4" t="s">
        <v>1261</v>
      </c>
      <c r="J124" s="5" t="n">
        <v>1860000000</v>
      </c>
      <c r="K124" s="5" t="n">
        <v>1938000000</v>
      </c>
      <c r="L124" s="5" t="n">
        <v>2173000000</v>
      </c>
    </row>
    <row r="125" spans="1:12">
      <c r="A125" s="4" t="s">
        <v>1331</v>
      </c>
    </row>
    <row r="126" spans="1:12">
      <c r="A126" s="3" t="s">
        <v>1297</v>
      </c>
    </row>
    <row r="127" spans="1:12">
      <c r="A127" s="4" t="s">
        <v>1261</v>
      </c>
      <c r="J127" s="5" t="n">
        <v>2326000000</v>
      </c>
      <c r="K127" s="5" t="n">
        <v>2257000000</v>
      </c>
      <c r="L127" s="5" t="n">
        <v>2434000000</v>
      </c>
    </row>
    <row r="128" spans="1:12">
      <c r="A128" s="4" t="s">
        <v>1332</v>
      </c>
    </row>
    <row r="129" spans="1:12">
      <c r="A129" s="3" t="s">
        <v>1297</v>
      </c>
    </row>
    <row r="130" spans="1:12">
      <c r="A130" s="4" t="s">
        <v>1261</v>
      </c>
      <c r="J130" s="5" t="n">
        <v>812000000</v>
      </c>
      <c r="K130" s="5" t="n">
        <v>766000000</v>
      </c>
      <c r="L130" s="5" t="n">
        <v>876000000</v>
      </c>
    </row>
    <row r="131" spans="1:12">
      <c r="A131" s="4" t="s">
        <v>1333</v>
      </c>
    </row>
    <row r="132" spans="1:12">
      <c r="A132" s="3" t="s">
        <v>1297</v>
      </c>
    </row>
    <row r="133" spans="1:12">
      <c r="A133" s="4" t="s">
        <v>1261</v>
      </c>
      <c r="J133" s="5" t="n">
        <v>1507000000</v>
      </c>
      <c r="K133" s="5" t="n">
        <v>1473000000</v>
      </c>
      <c r="L133" s="5" t="n">
        <v>1526000000</v>
      </c>
    </row>
    <row r="134" spans="1:12">
      <c r="A134" s="4" t="s">
        <v>1334</v>
      </c>
    </row>
    <row r="135" spans="1:12">
      <c r="A135" s="3" t="s">
        <v>1297</v>
      </c>
    </row>
    <row r="136" spans="1:12">
      <c r="A136" s="4" t="s">
        <v>1261</v>
      </c>
      <c r="J136" s="5" t="n">
        <v>6000000</v>
      </c>
      <c r="K136" s="5" t="n">
        <v>13000000</v>
      </c>
      <c r="L136" s="5" t="n">
        <v>27000000</v>
      </c>
    </row>
    <row r="137" spans="1:12">
      <c r="A137" s="4" t="s">
        <v>1335</v>
      </c>
    </row>
    <row r="138" spans="1:12">
      <c r="A138" s="3" t="s">
        <v>1297</v>
      </c>
    </row>
    <row r="139" spans="1:12">
      <c r="A139" s="4" t="s">
        <v>1261</v>
      </c>
      <c r="J139" s="5" t="n">
        <v>1000000</v>
      </c>
      <c r="K139" s="5" t="n">
        <v>5000000</v>
      </c>
      <c r="L139" s="5" t="n">
        <v>5000000</v>
      </c>
    </row>
    <row r="140" spans="1:12">
      <c r="A140" s="4" t="s">
        <v>1336</v>
      </c>
    </row>
    <row r="141" spans="1:12">
      <c r="A141" s="3" t="s">
        <v>1297</v>
      </c>
    </row>
    <row r="142" spans="1:12">
      <c r="A142" s="4" t="s">
        <v>1261</v>
      </c>
      <c r="J142" s="5" t="n">
        <v>1046000000</v>
      </c>
      <c r="K142" s="5" t="n">
        <v>932000000</v>
      </c>
      <c r="L142" s="5" t="n">
        <v>1023000000</v>
      </c>
    </row>
    <row r="143" spans="1:12">
      <c r="A143" s="4" t="s">
        <v>1337</v>
      </c>
    </row>
    <row r="144" spans="1:12">
      <c r="A144" s="3" t="s">
        <v>1297</v>
      </c>
    </row>
    <row r="145" spans="1:12">
      <c r="A145" s="4" t="s">
        <v>1261</v>
      </c>
      <c r="J145" s="5" t="n">
        <v>167000000</v>
      </c>
      <c r="K145" s="5" t="n">
        <v>136000000</v>
      </c>
      <c r="L145" s="5" t="n">
        <v>150000000</v>
      </c>
    </row>
    <row r="146" spans="1:12">
      <c r="A146" s="4" t="s">
        <v>1338</v>
      </c>
    </row>
    <row r="147" spans="1:12">
      <c r="A147" s="3" t="s">
        <v>1297</v>
      </c>
    </row>
    <row r="148" spans="1:12">
      <c r="A148" s="4" t="s">
        <v>1261</v>
      </c>
      <c r="J148" s="5" t="n">
        <v>138000000</v>
      </c>
      <c r="K148" s="5" t="n">
        <v>119000000</v>
      </c>
      <c r="L148" s="5" t="n">
        <v>119000000</v>
      </c>
    </row>
    <row r="149" spans="1:12">
      <c r="A149" s="4" t="s">
        <v>1339</v>
      </c>
    </row>
    <row r="150" spans="1:12">
      <c r="A150" s="3" t="s">
        <v>1297</v>
      </c>
    </row>
    <row r="151" spans="1:12">
      <c r="A151" s="4" t="s">
        <v>1261</v>
      </c>
      <c r="J151" s="5" t="n">
        <v>596000000</v>
      </c>
      <c r="K151" s="5" t="n">
        <v>502000000</v>
      </c>
      <c r="L151" s="5" t="n">
        <v>509000000</v>
      </c>
    </row>
    <row r="152" spans="1:12">
      <c r="A152" s="4" t="s">
        <v>1340</v>
      </c>
    </row>
    <row r="153" spans="1:12">
      <c r="A153" s="3" t="s">
        <v>1297</v>
      </c>
    </row>
    <row r="154" spans="1:12">
      <c r="A154" s="4" t="s">
        <v>1261</v>
      </c>
      <c r="J154" s="5" t="n">
        <v>145000000</v>
      </c>
      <c r="K154" s="5" t="n">
        <v>175000000</v>
      </c>
      <c r="L154" s="5" t="n">
        <v>245000000</v>
      </c>
    </row>
    <row r="155" spans="1:12">
      <c r="A155" s="4" t="s">
        <v>1341</v>
      </c>
    </row>
    <row r="156" spans="1:12">
      <c r="A156" s="3" t="s">
        <v>1297</v>
      </c>
    </row>
    <row r="157" spans="1:12">
      <c r="A157" s="4" t="s">
        <v>1261</v>
      </c>
      <c r="J157" s="5" t="n">
        <v>2199000000</v>
      </c>
      <c r="K157" s="5" t="n">
        <v>2056000000</v>
      </c>
      <c r="L157" s="5" t="n">
        <v>2101000000</v>
      </c>
    </row>
    <row r="158" spans="1:12">
      <c r="A158" s="4" t="s">
        <v>1342</v>
      </c>
    </row>
    <row r="159" spans="1:12">
      <c r="A159" s="3" t="s">
        <v>1297</v>
      </c>
    </row>
    <row r="160" spans="1:12">
      <c r="A160" s="4" t="s">
        <v>1261</v>
      </c>
      <c r="J160" s="5" t="n">
        <v>1066000000</v>
      </c>
      <c r="K160" s="5" t="n">
        <v>816000000</v>
      </c>
      <c r="L160" s="5" t="n">
        <v>720000000</v>
      </c>
    </row>
    <row r="161" spans="1:12">
      <c r="A161" s="4" t="s">
        <v>1343</v>
      </c>
    </row>
    <row r="162" spans="1:12">
      <c r="A162" s="3" t="s">
        <v>1297</v>
      </c>
    </row>
    <row r="163" spans="1:12">
      <c r="A163" s="4" t="s">
        <v>1261</v>
      </c>
      <c r="J163" s="5" t="n">
        <v>154000000</v>
      </c>
      <c r="K163" s="5" t="n">
        <v>153000000</v>
      </c>
      <c r="L163" s="5" t="n">
        <v>135000000</v>
      </c>
    </row>
    <row r="164" spans="1:12">
      <c r="A164" s="4" t="s">
        <v>1344</v>
      </c>
    </row>
    <row r="165" spans="1:12">
      <c r="A165" s="3" t="s">
        <v>1297</v>
      </c>
    </row>
    <row r="166" spans="1:12">
      <c r="A166" s="4" t="s">
        <v>1261</v>
      </c>
      <c r="J166" s="5" t="n">
        <v>979000000</v>
      </c>
      <c r="K166" s="5" t="n">
        <v>1086000000</v>
      </c>
      <c r="L166" s="5" t="n">
        <v>1246000000</v>
      </c>
    </row>
    <row r="167" spans="1:12">
      <c r="A167" s="4" t="s">
        <v>1345</v>
      </c>
    </row>
    <row r="168" spans="1:12">
      <c r="A168" s="3" t="s">
        <v>1297</v>
      </c>
    </row>
    <row r="169" spans="1:12">
      <c r="A169" s="4" t="s">
        <v>1261</v>
      </c>
      <c r="J169" s="5" t="n">
        <v>0</v>
      </c>
      <c r="K169" s="5" t="n">
        <v>1000000</v>
      </c>
      <c r="L169" s="5" t="n">
        <v>0</v>
      </c>
    </row>
    <row r="170" spans="1:12">
      <c r="A170" s="4" t="s">
        <v>1346</v>
      </c>
    </row>
    <row r="171" spans="1:12">
      <c r="A171" s="3" t="s">
        <v>1297</v>
      </c>
    </row>
    <row r="172" spans="1:12">
      <c r="A172" s="4" t="s">
        <v>1261</v>
      </c>
      <c r="J172" s="5" t="n">
        <v>169000000</v>
      </c>
      <c r="K172" s="5" t="n">
        <v>215000000</v>
      </c>
      <c r="L172" s="5" t="n">
        <v>226000000</v>
      </c>
    </row>
    <row r="173" spans="1:12">
      <c r="A173" s="4" t="s">
        <v>1347</v>
      </c>
    </row>
    <row r="174" spans="1:12">
      <c r="A174" s="3" t="s">
        <v>1297</v>
      </c>
    </row>
    <row r="175" spans="1:12">
      <c r="A175" s="4" t="s">
        <v>1261</v>
      </c>
      <c r="J175" s="5" t="n">
        <v>7000000</v>
      </c>
      <c r="K175" s="5" t="n">
        <v>18000000</v>
      </c>
      <c r="L175" s="5" t="n">
        <v>29000000</v>
      </c>
    </row>
    <row r="176" spans="1:12">
      <c r="A176" s="4" t="s">
        <v>1348</v>
      </c>
    </row>
    <row r="177" spans="1:12">
      <c r="A177" s="3" t="s">
        <v>1297</v>
      </c>
    </row>
    <row r="178" spans="1:12">
      <c r="A178" s="4" t="s">
        <v>1261</v>
      </c>
      <c r="J178" s="5" t="n">
        <v>22000000</v>
      </c>
      <c r="K178" s="5" t="n">
        <v>23000000</v>
      </c>
      <c r="L178" s="5" t="n">
        <v>24000000</v>
      </c>
    </row>
    <row r="179" spans="1:12">
      <c r="A179" s="4" t="s">
        <v>1349</v>
      </c>
    </row>
    <row r="180" spans="1:12">
      <c r="A180" s="3" t="s">
        <v>1297</v>
      </c>
    </row>
    <row r="181" spans="1:12">
      <c r="A181" s="4" t="s">
        <v>1261</v>
      </c>
      <c r="J181" s="5" t="n">
        <v>128000000</v>
      </c>
      <c r="K181" s="5" t="n">
        <v>162000000</v>
      </c>
      <c r="L181" s="5" t="n">
        <v>166000000</v>
      </c>
    </row>
    <row r="182" spans="1:12">
      <c r="A182" s="4" t="s">
        <v>1350</v>
      </c>
    </row>
    <row r="183" spans="1:12">
      <c r="A183" s="3" t="s">
        <v>1297</v>
      </c>
    </row>
    <row r="184" spans="1:12">
      <c r="A184" s="4" t="s">
        <v>1261</v>
      </c>
      <c r="J184" s="5" t="n">
        <v>12000000</v>
      </c>
      <c r="K184" s="5" t="n">
        <v>12000000</v>
      </c>
      <c r="L184" s="5" t="n">
        <v>7000000</v>
      </c>
    </row>
    <row r="185" spans="1:12">
      <c r="A185" s="4" t="s">
        <v>655</v>
      </c>
    </row>
    <row r="186" spans="1:12">
      <c r="A186" s="3" t="s">
        <v>1297</v>
      </c>
    </row>
    <row r="187" spans="1:12">
      <c r="A187" s="4" t="s">
        <v>1261</v>
      </c>
      <c r="J187" s="5" t="n">
        <v>5511000000</v>
      </c>
      <c r="K187" s="5" t="n">
        <v>5512000000</v>
      </c>
      <c r="L187" s="5" t="n">
        <v>5513000000</v>
      </c>
    </row>
    <row r="188" spans="1:12">
      <c r="A188" s="4" t="s">
        <v>1351</v>
      </c>
    </row>
    <row r="189" spans="1:12">
      <c r="A189" s="3" t="s">
        <v>1297</v>
      </c>
    </row>
    <row r="190" spans="1:12">
      <c r="A190" s="4" t="s">
        <v>1261</v>
      </c>
      <c r="J190" s="5" t="n">
        <v>-666000000</v>
      </c>
      <c r="K190" s="5" t="n">
        <v>-657000000</v>
      </c>
      <c r="L190" s="5" t="n">
        <v>-624000000</v>
      </c>
    </row>
    <row r="191" spans="1:12">
      <c r="A191" s="4" t="s">
        <v>1352</v>
      </c>
    </row>
    <row r="192" spans="1:12">
      <c r="A192" s="3" t="s">
        <v>1297</v>
      </c>
    </row>
    <row r="193" spans="1:12">
      <c r="A193" s="4" t="s">
        <v>1261</v>
      </c>
      <c r="J193" s="5" t="n">
        <v>0</v>
      </c>
      <c r="K193" s="5" t="n">
        <v>0</v>
      </c>
      <c r="L193" s="5" t="n">
        <v>0</v>
      </c>
    </row>
    <row r="194" spans="1:12">
      <c r="A194" s="4" t="s">
        <v>1353</v>
      </c>
    </row>
    <row r="195" spans="1:12">
      <c r="A195" s="3" t="s">
        <v>1297</v>
      </c>
    </row>
    <row r="196" spans="1:12">
      <c r="A196" s="4" t="s">
        <v>1261</v>
      </c>
      <c r="J196" s="5" t="n">
        <v>6177000000</v>
      </c>
      <c r="K196" s="5" t="n">
        <v>6169000000</v>
      </c>
      <c r="L196" s="5" t="n">
        <v>6137000000</v>
      </c>
    </row>
    <row r="197" spans="1:12">
      <c r="A197" s="4" t="s">
        <v>1354</v>
      </c>
    </row>
    <row r="198" spans="1:12">
      <c r="A198" s="3" t="s">
        <v>1297</v>
      </c>
    </row>
    <row r="199" spans="1:12">
      <c r="A199" s="4" t="s">
        <v>1261</v>
      </c>
      <c r="J199" s="5" t="n">
        <v>1842000000</v>
      </c>
      <c r="K199" s="5" t="n">
        <v>2023000000</v>
      </c>
      <c r="L199" s="5" t="n">
        <v>1886000000</v>
      </c>
    </row>
    <row r="200" spans="1:12">
      <c r="A200" s="4" t="s">
        <v>1355</v>
      </c>
    </row>
    <row r="201" spans="1:12">
      <c r="A201" s="3" t="s">
        <v>1297</v>
      </c>
    </row>
    <row r="202" spans="1:12">
      <c r="A202" s="4" t="s">
        <v>1261</v>
      </c>
      <c r="J202" s="5" t="n">
        <v>3669000000</v>
      </c>
      <c r="K202" s="5" t="n">
        <v>3489000000</v>
      </c>
      <c r="L202" s="5" t="n">
        <v>3627000000</v>
      </c>
    </row>
    <row r="203" spans="1:12">
      <c r="A203" s="4" t="s">
        <v>1356</v>
      </c>
    </row>
    <row r="204" spans="1:12">
      <c r="A204" s="3" t="s">
        <v>1297</v>
      </c>
    </row>
    <row r="205" spans="1:12">
      <c r="A205" s="4" t="s">
        <v>1261</v>
      </c>
      <c r="J205" s="5" t="n">
        <v>4666000000</v>
      </c>
      <c r="K205" s="5" t="n">
        <v>4527000000</v>
      </c>
      <c r="L205" s="5" t="n">
        <v>4618000000</v>
      </c>
    </row>
    <row r="206" spans="1:12">
      <c r="A206" s="4" t="s">
        <v>1357</v>
      </c>
    </row>
    <row r="207" spans="1:12">
      <c r="A207" s="3" t="s">
        <v>1297</v>
      </c>
    </row>
    <row r="208" spans="1:12">
      <c r="A208" s="4" t="s">
        <v>1261</v>
      </c>
      <c r="J208" s="5" t="n">
        <v>139000000</v>
      </c>
      <c r="K208" s="5" t="n">
        <v>189000000</v>
      </c>
      <c r="L208" s="5" t="n">
        <v>176000000</v>
      </c>
    </row>
    <row r="209" spans="1:12">
      <c r="A209" s="4" t="s">
        <v>1358</v>
      </c>
    </row>
    <row r="210" spans="1:12">
      <c r="A210" s="3" t="s">
        <v>1297</v>
      </c>
    </row>
    <row r="211" spans="1:12">
      <c r="A211" s="4" t="s">
        <v>1261</v>
      </c>
      <c r="J211" s="5" t="n">
        <v>256000000</v>
      </c>
      <c r="K211" s="5" t="n">
        <v>322000000</v>
      </c>
      <c r="L211" s="5" t="n">
        <v>218000000</v>
      </c>
    </row>
    <row r="212" spans="1:12">
      <c r="A212" s="4" t="s">
        <v>1359</v>
      </c>
    </row>
    <row r="213" spans="1:12">
      <c r="A213" s="3" t="s">
        <v>1297</v>
      </c>
    </row>
    <row r="214" spans="1:12">
      <c r="A214" s="4" t="s">
        <v>1261</v>
      </c>
      <c r="J214" s="5" t="n">
        <v>450000000</v>
      </c>
      <c r="K214" s="5" t="n">
        <v>474000000</v>
      </c>
      <c r="L214" s="5" t="n">
        <v>501000000</v>
      </c>
    </row>
    <row r="215" spans="1:12">
      <c r="A215" s="4" t="s">
        <v>1360</v>
      </c>
    </row>
    <row r="216" spans="1:12">
      <c r="A216" s="3" t="s">
        <v>1297</v>
      </c>
    </row>
    <row r="217" spans="1:12">
      <c r="A217" s="4" t="s">
        <v>1261</v>
      </c>
      <c r="J217" s="5" t="n">
        <v>4805000000</v>
      </c>
      <c r="K217" s="5" t="n">
        <v>4716000000</v>
      </c>
      <c r="L217" s="5" t="n">
        <v>4794000000</v>
      </c>
    </row>
    <row r="218" spans="1:12">
      <c r="A218" s="4" t="s">
        <v>1361</v>
      </c>
    </row>
    <row r="219" spans="1:12">
      <c r="A219" s="3" t="s">
        <v>1297</v>
      </c>
    </row>
    <row r="220" spans="1:12">
      <c r="A220" s="4" t="s">
        <v>1261</v>
      </c>
      <c r="J220" s="5" t="n">
        <v>1090000000</v>
      </c>
      <c r="K220" s="5" t="n">
        <v>1170000000</v>
      </c>
      <c r="L220" s="5" t="n">
        <v>1065000000</v>
      </c>
    </row>
    <row r="221" spans="1:12">
      <c r="A221" s="4" t="s">
        <v>1362</v>
      </c>
    </row>
    <row r="222" spans="1:12">
      <c r="A222" s="3" t="s">
        <v>1297</v>
      </c>
    </row>
    <row r="223" spans="1:12">
      <c r="A223" s="4" t="s">
        <v>1261</v>
      </c>
      <c r="J223" s="5" t="n">
        <v>3576000000</v>
      </c>
      <c r="K223" s="5" t="n">
        <v>3357000000</v>
      </c>
      <c r="L223" s="5" t="n">
        <v>3553000000</v>
      </c>
    </row>
    <row r="224" spans="1:12">
      <c r="A224" s="4" t="s">
        <v>1363</v>
      </c>
    </row>
    <row r="225" spans="1:12">
      <c r="A225" s="3" t="s">
        <v>1297</v>
      </c>
    </row>
    <row r="226" spans="1:12">
      <c r="A226" s="4" t="s">
        <v>1261</v>
      </c>
      <c r="J226" s="5" t="n">
        <v>130000000</v>
      </c>
      <c r="K226" s="5" t="n">
        <v>167000000</v>
      </c>
      <c r="L226" s="5" t="n">
        <v>140000000</v>
      </c>
    </row>
    <row r="227" spans="1:12">
      <c r="A227" s="4" t="s">
        <v>1364</v>
      </c>
    </row>
    <row r="228" spans="1:12">
      <c r="A228" s="3" t="s">
        <v>1297</v>
      </c>
    </row>
    <row r="229" spans="1:12">
      <c r="A229" s="4" t="s">
        <v>1261</v>
      </c>
      <c r="J229" s="5" t="n">
        <v>9000000</v>
      </c>
      <c r="K229" s="5" t="n">
        <v>22000000</v>
      </c>
      <c r="L229" s="5" t="n">
        <v>36000000</v>
      </c>
    </row>
    <row r="230" spans="1:12">
      <c r="A230" s="4" t="s">
        <v>1365</v>
      </c>
    </row>
    <row r="231" spans="1:12">
      <c r="A231" s="3" t="s">
        <v>1297</v>
      </c>
    </row>
    <row r="232" spans="1:12">
      <c r="A232" s="4" t="s">
        <v>1261</v>
      </c>
      <c r="J232" s="5" t="n">
        <v>425000000</v>
      </c>
      <c r="K232" s="5" t="n">
        <v>423000000</v>
      </c>
      <c r="L232" s="5" t="n">
        <v>362000000</v>
      </c>
    </row>
    <row r="233" spans="1:12">
      <c r="A233" s="4" t="s">
        <v>1366</v>
      </c>
    </row>
    <row r="234" spans="1:12">
      <c r="A234" s="3" t="s">
        <v>1297</v>
      </c>
    </row>
    <row r="235" spans="1:12">
      <c r="A235" s="4" t="s">
        <v>1261</v>
      </c>
      <c r="J235" s="5" t="n">
        <v>181000000</v>
      </c>
      <c r="K235" s="5" t="n">
        <v>180000000</v>
      </c>
      <c r="L235" s="5" t="n">
        <v>185000000</v>
      </c>
    </row>
    <row r="236" spans="1:12">
      <c r="A236" s="4" t="s">
        <v>1367</v>
      </c>
    </row>
    <row r="237" spans="1:12">
      <c r="A237" s="3" t="s">
        <v>1297</v>
      </c>
    </row>
    <row r="238" spans="1:12">
      <c r="A238" s="4" t="s">
        <v>1261</v>
      </c>
      <c r="J238" s="5" t="n">
        <v>51000000</v>
      </c>
      <c r="K238" s="5" t="n">
        <v>77000000</v>
      </c>
      <c r="L238" s="5" t="n">
        <v>4000000</v>
      </c>
    </row>
    <row r="239" spans="1:12">
      <c r="A239" s="4" t="s">
        <v>1368</v>
      </c>
    </row>
    <row r="240" spans="1:12">
      <c r="A240" s="3" t="s">
        <v>1297</v>
      </c>
    </row>
    <row r="241" spans="1:12">
      <c r="A241" s="4" t="s">
        <v>1261</v>
      </c>
      <c r="J241" s="5" t="n">
        <v>193000000</v>
      </c>
      <c r="K241" s="5" t="n">
        <v>166000000</v>
      </c>
      <c r="L241" s="5" t="n">
        <v>173000000</v>
      </c>
    </row>
    <row r="242" spans="1:12">
      <c r="A242" s="4" t="s">
        <v>1369</v>
      </c>
    </row>
    <row r="243" spans="1:12">
      <c r="A243" s="3" t="s">
        <v>1297</v>
      </c>
    </row>
    <row r="244" spans="1:12">
      <c r="A244" s="4" t="s">
        <v>1261</v>
      </c>
      <c r="J244" s="5" t="n">
        <v>0</v>
      </c>
      <c r="K244" s="5" t="n">
        <v>0</v>
      </c>
      <c r="L244" s="5" t="n">
        <v>0</v>
      </c>
    </row>
    <row r="245" spans="1:12">
      <c r="A245" s="4" t="s">
        <v>1370</v>
      </c>
    </row>
    <row r="246" spans="1:12">
      <c r="A246" s="3" t="s">
        <v>1297</v>
      </c>
    </row>
    <row r="247" spans="1:12">
      <c r="A247" s="4" t="s">
        <v>1261</v>
      </c>
      <c r="J247" s="5" t="n">
        <v>37000000</v>
      </c>
      <c r="K247" s="5" t="n">
        <v>135000000</v>
      </c>
      <c r="L247" s="5" t="n">
        <v>156000000</v>
      </c>
    </row>
    <row r="248" spans="1:12">
      <c r="A248" s="4" t="s">
        <v>1371</v>
      </c>
    </row>
    <row r="249" spans="1:12">
      <c r="A249" s="3" t="s">
        <v>1297</v>
      </c>
    </row>
    <row r="250" spans="1:12">
      <c r="A250" s="4" t="s">
        <v>1261</v>
      </c>
      <c r="J250" s="5" t="n">
        <v>18000000</v>
      </c>
      <c r="K250" s="5" t="n">
        <v>60000000</v>
      </c>
      <c r="L250" s="5" t="n">
        <v>27000000</v>
      </c>
    </row>
    <row r="251" spans="1:12">
      <c r="A251" s="4" t="s">
        <v>1372</v>
      </c>
    </row>
    <row r="252" spans="1:12">
      <c r="A252" s="3" t="s">
        <v>1297</v>
      </c>
    </row>
    <row r="253" spans="1:12">
      <c r="A253" s="4" t="s">
        <v>1261</v>
      </c>
      <c r="J253" s="5" t="n">
        <v>1000000</v>
      </c>
      <c r="K253" s="5" t="n">
        <v>3000000</v>
      </c>
      <c r="L253" s="5" t="n">
        <v>1000000</v>
      </c>
    </row>
    <row r="254" spans="1:12">
      <c r="A254" s="4" t="s">
        <v>1373</v>
      </c>
    </row>
    <row r="255" spans="1:12">
      <c r="A255" s="3" t="s">
        <v>1297</v>
      </c>
    </row>
    <row r="256" spans="1:12">
      <c r="A256" s="4" t="s">
        <v>1261</v>
      </c>
      <c r="J256" s="5" t="n">
        <v>18000000</v>
      </c>
      <c r="K256" s="5" t="n">
        <v>72000000</v>
      </c>
      <c r="L256" s="5" t="n">
        <v>128000000</v>
      </c>
    </row>
    <row r="257" spans="1:12">
      <c r="A257" s="4" t="s">
        <v>1374</v>
      </c>
    </row>
    <row r="258" spans="1:12">
      <c r="A258" s="3" t="s">
        <v>1297</v>
      </c>
    </row>
    <row r="259" spans="1:12">
      <c r="A259" s="4" t="s">
        <v>1261</v>
      </c>
      <c r="J259" s="5" t="n">
        <v>0</v>
      </c>
      <c r="K259" s="5" t="n">
        <v>0</v>
      </c>
      <c r="L259" s="5" t="n">
        <v>0</v>
      </c>
    </row>
    <row r="260" spans="1:12">
      <c r="A260" s="4" t="s">
        <v>1375</v>
      </c>
    </row>
    <row r="261" spans="1:12">
      <c r="A261" s="3" t="s">
        <v>1297</v>
      </c>
    </row>
    <row r="262" spans="1:12">
      <c r="A262" s="4" t="s">
        <v>1261</v>
      </c>
      <c r="J262" s="5" t="n">
        <v>244000000</v>
      </c>
      <c r="K262" s="5" t="n">
        <v>238000000</v>
      </c>
      <c r="L262" s="5" t="n">
        <v>201000000</v>
      </c>
    </row>
    <row r="263" spans="1:12">
      <c r="A263" s="4" t="s">
        <v>1376</v>
      </c>
    </row>
    <row r="264" spans="1:12">
      <c r="A264" s="3" t="s">
        <v>1297</v>
      </c>
    </row>
    <row r="265" spans="1:12">
      <c r="A265" s="4" t="s">
        <v>1261</v>
      </c>
      <c r="J265" s="5" t="n">
        <v>3000000</v>
      </c>
      <c r="K265" s="5" t="n">
        <v>2000000</v>
      </c>
      <c r="L265" s="5" t="n">
        <v>1000000</v>
      </c>
    </row>
    <row r="266" spans="1:12">
      <c r="A266" s="4" t="s">
        <v>1377</v>
      </c>
    </row>
    <row r="267" spans="1:12">
      <c r="A267" s="3" t="s">
        <v>1297</v>
      </c>
    </row>
    <row r="268" spans="1:12">
      <c r="A268" s="4" t="s">
        <v>1261</v>
      </c>
      <c r="J268" s="5" t="n">
        <v>2000000</v>
      </c>
      <c r="K268" s="5" t="n">
        <v>0</v>
      </c>
      <c r="L268" s="5" t="n">
        <v>0</v>
      </c>
    </row>
    <row r="269" spans="1:12">
      <c r="A269" s="4" t="s">
        <v>1378</v>
      </c>
    </row>
    <row r="270" spans="1:12">
      <c r="A270" s="3" t="s">
        <v>1297</v>
      </c>
    </row>
    <row r="271" spans="1:12">
      <c r="A271" s="4" t="s">
        <v>1261</v>
      </c>
      <c r="J271" s="5" t="n">
        <v>209000000</v>
      </c>
      <c r="K271" s="5" t="n">
        <v>206000000</v>
      </c>
      <c r="L271" s="5" t="n">
        <v>167000000</v>
      </c>
    </row>
    <row r="272" spans="1:12">
      <c r="A272" s="4" t="s">
        <v>1379</v>
      </c>
    </row>
    <row r="273" spans="1:12">
      <c r="A273" s="3" t="s">
        <v>1297</v>
      </c>
    </row>
    <row r="274" spans="1:12">
      <c r="A274" s="4" t="s">
        <v>1261</v>
      </c>
      <c r="J274" s="5" t="n">
        <v>30000000</v>
      </c>
      <c r="K274" s="5" t="n">
        <v>30000000</v>
      </c>
      <c r="L274" s="5" t="n">
        <v>33000000</v>
      </c>
    </row>
    <row r="275" spans="1:12">
      <c r="A275" s="4" t="s">
        <v>657</v>
      </c>
    </row>
    <row r="276" spans="1:12">
      <c r="A276" s="3" t="s">
        <v>1297</v>
      </c>
    </row>
    <row r="277" spans="1:12">
      <c r="A277" s="4" t="s">
        <v>1261</v>
      </c>
      <c r="J277" s="5" t="n">
        <v>7655000000</v>
      </c>
      <c r="K277" s="5" t="n">
        <v>6974000000</v>
      </c>
      <c r="L277" s="5" t="n">
        <v>6426000000</v>
      </c>
    </row>
    <row r="278" spans="1:12">
      <c r="A278" s="4" t="s">
        <v>1380</v>
      </c>
    </row>
    <row r="279" spans="1:12">
      <c r="A279" s="3" t="s">
        <v>1297</v>
      </c>
    </row>
    <row r="280" spans="1:12">
      <c r="A280" s="4" t="s">
        <v>1261</v>
      </c>
      <c r="J280" s="5" t="n">
        <v>-132000000</v>
      </c>
      <c r="K280" s="5" t="n">
        <v>-122000000</v>
      </c>
      <c r="L280" s="5" t="n">
        <v>-143000000</v>
      </c>
    </row>
    <row r="281" spans="1:12">
      <c r="A281" s="4" t="s">
        <v>1381</v>
      </c>
    </row>
    <row r="282" spans="1:12">
      <c r="A282" s="3" t="s">
        <v>1297</v>
      </c>
    </row>
    <row r="283" spans="1:12">
      <c r="A283" s="4" t="s">
        <v>1261</v>
      </c>
      <c r="J283" s="5" t="n">
        <v>0</v>
      </c>
      <c r="K283" s="5" t="n">
        <v>0</v>
      </c>
      <c r="L283" s="5" t="n">
        <v>0</v>
      </c>
    </row>
    <row r="284" spans="1:12">
      <c r="A284" s="4" t="s">
        <v>1382</v>
      </c>
    </row>
    <row r="285" spans="1:12">
      <c r="A285" s="3" t="s">
        <v>1297</v>
      </c>
    </row>
    <row r="286" spans="1:12">
      <c r="A286" s="4" t="s">
        <v>1261</v>
      </c>
      <c r="J286" s="5" t="n">
        <v>7787000000</v>
      </c>
      <c r="K286" s="5" t="n">
        <v>7096000000</v>
      </c>
      <c r="L286" s="5" t="n">
        <v>6569000000</v>
      </c>
    </row>
    <row r="287" spans="1:12">
      <c r="A287" s="4" t="s">
        <v>1383</v>
      </c>
    </row>
    <row r="288" spans="1:12">
      <c r="A288" s="3" t="s">
        <v>1297</v>
      </c>
    </row>
    <row r="289" spans="1:12">
      <c r="A289" s="4" t="s">
        <v>1261</v>
      </c>
      <c r="J289" s="5" t="n">
        <v>5495000000</v>
      </c>
      <c r="K289" s="5" t="n">
        <v>4883000000</v>
      </c>
      <c r="L289" s="5" t="n">
        <v>4195000000</v>
      </c>
    </row>
    <row r="290" spans="1:12">
      <c r="A290" s="4" t="s">
        <v>1384</v>
      </c>
    </row>
    <row r="291" spans="1:12">
      <c r="A291" s="3" t="s">
        <v>1297</v>
      </c>
    </row>
    <row r="292" spans="1:12">
      <c r="A292" s="4" t="s">
        <v>1261</v>
      </c>
      <c r="J292" s="5" t="n">
        <v>2160000000</v>
      </c>
      <c r="K292" s="5" t="n">
        <v>2091000000</v>
      </c>
      <c r="L292" s="5" t="n">
        <v>2231000000</v>
      </c>
    </row>
    <row r="293" spans="1:12">
      <c r="A293" s="4" t="s">
        <v>1385</v>
      </c>
    </row>
    <row r="294" spans="1:12">
      <c r="A294" s="3" t="s">
        <v>1297</v>
      </c>
    </row>
    <row r="295" spans="1:12">
      <c r="A295" s="4" t="s">
        <v>1261</v>
      </c>
      <c r="J295" s="5" t="n">
        <v>4905000000</v>
      </c>
      <c r="K295" s="5" t="n">
        <v>4549000000</v>
      </c>
      <c r="L295" s="5" t="n">
        <v>4338000000</v>
      </c>
    </row>
    <row r="296" spans="1:12">
      <c r="A296" s="4" t="s">
        <v>1386</v>
      </c>
    </row>
    <row r="297" spans="1:12">
      <c r="A297" s="3" t="s">
        <v>1297</v>
      </c>
    </row>
    <row r="298" spans="1:12">
      <c r="A298" s="4" t="s">
        <v>1261</v>
      </c>
      <c r="J298" s="5" t="n">
        <v>1000000</v>
      </c>
      <c r="K298" s="5" t="n">
        <v>2000000</v>
      </c>
      <c r="L298" s="5" t="n">
        <v>1000000</v>
      </c>
    </row>
    <row r="299" spans="1:12">
      <c r="A299" s="4" t="s">
        <v>1387</v>
      </c>
    </row>
    <row r="300" spans="1:12">
      <c r="A300" s="3" t="s">
        <v>1297</v>
      </c>
    </row>
    <row r="301" spans="1:12">
      <c r="A301" s="4" t="s">
        <v>1261</v>
      </c>
      <c r="J301" s="5" t="n">
        <v>1102000000</v>
      </c>
      <c r="K301" s="5" t="n">
        <v>1008000000</v>
      </c>
      <c r="L301" s="5" t="n">
        <v>966000000</v>
      </c>
    </row>
    <row r="302" spans="1:12">
      <c r="A302" s="4" t="s">
        <v>1388</v>
      </c>
    </row>
    <row r="303" spans="1:12">
      <c r="A303" s="3" t="s">
        <v>1297</v>
      </c>
    </row>
    <row r="304" spans="1:12">
      <c r="A304" s="4" t="s">
        <v>1261</v>
      </c>
      <c r="J304" s="5" t="n">
        <v>1647000000</v>
      </c>
      <c r="K304" s="5" t="n">
        <v>1415000000</v>
      </c>
      <c r="L304" s="5" t="n">
        <v>1121000000</v>
      </c>
    </row>
    <row r="305" spans="1:12">
      <c r="A305" s="4" t="s">
        <v>1389</v>
      </c>
    </row>
    <row r="306" spans="1:12">
      <c r="A306" s="3" t="s">
        <v>1297</v>
      </c>
    </row>
    <row r="307" spans="1:12">
      <c r="A307" s="4" t="s">
        <v>1261</v>
      </c>
      <c r="J307" s="5" t="n">
        <v>4906000000</v>
      </c>
      <c r="K307" s="5" t="n">
        <v>4551000000</v>
      </c>
      <c r="L307" s="5" t="n">
        <v>4339000000</v>
      </c>
    </row>
    <row r="308" spans="1:12">
      <c r="A308" s="4" t="s">
        <v>1390</v>
      </c>
    </row>
    <row r="309" spans="1:12">
      <c r="A309" s="3" t="s">
        <v>1297</v>
      </c>
    </row>
    <row r="310" spans="1:12">
      <c r="A310" s="4" t="s">
        <v>1261</v>
      </c>
      <c r="J310" s="5" t="n">
        <v>2914000000</v>
      </c>
      <c r="K310" s="5" t="n">
        <v>2647000000</v>
      </c>
      <c r="L310" s="5" t="n">
        <v>2261000000</v>
      </c>
    </row>
    <row r="311" spans="1:12">
      <c r="A311" s="4" t="s">
        <v>1391</v>
      </c>
    </row>
    <row r="312" spans="1:12">
      <c r="A312" s="3" t="s">
        <v>1297</v>
      </c>
    </row>
    <row r="313" spans="1:12">
      <c r="A313" s="4" t="s">
        <v>1261</v>
      </c>
      <c r="J313" s="5" t="n">
        <v>1991000000</v>
      </c>
      <c r="K313" s="5" t="n">
        <v>1902000000</v>
      </c>
      <c r="L313" s="5" t="n">
        <v>2077000000</v>
      </c>
    </row>
    <row r="314" spans="1:12">
      <c r="A314" s="4" t="s">
        <v>1392</v>
      </c>
    </row>
    <row r="315" spans="1:12">
      <c r="A315" s="3" t="s">
        <v>1297</v>
      </c>
    </row>
    <row r="316" spans="1:12">
      <c r="A316" s="4" t="s">
        <v>1261</v>
      </c>
      <c r="J316" s="5" t="n">
        <v>1000000</v>
      </c>
      <c r="K316" s="5" t="n">
        <v>2000000</v>
      </c>
      <c r="L316" s="5" t="n">
        <v>1000000</v>
      </c>
    </row>
    <row r="317" spans="1:12">
      <c r="A317" s="4" t="s">
        <v>1393</v>
      </c>
    </row>
    <row r="318" spans="1:12">
      <c r="A318" s="3" t="s">
        <v>1297</v>
      </c>
    </row>
    <row r="319" spans="1:12">
      <c r="A319" s="4" t="s">
        <v>1261</v>
      </c>
      <c r="J319" s="5" t="n">
        <v>0</v>
      </c>
      <c r="K319" s="5" t="n">
        <v>0</v>
      </c>
      <c r="L319" s="5" t="n">
        <v>0</v>
      </c>
    </row>
    <row r="320" spans="1:12">
      <c r="A320" s="4" t="s">
        <v>1394</v>
      </c>
    </row>
    <row r="321" spans="1:12">
      <c r="A321" s="3" t="s">
        <v>1297</v>
      </c>
    </row>
    <row r="322" spans="1:12">
      <c r="A322" s="4" t="s">
        <v>1261</v>
      </c>
      <c r="J322" s="5" t="n">
        <v>784000000</v>
      </c>
      <c r="K322" s="5" t="n">
        <v>648000000</v>
      </c>
      <c r="L322" s="5" t="n">
        <v>567000000</v>
      </c>
    </row>
    <row r="323" spans="1:12">
      <c r="A323" s="4" t="s">
        <v>1395</v>
      </c>
    </row>
    <row r="324" spans="1:12">
      <c r="A324" s="3" t="s">
        <v>1297</v>
      </c>
    </row>
    <row r="325" spans="1:12">
      <c r="A325" s="4" t="s">
        <v>1261</v>
      </c>
      <c r="J325" s="5" t="n">
        <v>410000000</v>
      </c>
      <c r="K325" s="5" t="n">
        <v>328000000</v>
      </c>
      <c r="L325" s="5" t="n">
        <v>259000000</v>
      </c>
    </row>
    <row r="326" spans="1:12">
      <c r="A326" s="4" t="s">
        <v>1396</v>
      </c>
    </row>
    <row r="327" spans="1:12">
      <c r="A327" s="3" t="s">
        <v>1297</v>
      </c>
    </row>
    <row r="328" spans="1:12">
      <c r="A328" s="4" t="s">
        <v>1261</v>
      </c>
      <c r="J328" s="5" t="n">
        <v>64000000</v>
      </c>
      <c r="K328" s="5" t="n">
        <v>70000000</v>
      </c>
      <c r="L328" s="5" t="n">
        <v>48000000</v>
      </c>
    </row>
    <row r="329" spans="1:12">
      <c r="A329" s="4" t="s">
        <v>1397</v>
      </c>
    </row>
    <row r="330" spans="1:12">
      <c r="A330" s="3" t="s">
        <v>1297</v>
      </c>
    </row>
    <row r="331" spans="1:12">
      <c r="A331" s="4" t="s">
        <v>1261</v>
      </c>
      <c r="J331" s="5" t="n">
        <v>309000000</v>
      </c>
      <c r="K331" s="5" t="n">
        <v>249000000</v>
      </c>
      <c r="L331" s="5" t="n">
        <v>259000000</v>
      </c>
    </row>
    <row r="332" spans="1:12">
      <c r="A332" s="4" t="s">
        <v>1398</v>
      </c>
    </row>
    <row r="333" spans="1:12">
      <c r="A333" s="3" t="s">
        <v>1297</v>
      </c>
    </row>
    <row r="334" spans="1:12">
      <c r="A334" s="4" t="s">
        <v>1261</v>
      </c>
      <c r="J334" s="5" t="n">
        <v>1000000</v>
      </c>
      <c r="K334" s="5" t="n">
        <v>1000000</v>
      </c>
      <c r="L334" s="5" t="n">
        <v>1000000</v>
      </c>
    </row>
    <row r="335" spans="1:12">
      <c r="A335" s="4" t="s">
        <v>1399</v>
      </c>
    </row>
    <row r="336" spans="1:12">
      <c r="A336" s="3" t="s">
        <v>1297</v>
      </c>
    </row>
    <row r="337" spans="1:12">
      <c r="A337" s="4" t="s">
        <v>1261</v>
      </c>
      <c r="J337" s="5" t="n">
        <v>1406000000</v>
      </c>
      <c r="K337" s="5" t="n">
        <v>1241000000</v>
      </c>
      <c r="L337" s="5" t="n">
        <v>953000000</v>
      </c>
    </row>
    <row r="338" spans="1:12">
      <c r="A338" s="4" t="s">
        <v>1400</v>
      </c>
    </row>
    <row r="339" spans="1:12">
      <c r="A339" s="3" t="s">
        <v>1297</v>
      </c>
    </row>
    <row r="340" spans="1:12">
      <c r="A340" s="4" t="s">
        <v>1261</v>
      </c>
      <c r="J340" s="5" t="n">
        <v>371000000</v>
      </c>
      <c r="K340" s="5" t="n">
        <v>387000000</v>
      </c>
      <c r="L340" s="5" t="n">
        <v>433000000</v>
      </c>
    </row>
    <row r="341" spans="1:12">
      <c r="A341" s="4" t="s">
        <v>1401</v>
      </c>
    </row>
    <row r="342" spans="1:12">
      <c r="A342" s="3" t="s">
        <v>1297</v>
      </c>
    </row>
    <row r="343" spans="1:12">
      <c r="A343" s="4" t="s">
        <v>1261</v>
      </c>
      <c r="J343" s="5" t="n">
        <v>22000000</v>
      </c>
      <c r="K343" s="5" t="n">
        <v>25000000</v>
      </c>
      <c r="L343" s="5" t="n">
        <v>46000000</v>
      </c>
    </row>
    <row r="344" spans="1:12">
      <c r="A344" s="4" t="s">
        <v>1402</v>
      </c>
    </row>
    <row r="345" spans="1:12">
      <c r="A345" s="3" t="s">
        <v>1297</v>
      </c>
    </row>
    <row r="346" spans="1:12">
      <c r="A346" s="4" t="s">
        <v>1261</v>
      </c>
      <c r="J346" s="5" t="n">
        <v>1013000000</v>
      </c>
      <c r="K346" s="5" t="n">
        <v>829000000</v>
      </c>
      <c r="L346" s="5" t="n">
        <v>474000000</v>
      </c>
    </row>
    <row r="347" spans="1:12">
      <c r="A347" s="4" t="s">
        <v>1403</v>
      </c>
    </row>
    <row r="348" spans="1:12">
      <c r="A348" s="3" t="s">
        <v>1297</v>
      </c>
    </row>
    <row r="349" spans="1:12">
      <c r="A349" s="4" t="s">
        <v>1261</v>
      </c>
      <c r="J349" s="5" t="n">
        <v>0</v>
      </c>
      <c r="K349" s="5" t="n">
        <v>0</v>
      </c>
      <c r="L349" s="5" t="n">
        <v>0</v>
      </c>
    </row>
    <row r="350" spans="1:12">
      <c r="A350" s="4" t="s">
        <v>1404</v>
      </c>
    </row>
    <row r="351" spans="1:12">
      <c r="A351" s="3" t="s">
        <v>1297</v>
      </c>
    </row>
    <row r="352" spans="1:12">
      <c r="A352" s="4" t="s">
        <v>1261</v>
      </c>
      <c r="J352" s="5" t="n">
        <v>559000000</v>
      </c>
      <c r="K352" s="5" t="n">
        <v>534000000</v>
      </c>
      <c r="L352" s="5" t="n">
        <v>567000000</v>
      </c>
    </row>
    <row r="353" spans="1:12">
      <c r="A353" s="4" t="s">
        <v>1405</v>
      </c>
    </row>
    <row r="354" spans="1:12">
      <c r="A354" s="3" t="s">
        <v>1297</v>
      </c>
    </row>
    <row r="355" spans="1:12">
      <c r="A355" s="4" t="s">
        <v>1261</v>
      </c>
      <c r="J355" s="5" t="n">
        <v>157000000</v>
      </c>
      <c r="K355" s="5" t="n">
        <v>108000000</v>
      </c>
      <c r="L355" s="5" t="n">
        <v>122000000</v>
      </c>
    </row>
    <row r="356" spans="1:12">
      <c r="A356" s="4" t="s">
        <v>1406</v>
      </c>
    </row>
    <row r="357" spans="1:12">
      <c r="A357" s="3" t="s">
        <v>1297</v>
      </c>
    </row>
    <row r="358" spans="1:12">
      <c r="A358" s="4" t="s">
        <v>1261</v>
      </c>
      <c r="J358" s="5" t="n">
        <v>78000000</v>
      </c>
      <c r="K358" s="5" t="n">
        <v>90000000</v>
      </c>
      <c r="L358" s="5" t="n">
        <v>58000000</v>
      </c>
    </row>
    <row r="359" spans="1:12">
      <c r="A359" s="4" t="s">
        <v>1407</v>
      </c>
    </row>
    <row r="360" spans="1:12">
      <c r="A360" s="3" t="s">
        <v>1297</v>
      </c>
    </row>
    <row r="361" spans="1:12">
      <c r="A361" s="4" t="s">
        <v>1261</v>
      </c>
      <c r="J361" s="5" t="n">
        <v>320000000</v>
      </c>
      <c r="K361" s="5" t="n">
        <v>333000000</v>
      </c>
      <c r="L361" s="5" t="n">
        <v>386000000</v>
      </c>
    </row>
    <row r="362" spans="1:12">
      <c r="A362" s="4" t="s">
        <v>1408</v>
      </c>
    </row>
    <row r="363" spans="1:12">
      <c r="A363" s="3" t="s">
        <v>1297</v>
      </c>
    </row>
    <row r="364" spans="1:12">
      <c r="A364" s="4" t="s">
        <v>1261</v>
      </c>
      <c r="J364" s="5" t="n">
        <v>4000000</v>
      </c>
      <c r="K364" s="5" t="n">
        <v>3000000</v>
      </c>
      <c r="L364" s="5" t="n">
        <v>1000000</v>
      </c>
    </row>
    <row r="365" spans="1:12">
      <c r="A365" s="4" t="s">
        <v>658</v>
      </c>
    </row>
    <row r="366" spans="1:12">
      <c r="A366" s="3" t="s">
        <v>1297</v>
      </c>
    </row>
    <row r="367" spans="1:12">
      <c r="A367" s="4" t="s">
        <v>1261</v>
      </c>
      <c r="J367" s="5" t="n">
        <v>5890000000</v>
      </c>
      <c r="K367" s="5" t="n">
        <v>5689000000</v>
      </c>
      <c r="L367" s="5" t="n">
        <v>5330000000</v>
      </c>
    </row>
    <row r="368" spans="1:12">
      <c r="A368" s="4" t="s">
        <v>1409</v>
      </c>
    </row>
    <row r="369" spans="1:12">
      <c r="A369" s="3" t="s">
        <v>1297</v>
      </c>
    </row>
    <row r="370" spans="1:12">
      <c r="A370" s="4" t="s">
        <v>1261</v>
      </c>
      <c r="J370" s="5" t="n">
        <v>-540000000</v>
      </c>
      <c r="K370" s="5" t="n">
        <v>-493000000</v>
      </c>
      <c r="L370" s="5" t="n">
        <v>-484000000</v>
      </c>
    </row>
    <row r="371" spans="1:12">
      <c r="A371" s="4" t="s">
        <v>1410</v>
      </c>
    </row>
    <row r="372" spans="1:12">
      <c r="A372" s="3" t="s">
        <v>1297</v>
      </c>
    </row>
    <row r="373" spans="1:12">
      <c r="A373" s="4" t="s">
        <v>1261</v>
      </c>
      <c r="J373" s="5" t="n">
        <v>0</v>
      </c>
      <c r="K373" s="5" t="n">
        <v>0</v>
      </c>
      <c r="L373" s="5" t="n">
        <v>0</v>
      </c>
    </row>
    <row r="374" spans="1:12">
      <c r="A374" s="4" t="s">
        <v>1411</v>
      </c>
    </row>
    <row r="375" spans="1:12">
      <c r="A375" s="3" t="s">
        <v>1297</v>
      </c>
    </row>
    <row r="376" spans="1:12">
      <c r="A376" s="4" t="s">
        <v>1261</v>
      </c>
      <c r="J376" s="5" t="n">
        <v>6430000000</v>
      </c>
      <c r="K376" s="5" t="n">
        <v>6182000000</v>
      </c>
      <c r="L376" s="5" t="n">
        <v>5814000000</v>
      </c>
    </row>
    <row r="377" spans="1:12">
      <c r="A377" s="4" t="s">
        <v>1412</v>
      </c>
    </row>
    <row r="378" spans="1:12">
      <c r="A378" s="3" t="s">
        <v>1297</v>
      </c>
    </row>
    <row r="379" spans="1:12">
      <c r="A379" s="4" t="s">
        <v>1261</v>
      </c>
      <c r="J379" s="5" t="n">
        <v>3229000000</v>
      </c>
      <c r="K379" s="5" t="n">
        <v>3326000000</v>
      </c>
      <c r="L379" s="5" t="n">
        <v>3298000000</v>
      </c>
    </row>
    <row r="380" spans="1:12">
      <c r="A380" s="4" t="s">
        <v>1413</v>
      </c>
    </row>
    <row r="381" spans="1:12">
      <c r="A381" s="3" t="s">
        <v>1297</v>
      </c>
    </row>
    <row r="382" spans="1:12">
      <c r="A382" s="4" t="s">
        <v>1261</v>
      </c>
      <c r="J382" s="5" t="n">
        <v>2661000000</v>
      </c>
      <c r="K382" s="5" t="n">
        <v>2363000000</v>
      </c>
      <c r="L382" s="5" t="n">
        <v>2032000000</v>
      </c>
    </row>
    <row r="383" spans="1:12">
      <c r="A383" s="4" t="s">
        <v>1414</v>
      </c>
    </row>
    <row r="384" spans="1:12">
      <c r="A384" s="3" t="s">
        <v>1297</v>
      </c>
    </row>
    <row r="385" spans="1:12">
      <c r="A385" s="4" t="s">
        <v>1261</v>
      </c>
      <c r="J385" s="5" t="n">
        <v>4847000000</v>
      </c>
      <c r="K385" s="5" t="n">
        <v>4666000000</v>
      </c>
      <c r="L385" s="5" t="n">
        <v>4345000000</v>
      </c>
    </row>
    <row r="386" spans="1:12">
      <c r="A386" s="4" t="s">
        <v>1415</v>
      </c>
    </row>
    <row r="387" spans="1:12">
      <c r="A387" s="3" t="s">
        <v>1297</v>
      </c>
    </row>
    <row r="388" spans="1:12">
      <c r="A388" s="4" t="s">
        <v>1261</v>
      </c>
      <c r="J388" s="5" t="n">
        <v>53000000</v>
      </c>
      <c r="K388" s="5" t="n">
        <v>23000000</v>
      </c>
      <c r="L388" s="5" t="n">
        <v>34000000</v>
      </c>
    </row>
    <row r="389" spans="1:12">
      <c r="A389" s="4" t="s">
        <v>1416</v>
      </c>
    </row>
    <row r="390" spans="1:12">
      <c r="A390" s="3" t="s">
        <v>1297</v>
      </c>
    </row>
    <row r="391" spans="1:12">
      <c r="A391" s="4" t="s">
        <v>1261</v>
      </c>
      <c r="J391" s="5" t="n">
        <v>399000000</v>
      </c>
      <c r="K391" s="5" t="n">
        <v>304000000</v>
      </c>
      <c r="L391" s="5" t="n">
        <v>451000000</v>
      </c>
    </row>
    <row r="392" spans="1:12">
      <c r="A392" s="4" t="s">
        <v>1417</v>
      </c>
    </row>
    <row r="393" spans="1:12">
      <c r="A393" s="3" t="s">
        <v>1297</v>
      </c>
    </row>
    <row r="394" spans="1:12">
      <c r="A394" s="4" t="s">
        <v>1261</v>
      </c>
      <c r="J394" s="5" t="n">
        <v>591000000</v>
      </c>
      <c r="K394" s="5" t="n">
        <v>696000000</v>
      </c>
      <c r="L394" s="5" t="n">
        <v>500000000</v>
      </c>
    </row>
    <row r="395" spans="1:12">
      <c r="A395" s="4" t="s">
        <v>1418</v>
      </c>
    </row>
    <row r="396" spans="1:12">
      <c r="A396" s="3" t="s">
        <v>1297</v>
      </c>
    </row>
    <row r="397" spans="1:12">
      <c r="A397" s="4" t="s">
        <v>1261</v>
      </c>
      <c r="J397" s="5" t="n">
        <v>4900000000</v>
      </c>
      <c r="K397" s="5" t="n">
        <v>4689000000</v>
      </c>
      <c r="L397" s="5" t="n">
        <v>4379000000</v>
      </c>
    </row>
    <row r="398" spans="1:12">
      <c r="A398" s="4" t="s">
        <v>1419</v>
      </c>
    </row>
    <row r="399" spans="1:12">
      <c r="A399" s="3" t="s">
        <v>1297</v>
      </c>
    </row>
    <row r="400" spans="1:12">
      <c r="A400" s="4" t="s">
        <v>1261</v>
      </c>
      <c r="J400" s="5" t="n">
        <v>2233000000</v>
      </c>
      <c r="K400" s="5" t="n">
        <v>2321000000</v>
      </c>
      <c r="L400" s="5" t="n">
        <v>2330000000</v>
      </c>
    </row>
    <row r="401" spans="1:12">
      <c r="A401" s="4" t="s">
        <v>1420</v>
      </c>
    </row>
    <row r="402" spans="1:12">
      <c r="A402" s="3" t="s">
        <v>1297</v>
      </c>
    </row>
    <row r="403" spans="1:12">
      <c r="A403" s="4" t="s">
        <v>1261</v>
      </c>
      <c r="J403" s="5" t="n">
        <v>2614000000</v>
      </c>
      <c r="K403" s="5" t="n">
        <v>2345000000</v>
      </c>
      <c r="L403" s="5" t="n">
        <v>2015000000</v>
      </c>
    </row>
    <row r="404" spans="1:12">
      <c r="A404" s="4" t="s">
        <v>1421</v>
      </c>
    </row>
    <row r="405" spans="1:12">
      <c r="A405" s="3" t="s">
        <v>1297</v>
      </c>
    </row>
    <row r="406" spans="1:12">
      <c r="A406" s="4" t="s">
        <v>1261</v>
      </c>
      <c r="J406" s="5" t="n">
        <v>51000000</v>
      </c>
      <c r="K406" s="5" t="n">
        <v>20000000</v>
      </c>
      <c r="L406" s="5" t="n">
        <v>27000000</v>
      </c>
    </row>
    <row r="407" spans="1:12">
      <c r="A407" s="4" t="s">
        <v>1422</v>
      </c>
    </row>
    <row r="408" spans="1:12">
      <c r="A408" s="3" t="s">
        <v>1297</v>
      </c>
    </row>
    <row r="409" spans="1:12">
      <c r="A409" s="4" t="s">
        <v>1261</v>
      </c>
      <c r="J409" s="5" t="n">
        <v>2000000</v>
      </c>
      <c r="K409" s="5" t="n">
        <v>3000000</v>
      </c>
      <c r="L409" s="5" t="n">
        <v>7000000</v>
      </c>
    </row>
    <row r="410" spans="1:12">
      <c r="A410" s="4" t="s">
        <v>1423</v>
      </c>
    </row>
    <row r="411" spans="1:12">
      <c r="A411" s="3" t="s">
        <v>1297</v>
      </c>
    </row>
    <row r="412" spans="1:12">
      <c r="A412" s="4" t="s">
        <v>1261</v>
      </c>
      <c r="J412" s="5" t="n">
        <v>407000000</v>
      </c>
      <c r="K412" s="5" t="n">
        <v>401000000</v>
      </c>
      <c r="L412" s="5" t="n">
        <v>472000000</v>
      </c>
    </row>
    <row r="413" spans="1:12">
      <c r="A413" s="4" t="s">
        <v>1424</v>
      </c>
    </row>
    <row r="414" spans="1:12">
      <c r="A414" s="3" t="s">
        <v>1297</v>
      </c>
    </row>
    <row r="415" spans="1:12">
      <c r="A415" s="4" t="s">
        <v>1261</v>
      </c>
      <c r="J415" s="5" t="n">
        <v>113000000</v>
      </c>
      <c r="K415" s="5" t="n">
        <v>107000000</v>
      </c>
      <c r="L415" s="5" t="n">
        <v>140000000</v>
      </c>
    </row>
    <row r="416" spans="1:12">
      <c r="A416" s="4" t="s">
        <v>1425</v>
      </c>
    </row>
    <row r="417" spans="1:12">
      <c r="A417" s="3" t="s">
        <v>1297</v>
      </c>
    </row>
    <row r="418" spans="1:12">
      <c r="A418" s="4" t="s">
        <v>1261</v>
      </c>
      <c r="J418" s="5" t="n">
        <v>9000000</v>
      </c>
      <c r="K418" s="5" t="n">
        <v>6000000</v>
      </c>
      <c r="L418" s="5" t="n">
        <v>5000000</v>
      </c>
    </row>
    <row r="419" spans="1:12">
      <c r="A419" s="4" t="s">
        <v>1426</v>
      </c>
    </row>
    <row r="420" spans="1:12">
      <c r="A420" s="3" t="s">
        <v>1297</v>
      </c>
    </row>
    <row r="421" spans="1:12">
      <c r="A421" s="4" t="s">
        <v>1261</v>
      </c>
      <c r="J421" s="5" t="n">
        <v>284000000</v>
      </c>
      <c r="K421" s="5" t="n">
        <v>288000000</v>
      </c>
      <c r="L421" s="5" t="n">
        <v>326000000</v>
      </c>
    </row>
    <row r="422" spans="1:12">
      <c r="A422" s="4" t="s">
        <v>1427</v>
      </c>
    </row>
    <row r="423" spans="1:12">
      <c r="A423" s="3" t="s">
        <v>1297</v>
      </c>
    </row>
    <row r="424" spans="1:12">
      <c r="A424" s="4" t="s">
        <v>1261</v>
      </c>
      <c r="J424" s="5" t="n">
        <v>1000000</v>
      </c>
      <c r="K424" s="5" t="n">
        <v>0</v>
      </c>
      <c r="L424" s="5" t="n">
        <v>1000000</v>
      </c>
    </row>
    <row r="425" spans="1:12">
      <c r="A425" s="4" t="s">
        <v>1428</v>
      </c>
    </row>
    <row r="426" spans="1:12">
      <c r="A426" s="3" t="s">
        <v>1297</v>
      </c>
    </row>
    <row r="427" spans="1:12">
      <c r="A427" s="4" t="s">
        <v>1261</v>
      </c>
      <c r="J427" s="5" t="n">
        <v>396000000</v>
      </c>
      <c r="K427" s="5" t="n">
        <v>421000000</v>
      </c>
      <c r="L427" s="5" t="n">
        <v>270000000</v>
      </c>
    </row>
    <row r="428" spans="1:12">
      <c r="A428" s="4" t="s">
        <v>1429</v>
      </c>
    </row>
    <row r="429" spans="1:12">
      <c r="A429" s="3" t="s">
        <v>1297</v>
      </c>
    </row>
    <row r="430" spans="1:12">
      <c r="A430" s="4" t="s">
        <v>1261</v>
      </c>
      <c r="J430" s="5" t="n">
        <v>191000000</v>
      </c>
      <c r="K430" s="5" t="n">
        <v>148000000</v>
      </c>
      <c r="L430" s="5" t="n">
        <v>264000000</v>
      </c>
    </row>
    <row r="431" spans="1:12">
      <c r="A431" s="4" t="s">
        <v>1430</v>
      </c>
    </row>
    <row r="432" spans="1:12">
      <c r="A432" s="3" t="s">
        <v>1297</v>
      </c>
    </row>
    <row r="433" spans="1:12">
      <c r="A433" s="4" t="s">
        <v>1261</v>
      </c>
      <c r="J433" s="5" t="n">
        <v>30000000</v>
      </c>
      <c r="K433" s="5" t="n">
        <v>1000000</v>
      </c>
      <c r="L433" s="5" t="n">
        <v>0</v>
      </c>
    </row>
    <row r="434" spans="1:12">
      <c r="A434" s="4" t="s">
        <v>1431</v>
      </c>
    </row>
    <row r="435" spans="1:12">
      <c r="A435" s="3" t="s">
        <v>1297</v>
      </c>
    </row>
    <row r="436" spans="1:12">
      <c r="A436" s="4" t="s">
        <v>1261</v>
      </c>
      <c r="J436" s="5" t="n">
        <v>175000000</v>
      </c>
      <c r="K436" s="5" t="n">
        <v>272000000</v>
      </c>
      <c r="L436" s="5" t="n">
        <v>6000000</v>
      </c>
    </row>
    <row r="437" spans="1:12">
      <c r="A437" s="4" t="s">
        <v>1432</v>
      </c>
    </row>
    <row r="438" spans="1:12">
      <c r="A438" s="3" t="s">
        <v>1297</v>
      </c>
    </row>
    <row r="439" spans="1:12">
      <c r="A439" s="4" t="s">
        <v>1261</v>
      </c>
      <c r="J439" s="5" t="n">
        <v>0</v>
      </c>
      <c r="K439" s="5" t="n">
        <v>0</v>
      </c>
      <c r="L439" s="5" t="n">
        <v>0</v>
      </c>
    </row>
    <row r="440" spans="1:12">
      <c r="A440" s="4" t="s">
        <v>1433</v>
      </c>
    </row>
    <row r="441" spans="1:12">
      <c r="A441" s="3" t="s">
        <v>1297</v>
      </c>
    </row>
    <row r="442" spans="1:12">
      <c r="A442" s="4" t="s">
        <v>1261</v>
      </c>
      <c r="J442" s="5" t="n">
        <v>187000000</v>
      </c>
      <c r="K442" s="5" t="n">
        <v>178000000</v>
      </c>
      <c r="L442" s="5" t="n">
        <v>209000000</v>
      </c>
    </row>
    <row r="443" spans="1:12">
      <c r="A443" s="4" t="s">
        <v>1434</v>
      </c>
    </row>
    <row r="444" spans="1:12">
      <c r="A444" s="3" t="s">
        <v>1297</v>
      </c>
    </row>
    <row r="445" spans="1:12">
      <c r="A445" s="4" t="s">
        <v>1261</v>
      </c>
      <c r="J445" s="5" t="n">
        <v>51000000</v>
      </c>
      <c r="K445" s="5" t="n">
        <v>34000000</v>
      </c>
      <c r="L445" s="5" t="n">
        <v>38000000</v>
      </c>
    </row>
    <row r="446" spans="1:12">
      <c r="A446" s="4" t="s">
        <v>1435</v>
      </c>
    </row>
    <row r="447" spans="1:12">
      <c r="A447" s="3" t="s">
        <v>1297</v>
      </c>
    </row>
    <row r="448" spans="1:12">
      <c r="A448" s="4" t="s">
        <v>1261</v>
      </c>
      <c r="J448" s="5" t="n">
        <v>5000000</v>
      </c>
      <c r="K448" s="5" t="n">
        <v>8000000</v>
      </c>
      <c r="L448" s="5" t="n">
        <v>4000000</v>
      </c>
    </row>
    <row r="449" spans="1:12">
      <c r="A449" s="4" t="s">
        <v>1436</v>
      </c>
    </row>
    <row r="450" spans="1:12">
      <c r="A450" s="3" t="s">
        <v>1297</v>
      </c>
    </row>
    <row r="451" spans="1:12">
      <c r="A451" s="4" t="s">
        <v>1261</v>
      </c>
      <c r="J451" s="5" t="n">
        <v>131000000</v>
      </c>
      <c r="K451" s="5" t="n">
        <v>136000000</v>
      </c>
      <c r="L451" s="5" t="n">
        <v>167000000</v>
      </c>
    </row>
    <row r="452" spans="1:12">
      <c r="A452" s="4" t="s">
        <v>1437</v>
      </c>
    </row>
    <row r="453" spans="1:12">
      <c r="A453" s="3" t="s">
        <v>1297</v>
      </c>
    </row>
    <row r="454" spans="1:12">
      <c r="A454" s="4" t="s">
        <v>1261</v>
      </c>
      <c r="J454" s="5" t="n">
        <v>0</v>
      </c>
      <c r="K454" s="5" t="n">
        <v>0</v>
      </c>
      <c r="L454" s="5" t="n">
        <v>0</v>
      </c>
    </row>
    <row r="455" spans="1:12">
      <c r="A455" s="4" t="s">
        <v>352</v>
      </c>
    </row>
    <row r="456" spans="1:12">
      <c r="A456" s="3" t="s">
        <v>1297</v>
      </c>
    </row>
    <row r="457" spans="1:12">
      <c r="A457" s="4" t="s">
        <v>1261</v>
      </c>
      <c r="J457" s="5" t="n">
        <v>552000000</v>
      </c>
      <c r="K457" s="5" t="n">
        <v>489000000</v>
      </c>
      <c r="L457" s="5" t="n">
        <v>268000000</v>
      </c>
    </row>
    <row r="458" spans="1:12">
      <c r="A458" s="4" t="s">
        <v>1438</v>
      </c>
    </row>
    <row r="459" spans="1:12">
      <c r="A459" s="3" t="s">
        <v>1297</v>
      </c>
    </row>
    <row r="460" spans="1:12">
      <c r="A460" s="4" t="s">
        <v>1261</v>
      </c>
      <c r="J460" s="5" t="n">
        <v>-21000000</v>
      </c>
      <c r="K460" s="5" t="n">
        <v>-20000000</v>
      </c>
      <c r="L460" s="5" t="n">
        <v>-15000000</v>
      </c>
    </row>
    <row r="461" spans="1:12">
      <c r="A461" s="4" t="s">
        <v>1439</v>
      </c>
    </row>
    <row r="462" spans="1:12">
      <c r="A462" s="3" t="s">
        <v>1297</v>
      </c>
    </row>
    <row r="463" spans="1:12">
      <c r="A463" s="4" t="s">
        <v>1261</v>
      </c>
      <c r="J463" s="5" t="n">
        <v>-35000000</v>
      </c>
      <c r="K463" s="5" t="n">
        <v>-77000000</v>
      </c>
      <c r="L463" s="5" t="n">
        <v>-61000000</v>
      </c>
    </row>
    <row r="464" spans="1:12">
      <c r="A464" s="4" t="s">
        <v>1440</v>
      </c>
    </row>
    <row r="465" spans="1:12">
      <c r="A465" s="3" t="s">
        <v>1297</v>
      </c>
    </row>
    <row r="466" spans="1:12">
      <c r="A466" s="4" t="s">
        <v>1261</v>
      </c>
      <c r="J466" s="5" t="n">
        <v>608000000</v>
      </c>
      <c r="K466" s="5" t="n">
        <v>586000000</v>
      </c>
      <c r="L466" s="5" t="n">
        <v>344000000</v>
      </c>
    </row>
    <row r="467" spans="1:12">
      <c r="A467" s="4" t="s">
        <v>1441</v>
      </c>
    </row>
    <row r="468" spans="1:12">
      <c r="A468" s="3" t="s">
        <v>1297</v>
      </c>
    </row>
    <row r="469" spans="1:12">
      <c r="A469" s="4" t="s">
        <v>1261</v>
      </c>
      <c r="J469" s="5" t="n">
        <v>539000000</v>
      </c>
      <c r="K469" s="5" t="n">
        <v>473000000</v>
      </c>
      <c r="L469" s="5" t="n">
        <v>256000000</v>
      </c>
    </row>
    <row r="470" spans="1:12">
      <c r="A470" s="4" t="s">
        <v>1442</v>
      </c>
    </row>
    <row r="471" spans="1:12">
      <c r="A471" s="3" t="s">
        <v>1297</v>
      </c>
    </row>
    <row r="472" spans="1:12">
      <c r="A472" s="4" t="s">
        <v>1261</v>
      </c>
      <c r="J472" s="5" t="n">
        <v>13000000</v>
      </c>
      <c r="K472" s="5" t="n">
        <v>16000000</v>
      </c>
      <c r="L472" s="5" t="n">
        <v>12000000</v>
      </c>
    </row>
    <row r="473" spans="1:12">
      <c r="A473" s="4" t="s">
        <v>1443</v>
      </c>
    </row>
    <row r="474" spans="1:12">
      <c r="A474" s="3" t="s">
        <v>1297</v>
      </c>
    </row>
    <row r="475" spans="1:12">
      <c r="A475" s="4" t="s">
        <v>1261</v>
      </c>
      <c r="J475" s="5" t="n">
        <v>123000000</v>
      </c>
      <c r="K475" s="5" t="n">
        <v>102000000</v>
      </c>
      <c r="L475" s="5" t="n">
        <v>85000000</v>
      </c>
    </row>
    <row r="476" spans="1:12">
      <c r="A476" s="4" t="s">
        <v>1444</v>
      </c>
    </row>
    <row r="477" spans="1:12">
      <c r="A477" s="3" t="s">
        <v>1297</v>
      </c>
    </row>
    <row r="478" spans="1:12">
      <c r="A478" s="4" t="s">
        <v>1261</v>
      </c>
      <c r="J478" s="5" t="n">
        <v>203000000</v>
      </c>
      <c r="K478" s="5" t="n">
        <v>193000000</v>
      </c>
      <c r="L478" s="5" t="n">
        <v>93000000</v>
      </c>
    </row>
    <row r="479" spans="1:12">
      <c r="A479" s="4" t="s">
        <v>1445</v>
      </c>
    </row>
    <row r="480" spans="1:12">
      <c r="A480" s="3" t="s">
        <v>1297</v>
      </c>
    </row>
    <row r="481" spans="1:12">
      <c r="A481" s="4" t="s">
        <v>1261</v>
      </c>
      <c r="J481" s="5" t="n">
        <v>0</v>
      </c>
      <c r="K481" s="5" t="n">
        <v>0</v>
      </c>
      <c r="L481" s="5" t="n">
        <v>0</v>
      </c>
    </row>
    <row r="482" spans="1:12">
      <c r="A482" s="4" t="s">
        <v>1446</v>
      </c>
    </row>
    <row r="483" spans="1:12">
      <c r="A483" s="3" t="s">
        <v>1297</v>
      </c>
    </row>
    <row r="484" spans="1:12">
      <c r="A484" s="4" t="s">
        <v>1261</v>
      </c>
      <c r="J484" s="5" t="n">
        <v>226000000</v>
      </c>
      <c r="K484" s="5" t="n">
        <v>194000000</v>
      </c>
      <c r="L484" s="5" t="n">
        <v>90000000</v>
      </c>
    </row>
    <row r="485" spans="1:12">
      <c r="A485" s="4" t="s">
        <v>1447</v>
      </c>
    </row>
    <row r="486" spans="1:12">
      <c r="A486" s="3" t="s">
        <v>1297</v>
      </c>
    </row>
    <row r="487" spans="1:12">
      <c r="A487" s="4" t="s">
        <v>1261</v>
      </c>
      <c r="J487" s="5" t="n">
        <v>326000000</v>
      </c>
      <c r="K487" s="5" t="n">
        <v>295000000</v>
      </c>
      <c r="L487" s="5" t="n">
        <v>178000000</v>
      </c>
    </row>
    <row r="488" spans="1:12">
      <c r="A488" s="4" t="s">
        <v>1448</v>
      </c>
    </row>
    <row r="489" spans="1:12">
      <c r="A489" s="3" t="s">
        <v>1297</v>
      </c>
    </row>
    <row r="490" spans="1:12">
      <c r="A490" s="4" t="s">
        <v>1261</v>
      </c>
      <c r="J490" s="5" t="n">
        <v>111000000</v>
      </c>
      <c r="K490" s="5" t="n">
        <v>86000000</v>
      </c>
      <c r="L490" s="5" t="n">
        <v>74000000</v>
      </c>
    </row>
    <row r="491" spans="1:12">
      <c r="A491" s="4" t="s">
        <v>1449</v>
      </c>
    </row>
    <row r="492" spans="1:12">
      <c r="A492" s="3" t="s">
        <v>1297</v>
      </c>
    </row>
    <row r="493" spans="1:12">
      <c r="A493" s="4" t="s">
        <v>1261</v>
      </c>
      <c r="J493" s="5" t="n">
        <v>12000000</v>
      </c>
      <c r="K493" s="5" t="n">
        <v>16000000</v>
      </c>
      <c r="L493" s="5" t="n">
        <v>11000000</v>
      </c>
    </row>
    <row r="494" spans="1:12">
      <c r="A494" s="4" t="s">
        <v>1450</v>
      </c>
    </row>
    <row r="495" spans="1:12">
      <c r="A495" s="3" t="s">
        <v>1297</v>
      </c>
    </row>
    <row r="496" spans="1:12">
      <c r="A496" s="4" t="s">
        <v>1261</v>
      </c>
      <c r="J496" s="5" t="n">
        <v>202000000</v>
      </c>
      <c r="K496" s="5" t="n">
        <v>193000000</v>
      </c>
      <c r="L496" s="5" t="n">
        <v>92000000</v>
      </c>
    </row>
    <row r="497" spans="1:12">
      <c r="A497" s="4" t="s">
        <v>1451</v>
      </c>
    </row>
    <row r="498" spans="1:12">
      <c r="A498" s="3" t="s">
        <v>1297</v>
      </c>
    </row>
    <row r="499" spans="1:12">
      <c r="A499" s="4" t="s">
        <v>1261</v>
      </c>
      <c r="J499" s="5" t="n">
        <v>1000000</v>
      </c>
      <c r="K499" s="5" t="n">
        <v>0</v>
      </c>
      <c r="L499" s="5" t="n">
        <v>1000000</v>
      </c>
    </row>
    <row r="500" spans="1:12">
      <c r="A500" s="4" t="s">
        <v>1452</v>
      </c>
    </row>
    <row r="501" spans="1:12">
      <c r="A501" s="3" t="s">
        <v>1297</v>
      </c>
    </row>
    <row r="502" spans="1:12">
      <c r="A502" s="4" t="s">
        <v>1261</v>
      </c>
      <c r="J502" s="5" t="n">
        <v>59000000</v>
      </c>
      <c r="K502" s="5" t="n">
        <v>49000000</v>
      </c>
      <c r="L502" s="5" t="n">
        <v>25000000</v>
      </c>
    </row>
    <row r="503" spans="1:12">
      <c r="A503" s="4" t="s">
        <v>1453</v>
      </c>
    </row>
    <row r="504" spans="1:12">
      <c r="A504" s="3" t="s">
        <v>1297</v>
      </c>
    </row>
    <row r="505" spans="1:12">
      <c r="A505" s="4" t="s">
        <v>1261</v>
      </c>
      <c r="J505" s="5" t="n">
        <v>0</v>
      </c>
      <c r="K505" s="5" t="n">
        <v>0</v>
      </c>
      <c r="L505" s="5" t="n">
        <v>0</v>
      </c>
    </row>
    <row r="506" spans="1:12">
      <c r="A506" s="4" t="s">
        <v>1454</v>
      </c>
    </row>
    <row r="507" spans="1:12">
      <c r="A507" s="3" t="s">
        <v>1297</v>
      </c>
    </row>
    <row r="508" spans="1:12">
      <c r="A508" s="4" t="s">
        <v>1261</v>
      </c>
      <c r="J508" s="5" t="n">
        <v>0</v>
      </c>
      <c r="K508" s="5" t="n">
        <v>0</v>
      </c>
      <c r="L508" s="5" t="n">
        <v>0</v>
      </c>
    </row>
    <row r="509" spans="1:12">
      <c r="A509" s="4" t="s">
        <v>1455</v>
      </c>
    </row>
    <row r="510" spans="1:12">
      <c r="A510" s="3" t="s">
        <v>1297</v>
      </c>
    </row>
    <row r="511" spans="1:12">
      <c r="A511" s="4" t="s">
        <v>1261</v>
      </c>
      <c r="J511" s="5" t="n">
        <v>59000000</v>
      </c>
      <c r="K511" s="5" t="n">
        <v>49000000</v>
      </c>
      <c r="L511" s="5" t="n">
        <v>25000000</v>
      </c>
    </row>
    <row r="512" spans="1:12">
      <c r="A512" s="4" t="s">
        <v>1456</v>
      </c>
    </row>
    <row r="513" spans="1:12">
      <c r="A513" s="3" t="s">
        <v>1297</v>
      </c>
    </row>
    <row r="514" spans="1:12">
      <c r="A514" s="4" t="s">
        <v>1261</v>
      </c>
      <c r="J514" s="5" t="n">
        <v>0</v>
      </c>
      <c r="K514" s="5" t="n">
        <v>0</v>
      </c>
      <c r="L514" s="5" t="n">
        <v>0</v>
      </c>
    </row>
    <row r="515" spans="1:12">
      <c r="A515" s="4" t="s">
        <v>1457</v>
      </c>
    </row>
    <row r="516" spans="1:12">
      <c r="A516" s="3" t="s">
        <v>1297</v>
      </c>
    </row>
    <row r="517" spans="1:12">
      <c r="A517" s="4" t="s">
        <v>1261</v>
      </c>
      <c r="J517" s="5" t="n">
        <v>25000000</v>
      </c>
      <c r="K517" s="5" t="n">
        <v>18000000</v>
      </c>
      <c r="L517" s="5" t="n">
        <v>7000000</v>
      </c>
    </row>
    <row r="518" spans="1:12">
      <c r="A518" s="4" t="s">
        <v>1458</v>
      </c>
    </row>
    <row r="519" spans="1:12">
      <c r="A519" s="3" t="s">
        <v>1297</v>
      </c>
    </row>
    <row r="520" spans="1:12">
      <c r="A520" s="4" t="s">
        <v>1261</v>
      </c>
      <c r="J520" s="5" t="n">
        <v>0</v>
      </c>
      <c r="K520" s="5" t="n">
        <v>0</v>
      </c>
      <c r="L520" s="5" t="n">
        <v>0</v>
      </c>
    </row>
    <row r="521" spans="1:12">
      <c r="A521" s="4" t="s">
        <v>1459</v>
      </c>
    </row>
    <row r="522" spans="1:12">
      <c r="A522" s="3" t="s">
        <v>1297</v>
      </c>
    </row>
    <row r="523" spans="1:12">
      <c r="A523" s="4" t="s">
        <v>1261</v>
      </c>
      <c r="J523" s="5" t="n">
        <v>0</v>
      </c>
      <c r="K523" s="5" t="n">
        <v>0</v>
      </c>
      <c r="L523" s="5" t="n">
        <v>0</v>
      </c>
    </row>
    <row r="524" spans="1:12">
      <c r="A524" s="4" t="s">
        <v>1460</v>
      </c>
    </row>
    <row r="525" spans="1:12">
      <c r="A525" s="3" t="s">
        <v>1297</v>
      </c>
    </row>
    <row r="526" spans="1:12">
      <c r="A526" s="4" t="s">
        <v>1261</v>
      </c>
      <c r="J526" s="5" t="n">
        <v>25000000</v>
      </c>
      <c r="K526" s="5" t="n">
        <v>18000000</v>
      </c>
      <c r="L526" s="5" t="n">
        <v>7000000</v>
      </c>
    </row>
    <row r="527" spans="1:12">
      <c r="A527" s="4" t="s">
        <v>1461</v>
      </c>
    </row>
    <row r="528" spans="1:12">
      <c r="A528" s="3" t="s">
        <v>1297</v>
      </c>
    </row>
    <row r="529" spans="1:12">
      <c r="A529" s="4" t="s">
        <v>1261</v>
      </c>
      <c r="J529" s="5" t="n">
        <v>0</v>
      </c>
      <c r="K529" s="5" t="n">
        <v>0</v>
      </c>
      <c r="L529" s="5" t="n">
        <v>0</v>
      </c>
    </row>
    <row r="530" spans="1:12">
      <c r="A530" s="4" t="s">
        <v>1462</v>
      </c>
    </row>
    <row r="531" spans="1:12">
      <c r="A531" s="3" t="s">
        <v>1297</v>
      </c>
    </row>
    <row r="532" spans="1:12">
      <c r="A532" s="4" t="s">
        <v>1261</v>
      </c>
      <c r="J532" s="5" t="n">
        <v>142000000</v>
      </c>
      <c r="K532" s="5" t="n">
        <v>127000000</v>
      </c>
      <c r="L532" s="5" t="n">
        <v>58000000</v>
      </c>
    </row>
    <row r="533" spans="1:12">
      <c r="A533" s="4" t="s">
        <v>1463</v>
      </c>
    </row>
    <row r="534" spans="1:12">
      <c r="A534" s="3" t="s">
        <v>1297</v>
      </c>
    </row>
    <row r="535" spans="1:12">
      <c r="A535" s="4" t="s">
        <v>1261</v>
      </c>
      <c r="J535" s="5" t="n">
        <v>0</v>
      </c>
      <c r="K535" s="5" t="n">
        <v>0</v>
      </c>
      <c r="L535" s="5" t="n">
        <v>0</v>
      </c>
    </row>
    <row r="536" spans="1:12">
      <c r="A536" s="4" t="s">
        <v>1464</v>
      </c>
    </row>
    <row r="537" spans="1:12">
      <c r="A537" s="3" t="s">
        <v>1297</v>
      </c>
    </row>
    <row r="538" spans="1:12">
      <c r="A538" s="4" t="s">
        <v>1261</v>
      </c>
      <c r="J538" s="5" t="n">
        <v>0</v>
      </c>
      <c r="K538" s="5" t="n">
        <v>0</v>
      </c>
      <c r="L538" s="5" t="n">
        <v>0</v>
      </c>
    </row>
    <row r="539" spans="1:12">
      <c r="A539" s="4" t="s">
        <v>1465</v>
      </c>
    </row>
    <row r="540" spans="1:12">
      <c r="A540" s="3" t="s">
        <v>1297</v>
      </c>
    </row>
    <row r="541" spans="1:12">
      <c r="A541" s="4" t="s">
        <v>1261</v>
      </c>
      <c r="J541" s="5" t="n">
        <v>142000000</v>
      </c>
      <c r="K541" s="5" t="n">
        <v>127000000</v>
      </c>
      <c r="L541" s="5" t="n">
        <v>58000000</v>
      </c>
    </row>
    <row r="542" spans="1:12">
      <c r="A542" s="4" t="s">
        <v>1466</v>
      </c>
    </row>
    <row r="543" spans="1:12">
      <c r="A543" s="3" t="s">
        <v>1297</v>
      </c>
    </row>
    <row r="544" spans="1:12">
      <c r="A544" s="4" t="s">
        <v>1261</v>
      </c>
      <c r="J544" s="5" t="n">
        <v>0</v>
      </c>
      <c r="K544" s="5" t="n">
        <v>0</v>
      </c>
      <c r="L544" s="5" t="n">
        <v>0</v>
      </c>
    </row>
    <row r="545" spans="1:12">
      <c r="A545" s="4" t="s">
        <v>1467</v>
      </c>
    </row>
    <row r="546" spans="1:12">
      <c r="A546" s="3" t="s">
        <v>1297</v>
      </c>
    </row>
    <row r="547" spans="1:12">
      <c r="A547" s="4" t="s">
        <v>1261</v>
      </c>
      <c r="J547" s="5" t="n">
        <v>0</v>
      </c>
      <c r="K547" s="5" t="n">
        <v>0</v>
      </c>
      <c r="L547" s="5" t="n">
        <v>0</v>
      </c>
    </row>
    <row r="548" spans="1:12">
      <c r="A548" s="4" t="s">
        <v>1468</v>
      </c>
    </row>
    <row r="549" spans="1:12">
      <c r="A549" s="3" t="s">
        <v>1297</v>
      </c>
    </row>
    <row r="550" spans="1:12">
      <c r="A550" s="4" t="s">
        <v>1261</v>
      </c>
      <c r="J550" s="5" t="n">
        <v>0</v>
      </c>
      <c r="K550" s="5" t="n">
        <v>0</v>
      </c>
      <c r="L550" s="5" t="n">
        <v>0</v>
      </c>
    </row>
    <row r="551" spans="1:12">
      <c r="A551" s="4" t="s">
        <v>1469</v>
      </c>
    </row>
    <row r="552" spans="1:12">
      <c r="A552" s="3" t="s">
        <v>1297</v>
      </c>
    </row>
    <row r="553" spans="1:12">
      <c r="A553" s="4" t="s">
        <v>1261</v>
      </c>
      <c r="J553" s="5" t="n">
        <v>0</v>
      </c>
      <c r="K553" s="5" t="n">
        <v>0</v>
      </c>
      <c r="L553" s="5" t="n">
        <v>0</v>
      </c>
    </row>
    <row r="554" spans="1:12">
      <c r="A554" s="4" t="s">
        <v>1470</v>
      </c>
    </row>
    <row r="555" spans="1:12">
      <c r="A555" s="3" t="s">
        <v>1297</v>
      </c>
    </row>
    <row r="556" spans="1:12">
      <c r="A556" s="4" t="s">
        <v>1261</v>
      </c>
      <c r="J556" s="5" t="n">
        <v>0</v>
      </c>
      <c r="K556" s="5" t="n">
        <v>0</v>
      </c>
      <c r="L556" s="5" t="n">
        <v>0</v>
      </c>
    </row>
    <row r="557" spans="1:12">
      <c r="A557" s="4" t="s">
        <v>1471</v>
      </c>
    </row>
    <row r="558" spans="1:12">
      <c r="A558" s="3" t="s">
        <v>1297</v>
      </c>
    </row>
    <row r="559" spans="1:12">
      <c r="A559" s="4" t="s">
        <v>1261</v>
      </c>
      <c r="J559" s="5" t="n">
        <v>0</v>
      </c>
      <c r="K559" s="5" t="n">
        <v>0</v>
      </c>
      <c r="L559" s="5" t="n">
        <v>0</v>
      </c>
    </row>
    <row r="560" spans="1:12">
      <c r="A560" s="4" t="s">
        <v>1472</v>
      </c>
    </row>
    <row r="561" spans="1:12">
      <c r="A561" s="3" t="s">
        <v>1297</v>
      </c>
    </row>
    <row r="562" spans="1:12">
      <c r="A562" s="4" t="s">
        <v>1261</v>
      </c>
      <c r="J562" s="5" t="n">
        <v>0</v>
      </c>
      <c r="K562" s="5" t="n">
        <v>0</v>
      </c>
      <c r="L562" s="5" t="n">
        <v>0</v>
      </c>
    </row>
    <row r="563" spans="1:12">
      <c r="A563" s="4" t="s">
        <v>1473</v>
      </c>
    </row>
    <row r="564" spans="1:12">
      <c r="A564" s="3" t="s">
        <v>1297</v>
      </c>
    </row>
    <row r="565" spans="1:12">
      <c r="A565" s="4" t="s">
        <v>1261</v>
      </c>
      <c r="J565" s="5" t="n">
        <v>0</v>
      </c>
      <c r="K565" s="5" t="n">
        <v>0</v>
      </c>
      <c r="L565" s="5" t="n">
        <v>0</v>
      </c>
    </row>
    <row r="566" spans="1:12">
      <c r="A566" s="4" t="s">
        <v>1474</v>
      </c>
    </row>
    <row r="567" spans="1:12">
      <c r="A567" s="3" t="s">
        <v>1297</v>
      </c>
    </row>
    <row r="568" spans="1:12">
      <c r="A568" s="4" t="s">
        <v>1261</v>
      </c>
      <c r="J568" s="5" t="n">
        <v>0</v>
      </c>
      <c r="K568" s="5" t="n">
        <v>0</v>
      </c>
      <c r="L568" s="5" t="n">
        <v>0</v>
      </c>
    </row>
    <row r="569" spans="1:12">
      <c r="A569" s="4" t="s">
        <v>1475</v>
      </c>
    </row>
    <row r="570" spans="1:12">
      <c r="A570" s="3" t="s">
        <v>1297</v>
      </c>
    </row>
    <row r="571" spans="1:12">
      <c r="A571" s="4" t="s">
        <v>1261</v>
      </c>
      <c r="J571" s="5" t="n">
        <v>0</v>
      </c>
      <c r="K571" s="5" t="n">
        <v>0</v>
      </c>
      <c r="L571" s="5" t="n">
        <v>0</v>
      </c>
    </row>
    <row r="572" spans="1:12">
      <c r="A572" s="4" t="s">
        <v>1476</v>
      </c>
    </row>
    <row r="573" spans="1:12">
      <c r="A573" s="3" t="s">
        <v>1297</v>
      </c>
    </row>
    <row r="574" spans="1:12">
      <c r="A574" s="4" t="s">
        <v>1261</v>
      </c>
      <c r="J574" s="5" t="n">
        <v>0</v>
      </c>
      <c r="K574" s="5" t="n">
        <v>0</v>
      </c>
      <c r="L574" s="5" t="n">
        <v>0</v>
      </c>
    </row>
    <row r="575" spans="1:12">
      <c r="A575" s="4" t="s">
        <v>1477</v>
      </c>
    </row>
    <row r="576" spans="1:12">
      <c r="A576" s="3" t="s">
        <v>1297</v>
      </c>
    </row>
    <row r="577" spans="1:12">
      <c r="A577" s="4" t="s">
        <v>1261</v>
      </c>
      <c r="J577" s="5" t="n">
        <v>0</v>
      </c>
      <c r="K577" s="5" t="n">
        <v>0</v>
      </c>
      <c r="L577" s="5" t="n">
        <v>0</v>
      </c>
    </row>
    <row r="578" spans="1:12">
      <c r="A578" s="4" t="s">
        <v>1478</v>
      </c>
    </row>
    <row r="579" spans="1:12">
      <c r="A579" s="3" t="s">
        <v>1297</v>
      </c>
    </row>
    <row r="580" spans="1:12">
      <c r="A580" s="4" t="s">
        <v>1261</v>
      </c>
      <c r="J580" s="5" t="n">
        <v>0</v>
      </c>
      <c r="K580" s="5" t="n">
        <v>0</v>
      </c>
      <c r="L580" s="5" t="n">
        <v>0</v>
      </c>
    </row>
    <row r="581" spans="1:12">
      <c r="A581" s="4" t="s">
        <v>1479</v>
      </c>
    </row>
    <row r="582" spans="1:12">
      <c r="A582" s="3" t="s">
        <v>1297</v>
      </c>
    </row>
    <row r="583" spans="1:12">
      <c r="A583" s="4" t="s">
        <v>1261</v>
      </c>
      <c r="J583" s="5" t="n">
        <v>0</v>
      </c>
      <c r="K583" s="5" t="n">
        <v>0</v>
      </c>
      <c r="L583" s="5" t="n">
        <v>0</v>
      </c>
    </row>
    <row r="584" spans="1:12">
      <c r="A584" s="4" t="s">
        <v>1480</v>
      </c>
    </row>
    <row r="585" spans="1:12">
      <c r="A585" s="3" t="s">
        <v>1297</v>
      </c>
    </row>
    <row r="586" spans="1:12">
      <c r="A586" s="4" t="s">
        <v>1261</v>
      </c>
      <c r="J586" s="5" t="n">
        <v>0</v>
      </c>
      <c r="K586" s="5" t="n">
        <v>0</v>
      </c>
      <c r="L586" s="5" t="n">
        <v>0</v>
      </c>
    </row>
    <row r="587" spans="1:12">
      <c r="A587" s="4" t="s">
        <v>1481</v>
      </c>
    </row>
    <row r="588" spans="1:12">
      <c r="A588" s="3" t="s">
        <v>1297</v>
      </c>
    </row>
    <row r="589" spans="1:12">
      <c r="A589" s="4" t="s">
        <v>1261</v>
      </c>
      <c r="J589" s="5" t="n">
        <v>0</v>
      </c>
      <c r="K589" s="5" t="n">
        <v>0</v>
      </c>
      <c r="L589" s="5" t="n">
        <v>0</v>
      </c>
    </row>
    <row r="590" spans="1:12">
      <c r="A590" s="4" t="s">
        <v>1482</v>
      </c>
    </row>
    <row r="591" spans="1:12">
      <c r="A591" s="3" t="s">
        <v>1297</v>
      </c>
    </row>
    <row r="592" spans="1:12">
      <c r="A592" s="4" t="s">
        <v>1261</v>
      </c>
      <c r="J592" s="5" t="n">
        <v>0</v>
      </c>
      <c r="K592" s="5" t="n">
        <v>0</v>
      </c>
      <c r="L592" s="5" t="n">
        <v>0</v>
      </c>
    </row>
    <row r="593" spans="1:12">
      <c r="A593" s="4" t="s">
        <v>1483</v>
      </c>
    </row>
    <row r="594" spans="1:12">
      <c r="A594" s="3" t="s">
        <v>1297</v>
      </c>
    </row>
    <row r="595" spans="1:12">
      <c r="A595" s="4" t="s">
        <v>1261</v>
      </c>
      <c r="J595" s="5" t="n">
        <v>0</v>
      </c>
      <c r="K595" s="5" t="n">
        <v>0</v>
      </c>
      <c r="L595" s="5" t="n">
        <v>0</v>
      </c>
    </row>
    <row r="596" spans="1:12">
      <c r="A596" s="4" t="s">
        <v>1262</v>
      </c>
    </row>
    <row r="597" spans="1:12">
      <c r="A597" s="3" t="s">
        <v>1297</v>
      </c>
    </row>
    <row r="598" spans="1:12">
      <c r="A598" s="4" t="s">
        <v>1261</v>
      </c>
      <c r="J598" s="5" t="n">
        <v>0</v>
      </c>
      <c r="K598" s="5" t="n">
        <v>0</v>
      </c>
      <c r="L598" s="5" t="n">
        <v>0</v>
      </c>
    </row>
    <row r="599" spans="1:12">
      <c r="A599" s="4" t="s">
        <v>1484</v>
      </c>
    </row>
    <row r="600" spans="1:12">
      <c r="A600" s="3" t="s">
        <v>1297</v>
      </c>
    </row>
    <row r="601" spans="1:12">
      <c r="A601" s="4" t="s">
        <v>1261</v>
      </c>
      <c r="J601" s="7" t="n">
        <v>-35000000</v>
      </c>
      <c r="K601" s="7" t="n">
        <v>-77000000</v>
      </c>
      <c r="L601" s="7" t="n">
        <v>-610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1"/>
    <col customWidth="1" max="11" min="11" width="31"/>
    <col customWidth="1" max="12" min="12" width="31"/>
  </cols>
  <sheetData>
    <row r="1" spans="1:12">
      <c r="A1" s="1" t="s">
        <v>1485</v>
      </c>
      <c r="B1" s="2" t="s">
        <v>438</v>
      </c>
      <c r="J1" s="2" t="s">
        <v>1</v>
      </c>
    </row>
    <row r="2" spans="1:12">
      <c r="B2" s="2" t="s">
        <v>1486</v>
      </c>
      <c r="C2" s="2" t="s">
        <v>1487</v>
      </c>
      <c r="D2" s="2" t="s">
        <v>1488</v>
      </c>
      <c r="E2" s="2" t="s">
        <v>1489</v>
      </c>
      <c r="F2" s="2" t="s">
        <v>1490</v>
      </c>
      <c r="G2" s="2" t="s">
        <v>1491</v>
      </c>
      <c r="H2" s="2" t="s">
        <v>1492</v>
      </c>
      <c r="I2" s="2" t="s">
        <v>1493</v>
      </c>
      <c r="J2" s="2" t="s">
        <v>1494</v>
      </c>
      <c r="K2" s="2" t="s">
        <v>1495</v>
      </c>
      <c r="L2" s="2" t="s">
        <v>448</v>
      </c>
    </row>
    <row r="3" spans="1:12">
      <c r="A3" s="3" t="s">
        <v>1496</v>
      </c>
    </row>
    <row r="4" spans="1:12">
      <c r="A4" s="4" t="s">
        <v>1497</v>
      </c>
      <c r="B4" s="7" t="n">
        <v>6783000000</v>
      </c>
      <c r="C4" s="7" t="n">
        <v>6284000000</v>
      </c>
      <c r="D4" s="7" t="n">
        <v>6281000000</v>
      </c>
      <c r="E4" s="7" t="n">
        <v>6000000000</v>
      </c>
      <c r="F4" s="7" t="n">
        <v>6279000000</v>
      </c>
      <c r="G4" s="7" t="n">
        <v>6014000000</v>
      </c>
      <c r="H4" s="7" t="n">
        <v>6029000000</v>
      </c>
      <c r="I4" s="7" t="n">
        <v>5802000000</v>
      </c>
      <c r="J4" s="7" t="n">
        <v>25348000000</v>
      </c>
      <c r="K4" s="7" t="n">
        <v>24124000000</v>
      </c>
      <c r="L4" s="7" t="n">
        <v>23321000000</v>
      </c>
    </row>
    <row r="5" spans="1:12">
      <c r="A5" s="4" t="s">
        <v>1498</v>
      </c>
      <c r="B5" s="5" t="n">
        <v>1612000000</v>
      </c>
      <c r="C5" s="5" t="n">
        <v>1594000000</v>
      </c>
      <c r="D5" s="5" t="n">
        <v>1596000000</v>
      </c>
      <c r="E5" s="5" t="n">
        <v>1470000000</v>
      </c>
      <c r="F5" s="5" t="n">
        <v>1591000000</v>
      </c>
      <c r="G5" s="5" t="n">
        <v>1540000000</v>
      </c>
      <c r="H5" s="5" t="n">
        <v>1667000000</v>
      </c>
      <c r="I5" s="5" t="n">
        <v>1361000000</v>
      </c>
    </row>
    <row r="6" spans="1:12">
      <c r="A6" s="4" t="s">
        <v>1499</v>
      </c>
      <c r="B6" s="5" t="n">
        <v>387000000</v>
      </c>
      <c r="C6" s="5" t="n">
        <v>568000000</v>
      </c>
      <c r="D6" s="5" t="n">
        <v>547000000</v>
      </c>
      <c r="E6" s="5" t="n">
        <v>497000000</v>
      </c>
      <c r="F6" s="5" t="n">
        <v>553000000</v>
      </c>
      <c r="G6" s="5" t="n">
        <v>541000000</v>
      </c>
      <c r="H6" s="5" t="n">
        <v>714000000</v>
      </c>
      <c r="I6" s="5" t="n">
        <v>404000000</v>
      </c>
      <c r="J6" s="5" t="n">
        <v>2022000000</v>
      </c>
      <c r="K6" s="5" t="n">
        <v>2243000000</v>
      </c>
      <c r="L6" s="5" t="n">
        <v>2097000000</v>
      </c>
    </row>
    <row r="7" spans="1:12">
      <c r="A7" s="4" t="s">
        <v>1500</v>
      </c>
      <c r="B7" s="7" t="n">
        <v>393000000</v>
      </c>
      <c r="C7" s="7" t="n">
        <v>572000000</v>
      </c>
      <c r="D7" s="7" t="n">
        <v>553000000</v>
      </c>
      <c r="E7" s="7" t="n">
        <v>506000000</v>
      </c>
      <c r="F7" s="7" t="n">
        <v>555000000</v>
      </c>
      <c r="G7" s="7" t="n">
        <v>544000000</v>
      </c>
      <c r="H7" s="7" t="n">
        <v>717000000</v>
      </c>
      <c r="I7" s="7" t="n">
        <v>428000000</v>
      </c>
      <c r="J7" s="7" t="n">
        <v>2024000000</v>
      </c>
      <c r="K7" s="7" t="n">
        <v>2244000000</v>
      </c>
      <c r="L7" s="7" t="n">
        <v>2110000000</v>
      </c>
    </row>
    <row r="8" spans="1:12">
      <c r="A8" s="4" t="s">
        <v>1501</v>
      </c>
      <c r="B8" s="8" t="n">
        <v>1.35</v>
      </c>
      <c r="C8" s="8" t="n">
        <v>1.97</v>
      </c>
      <c r="D8" s="8" t="n">
        <v>1.9</v>
      </c>
      <c r="E8" s="8" t="n">
        <v>1.73</v>
      </c>
      <c r="F8" s="8" t="n">
        <v>1.88</v>
      </c>
      <c r="G8" s="8" t="n">
        <v>1.84</v>
      </c>
      <c r="H8" s="8" t="n">
        <v>2.41</v>
      </c>
      <c r="I8" s="8" t="n">
        <v>1.43</v>
      </c>
      <c r="J8" s="8" t="n">
        <v>6.95</v>
      </c>
      <c r="K8" s="8" t="n">
        <v>7.55</v>
      </c>
      <c r="L8" s="8" t="n">
        <v>6.88</v>
      </c>
    </row>
    <row r="9" spans="1:12">
      <c r="A9" s="4" t="s">
        <v>521</v>
      </c>
      <c r="B9" s="10" t="n">
        <v>1.35</v>
      </c>
      <c r="C9" s="10" t="n">
        <v>1.97</v>
      </c>
      <c r="D9" s="10" t="n">
        <v>1.89</v>
      </c>
      <c r="E9" s="10" t="n">
        <v>1.73</v>
      </c>
      <c r="F9" s="10" t="n">
        <v>1.87</v>
      </c>
      <c r="G9" s="10" t="n">
        <v>1.84</v>
      </c>
      <c r="H9" s="10" t="n">
        <v>2.41</v>
      </c>
      <c r="I9" s="10" t="n">
        <v>1.43</v>
      </c>
      <c r="J9" s="10" t="n">
        <v>6.94</v>
      </c>
      <c r="K9" s="10" t="n">
        <v>7.55</v>
      </c>
      <c r="L9" s="10" t="n">
        <v>6.87</v>
      </c>
    </row>
    <row r="10" spans="1:12">
      <c r="A10" s="4" t="s">
        <v>1502</v>
      </c>
      <c r="B10" s="10" t="n">
        <v>1.35</v>
      </c>
      <c r="C10" s="10" t="n">
        <v>1.97</v>
      </c>
      <c r="D10" s="10" t="n">
        <v>1.9</v>
      </c>
      <c r="E10" s="10" t="n">
        <v>1.74</v>
      </c>
      <c r="F10" s="10" t="n">
        <v>1.88</v>
      </c>
      <c r="G10" s="10" t="n">
        <v>1.84</v>
      </c>
      <c r="H10" s="10" t="n">
        <v>2.41</v>
      </c>
      <c r="I10" s="10" t="n">
        <v>1.43</v>
      </c>
      <c r="J10" s="10" t="n">
        <v>6.96</v>
      </c>
      <c r="K10" s="10" t="n">
        <v>7.56</v>
      </c>
      <c r="L10" s="10" t="n">
        <v>6.92</v>
      </c>
    </row>
    <row r="11" spans="1:12">
      <c r="A11" s="4" t="s">
        <v>1503</v>
      </c>
      <c r="B11" s="10" t="n">
        <v>1.35</v>
      </c>
      <c r="C11" s="10" t="n">
        <v>1.97</v>
      </c>
      <c r="D11" s="10" t="n">
        <v>1.89</v>
      </c>
      <c r="E11" s="10" t="n">
        <v>1.74</v>
      </c>
      <c r="F11" s="10" t="n">
        <v>1.88</v>
      </c>
      <c r="G11" s="10" t="n">
        <v>1.84</v>
      </c>
      <c r="H11" s="10" t="n">
        <v>2.41</v>
      </c>
      <c r="I11" s="10" t="n">
        <v>1.43</v>
      </c>
      <c r="J11" s="10" t="n">
        <v>6.95</v>
      </c>
      <c r="K11" s="10" t="n">
        <v>7.55</v>
      </c>
      <c r="L11" s="10" t="n">
        <v>6.91</v>
      </c>
    </row>
    <row r="12" spans="1:12">
      <c r="A12" s="4" t="s">
        <v>1504</v>
      </c>
      <c r="B12" s="14" t="n">
        <v>0.7975</v>
      </c>
      <c r="C12" s="14" t="n">
        <v>0.7975</v>
      </c>
      <c r="D12" s="14" t="n">
        <v>0.7975</v>
      </c>
      <c r="E12" s="14" t="n">
        <v>0.7975</v>
      </c>
      <c r="F12" s="14" t="n">
        <v>0.7325</v>
      </c>
      <c r="G12" s="14" t="n">
        <v>0.7325</v>
      </c>
      <c r="H12" s="14" t="n">
        <v>0.7325</v>
      </c>
      <c r="I12" s="14" t="n">
        <v>0.7325</v>
      </c>
      <c r="J12" s="8" t="n">
        <v>3.19</v>
      </c>
      <c r="K12" s="8" t="n">
        <v>2.93</v>
      </c>
      <c r="L12" s="8" t="n">
        <v>2.68</v>
      </c>
    </row>
    <row r="13" spans="1:12">
      <c r="A13" s="4" t="s">
        <v>1505</v>
      </c>
      <c r="B13" s="13" t="n">
        <v>0.7975</v>
      </c>
      <c r="C13" s="13" t="n">
        <v>0.7975</v>
      </c>
      <c r="D13" s="13" t="n">
        <v>0.7975</v>
      </c>
      <c r="E13" s="13" t="n">
        <v>0.7325</v>
      </c>
      <c r="F13" s="13" t="n">
        <v>0.7325</v>
      </c>
      <c r="G13" s="13" t="n">
        <v>0.7325</v>
      </c>
      <c r="H13" s="13" t="n">
        <v>0.7325</v>
      </c>
      <c r="I13" s="13" t="n">
        <v>0.67</v>
      </c>
    </row>
    <row r="14" spans="1:12">
      <c r="A14" s="4" t="s">
        <v>1506</v>
      </c>
      <c r="B14" s="5" t="n">
        <v>58</v>
      </c>
      <c r="C14" s="5" t="n">
        <v>62</v>
      </c>
      <c r="D14" s="5" t="n">
        <v>64</v>
      </c>
      <c r="E14" s="5" t="n">
        <v>64</v>
      </c>
      <c r="F14" s="5" t="n">
        <v>57</v>
      </c>
      <c r="G14" s="5" t="n">
        <v>63</v>
      </c>
      <c r="H14" s="5" t="n">
        <v>64</v>
      </c>
      <c r="I14" s="5" t="n">
        <v>65</v>
      </c>
    </row>
    <row r="15" spans="1:12">
      <c r="A15" s="4" t="s">
        <v>1507</v>
      </c>
      <c r="B15" s="7" t="n">
        <v>171000000</v>
      </c>
      <c r="J15" s="7" t="n">
        <v>171000000</v>
      </c>
    </row>
    <row r="16" spans="1:12">
      <c r="A16" s="4" t="s">
        <v>1508</v>
      </c>
      <c r="J16" s="7" t="n">
        <v>0</v>
      </c>
      <c r="K16" s="7" t="n">
        <v>158000000</v>
      </c>
      <c r="L16" s="7" t="n">
        <v>0</v>
      </c>
    </row>
    <row r="17" spans="1:12">
      <c r="A17" s="4" t="s">
        <v>475</v>
      </c>
    </row>
    <row r="18" spans="1:12">
      <c r="A18" s="3" t="s">
        <v>1496</v>
      </c>
    </row>
    <row r="19" spans="1:12">
      <c r="A19" s="4" t="s">
        <v>1509</v>
      </c>
      <c r="B19" s="8" t="n">
        <v>191.38</v>
      </c>
      <c r="C19" s="8" t="n">
        <v>186.58</v>
      </c>
      <c r="D19" s="8" t="n">
        <v>164.26</v>
      </c>
      <c r="E19" s="8" t="n">
        <v>156.97</v>
      </c>
      <c r="F19" s="8" t="n">
        <v>150.54</v>
      </c>
      <c r="G19" s="8" t="n">
        <v>142.65</v>
      </c>
      <c r="H19" s="8" t="n">
        <v>136.66</v>
      </c>
      <c r="I19" s="8" t="n">
        <v>128.24</v>
      </c>
      <c r="J19" s="8" t="n">
        <v>191.38</v>
      </c>
      <c r="K19" s="8" t="n">
        <v>150.54</v>
      </c>
    </row>
    <row r="20" spans="1:12">
      <c r="A20" s="4" t="s">
        <v>472</v>
      </c>
    </row>
    <row r="21" spans="1:12">
      <c r="A21" s="3" t="s">
        <v>1496</v>
      </c>
    </row>
    <row r="22" spans="1:12">
      <c r="A22" s="4" t="s">
        <v>1509</v>
      </c>
      <c r="B22" s="8" t="n">
        <v>179.58</v>
      </c>
      <c r="C22" s="8" t="n">
        <v>162.57</v>
      </c>
      <c r="D22" s="8" t="n">
        <v>149.95</v>
      </c>
      <c r="E22" s="8" t="n">
        <v>142.9</v>
      </c>
      <c r="F22" s="8" t="n">
        <v>132.97</v>
      </c>
      <c r="G22" s="8" t="n">
        <v>134.9</v>
      </c>
      <c r="H22" s="8" t="n">
        <v>124.22</v>
      </c>
      <c r="I22" s="8" t="n">
        <v>117.62</v>
      </c>
      <c r="J22" s="8" t="n">
        <v>179.58</v>
      </c>
      <c r="K22" s="8" t="n">
        <v>132.97</v>
      </c>
    </row>
    <row r="23" spans="1:12">
      <c r="A23" s="4" t="s">
        <v>665</v>
      </c>
    </row>
    <row r="24" spans="1:12">
      <c r="A24" s="3" t="s">
        <v>1496</v>
      </c>
    </row>
    <row r="25" spans="1:12">
      <c r="A25" s="4" t="s">
        <v>1508</v>
      </c>
      <c r="H25" s="7" t="n">
        <v>158000000</v>
      </c>
      <c r="K25" s="7" t="n">
        <v>1580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9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v>
      </c>
      <c r="B1" s="2" t="s">
        <v>2</v>
      </c>
      <c r="C1" s="2" t="s">
        <v>32</v>
      </c>
    </row>
    <row r="2" spans="1:3">
      <c r="A2" s="3" t="s">
        <v>33</v>
      </c>
    </row>
    <row r="3" spans="1:3">
      <c r="A3" s="4" t="s">
        <v>34</v>
      </c>
      <c r="B3" s="7" t="n">
        <v>3103000000</v>
      </c>
      <c r="C3" s="7" t="n">
        <v>3303000000</v>
      </c>
    </row>
    <row r="4" spans="1:3">
      <c r="A4" s="4" t="s">
        <v>35</v>
      </c>
      <c r="B4" s="5" t="n">
        <v>297000000</v>
      </c>
      <c r="C4" s="5" t="n">
        <v>100000000</v>
      </c>
    </row>
    <row r="5" spans="1:3">
      <c r="A5" s="4" t="s">
        <v>36</v>
      </c>
      <c r="B5" s="5" t="n">
        <v>1324000000</v>
      </c>
      <c r="C5" s="5" t="n">
        <v>1163000000</v>
      </c>
    </row>
    <row r="6" spans="1:3">
      <c r="A6" s="4" t="s">
        <v>37</v>
      </c>
      <c r="B6" s="5" t="n">
        <v>5247000000</v>
      </c>
      <c r="C6" s="5" t="n">
        <v>5041000000</v>
      </c>
    </row>
    <row r="7" spans="1:3">
      <c r="A7" s="4" t="s">
        <v>38</v>
      </c>
      <c r="B7" s="5" t="n">
        <v>594000000</v>
      </c>
      <c r="C7" s="5" t="n">
        <v>608000000</v>
      </c>
    </row>
    <row r="8" spans="1:3">
      <c r="A8" s="4" t="s">
        <v>39</v>
      </c>
      <c r="B8" s="5" t="n">
        <v>761000000</v>
      </c>
      <c r="C8" s="5" t="n">
        <v>670000000</v>
      </c>
    </row>
    <row r="9" spans="1:3">
      <c r="A9" s="4" t="s">
        <v>40</v>
      </c>
      <c r="B9" s="5" t="n">
        <v>11326000000</v>
      </c>
      <c r="C9" s="5" t="n">
        <v>10885000000</v>
      </c>
    </row>
    <row r="10" spans="1:3">
      <c r="A10" s="4" t="s">
        <v>41</v>
      </c>
      <c r="B10" s="5" t="n">
        <v>2439000000</v>
      </c>
      <c r="C10" s="5" t="n">
        <v>2166000000</v>
      </c>
    </row>
    <row r="11" spans="1:3">
      <c r="A11" s="4" t="s">
        <v>42</v>
      </c>
      <c r="B11" s="5" t="n">
        <v>14871000000</v>
      </c>
      <c r="C11" s="5" t="n">
        <v>14788000000</v>
      </c>
    </row>
    <row r="12" spans="1:3">
      <c r="A12" s="4" t="s">
        <v>43</v>
      </c>
      <c r="B12" s="5" t="n">
        <v>2224000000</v>
      </c>
      <c r="C12" s="5" t="n">
        <v>2399000000</v>
      </c>
    </row>
    <row r="13" spans="1:3">
      <c r="A13" s="4" t="s">
        <v>44</v>
      </c>
      <c r="B13" s="5" t="n">
        <v>30860000000</v>
      </c>
      <c r="C13" s="5" t="n">
        <v>30238000000</v>
      </c>
    </row>
    <row r="14" spans="1:3">
      <c r="A14" s="3" t="s">
        <v>45</v>
      </c>
    </row>
    <row r="15" spans="1:3">
      <c r="A15" s="4" t="s">
        <v>46</v>
      </c>
      <c r="B15" s="5" t="n">
        <v>300000000</v>
      </c>
      <c r="C15" s="5" t="n">
        <v>0</v>
      </c>
    </row>
    <row r="16" spans="1:3">
      <c r="A16" s="4" t="s">
        <v>47</v>
      </c>
      <c r="B16" s="5" t="n">
        <v>2927000000</v>
      </c>
      <c r="C16" s="5" t="n">
        <v>2646000000</v>
      </c>
    </row>
    <row r="17" spans="1:3">
      <c r="A17" s="4" t="s">
        <v>48</v>
      </c>
      <c r="B17" s="5" t="n">
        <v>1519000000</v>
      </c>
      <c r="C17" s="5" t="n">
        <v>1520000000</v>
      </c>
    </row>
    <row r="18" spans="1:3">
      <c r="A18" s="4" t="s">
        <v>49</v>
      </c>
      <c r="B18" s="5" t="n">
        <v>1342000000</v>
      </c>
      <c r="C18" s="5" t="n">
        <v>1234000000</v>
      </c>
    </row>
    <row r="19" spans="1:3">
      <c r="A19" s="4" t="s">
        <v>50</v>
      </c>
      <c r="B19" s="5" t="n">
        <v>1260000000</v>
      </c>
      <c r="C19" s="5" t="n">
        <v>1139000000</v>
      </c>
    </row>
    <row r="20" spans="1:3">
      <c r="A20" s="4" t="s">
        <v>51</v>
      </c>
      <c r="B20" s="5" t="n">
        <v>7348000000</v>
      </c>
      <c r="C20" s="5" t="n">
        <v>6539000000</v>
      </c>
    </row>
    <row r="21" spans="1:3">
      <c r="A21" s="4" t="s">
        <v>52</v>
      </c>
      <c r="B21" s="5" t="n">
        <v>8287000000</v>
      </c>
      <c r="C21" s="5" t="n">
        <v>7758000000</v>
      </c>
    </row>
    <row r="22" spans="1:3">
      <c r="A22" s="4" t="s">
        <v>53</v>
      </c>
      <c r="B22" s="5" t="n">
        <v>4750000000</v>
      </c>
      <c r="C22" s="5" t="n">
        <v>5335000000</v>
      </c>
    </row>
    <row r="23" spans="1:3">
      <c r="A23" s="4" t="s">
        <v>54</v>
      </c>
      <c r="B23" s="4" t="s">
        <v>55</v>
      </c>
      <c r="C23" s="4" t="s">
        <v>55</v>
      </c>
    </row>
    <row r="24" spans="1:3">
      <c r="A24" s="4" t="s">
        <v>56</v>
      </c>
      <c r="B24" s="5" t="n">
        <v>512000000</v>
      </c>
      <c r="C24" s="5" t="n">
        <v>449000000</v>
      </c>
    </row>
    <row r="25" spans="1:3">
      <c r="A25" s="3" t="s">
        <v>57</v>
      </c>
    </row>
    <row r="26" spans="1:3">
      <c r="A26" s="4" t="s">
        <v>58</v>
      </c>
      <c r="B26" s="5" t="n">
        <v>3000000</v>
      </c>
      <c r="C26" s="5" t="n">
        <v>3000000</v>
      </c>
    </row>
    <row r="27" spans="1:3">
      <c r="A27" s="4" t="s">
        <v>59</v>
      </c>
      <c r="B27" s="5" t="n">
        <v>0</v>
      </c>
      <c r="C27" s="5" t="n">
        <v>0</v>
      </c>
    </row>
    <row r="28" spans="1:3">
      <c r="A28" s="4" t="s">
        <v>60</v>
      </c>
      <c r="B28" s="5" t="n">
        <v>-7935000000</v>
      </c>
      <c r="C28" s="5" t="n">
        <v>-7411000000</v>
      </c>
    </row>
    <row r="29" spans="1:3">
      <c r="A29" s="4" t="s">
        <v>61</v>
      </c>
      <c r="B29" s="5" t="n">
        <v>17895000000</v>
      </c>
      <c r="C29" s="5" t="n">
        <v>17565000000</v>
      </c>
    </row>
    <row r="30" spans="1:3">
      <c r="A30" s="4" t="s">
        <v>62</v>
      </c>
      <c r="B30" s="5" t="n">
        <v>9963000000</v>
      </c>
      <c r="C30" s="5" t="n">
        <v>10157000000</v>
      </c>
    </row>
    <row r="31" spans="1:3">
      <c r="A31" s="4" t="s">
        <v>63</v>
      </c>
      <c r="B31" s="5" t="n">
        <v>0</v>
      </c>
      <c r="C31" s="5" t="n">
        <v>0</v>
      </c>
    </row>
    <row r="32" spans="1:3">
      <c r="A32" s="4" t="s">
        <v>64</v>
      </c>
      <c r="B32" s="5" t="n">
        <v>9963000000</v>
      </c>
      <c r="C32" s="5" t="n">
        <v>10157000000</v>
      </c>
    </row>
    <row r="33" spans="1:3">
      <c r="A33" s="4" t="s">
        <v>65</v>
      </c>
      <c r="B33" s="7" t="n">
        <v>30860000000</v>
      </c>
      <c r="C33" s="7" t="n">
        <v>30238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84</v>
      </c>
      <c r="B29" s="4" t="s">
        <v>285</v>
      </c>
    </row>
    <row r="30" spans="1:2">
      <c r="A30" s="4" t="s">
        <v>286</v>
      </c>
      <c r="B30" s="4" t="s">
        <v>287</v>
      </c>
    </row>
    <row r="31" spans="1:2">
      <c r="A31" s="4" t="s">
        <v>288</v>
      </c>
      <c r="B31"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8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8" t="n">
        <v>0.01</v>
      </c>
      <c r="C2" s="8" t="n">
        <v>0.01</v>
      </c>
    </row>
    <row r="3" spans="1:3">
      <c r="A3" s="4" t="s">
        <v>68</v>
      </c>
      <c r="B3" s="5" t="n">
        <v>1450</v>
      </c>
      <c r="C3" s="5" t="n">
        <v>1450</v>
      </c>
    </row>
    <row r="4" spans="1:3">
      <c r="A4" s="4" t="s">
        <v>69</v>
      </c>
      <c r="B4" s="9" t="n">
        <v>288.4</v>
      </c>
      <c r="C4" s="9" t="n">
        <v>2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19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1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row r="9" spans="1:2">
      <c r="A9" s="4" t="s">
        <v>370</v>
      </c>
      <c r="B9" s="4" t="s">
        <v>371</v>
      </c>
    </row>
    <row r="10" spans="1:2">
      <c r="A10" s="4" t="s">
        <v>352</v>
      </c>
    </row>
    <row r="11" spans="1:2">
      <c r="A11" s="3" t="s">
        <v>362</v>
      </c>
    </row>
    <row r="12" spans="1:2">
      <c r="A12" s="4" t="s">
        <v>368</v>
      </c>
      <c r="B12"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row>
    <row r="18" spans="1:2">
      <c r="A18" s="3" t="s">
        <v>374</v>
      </c>
    </row>
    <row r="19" spans="1:2">
      <c r="A19" s="4" t="s">
        <v>402</v>
      </c>
      <c r="B19" s="4" t="s">
        <v>403</v>
      </c>
    </row>
    <row r="20" spans="1:2">
      <c r="A20" s="4" t="s">
        <v>404</v>
      </c>
    </row>
    <row r="21" spans="1:2">
      <c r="A21" s="3" t="s">
        <v>374</v>
      </c>
    </row>
    <row r="22" spans="1:2">
      <c r="A22" s="4" t="s">
        <v>402</v>
      </c>
      <c r="B22" s="4" t="s">
        <v>405</v>
      </c>
    </row>
    <row r="23" spans="1:2">
      <c r="A23" s="4" t="s">
        <v>406</v>
      </c>
    </row>
    <row r="24" spans="1:2">
      <c r="A24" s="3" t="s">
        <v>374</v>
      </c>
    </row>
    <row r="25" spans="1:2">
      <c r="A25" s="4" t="s">
        <v>399</v>
      </c>
      <c r="B25" s="4" t="s">
        <v>407</v>
      </c>
    </row>
    <row r="26" spans="1:2">
      <c r="A26" s="4" t="s">
        <v>408</v>
      </c>
    </row>
    <row r="27" spans="1:2">
      <c r="A27" s="3" t="s">
        <v>374</v>
      </c>
    </row>
    <row r="28" spans="1:2">
      <c r="A28" s="4" t="s">
        <v>399</v>
      </c>
      <c r="B28"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21416</v>
      </c>
      <c r="C4" s="7" t="n">
        <v>20309</v>
      </c>
      <c r="D4" s="7" t="n">
        <v>19623</v>
      </c>
    </row>
    <row r="5" spans="1:4">
      <c r="A5" s="4" t="s">
        <v>74</v>
      </c>
      <c r="B5" s="5" t="n">
        <v>3932</v>
      </c>
      <c r="C5" s="5" t="n">
        <v>3815</v>
      </c>
      <c r="D5" s="5" t="n">
        <v>3698</v>
      </c>
    </row>
    <row r="6" spans="1:4">
      <c r="A6" s="4" t="s">
        <v>75</v>
      </c>
      <c r="B6" s="5" t="n">
        <v>25348</v>
      </c>
      <c r="C6" s="5" t="n">
        <v>24124</v>
      </c>
      <c r="D6" s="5" t="n">
        <v>23321</v>
      </c>
    </row>
    <row r="7" spans="1:4">
      <c r="A7" s="3" t="s">
        <v>76</v>
      </c>
    </row>
    <row r="8" spans="1:4">
      <c r="A8" s="4" t="s">
        <v>77</v>
      </c>
      <c r="B8" s="5" t="n">
        <v>15872</v>
      </c>
      <c r="C8" s="5" t="n">
        <v>14853</v>
      </c>
      <c r="D8" s="5" t="n">
        <v>14563</v>
      </c>
    </row>
    <row r="9" spans="1:4">
      <c r="A9" s="4" t="s">
        <v>78</v>
      </c>
      <c r="B9" s="5" t="n">
        <v>3204</v>
      </c>
      <c r="C9" s="5" t="n">
        <v>3112</v>
      </c>
      <c r="D9" s="5" t="n">
        <v>3045</v>
      </c>
    </row>
    <row r="10" spans="1:4">
      <c r="A10" s="4" t="s">
        <v>79</v>
      </c>
      <c r="B10" s="5" t="n">
        <v>2954</v>
      </c>
      <c r="C10" s="5" t="n">
        <v>2864</v>
      </c>
      <c r="D10" s="5" t="n">
        <v>2646</v>
      </c>
    </row>
    <row r="11" spans="1:4">
      <c r="A11" s="4" t="s">
        <v>80</v>
      </c>
      <c r="B11" s="5" t="n">
        <v>22030</v>
      </c>
      <c r="C11" s="5" t="n">
        <v>20829</v>
      </c>
      <c r="D11" s="5" t="n">
        <v>20254</v>
      </c>
    </row>
    <row r="12" spans="1:4">
      <c r="A12" s="4" t="s">
        <v>81</v>
      </c>
      <c r="B12" s="5" t="n">
        <v>3318</v>
      </c>
      <c r="C12" s="5" t="n">
        <v>3295</v>
      </c>
      <c r="D12" s="5" t="n">
        <v>3067</v>
      </c>
    </row>
    <row r="13" spans="1:4">
      <c r="A13" s="3" t="s">
        <v>82</v>
      </c>
    </row>
    <row r="14" spans="1:4">
      <c r="A14" s="4" t="s">
        <v>83</v>
      </c>
      <c r="B14" s="5" t="n">
        <v>205</v>
      </c>
      <c r="C14" s="5" t="n">
        <v>232</v>
      </c>
      <c r="D14" s="5" t="n">
        <v>233</v>
      </c>
    </row>
    <row r="15" spans="1:4">
      <c r="A15" s="4" t="s">
        <v>84</v>
      </c>
      <c r="B15" s="5" t="n">
        <v>-21</v>
      </c>
      <c r="C15" s="5" t="n">
        <v>-16</v>
      </c>
      <c r="D15" s="5" t="n">
        <v>-11</v>
      </c>
    </row>
    <row r="16" spans="1:4">
      <c r="A16" s="4" t="s">
        <v>85</v>
      </c>
      <c r="B16" s="5" t="n">
        <v>21</v>
      </c>
      <c r="C16" s="5" t="n">
        <v>-6</v>
      </c>
      <c r="D16" s="5" t="n">
        <v>4</v>
      </c>
    </row>
    <row r="17" spans="1:4">
      <c r="A17" s="4" t="s">
        <v>86</v>
      </c>
      <c r="B17" s="5" t="n">
        <v>205</v>
      </c>
      <c r="C17" s="5" t="n">
        <v>210</v>
      </c>
      <c r="D17" s="5" t="n">
        <v>226</v>
      </c>
    </row>
    <row r="18" spans="1:4">
      <c r="A18" s="4" t="s">
        <v>87</v>
      </c>
      <c r="B18" s="5" t="n">
        <v>3113</v>
      </c>
      <c r="C18" s="5" t="n">
        <v>3085</v>
      </c>
      <c r="D18" s="5" t="n">
        <v>2841</v>
      </c>
    </row>
    <row r="19" spans="1:4">
      <c r="A19" s="4" t="s">
        <v>88</v>
      </c>
      <c r="B19" s="5" t="n">
        <v>1114</v>
      </c>
      <c r="C19" s="5" t="n">
        <v>873</v>
      </c>
      <c r="D19" s="5" t="n">
        <v>747</v>
      </c>
    </row>
    <row r="20" spans="1:4">
      <c r="A20" s="4" t="s">
        <v>89</v>
      </c>
      <c r="B20" s="5" t="n">
        <v>1999</v>
      </c>
      <c r="C20" s="5" t="n">
        <v>2212</v>
      </c>
      <c r="D20" s="5" t="n">
        <v>2094</v>
      </c>
    </row>
    <row r="21" spans="1:4">
      <c r="A21" s="4" t="s">
        <v>90</v>
      </c>
      <c r="B21" s="5" t="n">
        <v>2</v>
      </c>
      <c r="C21" s="5" t="n">
        <v>1</v>
      </c>
      <c r="D21" s="5" t="n">
        <v>13</v>
      </c>
    </row>
    <row r="22" spans="1:4">
      <c r="A22" s="4" t="s">
        <v>91</v>
      </c>
      <c r="B22" s="5" t="n">
        <v>2001</v>
      </c>
      <c r="C22" s="5" t="n">
        <v>2213</v>
      </c>
      <c r="D22" s="5" t="n">
        <v>2107</v>
      </c>
    </row>
    <row r="23" spans="1:4">
      <c r="A23" s="4" t="s">
        <v>92</v>
      </c>
      <c r="B23" s="5" t="n">
        <v>-23</v>
      </c>
      <c r="C23" s="5" t="n">
        <v>-31</v>
      </c>
      <c r="D23" s="5" t="n">
        <v>-3</v>
      </c>
    </row>
    <row r="24" spans="1:4">
      <c r="A24" s="4" t="s">
        <v>93</v>
      </c>
      <c r="B24" s="7" t="n">
        <v>2024</v>
      </c>
      <c r="C24" s="7" t="n">
        <v>2244</v>
      </c>
      <c r="D24" s="7" t="n">
        <v>2110</v>
      </c>
    </row>
    <row r="25" spans="1:4">
      <c r="A25" s="3" t="s">
        <v>94</v>
      </c>
    </row>
    <row r="26" spans="1:4">
      <c r="A26" s="4" t="s">
        <v>89</v>
      </c>
      <c r="B26" s="8" t="n">
        <v>6.95</v>
      </c>
      <c r="C26" s="8" t="n">
        <v>7.55</v>
      </c>
      <c r="D26" s="8" t="n">
        <v>6.88</v>
      </c>
    </row>
    <row r="27" spans="1:4">
      <c r="A27" s="4" t="s">
        <v>90</v>
      </c>
      <c r="B27" s="10" t="n">
        <v>0.01</v>
      </c>
      <c r="C27" s="5" t="n">
        <v>0</v>
      </c>
      <c r="D27" s="10" t="n">
        <v>0.04</v>
      </c>
    </row>
    <row r="28" spans="1:4">
      <c r="A28" s="4" t="s">
        <v>91</v>
      </c>
      <c r="B28" s="10" t="n">
        <v>6.96</v>
      </c>
      <c r="C28" s="10" t="n">
        <v>7.56</v>
      </c>
      <c r="D28" s="10" t="n">
        <v>6.92</v>
      </c>
    </row>
    <row r="29" spans="1:4">
      <c r="A29" s="3" t="s">
        <v>95</v>
      </c>
    </row>
    <row r="30" spans="1:4">
      <c r="A30" s="4" t="s">
        <v>89</v>
      </c>
      <c r="B30" s="10" t="n">
        <v>6.94</v>
      </c>
      <c r="C30" s="10" t="n">
        <v>7.55</v>
      </c>
      <c r="D30" s="10" t="n">
        <v>6.87</v>
      </c>
    </row>
    <row r="31" spans="1:4">
      <c r="A31" s="4" t="s">
        <v>90</v>
      </c>
      <c r="B31" s="10" t="n">
        <v>0.01</v>
      </c>
      <c r="C31" s="5" t="n">
        <v>0</v>
      </c>
      <c r="D31" s="10" t="n">
        <v>0.04</v>
      </c>
    </row>
    <row r="32" spans="1:4">
      <c r="A32" s="4" t="s">
        <v>91</v>
      </c>
      <c r="B32" s="8" t="n">
        <v>6.95</v>
      </c>
      <c r="C32" s="8" t="n">
        <v>7.55</v>
      </c>
      <c r="D32" s="8" t="n">
        <v>6.91</v>
      </c>
    </row>
    <row r="33" spans="1:4">
      <c r="A33" s="3" t="s">
        <v>96</v>
      </c>
    </row>
    <row r="34" spans="1:4">
      <c r="A34" s="4" t="s">
        <v>89</v>
      </c>
      <c r="B34" s="7" t="n">
        <v>2022</v>
      </c>
      <c r="C34" s="7" t="n">
        <v>2243</v>
      </c>
      <c r="D34" s="7" t="n">
        <v>2097</v>
      </c>
    </row>
    <row r="35" spans="1:4">
      <c r="A35" s="4" t="s">
        <v>90</v>
      </c>
      <c r="B35" s="5" t="n">
        <v>2</v>
      </c>
      <c r="C35" s="5" t="n">
        <v>1</v>
      </c>
      <c r="D35" s="5" t="n">
        <v>13</v>
      </c>
    </row>
    <row r="36" spans="1:4">
      <c r="A36" s="4" t="s">
        <v>91</v>
      </c>
      <c r="B36" s="7" t="n">
        <v>2024</v>
      </c>
      <c r="C36" s="7" t="n">
        <v>2244</v>
      </c>
      <c r="D36" s="7" t="n">
        <v>2110</v>
      </c>
    </row>
    <row r="37" spans="1:4">
      <c r="A37" s="4" t="s">
        <v>97</v>
      </c>
      <c r="B37" s="8" t="n">
        <v>3.19</v>
      </c>
      <c r="C37" s="8" t="n">
        <v>2.93</v>
      </c>
      <c r="D37" s="8" t="n">
        <v>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2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2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31</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4"/>
    <col customWidth="1" max="5" min="5" width="24"/>
    <col customWidth="1" max="6" min="6" width="35"/>
    <col customWidth="1" max="7" min="7" width="24"/>
    <col customWidth="1" max="8" min="8" width="24"/>
    <col customWidth="1" max="9" min="9" width="24"/>
    <col customWidth="1" max="10" min="10" width="16"/>
    <col customWidth="1" max="11" min="11" width="80"/>
    <col customWidth="1" max="12" min="12" width="35"/>
    <col customWidth="1" max="13" min="13" width="31"/>
  </cols>
  <sheetData>
    <row r="1" spans="1:13">
      <c r="A1" s="1" t="s">
        <v>437</v>
      </c>
      <c r="B1" s="2" t="s">
        <v>438</v>
      </c>
      <c r="J1" s="2" t="s">
        <v>1</v>
      </c>
    </row>
    <row r="2" spans="1:13">
      <c r="B2" s="2" t="s">
        <v>439</v>
      </c>
      <c r="C2" s="2" t="s">
        <v>440</v>
      </c>
      <c r="D2" s="2" t="s">
        <v>441</v>
      </c>
      <c r="E2" s="2" t="s">
        <v>442</v>
      </c>
      <c r="F2" s="2" t="s">
        <v>443</v>
      </c>
      <c r="G2" s="2" t="s">
        <v>444</v>
      </c>
      <c r="H2" s="2" t="s">
        <v>445</v>
      </c>
      <c r="I2" s="2" t="s">
        <v>446</v>
      </c>
      <c r="J2" s="2" t="s">
        <v>447</v>
      </c>
      <c r="K2" s="2" t="s">
        <v>439</v>
      </c>
      <c r="L2" s="2" t="s">
        <v>443</v>
      </c>
      <c r="M2" s="2" t="s">
        <v>448</v>
      </c>
    </row>
    <row r="3" spans="1:13">
      <c r="A3" s="3" t="s">
        <v>449</v>
      </c>
    </row>
    <row r="4" spans="1:13">
      <c r="A4" s="4" t="s">
        <v>450</v>
      </c>
      <c r="K4" s="7" t="n">
        <v>520000000</v>
      </c>
      <c r="L4" s="7" t="n">
        <v>509000000</v>
      </c>
      <c r="M4" s="7" t="n">
        <v>404000000</v>
      </c>
    </row>
    <row r="5" spans="1:13">
      <c r="A5" s="4" t="s">
        <v>451</v>
      </c>
      <c r="K5" s="7" t="n">
        <v>734000000</v>
      </c>
      <c r="L5" s="5" t="n">
        <v>755000000</v>
      </c>
      <c r="M5" s="5" t="n">
        <v>706000000</v>
      </c>
    </row>
    <row r="6" spans="1:13">
      <c r="A6" s="4" t="s">
        <v>452</v>
      </c>
      <c r="K6" s="4" t="s">
        <v>453</v>
      </c>
    </row>
    <row r="7" spans="1:13">
      <c r="A7" s="4" t="s">
        <v>35</v>
      </c>
      <c r="B7" s="7" t="n">
        <v>297000000</v>
      </c>
      <c r="F7" s="7" t="n">
        <v>100000000</v>
      </c>
      <c r="K7" s="7" t="n">
        <v>297000000</v>
      </c>
      <c r="L7" s="5" t="n">
        <v>100000000</v>
      </c>
    </row>
    <row r="8" spans="1:13">
      <c r="A8" s="4" t="s">
        <v>454</v>
      </c>
      <c r="K8" s="4" t="s">
        <v>455</v>
      </c>
    </row>
    <row r="9" spans="1:13">
      <c r="A9" s="4" t="s">
        <v>456</v>
      </c>
      <c r="B9" s="5" t="n">
        <v>0</v>
      </c>
      <c r="K9" s="7" t="n">
        <v>0</v>
      </c>
    </row>
    <row r="10" spans="1:13">
      <c r="A10" s="4" t="s">
        <v>160</v>
      </c>
      <c r="K10" s="5" t="n">
        <v>0</v>
      </c>
      <c r="L10" s="5" t="n">
        <v>0</v>
      </c>
      <c r="M10" s="5" t="n">
        <v>209000000</v>
      </c>
    </row>
    <row r="11" spans="1:13">
      <c r="A11" s="4" t="s">
        <v>457</v>
      </c>
      <c r="B11" s="5" t="n">
        <v>101000000</v>
      </c>
      <c r="F11" s="5" t="n">
        <v>189000000</v>
      </c>
      <c r="K11" s="5" t="n">
        <v>101000000</v>
      </c>
      <c r="L11" s="5" t="n">
        <v>189000000</v>
      </c>
    </row>
    <row r="12" spans="1:13">
      <c r="A12" s="4" t="s">
        <v>458</v>
      </c>
      <c r="B12" s="5" t="n">
        <v>37000000</v>
      </c>
      <c r="F12" s="7" t="n">
        <v>32000000</v>
      </c>
      <c r="K12" s="5" t="n">
        <v>37000000</v>
      </c>
      <c r="L12" s="5" t="n">
        <v>32000000</v>
      </c>
    </row>
    <row r="13" spans="1:13">
      <c r="A13" s="4" t="s">
        <v>459</v>
      </c>
      <c r="K13" s="5" t="n">
        <v>28000000</v>
      </c>
      <c r="L13" s="7" t="n">
        <v>12000000</v>
      </c>
      <c r="M13" s="7" t="n">
        <v>2000000</v>
      </c>
    </row>
    <row r="14" spans="1:13">
      <c r="A14" s="4" t="s">
        <v>460</v>
      </c>
      <c r="B14" s="7" t="n">
        <v>0</v>
      </c>
      <c r="K14" s="7" t="n">
        <v>0</v>
      </c>
    </row>
    <row r="15" spans="1:13">
      <c r="A15" s="4" t="s">
        <v>461</v>
      </c>
      <c r="B15" s="8" t="n">
        <v>1.35</v>
      </c>
      <c r="C15" s="8" t="n">
        <v>1.97</v>
      </c>
      <c r="D15" s="8" t="n">
        <v>1.9</v>
      </c>
      <c r="E15" s="8" t="n">
        <v>1.74</v>
      </c>
      <c r="F15" s="8" t="n">
        <v>1.88</v>
      </c>
      <c r="G15" s="8" t="n">
        <v>1.84</v>
      </c>
      <c r="H15" s="8" t="n">
        <v>2.41</v>
      </c>
      <c r="I15" s="8" t="n">
        <v>1.43</v>
      </c>
      <c r="K15" s="8" t="n">
        <v>6.96</v>
      </c>
      <c r="L15" s="8" t="n">
        <v>7.56</v>
      </c>
      <c r="M15" s="8" t="n">
        <v>6.92</v>
      </c>
    </row>
    <row r="16" spans="1:13">
      <c r="A16" s="4" t="s">
        <v>462</v>
      </c>
      <c r="B16" s="8" t="n">
        <v>1.35</v>
      </c>
      <c r="C16" s="8" t="n">
        <v>1.97</v>
      </c>
      <c r="D16" s="8" t="n">
        <v>1.89</v>
      </c>
      <c r="E16" s="8" t="n">
        <v>1.74</v>
      </c>
      <c r="F16" s="8" t="n">
        <v>1.88</v>
      </c>
      <c r="G16" s="8" t="n">
        <v>1.84</v>
      </c>
      <c r="H16" s="8" t="n">
        <v>2.41</v>
      </c>
      <c r="I16" s="8" t="n">
        <v>1.43</v>
      </c>
      <c r="K16" s="8" t="n">
        <v>6.95</v>
      </c>
      <c r="L16" s="8" t="n">
        <v>7.55</v>
      </c>
      <c r="M16" s="8" t="n">
        <v>6.91</v>
      </c>
    </row>
    <row r="17" spans="1:13">
      <c r="A17" s="4" t="s">
        <v>463</v>
      </c>
      <c r="K17" s="4" t="s">
        <v>464</v>
      </c>
      <c r="L17" s="4" t="s">
        <v>464</v>
      </c>
      <c r="M17" s="4" t="s">
        <v>464</v>
      </c>
    </row>
    <row r="18" spans="1:13">
      <c r="A18" s="4" t="s">
        <v>103</v>
      </c>
      <c r="K18" s="7" t="n">
        <v>1187000000</v>
      </c>
      <c r="L18" s="7" t="n">
        <v>1002000000</v>
      </c>
      <c r="M18" s="7" t="n">
        <v>1129000000</v>
      </c>
    </row>
    <row r="19" spans="1:13">
      <c r="A19" s="4" t="s">
        <v>465</v>
      </c>
      <c r="B19" s="7" t="n">
        <v>7000000</v>
      </c>
      <c r="K19" s="7" t="n">
        <v>7000000</v>
      </c>
    </row>
    <row r="20" spans="1:13">
      <c r="A20" s="4" t="s">
        <v>466</v>
      </c>
      <c r="K20" s="4" t="s">
        <v>467</v>
      </c>
    </row>
    <row r="21" spans="1:13">
      <c r="A21" s="4" t="s">
        <v>468</v>
      </c>
      <c r="B21" s="5" t="n">
        <v>38210000000</v>
      </c>
      <c r="K21" s="7" t="n">
        <v>38210000000</v>
      </c>
    </row>
    <row r="22" spans="1:13">
      <c r="A22" s="4" t="s">
        <v>469</v>
      </c>
      <c r="K22" s="4" t="s">
        <v>470</v>
      </c>
    </row>
    <row r="23" spans="1:13">
      <c r="A23" s="4" t="s">
        <v>471</v>
      </c>
      <c r="M23" s="7" t="n">
        <v>13000000</v>
      </c>
    </row>
    <row r="24" spans="1:13">
      <c r="A24" s="4" t="s">
        <v>472</v>
      </c>
    </row>
    <row r="25" spans="1:13">
      <c r="A25" s="3" t="s">
        <v>449</v>
      </c>
    </row>
    <row r="26" spans="1:13">
      <c r="A26" s="4" t="s">
        <v>473</v>
      </c>
      <c r="K26" s="4" t="s">
        <v>474</v>
      </c>
    </row>
    <row r="27" spans="1:13">
      <c r="A27" s="4" t="s">
        <v>475</v>
      </c>
    </row>
    <row r="28" spans="1:13">
      <c r="A28" s="3" t="s">
        <v>449</v>
      </c>
    </row>
    <row r="29" spans="1:13">
      <c r="A29" s="4" t="s">
        <v>476</v>
      </c>
      <c r="K29" s="7" t="n">
        <v>1000000</v>
      </c>
      <c r="L29" s="5" t="n">
        <v>1000000</v>
      </c>
    </row>
    <row r="30" spans="1:13">
      <c r="A30" s="4" t="s">
        <v>477</v>
      </c>
      <c r="B30" s="5" t="n">
        <v>1000000</v>
      </c>
      <c r="F30" s="7" t="n">
        <v>1000000</v>
      </c>
      <c r="K30" s="7" t="n">
        <v>1000000</v>
      </c>
      <c r="L30" s="7" t="n">
        <v>1000000</v>
      </c>
    </row>
    <row r="31" spans="1:13">
      <c r="A31" s="4" t="s">
        <v>478</v>
      </c>
    </row>
    <row r="32" spans="1:13">
      <c r="A32" s="3" t="s">
        <v>449</v>
      </c>
    </row>
    <row r="33" spans="1:13">
      <c r="A33" s="4" t="s">
        <v>479</v>
      </c>
      <c r="K33" s="4" t="s">
        <v>480</v>
      </c>
      <c r="L33" s="4" t="s">
        <v>480</v>
      </c>
      <c r="M33" s="4" t="s">
        <v>481</v>
      </c>
    </row>
    <row r="34" spans="1:13">
      <c r="A34" s="4" t="s">
        <v>482</v>
      </c>
    </row>
    <row r="35" spans="1:13">
      <c r="A35" s="3" t="s">
        <v>449</v>
      </c>
    </row>
    <row r="36" spans="1:13">
      <c r="A36" s="4" t="s">
        <v>479</v>
      </c>
      <c r="K36" s="4" t="s">
        <v>483</v>
      </c>
      <c r="L36" s="4" t="s">
        <v>483</v>
      </c>
      <c r="M36" s="4" t="s">
        <v>484</v>
      </c>
    </row>
    <row r="37" spans="1:13">
      <c r="A37" s="4" t="s">
        <v>485</v>
      </c>
    </row>
    <row r="38" spans="1:13">
      <c r="A38" s="3" t="s">
        <v>449</v>
      </c>
    </row>
    <row r="39" spans="1:13">
      <c r="A39" s="4" t="s">
        <v>486</v>
      </c>
      <c r="B39" s="5" t="n">
        <v>1354000000</v>
      </c>
      <c r="F39" s="5" t="n">
        <v>1277000000</v>
      </c>
      <c r="K39" s="7" t="n">
        <v>1354000000</v>
      </c>
      <c r="L39" s="7" t="n">
        <v>1277000000</v>
      </c>
    </row>
    <row r="40" spans="1:13">
      <c r="A40" s="4" t="s">
        <v>487</v>
      </c>
      <c r="B40" s="7" t="n">
        <v>525000000</v>
      </c>
      <c r="F40" s="7" t="n">
        <v>342000000</v>
      </c>
      <c r="K40" s="5" t="n">
        <v>525000000</v>
      </c>
      <c r="L40" s="7" t="n">
        <v>342000000</v>
      </c>
    </row>
    <row r="41" spans="1:13">
      <c r="A41" s="4" t="s">
        <v>488</v>
      </c>
      <c r="K41" s="5" t="n">
        <v>818000000</v>
      </c>
    </row>
    <row r="42" spans="1:13">
      <c r="A42" s="4" t="s">
        <v>489</v>
      </c>
      <c r="K42" s="5" t="n">
        <v>220000000</v>
      </c>
    </row>
    <row r="43" spans="1:13">
      <c r="A43" s="4" t="s">
        <v>490</v>
      </c>
      <c r="K43" s="5" t="n">
        <v>106000000</v>
      </c>
    </row>
    <row r="44" spans="1:13">
      <c r="A44" s="4" t="s">
        <v>491</v>
      </c>
      <c r="K44" s="7" t="n">
        <v>210000000</v>
      </c>
    </row>
    <row r="45" spans="1:13">
      <c r="A45" s="4" t="s">
        <v>492</v>
      </c>
    </row>
    <row r="46" spans="1:13">
      <c r="A46" s="3" t="s">
        <v>449</v>
      </c>
    </row>
    <row r="47" spans="1:13">
      <c r="A47" s="4" t="s">
        <v>493</v>
      </c>
      <c r="B47" s="5" t="n">
        <v>0</v>
      </c>
      <c r="F47" s="5" t="n">
        <v>0</v>
      </c>
      <c r="K47" s="5" t="n">
        <v>0</v>
      </c>
      <c r="L47" s="5" t="n">
        <v>0</v>
      </c>
    </row>
    <row r="48" spans="1:13">
      <c r="A48" s="4" t="s">
        <v>494</v>
      </c>
    </row>
    <row r="49" spans="1:13">
      <c r="A49" s="3" t="s">
        <v>449</v>
      </c>
    </row>
    <row r="50" spans="1:13">
      <c r="A50" s="4" t="s">
        <v>35</v>
      </c>
      <c r="B50" s="7" t="n">
        <v>297000000</v>
      </c>
      <c r="F50" s="7" t="n">
        <v>100000000</v>
      </c>
      <c r="K50" s="7" t="n">
        <v>297000000</v>
      </c>
      <c r="L50" s="7" t="n">
        <v>100000000</v>
      </c>
    </row>
    <row r="51" spans="1:13">
      <c r="A51" s="4" t="s">
        <v>495</v>
      </c>
    </row>
    <row r="52" spans="1:13">
      <c r="A52" s="3" t="s">
        <v>449</v>
      </c>
    </row>
    <row r="53" spans="1:13">
      <c r="A53" s="4" t="s">
        <v>496</v>
      </c>
      <c r="B53" s="5" t="n">
        <v>28000000</v>
      </c>
      <c r="F53" s="5" t="n">
        <v>53000000</v>
      </c>
      <c r="K53" s="5" t="n">
        <v>28000000</v>
      </c>
      <c r="L53" s="5" t="n">
        <v>53000000</v>
      </c>
    </row>
    <row r="54" spans="1:13">
      <c r="A54" s="4" t="s">
        <v>497</v>
      </c>
      <c r="B54" s="7" t="n">
        <v>17000000</v>
      </c>
      <c r="F54" s="7" t="n">
        <v>48000000</v>
      </c>
      <c r="K54" s="7" t="n">
        <v>17000000</v>
      </c>
      <c r="L54" s="7" t="n">
        <v>48000000</v>
      </c>
    </row>
    <row r="55" spans="1:13">
      <c r="A55" s="4" t="s">
        <v>498</v>
      </c>
    </row>
    <row r="56" spans="1:13">
      <c r="A56" s="3" t="s">
        <v>449</v>
      </c>
    </row>
    <row r="57" spans="1:13">
      <c r="A57" s="4" t="s">
        <v>461</v>
      </c>
      <c r="L57" s="8" t="n">
        <v>-0.01</v>
      </c>
    </row>
    <row r="58" spans="1:13">
      <c r="A58" s="4" t="s">
        <v>462</v>
      </c>
      <c r="L58" s="8" t="n">
        <v>-0.01</v>
      </c>
    </row>
    <row r="59" spans="1:13">
      <c r="A59" s="4" t="s">
        <v>499</v>
      </c>
    </row>
    <row r="60" spans="1:13">
      <c r="A60" s="3" t="s">
        <v>449</v>
      </c>
    </row>
    <row r="61" spans="1:13">
      <c r="A61" s="4" t="s">
        <v>500</v>
      </c>
      <c r="K61" s="4" t="s">
        <v>501</v>
      </c>
    </row>
    <row r="62" spans="1:13">
      <c r="A62" s="4" t="s">
        <v>502</v>
      </c>
    </row>
    <row r="63" spans="1:13">
      <c r="A63" s="3" t="s">
        <v>449</v>
      </c>
    </row>
    <row r="64" spans="1:13">
      <c r="A64" s="4" t="s">
        <v>503</v>
      </c>
      <c r="K64" s="7" t="n">
        <v>36000000</v>
      </c>
      <c r="L64" s="7" t="n">
        <v>47000000</v>
      </c>
    </row>
    <row r="65" spans="1:13">
      <c r="A65" s="4" t="s">
        <v>504</v>
      </c>
    </row>
    <row r="66" spans="1:13">
      <c r="A66" s="3" t="s">
        <v>449</v>
      </c>
    </row>
    <row r="67" spans="1:13">
      <c r="A67" s="4" t="s">
        <v>505</v>
      </c>
      <c r="K67" s="5" t="n">
        <v>-1000000000</v>
      </c>
    </row>
    <row r="68" spans="1:13">
      <c r="A68" s="4" t="s">
        <v>506</v>
      </c>
    </row>
    <row r="69" spans="1:13">
      <c r="A69" s="3" t="s">
        <v>449</v>
      </c>
    </row>
    <row r="70" spans="1:13">
      <c r="A70" s="4" t="s">
        <v>505</v>
      </c>
      <c r="K70" s="5" t="n">
        <v>1000000000</v>
      </c>
    </row>
    <row r="71" spans="1:13">
      <c r="A71" s="4" t="s">
        <v>507</v>
      </c>
    </row>
    <row r="72" spans="1:13">
      <c r="A72" s="3" t="s">
        <v>449</v>
      </c>
    </row>
    <row r="73" spans="1:13">
      <c r="A73" s="4" t="s">
        <v>505</v>
      </c>
      <c r="K73" s="5" t="n">
        <v>913000000</v>
      </c>
      <c r="L73" s="5" t="n">
        <v>601000000</v>
      </c>
    </row>
    <row r="74" spans="1:13">
      <c r="A74" s="4" t="s">
        <v>508</v>
      </c>
    </row>
    <row r="75" spans="1:13">
      <c r="A75" s="3" t="s">
        <v>449</v>
      </c>
    </row>
    <row r="76" spans="1:13">
      <c r="A76" s="4" t="s">
        <v>505</v>
      </c>
      <c r="K76" s="5" t="n">
        <v>-913000000</v>
      </c>
      <c r="L76" s="5" t="n">
        <v>-601000000</v>
      </c>
    </row>
    <row r="77" spans="1:13">
      <c r="A77" s="4" t="s">
        <v>509</v>
      </c>
    </row>
    <row r="78" spans="1:13">
      <c r="A78" s="3" t="s">
        <v>449</v>
      </c>
    </row>
    <row r="79" spans="1:13">
      <c r="A79" s="4" t="s">
        <v>505</v>
      </c>
      <c r="K79" s="7" t="n">
        <v>0</v>
      </c>
      <c r="L79" s="7" t="n">
        <v>0</v>
      </c>
    </row>
    <row r="80" spans="1:13">
      <c r="A80" s="4" t="s">
        <v>510</v>
      </c>
    </row>
    <row r="81" spans="1:13">
      <c r="A81" s="3" t="s">
        <v>449</v>
      </c>
    </row>
    <row r="82" spans="1:13">
      <c r="A82" s="4" t="s">
        <v>463</v>
      </c>
      <c r="J82" s="4" t="s">
        <v>511</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38</v>
      </c>
      <c r="J1" s="2" t="s">
        <v>1</v>
      </c>
    </row>
    <row r="2" spans="1:12">
      <c r="B2" s="2" t="s">
        <v>2</v>
      </c>
      <c r="C2" s="2" t="s">
        <v>513</v>
      </c>
      <c r="D2" s="2" t="s">
        <v>514</v>
      </c>
      <c r="E2" s="2" t="s">
        <v>515</v>
      </c>
      <c r="F2" s="2" t="s">
        <v>32</v>
      </c>
      <c r="G2" s="2" t="s">
        <v>516</v>
      </c>
      <c r="H2" s="2" t="s">
        <v>517</v>
      </c>
      <c r="I2" s="2" t="s">
        <v>518</v>
      </c>
      <c r="J2" s="2" t="s">
        <v>2</v>
      </c>
      <c r="K2" s="2" t="s">
        <v>32</v>
      </c>
      <c r="L2" s="2" t="s">
        <v>71</v>
      </c>
    </row>
    <row r="3" spans="1:12">
      <c r="A3" s="3" t="s">
        <v>519</v>
      </c>
    </row>
    <row r="4" spans="1:12">
      <c r="A4" s="4" t="s">
        <v>81</v>
      </c>
      <c r="J4" s="7" t="n">
        <v>3318</v>
      </c>
      <c r="K4" s="7" t="n">
        <v>3295</v>
      </c>
      <c r="L4" s="7" t="n">
        <v>3067</v>
      </c>
    </row>
    <row r="5" spans="1:12">
      <c r="A5" s="4" t="s">
        <v>520</v>
      </c>
      <c r="B5" s="7" t="n">
        <v>387</v>
      </c>
      <c r="C5" s="7" t="n">
        <v>568</v>
      </c>
      <c r="D5" s="7" t="n">
        <v>547</v>
      </c>
      <c r="E5" s="7" t="n">
        <v>497</v>
      </c>
      <c r="F5" s="7" t="n">
        <v>553</v>
      </c>
      <c r="G5" s="7" t="n">
        <v>541</v>
      </c>
      <c r="H5" s="7" t="n">
        <v>714</v>
      </c>
      <c r="I5" s="7" t="n">
        <v>404</v>
      </c>
      <c r="J5" s="7" t="n">
        <v>2022</v>
      </c>
      <c r="K5" s="7" t="n">
        <v>2243</v>
      </c>
      <c r="L5" s="7" t="n">
        <v>2097</v>
      </c>
    </row>
    <row r="6" spans="1:12">
      <c r="A6" s="4" t="s">
        <v>521</v>
      </c>
      <c r="B6" s="8" t="n">
        <v>1.35</v>
      </c>
      <c r="C6" s="8" t="n">
        <v>1.97</v>
      </c>
      <c r="D6" s="8" t="n">
        <v>1.89</v>
      </c>
      <c r="E6" s="8" t="n">
        <v>1.73</v>
      </c>
      <c r="F6" s="8" t="n">
        <v>1.87</v>
      </c>
      <c r="G6" s="8" t="n">
        <v>1.84</v>
      </c>
      <c r="H6" s="8" t="n">
        <v>2.41</v>
      </c>
      <c r="I6" s="8" t="n">
        <v>1.43</v>
      </c>
      <c r="J6" s="8" t="n">
        <v>6.94</v>
      </c>
      <c r="K6" s="8" t="n">
        <v>7.55</v>
      </c>
      <c r="L6" s="8" t="n">
        <v>6.87</v>
      </c>
    </row>
    <row r="7" spans="1:12">
      <c r="A7" s="4" t="s">
        <v>522</v>
      </c>
    </row>
    <row r="8" spans="1:12">
      <c r="A8" s="3" t="s">
        <v>519</v>
      </c>
    </row>
    <row r="9" spans="1:12">
      <c r="A9" s="4" t="s">
        <v>81</v>
      </c>
      <c r="J9" s="7" t="n">
        <v>442</v>
      </c>
      <c r="K9" s="7" t="n">
        <v>418</v>
      </c>
      <c r="L9" s="7" t="n">
        <v>392</v>
      </c>
    </row>
    <row r="10" spans="1:12">
      <c r="A10" s="4" t="s">
        <v>520</v>
      </c>
      <c r="J10" s="7" t="n">
        <v>287</v>
      </c>
      <c r="K10" s="7" t="n">
        <v>283</v>
      </c>
      <c r="L10" s="7" t="n">
        <v>255</v>
      </c>
    </row>
    <row r="11" spans="1:12">
      <c r="A11" s="4" t="s">
        <v>521</v>
      </c>
      <c r="J11" s="8" t="n">
        <v>0.98</v>
      </c>
      <c r="K11" s="8" t="n">
        <v>0.95</v>
      </c>
      <c r="L11" s="8" t="n">
        <v>0.8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69</v>
      </c>
      <c r="C3" s="7" t="n">
        <v>66</v>
      </c>
    </row>
    <row r="4" spans="1:3">
      <c r="A4" s="4" t="s">
        <v>526</v>
      </c>
      <c r="B4" s="5" t="n">
        <v>504</v>
      </c>
      <c r="C4" s="5" t="n">
        <v>532</v>
      </c>
    </row>
    <row r="5" spans="1:3">
      <c r="A5" s="4" t="s">
        <v>527</v>
      </c>
      <c r="B5" s="5" t="n">
        <v>21</v>
      </c>
      <c r="C5" s="5" t="n">
        <v>10</v>
      </c>
    </row>
    <row r="6" spans="1:3">
      <c r="A6" s="4" t="s">
        <v>117</v>
      </c>
      <c r="B6" s="7" t="n">
        <v>594</v>
      </c>
      <c r="C6" s="7" t="n">
        <v>6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31</v>
      </c>
      <c r="B5" s="4" t="s">
        <v>467</v>
      </c>
    </row>
    <row r="6" spans="1:2">
      <c r="A6" s="4" t="s">
        <v>532</v>
      </c>
    </row>
    <row r="7" spans="1:2">
      <c r="A7" s="3" t="s">
        <v>530</v>
      </c>
    </row>
    <row r="8" spans="1:2">
      <c r="A8" s="4" t="s">
        <v>531</v>
      </c>
      <c r="B8" s="4" t="s">
        <v>501</v>
      </c>
    </row>
    <row r="9" spans="1:2">
      <c r="A9" s="4" t="s">
        <v>533</v>
      </c>
    </row>
    <row r="10" spans="1:2">
      <c r="A10" s="3" t="s">
        <v>530</v>
      </c>
    </row>
    <row r="11" spans="1:2">
      <c r="A11" s="4" t="s">
        <v>531</v>
      </c>
      <c r="B11" s="4" t="s">
        <v>534</v>
      </c>
    </row>
    <row r="12" spans="1:2">
      <c r="A12" s="4" t="s">
        <v>535</v>
      </c>
    </row>
    <row r="13" spans="1:2">
      <c r="A13" s="3" t="s">
        <v>530</v>
      </c>
    </row>
    <row r="14" spans="1:2">
      <c r="A14" s="4" t="s">
        <v>531</v>
      </c>
      <c r="B14" s="4" t="s">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1</v>
      </c>
    </row>
    <row r="3" spans="1:4">
      <c r="A3" s="3" t="s">
        <v>538</v>
      </c>
    </row>
    <row r="4" spans="1:4">
      <c r="A4" s="4" t="s">
        <v>539</v>
      </c>
      <c r="B4" s="7" t="n">
        <v>-7234</v>
      </c>
      <c r="C4" s="7" t="n">
        <v>-7088</v>
      </c>
      <c r="D4" s="7" t="n">
        <v>-7432</v>
      </c>
    </row>
    <row r="5" spans="1:4">
      <c r="A5" s="4" t="s">
        <v>540</v>
      </c>
      <c r="B5" s="5" t="n">
        <v>-651</v>
      </c>
      <c r="C5" s="5" t="n">
        <v>-203</v>
      </c>
      <c r="D5" s="5" t="n">
        <v>525</v>
      </c>
    </row>
    <row r="6" spans="1:4">
      <c r="A6" s="4" t="s">
        <v>541</v>
      </c>
      <c r="B6" s="5" t="n">
        <v>42</v>
      </c>
      <c r="C6" s="5" t="n">
        <v>57</v>
      </c>
      <c r="D6" s="5" t="n">
        <v>-181</v>
      </c>
    </row>
    <row r="7" spans="1:4">
      <c r="A7" s="4" t="s">
        <v>542</v>
      </c>
      <c r="B7" s="5" t="n">
        <v>-609</v>
      </c>
      <c r="C7" s="5" t="n">
        <v>-146</v>
      </c>
      <c r="D7" s="5" t="n">
        <v>344</v>
      </c>
    </row>
    <row r="8" spans="1:4">
      <c r="A8" s="4" t="s">
        <v>543</v>
      </c>
      <c r="B8" s="5" t="n">
        <v>-7843</v>
      </c>
      <c r="C8" s="5" t="n">
        <v>-7234</v>
      </c>
      <c r="D8" s="5" t="n">
        <v>-7088</v>
      </c>
    </row>
    <row r="9" spans="1:4">
      <c r="A9" s="4" t="s">
        <v>544</v>
      </c>
      <c r="B9" s="5" t="n">
        <v>-175</v>
      </c>
      <c r="C9" s="5" t="n">
        <v>-60</v>
      </c>
      <c r="D9" s="5" t="n">
        <v>-3</v>
      </c>
    </row>
    <row r="10" spans="1:4">
      <c r="A10" s="4" t="s">
        <v>545</v>
      </c>
      <c r="B10" s="5" t="n">
        <v>80</v>
      </c>
      <c r="C10" s="5" t="n">
        <v>-115</v>
      </c>
      <c r="D10" s="5" t="n">
        <v>-57</v>
      </c>
    </row>
    <row r="11" spans="1:4">
      <c r="A11" s="4" t="s">
        <v>546</v>
      </c>
      <c r="B11" s="5" t="n">
        <v>0</v>
      </c>
      <c r="C11" s="5" t="n">
        <v>0</v>
      </c>
      <c r="D11" s="5" t="n">
        <v>0</v>
      </c>
    </row>
    <row r="12" spans="1:4">
      <c r="A12" s="4" t="s">
        <v>547</v>
      </c>
      <c r="B12" s="5" t="n">
        <v>80</v>
      </c>
      <c r="C12" s="5" t="n">
        <v>-115</v>
      </c>
      <c r="D12" s="5" t="n">
        <v>-57</v>
      </c>
    </row>
    <row r="13" spans="1:4">
      <c r="A13" s="4" t="s">
        <v>548</v>
      </c>
      <c r="B13" s="5" t="n">
        <v>-95</v>
      </c>
      <c r="C13" s="5" t="n">
        <v>-175</v>
      </c>
      <c r="D13" s="5" t="n">
        <v>-60</v>
      </c>
    </row>
    <row r="14" spans="1:4">
      <c r="A14" s="4" t="s">
        <v>549</v>
      </c>
      <c r="B14" s="5" t="n">
        <v>0</v>
      </c>
      <c r="C14" s="5" t="n">
        <v>-16</v>
      </c>
      <c r="D14" s="5" t="n">
        <v>-14</v>
      </c>
    </row>
    <row r="15" spans="1:4">
      <c r="A15" s="4" t="s">
        <v>550</v>
      </c>
      <c r="B15" s="5" t="n">
        <v>10</v>
      </c>
      <c r="C15" s="5" t="n">
        <v>25</v>
      </c>
      <c r="D15" s="5" t="n">
        <v>-4</v>
      </c>
    </row>
    <row r="16" spans="1:4">
      <c r="A16" s="4" t="s">
        <v>551</v>
      </c>
      <c r="B16" s="5" t="n">
        <v>-4</v>
      </c>
      <c r="C16" s="5" t="n">
        <v>-9</v>
      </c>
      <c r="D16" s="5" t="n">
        <v>2</v>
      </c>
    </row>
    <row r="17" spans="1:4">
      <c r="A17" s="4" t="s">
        <v>552</v>
      </c>
      <c r="B17" s="5" t="n">
        <v>6</v>
      </c>
      <c r="C17" s="5" t="n">
        <v>16</v>
      </c>
      <c r="D17" s="5" t="n">
        <v>-2</v>
      </c>
    </row>
    <row r="18" spans="1:4">
      <c r="A18" s="4" t="s">
        <v>553</v>
      </c>
      <c r="B18" s="5" t="n">
        <v>6</v>
      </c>
      <c r="C18" s="5" t="n">
        <v>0</v>
      </c>
      <c r="D18" s="5" t="n">
        <v>-16</v>
      </c>
    </row>
    <row r="19" spans="1:4">
      <c r="A19" s="4" t="s">
        <v>554</v>
      </c>
      <c r="B19" s="5" t="n">
        <v>-2</v>
      </c>
      <c r="C19" s="5" t="n">
        <v>-12</v>
      </c>
      <c r="D19" s="5" t="n">
        <v>-9</v>
      </c>
    </row>
    <row r="20" spans="1:4">
      <c r="A20" s="4" t="s">
        <v>555</v>
      </c>
      <c r="B20" s="5" t="n">
        <v>-1</v>
      </c>
      <c r="C20" s="5" t="n">
        <v>15</v>
      </c>
      <c r="D20" s="5" t="n">
        <v>-5</v>
      </c>
    </row>
    <row r="21" spans="1:4">
      <c r="A21" s="4" t="s">
        <v>556</v>
      </c>
      <c r="B21" s="5" t="n">
        <v>0</v>
      </c>
      <c r="C21" s="5" t="n">
        <v>-5</v>
      </c>
      <c r="D21" s="5" t="n">
        <v>2</v>
      </c>
    </row>
    <row r="22" spans="1:4">
      <c r="A22" s="4" t="s">
        <v>557</v>
      </c>
      <c r="B22" s="5" t="n">
        <v>-1</v>
      </c>
      <c r="C22" s="5" t="n">
        <v>10</v>
      </c>
      <c r="D22" s="5" t="n">
        <v>-3</v>
      </c>
    </row>
    <row r="23" spans="1:4">
      <c r="A23" s="4" t="s">
        <v>558</v>
      </c>
      <c r="B23" s="5" t="n">
        <v>-3</v>
      </c>
      <c r="C23" s="5" t="n">
        <v>-2</v>
      </c>
      <c r="D23" s="5" t="n">
        <v>-12</v>
      </c>
    </row>
    <row r="24" spans="1:4">
      <c r="A24" s="4" t="s">
        <v>559</v>
      </c>
      <c r="B24" s="5" t="n">
        <v>-7411</v>
      </c>
      <c r="C24" s="5" t="n">
        <v>-7176</v>
      </c>
      <c r="D24" s="5" t="n">
        <v>-7458</v>
      </c>
    </row>
    <row r="25" spans="1:4">
      <c r="A25" s="4" t="s">
        <v>560</v>
      </c>
      <c r="B25" s="5" t="n">
        <v>-562</v>
      </c>
      <c r="C25" s="5" t="n">
        <v>-278</v>
      </c>
      <c r="D25" s="5" t="n">
        <v>459</v>
      </c>
    </row>
    <row r="26" spans="1:4">
      <c r="A26" s="4" t="s">
        <v>561</v>
      </c>
      <c r="B26" s="5" t="n">
        <v>38</v>
      </c>
      <c r="C26" s="5" t="n">
        <v>43</v>
      </c>
      <c r="D26" s="5" t="n">
        <v>-177</v>
      </c>
    </row>
    <row r="27" spans="1:4">
      <c r="A27" s="4" t="s">
        <v>112</v>
      </c>
      <c r="B27" s="5" t="n">
        <v>-524</v>
      </c>
      <c r="C27" s="5" t="n">
        <v>-235</v>
      </c>
      <c r="D27" s="5" t="n">
        <v>282</v>
      </c>
    </row>
    <row r="28" spans="1:4">
      <c r="A28" s="4" t="s">
        <v>562</v>
      </c>
      <c r="B28" s="5" t="n">
        <v>-7935</v>
      </c>
      <c r="C28" s="5" t="n">
        <v>-7411</v>
      </c>
      <c r="D28" s="7" t="n">
        <v>-7176</v>
      </c>
    </row>
    <row r="29" spans="1:4">
      <c r="A29" s="4" t="s">
        <v>563</v>
      </c>
      <c r="B29" s="5" t="n">
        <v>3923</v>
      </c>
      <c r="C29" s="5" t="n">
        <v>3881</v>
      </c>
    </row>
    <row r="30" spans="1:4">
      <c r="A30" s="4" t="s">
        <v>564</v>
      </c>
      <c r="B30" s="5" t="n">
        <v>-3</v>
      </c>
      <c r="C30" s="5" t="n">
        <v>1</v>
      </c>
    </row>
    <row r="31" spans="1:4">
      <c r="A31" s="4" t="s">
        <v>565</v>
      </c>
      <c r="B31" s="7" t="n">
        <v>-1</v>
      </c>
      <c r="C31" s="7"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66</v>
      </c>
      <c r="B1" s="2" t="s">
        <v>438</v>
      </c>
      <c r="F1" s="2" t="s">
        <v>1</v>
      </c>
    </row>
    <row r="2" spans="1:7">
      <c r="B2" s="2" t="s">
        <v>32</v>
      </c>
      <c r="C2" s="2" t="s">
        <v>516</v>
      </c>
      <c r="D2" s="2" t="s">
        <v>517</v>
      </c>
      <c r="E2" s="2" t="s">
        <v>518</v>
      </c>
      <c r="F2" s="2" t="s">
        <v>32</v>
      </c>
      <c r="G2" s="2" t="s">
        <v>71</v>
      </c>
    </row>
    <row r="3" spans="1:7">
      <c r="A3" s="3" t="s">
        <v>567</v>
      </c>
    </row>
    <row r="4" spans="1:7">
      <c r="A4" s="4" t="s">
        <v>91</v>
      </c>
      <c r="B4" s="7" t="n">
        <v>12</v>
      </c>
      <c r="C4" s="7" t="n">
        <v>18</v>
      </c>
      <c r="D4" s="7" t="n">
        <v>9</v>
      </c>
      <c r="E4" s="7" t="n">
        <v>0</v>
      </c>
      <c r="F4" s="7" t="n">
        <v>39</v>
      </c>
      <c r="G4" s="7" t="n">
        <v>40</v>
      </c>
    </row>
    <row r="5" spans="1:7">
      <c r="A5" s="4" t="s">
        <v>568</v>
      </c>
      <c r="B5" s="8" t="n">
        <v>0.04</v>
      </c>
      <c r="C5" s="8" t="n">
        <v>0.05</v>
      </c>
      <c r="D5" s="8" t="n">
        <v>0.02</v>
      </c>
      <c r="E5" s="7" t="n">
        <v>0</v>
      </c>
      <c r="F5" s="8" t="n">
        <v>0.11</v>
      </c>
      <c r="G5" s="8" t="n">
        <v>0.11</v>
      </c>
    </row>
    <row r="6" spans="1:7">
      <c r="A6" s="4" t="s">
        <v>569</v>
      </c>
      <c r="B6" s="8" t="n">
        <v>0.04</v>
      </c>
      <c r="C6" s="8" t="n">
        <v>0.05</v>
      </c>
      <c r="D6" s="8" t="n">
        <v>0.03</v>
      </c>
      <c r="E6" s="7" t="n">
        <v>0</v>
      </c>
      <c r="F6" s="8" t="n">
        <v>0.11</v>
      </c>
      <c r="G6" s="8" t="n">
        <v>0.11</v>
      </c>
    </row>
    <row r="7" spans="1:7">
      <c r="A7" s="4" t="s">
        <v>570</v>
      </c>
    </row>
    <row r="8" spans="1:7">
      <c r="A8" s="3" t="s">
        <v>567</v>
      </c>
    </row>
    <row r="9" spans="1:7">
      <c r="A9" s="4" t="s">
        <v>91</v>
      </c>
      <c r="B9" s="7" t="n">
        <v>12</v>
      </c>
      <c r="C9" s="7" t="n">
        <v>18</v>
      </c>
      <c r="D9" s="7" t="n">
        <v>9</v>
      </c>
      <c r="E9" s="7" t="n">
        <v>0</v>
      </c>
      <c r="F9" s="7" t="n">
        <v>39</v>
      </c>
      <c r="G9" s="7" t="n">
        <v>40</v>
      </c>
    </row>
    <row r="10" spans="1:7">
      <c r="A10" s="4" t="s">
        <v>568</v>
      </c>
      <c r="B10" s="8" t="n">
        <v>0.04</v>
      </c>
      <c r="C10" s="8" t="n">
        <v>0.05</v>
      </c>
      <c r="D10" s="8" t="n">
        <v>0.02</v>
      </c>
      <c r="E10" s="7" t="n">
        <v>0</v>
      </c>
      <c r="F10" s="8" t="n">
        <v>0.1</v>
      </c>
      <c r="G10" s="8" t="n">
        <v>0.12</v>
      </c>
    </row>
    <row r="11" spans="1:7">
      <c r="A11" s="4" t="s">
        <v>569</v>
      </c>
      <c r="B11" s="8" t="n">
        <v>0.03</v>
      </c>
      <c r="C11" s="8" t="n">
        <v>0.05</v>
      </c>
      <c r="D11" s="8" t="n">
        <v>0.03</v>
      </c>
      <c r="E11" s="7" t="n">
        <v>0</v>
      </c>
      <c r="F11" s="8" t="n">
        <v>0.11</v>
      </c>
      <c r="G11" s="8" t="n">
        <v>0.1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571</v>
      </c>
      <c r="B1" s="2" t="s">
        <v>2</v>
      </c>
      <c r="C1" s="2" t="s">
        <v>32</v>
      </c>
      <c r="D1" s="2" t="s">
        <v>71</v>
      </c>
      <c r="E1" s="2" t="s">
        <v>572</v>
      </c>
    </row>
    <row r="2" spans="1:5">
      <c r="A2" s="3" t="s">
        <v>180</v>
      </c>
    </row>
    <row r="3" spans="1:5">
      <c r="A3" s="4" t="s">
        <v>34</v>
      </c>
      <c r="B3" s="7" t="n">
        <v>3103</v>
      </c>
      <c r="C3" s="7" t="n">
        <v>3303</v>
      </c>
    </row>
    <row r="4" spans="1:5">
      <c r="A4" s="4" t="s">
        <v>573</v>
      </c>
      <c r="B4" s="5" t="n">
        <v>12</v>
      </c>
      <c r="C4" s="5" t="n">
        <v>0</v>
      </c>
    </row>
    <row r="5" spans="1:5">
      <c r="A5" s="4" t="s">
        <v>574</v>
      </c>
      <c r="B5" s="7" t="n">
        <v>3115</v>
      </c>
      <c r="C5" s="7" t="n">
        <v>3303</v>
      </c>
      <c r="D5" s="7" t="n">
        <v>2328</v>
      </c>
      <c r="E5" s="7" t="n">
        <v>3222</v>
      </c>
    </row>
    <row r="6" spans="1:5">
      <c r="A6" s="4" t="s">
        <v>575</v>
      </c>
      <c r="B6" s="4" t="s">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1</v>
      </c>
    </row>
    <row r="3" spans="1:4">
      <c r="A3" s="4" t="s">
        <v>91</v>
      </c>
      <c r="B3" s="7" t="n">
        <v>2001</v>
      </c>
      <c r="C3" s="7" t="n">
        <v>2213</v>
      </c>
      <c r="D3" s="7" t="n">
        <v>2107</v>
      </c>
    </row>
    <row r="4" spans="1:4">
      <c r="A4" s="3" t="s">
        <v>99</v>
      </c>
    </row>
    <row r="5" spans="1:4">
      <c r="A5" s="4" t="s">
        <v>100</v>
      </c>
      <c r="B5" s="5" t="n">
        <v>-15</v>
      </c>
      <c r="C5" s="5" t="n">
        <v>-1</v>
      </c>
      <c r="D5" s="5" t="n">
        <v>-2</v>
      </c>
    </row>
    <row r="6" spans="1:4">
      <c r="A6" s="4" t="s">
        <v>101</v>
      </c>
      <c r="B6" s="5" t="n">
        <v>4</v>
      </c>
      <c r="C6" s="5" t="n">
        <v>4</v>
      </c>
      <c r="D6" s="5" t="n">
        <v>6</v>
      </c>
    </row>
    <row r="7" spans="1:4">
      <c r="A7" s="4" t="s">
        <v>102</v>
      </c>
      <c r="B7" s="5" t="n">
        <v>-1816</v>
      </c>
      <c r="C7" s="5" t="n">
        <v>-1238</v>
      </c>
      <c r="D7" s="5" t="n">
        <v>-622</v>
      </c>
    </row>
    <row r="8" spans="1:4">
      <c r="A8" s="4" t="s">
        <v>103</v>
      </c>
      <c r="B8" s="5" t="n">
        <v>1187</v>
      </c>
      <c r="C8" s="5" t="n">
        <v>1002</v>
      </c>
      <c r="D8" s="5" t="n">
        <v>1129</v>
      </c>
    </row>
    <row r="9" spans="1:4">
      <c r="A9" s="4" t="s">
        <v>104</v>
      </c>
      <c r="B9" s="5" t="n">
        <v>3</v>
      </c>
      <c r="C9" s="5" t="n">
        <v>5</v>
      </c>
      <c r="D9" s="5" t="n">
        <v>4</v>
      </c>
    </row>
    <row r="10" spans="1:4">
      <c r="A10" s="4" t="s">
        <v>105</v>
      </c>
      <c r="B10" s="5" t="n">
        <v>-14</v>
      </c>
      <c r="C10" s="5" t="n">
        <v>25</v>
      </c>
      <c r="D10" s="5" t="n">
        <v>10</v>
      </c>
    </row>
    <row r="11" spans="1:4">
      <c r="A11" s="4" t="s">
        <v>106</v>
      </c>
      <c r="B11" s="5" t="n">
        <v>-651</v>
      </c>
      <c r="C11" s="5" t="n">
        <v>-203</v>
      </c>
      <c r="D11" s="5" t="n">
        <v>525</v>
      </c>
    </row>
    <row r="12" spans="1:4">
      <c r="A12" s="4" t="s">
        <v>107</v>
      </c>
      <c r="B12" s="5" t="n">
        <v>80</v>
      </c>
      <c r="C12" s="5" t="n">
        <v>-115</v>
      </c>
      <c r="D12" s="5" t="n">
        <v>-57</v>
      </c>
    </row>
    <row r="13" spans="1:4">
      <c r="A13" s="4" t="s">
        <v>108</v>
      </c>
      <c r="B13" s="5" t="n">
        <v>10</v>
      </c>
      <c r="C13" s="5" t="n">
        <v>25</v>
      </c>
      <c r="D13" s="5" t="n">
        <v>-4</v>
      </c>
    </row>
    <row r="14" spans="1:4">
      <c r="A14" s="4" t="s">
        <v>109</v>
      </c>
      <c r="B14" s="5" t="n">
        <v>-1</v>
      </c>
      <c r="C14" s="5" t="n">
        <v>15</v>
      </c>
      <c r="D14" s="5" t="n">
        <v>-5</v>
      </c>
    </row>
    <row r="15" spans="1:4">
      <c r="A15" s="4" t="s">
        <v>110</v>
      </c>
      <c r="B15" s="5" t="n">
        <v>-562</v>
      </c>
      <c r="C15" s="5" t="n">
        <v>-278</v>
      </c>
      <c r="D15" s="5" t="n">
        <v>459</v>
      </c>
    </row>
    <row r="16" spans="1:4">
      <c r="A16" s="4" t="s">
        <v>111</v>
      </c>
      <c r="B16" s="5" t="n">
        <v>38</v>
      </c>
      <c r="C16" s="5" t="n">
        <v>43</v>
      </c>
      <c r="D16" s="5" t="n">
        <v>-177</v>
      </c>
    </row>
    <row r="17" spans="1:4">
      <c r="A17" s="4" t="s">
        <v>112</v>
      </c>
      <c r="B17" s="5" t="n">
        <v>-524</v>
      </c>
      <c r="C17" s="5" t="n">
        <v>-235</v>
      </c>
      <c r="D17" s="5" t="n">
        <v>282</v>
      </c>
    </row>
    <row r="18" spans="1:4">
      <c r="A18" s="4" t="s">
        <v>113</v>
      </c>
      <c r="B18" s="5" t="n">
        <v>1477</v>
      </c>
      <c r="C18" s="5" t="n">
        <v>1978</v>
      </c>
      <c r="D18" s="5" t="n">
        <v>2389</v>
      </c>
    </row>
    <row r="19" spans="1:4">
      <c r="A19" s="4" t="s">
        <v>114</v>
      </c>
      <c r="B19" s="5" t="n">
        <v>-23</v>
      </c>
      <c r="C19" s="5" t="n">
        <v>-31</v>
      </c>
      <c r="D19" s="5" t="n">
        <v>-3</v>
      </c>
    </row>
    <row r="20" spans="1:4">
      <c r="A20" s="4" t="s">
        <v>115</v>
      </c>
      <c r="B20" s="7" t="n">
        <v>1500</v>
      </c>
      <c r="C20" s="7" t="n">
        <v>2009</v>
      </c>
      <c r="D20" s="7" t="n">
        <v>23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7</v>
      </c>
      <c r="B1" s="2" t="s">
        <v>1</v>
      </c>
    </row>
    <row r="2" spans="1:4">
      <c r="B2" s="2" t="s">
        <v>2</v>
      </c>
      <c r="C2" s="2" t="s">
        <v>32</v>
      </c>
      <c r="D2" s="2" t="s">
        <v>71</v>
      </c>
    </row>
    <row r="3" spans="1:4">
      <c r="A3" s="3" t="s">
        <v>578</v>
      </c>
    </row>
    <row r="4" spans="1:4">
      <c r="A4" s="4" t="s">
        <v>579</v>
      </c>
      <c r="B4" s="8" t="n">
        <v>0.01</v>
      </c>
      <c r="C4" s="7" t="n">
        <v>0</v>
      </c>
      <c r="D4" s="8" t="n">
        <v>0.04</v>
      </c>
    </row>
    <row r="5" spans="1:4">
      <c r="A5" s="4" t="s">
        <v>580</v>
      </c>
      <c r="B5" s="8" t="n">
        <v>0.01</v>
      </c>
      <c r="C5" s="7" t="n">
        <v>0</v>
      </c>
      <c r="D5" s="8" t="n">
        <v>0.04</v>
      </c>
    </row>
    <row r="6" spans="1:4">
      <c r="A6" s="4" t="s">
        <v>581</v>
      </c>
      <c r="B6" s="5" t="n">
        <v>200000000</v>
      </c>
    </row>
    <row r="7" spans="1:4">
      <c r="A7" s="4" t="s">
        <v>582</v>
      </c>
      <c r="B7" s="8" t="n">
        <v>0.01</v>
      </c>
    </row>
    <row r="8" spans="1:4">
      <c r="A8" s="4" t="s">
        <v>583</v>
      </c>
      <c r="B8" s="5" t="n">
        <v>0</v>
      </c>
      <c r="C8" s="5" t="n">
        <v>0</v>
      </c>
    </row>
    <row r="9" spans="1:4">
      <c r="A9" s="4" t="s">
        <v>475</v>
      </c>
    </row>
    <row r="10" spans="1:4">
      <c r="A10" s="3" t="s">
        <v>578</v>
      </c>
    </row>
    <row r="11" spans="1:4">
      <c r="A11" s="4" t="s">
        <v>579</v>
      </c>
      <c r="C11" s="8" t="n">
        <v>0.01</v>
      </c>
    </row>
    <row r="12" spans="1:4">
      <c r="A12" s="4" t="s">
        <v>580</v>
      </c>
      <c r="C12" s="8" t="n">
        <v>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438</v>
      </c>
      <c r="J1" s="2" t="s">
        <v>1</v>
      </c>
    </row>
    <row r="2" spans="1:12">
      <c r="B2" s="2" t="s">
        <v>2</v>
      </c>
      <c r="C2" s="2" t="s">
        <v>513</v>
      </c>
      <c r="D2" s="2" t="s">
        <v>514</v>
      </c>
      <c r="E2" s="2" t="s">
        <v>515</v>
      </c>
      <c r="F2" s="2" t="s">
        <v>32</v>
      </c>
      <c r="G2" s="2" t="s">
        <v>516</v>
      </c>
      <c r="H2" s="2" t="s">
        <v>517</v>
      </c>
      <c r="I2" s="2" t="s">
        <v>518</v>
      </c>
      <c r="J2" s="2" t="s">
        <v>2</v>
      </c>
      <c r="K2" s="2" t="s">
        <v>32</v>
      </c>
      <c r="L2" s="2" t="s">
        <v>71</v>
      </c>
    </row>
    <row r="3" spans="1:12">
      <c r="A3" s="3" t="s">
        <v>585</v>
      </c>
    </row>
    <row r="4" spans="1:12">
      <c r="A4" s="4" t="s">
        <v>586</v>
      </c>
      <c r="J4" s="8" t="n">
        <v>3.18</v>
      </c>
      <c r="K4" s="8" t="n">
        <v>2.92</v>
      </c>
      <c r="L4" s="8" t="n">
        <v>2.67</v>
      </c>
    </row>
    <row r="5" spans="1:12">
      <c r="A5" s="4" t="s">
        <v>587</v>
      </c>
      <c r="J5" s="10" t="n">
        <v>3.77</v>
      </c>
      <c r="K5" s="10" t="n">
        <v>4.63</v>
      </c>
      <c r="L5" s="10" t="n">
        <v>4.21</v>
      </c>
    </row>
    <row r="6" spans="1:12">
      <c r="A6" s="4" t="s">
        <v>117</v>
      </c>
      <c r="B6" s="8" t="n">
        <v>1.35</v>
      </c>
      <c r="C6" s="8" t="n">
        <v>1.97</v>
      </c>
      <c r="D6" s="8" t="n">
        <v>1.9</v>
      </c>
      <c r="E6" s="8" t="n">
        <v>1.73</v>
      </c>
      <c r="F6" s="8" t="n">
        <v>1.88</v>
      </c>
      <c r="G6" s="8" t="n">
        <v>1.84</v>
      </c>
      <c r="H6" s="8" t="n">
        <v>2.41</v>
      </c>
      <c r="I6" s="8" t="n">
        <v>1.43</v>
      </c>
      <c r="J6" s="10" t="n">
        <v>6.95</v>
      </c>
      <c r="K6" s="10" t="n">
        <v>7.55</v>
      </c>
      <c r="L6" s="10" t="n">
        <v>6.88</v>
      </c>
    </row>
    <row r="7" spans="1:12">
      <c r="A7" s="3" t="s">
        <v>588</v>
      </c>
    </row>
    <row r="8" spans="1:12">
      <c r="A8" s="4" t="s">
        <v>586</v>
      </c>
      <c r="J8" s="10" t="n">
        <v>3.18</v>
      </c>
      <c r="K8" s="10" t="n">
        <v>2.92</v>
      </c>
      <c r="L8" s="10" t="n">
        <v>2.67</v>
      </c>
    </row>
    <row r="9" spans="1:12">
      <c r="A9" s="4" t="s">
        <v>587</v>
      </c>
      <c r="J9" s="10" t="n">
        <v>3.76</v>
      </c>
      <c r="K9" s="10" t="n">
        <v>4.63</v>
      </c>
      <c r="L9" s="10" t="n">
        <v>4.2</v>
      </c>
    </row>
    <row r="10" spans="1:12">
      <c r="A10" s="4" t="s">
        <v>117</v>
      </c>
      <c r="B10" s="8" t="n">
        <v>1.35</v>
      </c>
      <c r="C10" s="8" t="n">
        <v>1.97</v>
      </c>
      <c r="D10" s="8" t="n">
        <v>1.89</v>
      </c>
      <c r="E10" s="8" t="n">
        <v>1.73</v>
      </c>
      <c r="F10" s="8" t="n">
        <v>1.87</v>
      </c>
      <c r="G10" s="8" t="n">
        <v>1.84</v>
      </c>
      <c r="H10" s="8" t="n">
        <v>2.41</v>
      </c>
      <c r="I10" s="8" t="n">
        <v>1.43</v>
      </c>
      <c r="J10" s="8" t="n">
        <v>6.94</v>
      </c>
      <c r="K10" s="8" t="n">
        <v>7.55</v>
      </c>
      <c r="L10" s="8" t="n">
        <v>6.8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1</v>
      </c>
    </row>
    <row r="3" spans="1:4">
      <c r="A3" s="3" t="s">
        <v>578</v>
      </c>
    </row>
    <row r="4" spans="1:4">
      <c r="A4" s="4" t="s">
        <v>590</v>
      </c>
      <c r="B4" s="7" t="n">
        <v>24</v>
      </c>
      <c r="C4" s="7" t="n">
        <v>30</v>
      </c>
      <c r="D4" s="7" t="n">
        <v>32</v>
      </c>
    </row>
    <row r="5" spans="1:4">
      <c r="A5" s="4" t="s">
        <v>570</v>
      </c>
    </row>
    <row r="6" spans="1:4">
      <c r="A6" s="3" t="s">
        <v>578</v>
      </c>
    </row>
    <row r="7" spans="1:4">
      <c r="A7" s="4" t="s">
        <v>590</v>
      </c>
      <c r="B7" s="5" t="n">
        <v>24</v>
      </c>
      <c r="C7" s="5" t="n">
        <v>30</v>
      </c>
      <c r="D7" s="5" t="n">
        <v>32</v>
      </c>
    </row>
    <row r="8" spans="1:4">
      <c r="A8" s="4" t="s">
        <v>591</v>
      </c>
    </row>
    <row r="9" spans="1:4">
      <c r="A9" s="3" t="s">
        <v>578</v>
      </c>
    </row>
    <row r="10" spans="1:4">
      <c r="A10" s="4" t="s">
        <v>590</v>
      </c>
      <c r="B10" s="5" t="n">
        <v>0</v>
      </c>
      <c r="C10" s="5" t="n">
        <v>0</v>
      </c>
      <c r="D10" s="5" t="n">
        <v>0</v>
      </c>
    </row>
    <row r="11" spans="1:4">
      <c r="A11" s="4" t="s">
        <v>592</v>
      </c>
    </row>
    <row r="12" spans="1:4">
      <c r="A12" s="3" t="s">
        <v>578</v>
      </c>
    </row>
    <row r="13" spans="1:4">
      <c r="A13" s="4" t="s">
        <v>590</v>
      </c>
      <c r="B13" s="7" t="n">
        <v>1</v>
      </c>
      <c r="C13" s="7" t="n">
        <v>1</v>
      </c>
      <c r="D13" s="7"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1</v>
      </c>
    </row>
    <row r="3" spans="1:4">
      <c r="A3" s="3" t="s">
        <v>594</v>
      </c>
    </row>
    <row r="4" spans="1:4">
      <c r="A4" s="4" t="s">
        <v>595</v>
      </c>
      <c r="B4" s="9" t="n">
        <v>291.1</v>
      </c>
      <c r="C4" s="9" t="n">
        <v>296.5</v>
      </c>
      <c r="D4" s="9" t="n">
        <v>304.8</v>
      </c>
    </row>
    <row r="5" spans="1:4">
      <c r="A5" s="4" t="s">
        <v>596</v>
      </c>
      <c r="B5" s="9" t="n">
        <v>0.3</v>
      </c>
      <c r="C5" s="9" t="n">
        <v>0.3</v>
      </c>
      <c r="D5" s="9" t="n">
        <v>0.4</v>
      </c>
    </row>
    <row r="6" spans="1:4">
      <c r="A6" s="4" t="s">
        <v>597</v>
      </c>
      <c r="B6" s="9" t="n">
        <v>291.4</v>
      </c>
      <c r="C6" s="9" t="n">
        <v>296.8</v>
      </c>
      <c r="D6" s="9" t="n">
        <v>305.2</v>
      </c>
    </row>
    <row r="7" spans="1:4">
      <c r="A7" s="4" t="s">
        <v>598</v>
      </c>
      <c r="B7" s="9" t="n">
        <v>3.5</v>
      </c>
      <c r="C7" s="5" t="n">
        <v>4</v>
      </c>
      <c r="D7" s="9" t="n">
        <v>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99</v>
      </c>
      <c r="B1" s="2" t="s">
        <v>600</v>
      </c>
      <c r="D1" s="2" t="s">
        <v>1</v>
      </c>
    </row>
    <row r="2" spans="1:6">
      <c r="B2" s="2" t="s">
        <v>601</v>
      </c>
      <c r="C2" s="2" t="s">
        <v>602</v>
      </c>
      <c r="D2" s="2" t="s">
        <v>603</v>
      </c>
      <c r="E2" s="2" t="s">
        <v>604</v>
      </c>
      <c r="F2" s="2" t="s">
        <v>605</v>
      </c>
    </row>
    <row r="3" spans="1:6">
      <c r="A3" s="3" t="s">
        <v>341</v>
      </c>
    </row>
    <row r="4" spans="1:6">
      <c r="A4" s="4" t="s">
        <v>81</v>
      </c>
      <c r="D4" s="7" t="n">
        <v>3318</v>
      </c>
      <c r="E4" s="7" t="n">
        <v>3295</v>
      </c>
      <c r="F4" s="7" t="n">
        <v>3067</v>
      </c>
    </row>
    <row r="5" spans="1:6">
      <c r="A5" s="4" t="s">
        <v>606</v>
      </c>
    </row>
    <row r="6" spans="1:6">
      <c r="A6" s="3" t="s">
        <v>341</v>
      </c>
    </row>
    <row r="7" spans="1:6">
      <c r="A7" s="4" t="s">
        <v>607</v>
      </c>
      <c r="B7" s="11" t="n">
        <v>150</v>
      </c>
      <c r="C7" s="7" t="n">
        <v>226</v>
      </c>
    </row>
    <row r="8" spans="1:6">
      <c r="A8" s="4" t="s">
        <v>608</v>
      </c>
    </row>
    <row r="9" spans="1:6">
      <c r="A9" s="3" t="s">
        <v>341</v>
      </c>
    </row>
    <row r="10" spans="1:6">
      <c r="A10" s="4" t="s">
        <v>81</v>
      </c>
      <c r="F10" s="7" t="n">
        <v>18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609</v>
      </c>
      <c r="B1" s="2" t="s">
        <v>600</v>
      </c>
      <c r="G1" s="2" t="s">
        <v>1</v>
      </c>
    </row>
    <row r="2" spans="1:9">
      <c r="B2" s="2" t="s">
        <v>610</v>
      </c>
      <c r="C2" s="2" t="s">
        <v>611</v>
      </c>
      <c r="D2" s="2" t="s">
        <v>612</v>
      </c>
      <c r="E2" s="2" t="s">
        <v>613</v>
      </c>
      <c r="F2" s="2" t="s">
        <v>614</v>
      </c>
      <c r="G2" s="2" t="s">
        <v>2</v>
      </c>
      <c r="H2" s="2" t="s">
        <v>32</v>
      </c>
      <c r="I2" s="2" t="s">
        <v>71</v>
      </c>
    </row>
    <row r="3" spans="1:9">
      <c r="A3" s="3" t="s">
        <v>311</v>
      </c>
    </row>
    <row r="4" spans="1:9">
      <c r="A4" s="4" t="s">
        <v>615</v>
      </c>
      <c r="G4" s="7" t="n">
        <v>93</v>
      </c>
      <c r="H4" s="7" t="n">
        <v>57</v>
      </c>
      <c r="I4" s="7" t="n">
        <v>1954</v>
      </c>
    </row>
    <row r="5" spans="1:9">
      <c r="A5" s="4" t="s">
        <v>616</v>
      </c>
      <c r="G5" s="5" t="n">
        <v>77</v>
      </c>
      <c r="H5" s="5" t="n">
        <v>59</v>
      </c>
    </row>
    <row r="6" spans="1:9">
      <c r="A6" s="4" t="s">
        <v>617</v>
      </c>
      <c r="G6" s="5" t="n">
        <v>87</v>
      </c>
    </row>
    <row r="7" spans="1:9">
      <c r="A7" s="4" t="s">
        <v>618</v>
      </c>
    </row>
    <row r="8" spans="1:9">
      <c r="A8" s="3" t="s">
        <v>311</v>
      </c>
    </row>
    <row r="9" spans="1:9">
      <c r="A9" s="4" t="s">
        <v>615</v>
      </c>
      <c r="B9" s="7" t="n">
        <v>54</v>
      </c>
    </row>
    <row r="10" spans="1:9">
      <c r="A10" s="4" t="s">
        <v>616</v>
      </c>
      <c r="G10" s="5" t="n">
        <v>42</v>
      </c>
    </row>
    <row r="11" spans="1:9">
      <c r="A11" s="4" t="s">
        <v>619</v>
      </c>
      <c r="G11" s="7" t="n">
        <v>7</v>
      </c>
    </row>
    <row r="12" spans="1:9">
      <c r="A12" s="4" t="s">
        <v>620</v>
      </c>
      <c r="G12" s="4" t="s">
        <v>621</v>
      </c>
    </row>
    <row r="13" spans="1:9">
      <c r="A13" s="4" t="s">
        <v>622</v>
      </c>
    </row>
    <row r="14" spans="1:9">
      <c r="A14" s="3" t="s">
        <v>311</v>
      </c>
    </row>
    <row r="15" spans="1:9">
      <c r="A15" s="4" t="s">
        <v>615</v>
      </c>
      <c r="C15" s="7" t="n">
        <v>39</v>
      </c>
    </row>
    <row r="16" spans="1:9">
      <c r="A16" s="4" t="s">
        <v>616</v>
      </c>
      <c r="G16" s="7" t="n">
        <v>35</v>
      </c>
    </row>
    <row r="17" spans="1:9">
      <c r="A17" s="4" t="s">
        <v>619</v>
      </c>
      <c r="G17" s="7" t="n">
        <v>5</v>
      </c>
    </row>
    <row r="18" spans="1:9">
      <c r="A18" s="4" t="s">
        <v>620</v>
      </c>
      <c r="G18" s="4" t="s">
        <v>623</v>
      </c>
    </row>
    <row r="19" spans="1:9">
      <c r="A19" s="4" t="s">
        <v>624</v>
      </c>
      <c r="C19" s="4" t="s">
        <v>625</v>
      </c>
    </row>
    <row r="20" spans="1:9">
      <c r="A20" s="4" t="s">
        <v>626</v>
      </c>
    </row>
    <row r="21" spans="1:9">
      <c r="A21" s="3" t="s">
        <v>311</v>
      </c>
    </row>
    <row r="22" spans="1:9">
      <c r="A22" s="4" t="s">
        <v>616</v>
      </c>
      <c r="H22" s="5" t="n">
        <v>51</v>
      </c>
    </row>
    <row r="23" spans="1:9">
      <c r="A23" s="4" t="s">
        <v>619</v>
      </c>
      <c r="H23" s="7" t="n">
        <v>23</v>
      </c>
    </row>
    <row r="24" spans="1:9">
      <c r="A24" s="4" t="s">
        <v>620</v>
      </c>
      <c r="H24" s="4" t="s">
        <v>621</v>
      </c>
    </row>
    <row r="25" spans="1:9">
      <c r="A25" s="4" t="s">
        <v>624</v>
      </c>
      <c r="D25" s="4" t="s">
        <v>625</v>
      </c>
    </row>
    <row r="26" spans="1:9">
      <c r="A26" s="4" t="s">
        <v>627</v>
      </c>
    </row>
    <row r="27" spans="1:9">
      <c r="A27" s="3" t="s">
        <v>311</v>
      </c>
    </row>
    <row r="28" spans="1:9">
      <c r="A28" s="4" t="s">
        <v>615</v>
      </c>
      <c r="E28" s="7" t="n">
        <v>62</v>
      </c>
    </row>
    <row r="29" spans="1:9">
      <c r="A29" s="4" t="s">
        <v>616</v>
      </c>
      <c r="I29" s="5" t="n">
        <v>58</v>
      </c>
    </row>
    <row r="30" spans="1:9">
      <c r="A30" s="4" t="s">
        <v>619</v>
      </c>
      <c r="I30" s="7" t="n">
        <v>7</v>
      </c>
    </row>
    <row r="31" spans="1:9">
      <c r="A31" s="4" t="s">
        <v>620</v>
      </c>
      <c r="I31" s="4" t="s">
        <v>628</v>
      </c>
    </row>
    <row r="32" spans="1:9">
      <c r="A32" s="4" t="s">
        <v>314</v>
      </c>
    </row>
    <row r="33" spans="1:9">
      <c r="A33" s="3" t="s">
        <v>311</v>
      </c>
    </row>
    <row r="34" spans="1:9">
      <c r="A34" s="4" t="s">
        <v>615</v>
      </c>
      <c r="F34" s="7" t="n">
        <v>1900</v>
      </c>
    </row>
    <row r="35" spans="1:9">
      <c r="A35" s="4" t="s">
        <v>616</v>
      </c>
      <c r="I35" s="7" t="n">
        <v>1600</v>
      </c>
    </row>
    <row r="36" spans="1:9">
      <c r="A36" s="4" t="s">
        <v>629</v>
      </c>
      <c r="I36" s="5" t="n">
        <v>33</v>
      </c>
    </row>
    <row r="37" spans="1:9">
      <c r="A37" s="4" t="s">
        <v>630</v>
      </c>
    </row>
    <row r="38" spans="1:9">
      <c r="A38" s="3" t="s">
        <v>311</v>
      </c>
    </row>
    <row r="39" spans="1:9">
      <c r="A39" s="4" t="s">
        <v>629</v>
      </c>
      <c r="I39" s="7" t="n">
        <v>26</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2</v>
      </c>
      <c r="D1" s="2" t="s">
        <v>71</v>
      </c>
    </row>
    <row r="2" spans="1:4">
      <c r="A2" s="3" t="s">
        <v>632</v>
      </c>
    </row>
    <row r="3" spans="1:4">
      <c r="A3" s="4" t="s">
        <v>42</v>
      </c>
      <c r="B3" s="7" t="n">
        <v>14871</v>
      </c>
      <c r="C3" s="7" t="n">
        <v>14788</v>
      </c>
      <c r="D3" s="7" t="n">
        <v>14731</v>
      </c>
    </row>
    <row r="4" spans="1:4">
      <c r="A4" s="4" t="s">
        <v>633</v>
      </c>
      <c r="B4" s="7" t="n">
        <v>12</v>
      </c>
    </row>
    <row r="5" spans="1:4">
      <c r="A5" s="4" t="s">
        <v>314</v>
      </c>
    </row>
    <row r="6" spans="1:4">
      <c r="A6" s="3" t="s">
        <v>632</v>
      </c>
    </row>
    <row r="7" spans="1:4">
      <c r="A7" s="4" t="s">
        <v>634</v>
      </c>
      <c r="D7" s="5" t="n">
        <v>38</v>
      </c>
    </row>
    <row r="8" spans="1:4">
      <c r="A8" s="4" t="s">
        <v>635</v>
      </c>
      <c r="D8" s="5" t="n">
        <v>21</v>
      </c>
    </row>
    <row r="9" spans="1:4">
      <c r="A9" s="4" t="s">
        <v>636</v>
      </c>
      <c r="D9" s="5" t="n">
        <v>19</v>
      </c>
    </row>
    <row r="10" spans="1:4">
      <c r="A10" s="4" t="s">
        <v>42</v>
      </c>
      <c r="D10" s="5" t="n">
        <v>1624</v>
      </c>
    </row>
    <row r="11" spans="1:4">
      <c r="A11" s="4" t="s">
        <v>633</v>
      </c>
      <c r="D11" s="5" t="n">
        <v>501</v>
      </c>
    </row>
    <row r="12" spans="1:4">
      <c r="A12" s="4" t="s">
        <v>637</v>
      </c>
      <c r="D12" s="5" t="n">
        <v>16</v>
      </c>
    </row>
    <row r="13" spans="1:4">
      <c r="A13" s="4" t="s">
        <v>638</v>
      </c>
      <c r="D13" s="5" t="n">
        <v>-225</v>
      </c>
    </row>
    <row r="14" spans="1:4">
      <c r="A14" s="4" t="s">
        <v>45</v>
      </c>
      <c r="D14" s="5" t="n">
        <v>-51</v>
      </c>
    </row>
    <row r="15" spans="1:4">
      <c r="A15" s="4" t="s">
        <v>639</v>
      </c>
      <c r="D15" s="5" t="n">
        <v>-52</v>
      </c>
    </row>
    <row r="16" spans="1:4">
      <c r="A16" s="4" t="s">
        <v>640</v>
      </c>
      <c r="D16" s="7" t="n">
        <v>18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71</v>
      </c>
      <c r="C2" s="2" t="s">
        <v>2</v>
      </c>
    </row>
    <row r="3" spans="1:3">
      <c r="A3" s="3" t="s">
        <v>642</v>
      </c>
    </row>
    <row r="4" spans="1:3">
      <c r="A4" s="4" t="s">
        <v>643</v>
      </c>
      <c r="C4" s="7" t="n">
        <v>12</v>
      </c>
    </row>
    <row r="5" spans="1:3">
      <c r="A5" s="4" t="s">
        <v>314</v>
      </c>
    </row>
    <row r="6" spans="1:3">
      <c r="A6" s="3" t="s">
        <v>642</v>
      </c>
    </row>
    <row r="7" spans="1:3">
      <c r="A7" s="4" t="s">
        <v>643</v>
      </c>
      <c r="B7" s="7" t="n">
        <v>501</v>
      </c>
    </row>
    <row r="8" spans="1:3">
      <c r="A8" s="4" t="s">
        <v>644</v>
      </c>
    </row>
    <row r="9" spans="1:3">
      <c r="A9" s="3" t="s">
        <v>642</v>
      </c>
    </row>
    <row r="10" spans="1:3">
      <c r="A10" s="4" t="s">
        <v>643</v>
      </c>
      <c r="B10" s="7" t="n">
        <v>439</v>
      </c>
    </row>
    <row r="11" spans="1:3">
      <c r="A11" s="4" t="s">
        <v>620</v>
      </c>
      <c r="B11" s="4" t="s">
        <v>628</v>
      </c>
    </row>
    <row r="12" spans="1:3">
      <c r="A12" s="4" t="s">
        <v>645</v>
      </c>
    </row>
    <row r="13" spans="1:3">
      <c r="A13" s="3" t="s">
        <v>642</v>
      </c>
    </row>
    <row r="14" spans="1:3">
      <c r="A14" s="4" t="s">
        <v>643</v>
      </c>
      <c r="B14" s="7" t="n">
        <v>43</v>
      </c>
    </row>
    <row r="15" spans="1:3">
      <c r="A15" s="4" t="s">
        <v>620</v>
      </c>
      <c r="B15" s="4" t="s">
        <v>646</v>
      </c>
    </row>
    <row r="16" spans="1:3">
      <c r="A16" s="4" t="s">
        <v>647</v>
      </c>
    </row>
    <row r="17" spans="1:3">
      <c r="A17" s="3" t="s">
        <v>642</v>
      </c>
    </row>
    <row r="18" spans="1:3">
      <c r="A18" s="4" t="s">
        <v>643</v>
      </c>
      <c r="B18" s="7" t="n">
        <v>19</v>
      </c>
    </row>
    <row r="19" spans="1:3">
      <c r="A19" s="4" t="s">
        <v>620</v>
      </c>
      <c r="B19"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8</v>
      </c>
      <c r="B1" s="2" t="s">
        <v>438</v>
      </c>
      <c r="C1" s="2" t="s">
        <v>1</v>
      </c>
    </row>
    <row r="2" spans="1:5">
      <c r="B2" s="2" t="s">
        <v>518</v>
      </c>
      <c r="C2" s="2" t="s">
        <v>2</v>
      </c>
      <c r="D2" s="2" t="s">
        <v>32</v>
      </c>
      <c r="E2" s="2" t="s">
        <v>71</v>
      </c>
    </row>
    <row r="3" spans="1:5">
      <c r="A3" s="3" t="s">
        <v>649</v>
      </c>
    </row>
    <row r="4" spans="1:5">
      <c r="A4" s="4" t="s">
        <v>650</v>
      </c>
      <c r="B4" s="7" t="n">
        <v>14731000000</v>
      </c>
      <c r="C4" s="7" t="n">
        <v>14788000000</v>
      </c>
      <c r="D4" s="7" t="n">
        <v>14731000000</v>
      </c>
    </row>
    <row r="5" spans="1:5">
      <c r="A5" s="4" t="s">
        <v>651</v>
      </c>
      <c r="C5" s="5" t="n">
        <v>77000000</v>
      </c>
      <c r="D5" s="5" t="n">
        <v>59000000</v>
      </c>
    </row>
    <row r="6" spans="1:5">
      <c r="A6" s="4" t="s">
        <v>652</v>
      </c>
      <c r="C6" s="5" t="n">
        <v>6000000</v>
      </c>
      <c r="D6" s="5" t="n">
        <v>-2000000</v>
      </c>
    </row>
    <row r="7" spans="1:5">
      <c r="A7" s="4" t="s">
        <v>653</v>
      </c>
      <c r="C7" s="5" t="n">
        <v>14871000000</v>
      </c>
      <c r="D7" s="5" t="n">
        <v>14788000000</v>
      </c>
      <c r="E7" s="7" t="n">
        <v>14731000000</v>
      </c>
    </row>
    <row r="8" spans="1:5">
      <c r="A8" s="4" t="s">
        <v>654</v>
      </c>
    </row>
    <row r="9" spans="1:5">
      <c r="A9" s="3" t="s">
        <v>649</v>
      </c>
    </row>
    <row r="10" spans="1:5">
      <c r="A10" s="4" t="s">
        <v>650</v>
      </c>
      <c r="B10" s="5" t="n">
        <v>1704000000</v>
      </c>
      <c r="C10" s="5" t="n">
        <v>1702000000</v>
      </c>
      <c r="D10" s="5" t="n">
        <v>1704000000</v>
      </c>
    </row>
    <row r="11" spans="1:5">
      <c r="A11" s="4" t="s">
        <v>651</v>
      </c>
      <c r="C11" s="5" t="n">
        <v>0</v>
      </c>
      <c r="D11" s="5" t="n">
        <v>0</v>
      </c>
    </row>
    <row r="12" spans="1:5">
      <c r="A12" s="4" t="s">
        <v>652</v>
      </c>
      <c r="C12" s="5" t="n">
        <v>4000000</v>
      </c>
      <c r="D12" s="5" t="n">
        <v>-2000000</v>
      </c>
    </row>
    <row r="13" spans="1:5">
      <c r="A13" s="4" t="s">
        <v>653</v>
      </c>
      <c r="C13" s="5" t="n">
        <v>1706000000</v>
      </c>
      <c r="D13" s="5" t="n">
        <v>1702000000</v>
      </c>
      <c r="E13" s="5" t="n">
        <v>1704000000</v>
      </c>
    </row>
    <row r="14" spans="1:5">
      <c r="A14" s="4" t="s">
        <v>655</v>
      </c>
    </row>
    <row r="15" spans="1:5">
      <c r="A15" s="3" t="s">
        <v>649</v>
      </c>
    </row>
    <row r="16" spans="1:5">
      <c r="A16" s="4" t="s">
        <v>650</v>
      </c>
      <c r="B16" s="5" t="n">
        <v>2958000000</v>
      </c>
      <c r="C16" s="5" t="n">
        <v>2966000000</v>
      </c>
      <c r="D16" s="5" t="n">
        <v>2958000000</v>
      </c>
    </row>
    <row r="17" spans="1:5">
      <c r="A17" s="4" t="s">
        <v>651</v>
      </c>
      <c r="C17" s="5" t="n">
        <v>0</v>
      </c>
      <c r="D17" s="5" t="n">
        <v>8000000</v>
      </c>
    </row>
    <row r="18" spans="1:5">
      <c r="A18" s="4" t="s">
        <v>652</v>
      </c>
      <c r="C18" s="5" t="n">
        <v>1000000</v>
      </c>
      <c r="D18" s="5" t="n">
        <v>0</v>
      </c>
    </row>
    <row r="19" spans="1:5">
      <c r="A19" s="4" t="s">
        <v>653</v>
      </c>
      <c r="C19" s="5" t="n">
        <v>2967000000</v>
      </c>
      <c r="D19" s="5" t="n">
        <v>2966000000</v>
      </c>
      <c r="E19" s="5" t="n">
        <v>2958000000</v>
      </c>
    </row>
    <row r="20" spans="1:5">
      <c r="A20" s="4" t="s">
        <v>656</v>
      </c>
      <c r="E20" s="5" t="n">
        <v>90000000</v>
      </c>
    </row>
    <row r="21" spans="1:5">
      <c r="A21" s="4" t="s">
        <v>657</v>
      </c>
    </row>
    <row r="22" spans="1:5">
      <c r="A22" s="3" t="s">
        <v>649</v>
      </c>
    </row>
    <row r="23" spans="1:5">
      <c r="A23" s="4" t="s">
        <v>650</v>
      </c>
      <c r="B23" s="5" t="n">
        <v>4154000000</v>
      </c>
      <c r="C23" s="5" t="n">
        <v>4154000000</v>
      </c>
      <c r="D23" s="5" t="n">
        <v>4154000000</v>
      </c>
    </row>
    <row r="24" spans="1:5">
      <c r="A24" s="4" t="s">
        <v>651</v>
      </c>
      <c r="C24" s="5" t="n">
        <v>0</v>
      </c>
      <c r="D24" s="5" t="n">
        <v>0</v>
      </c>
    </row>
    <row r="25" spans="1:5">
      <c r="A25" s="4" t="s">
        <v>652</v>
      </c>
      <c r="C25" s="5" t="n">
        <v>0</v>
      </c>
      <c r="D25" s="5" t="n">
        <v>0</v>
      </c>
    </row>
    <row r="26" spans="1:5">
      <c r="A26" s="4" t="s">
        <v>653</v>
      </c>
      <c r="C26" s="5" t="n">
        <v>4154000000</v>
      </c>
      <c r="D26" s="5" t="n">
        <v>4154000000</v>
      </c>
      <c r="E26" s="5" t="n">
        <v>4154000000</v>
      </c>
    </row>
    <row r="27" spans="1:5">
      <c r="A27" s="4" t="s">
        <v>658</v>
      </c>
    </row>
    <row r="28" spans="1:5">
      <c r="A28" s="3" t="s">
        <v>649</v>
      </c>
    </row>
    <row r="29" spans="1:5">
      <c r="A29" s="4" t="s">
        <v>650</v>
      </c>
      <c r="B29" s="5" t="n">
        <v>4106000000</v>
      </c>
      <c r="C29" s="5" t="n">
        <v>4106000000</v>
      </c>
      <c r="D29" s="5" t="n">
        <v>4106000000</v>
      </c>
    </row>
    <row r="30" spans="1:5">
      <c r="A30" s="4" t="s">
        <v>651</v>
      </c>
      <c r="C30" s="5" t="n">
        <v>0</v>
      </c>
      <c r="D30" s="5" t="n">
        <v>0</v>
      </c>
    </row>
    <row r="31" spans="1:5">
      <c r="A31" s="4" t="s">
        <v>652</v>
      </c>
      <c r="C31" s="5" t="n">
        <v>0</v>
      </c>
      <c r="D31" s="5" t="n">
        <v>0</v>
      </c>
    </row>
    <row r="32" spans="1:5">
      <c r="A32" s="4" t="s">
        <v>653</v>
      </c>
      <c r="C32" s="5" t="n">
        <v>4106000000</v>
      </c>
      <c r="D32" s="5" t="n">
        <v>4106000000</v>
      </c>
      <c r="E32" s="5" t="n">
        <v>4106000000</v>
      </c>
    </row>
    <row r="33" spans="1:5">
      <c r="A33" s="4" t="s">
        <v>352</v>
      </c>
    </row>
    <row r="34" spans="1:5">
      <c r="A34" s="3" t="s">
        <v>649</v>
      </c>
    </row>
    <row r="35" spans="1:5">
      <c r="A35" s="4" t="s">
        <v>650</v>
      </c>
      <c r="B35" s="5" t="n">
        <v>1809000000</v>
      </c>
      <c r="C35" s="5" t="n">
        <v>1860000000</v>
      </c>
      <c r="D35" s="5" t="n">
        <v>1809000000</v>
      </c>
    </row>
    <row r="36" spans="1:5">
      <c r="A36" s="4" t="s">
        <v>651</v>
      </c>
      <c r="C36" s="5" t="n">
        <v>77000000</v>
      </c>
      <c r="D36" s="5" t="n">
        <v>51000000</v>
      </c>
    </row>
    <row r="37" spans="1:5">
      <c r="A37" s="4" t="s">
        <v>652</v>
      </c>
      <c r="C37" s="5" t="n">
        <v>1000000</v>
      </c>
      <c r="D37" s="5" t="n">
        <v>0</v>
      </c>
    </row>
    <row r="38" spans="1:5">
      <c r="A38" s="4" t="s">
        <v>653</v>
      </c>
      <c r="C38" s="5" t="n">
        <v>1938000000</v>
      </c>
      <c r="D38" s="7" t="n">
        <v>1860000000</v>
      </c>
      <c r="E38" s="5" t="n">
        <v>1809000000</v>
      </c>
    </row>
    <row r="39" spans="1:5">
      <c r="A39" s="4" t="s">
        <v>659</v>
      </c>
      <c r="C39" s="7" t="n">
        <v>1300000000</v>
      </c>
    </row>
    <row r="40" spans="1:5">
      <c r="A40" s="4" t="s">
        <v>627</v>
      </c>
    </row>
    <row r="41" spans="1:5">
      <c r="A41" s="3" t="s">
        <v>649</v>
      </c>
    </row>
    <row r="42" spans="1:5">
      <c r="A42" s="4" t="s">
        <v>651</v>
      </c>
      <c r="E42" s="7" t="n">
        <v>58000000</v>
      </c>
    </row>
    <row r="43" spans="1:5">
      <c r="A43" s="4" t="s">
        <v>660</v>
      </c>
      <c r="B43" s="7" t="n">
        <v>8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438</v>
      </c>
      <c r="C1" s="2" t="s">
        <v>1</v>
      </c>
    </row>
    <row r="2" spans="1:5">
      <c r="B2" s="2" t="s">
        <v>517</v>
      </c>
      <c r="C2" s="2" t="s">
        <v>2</v>
      </c>
      <c r="D2" s="2" t="s">
        <v>32</v>
      </c>
      <c r="E2" s="2" t="s">
        <v>71</v>
      </c>
    </row>
    <row r="3" spans="1:5">
      <c r="A3" s="3" t="s">
        <v>662</v>
      </c>
    </row>
    <row r="4" spans="1:5">
      <c r="A4" s="4" t="s">
        <v>143</v>
      </c>
      <c r="C4" s="7" t="n">
        <v>0</v>
      </c>
      <c r="D4" s="7" t="n">
        <v>158000000</v>
      </c>
      <c r="E4" s="7" t="n">
        <v>0</v>
      </c>
    </row>
    <row r="5" spans="1:5">
      <c r="A5" s="4" t="s">
        <v>663</v>
      </c>
    </row>
    <row r="6" spans="1:5">
      <c r="A6" s="3" t="s">
        <v>662</v>
      </c>
    </row>
    <row r="7" spans="1:5">
      <c r="A7" s="4" t="s">
        <v>664</v>
      </c>
      <c r="B7" s="7" t="n">
        <v>90000000</v>
      </c>
    </row>
    <row r="8" spans="1:5">
      <c r="A8" s="4" t="s">
        <v>665</v>
      </c>
    </row>
    <row r="9" spans="1:5">
      <c r="A9" s="3" t="s">
        <v>662</v>
      </c>
    </row>
    <row r="10" spans="1:5">
      <c r="A10" s="4" t="s">
        <v>143</v>
      </c>
      <c r="B10" s="7" t="n">
        <v>158000000</v>
      </c>
      <c r="D10" s="5" t="n">
        <v>158000000</v>
      </c>
    </row>
    <row r="11" spans="1:5">
      <c r="A11" s="4" t="s">
        <v>121</v>
      </c>
    </row>
    <row r="12" spans="1:5">
      <c r="A12" s="3" t="s">
        <v>662</v>
      </c>
    </row>
    <row r="13" spans="1:5">
      <c r="A13" s="4" t="s">
        <v>666</v>
      </c>
      <c r="D13" s="5" t="n">
        <v>167000000</v>
      </c>
    </row>
    <row r="14" spans="1:5">
      <c r="A14" s="4" t="s">
        <v>667</v>
      </c>
      <c r="D14" s="7" t="n">
        <v>197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2"/>
    <col customWidth="1" max="9" min="9" width="4"/>
  </cols>
  <sheetData>
    <row r="1" spans="1:9">
      <c r="A1" s="1" t="s">
        <v>116</v>
      </c>
      <c r="B1" s="2" t="s">
        <v>117</v>
      </c>
      <c r="C1" s="2" t="s">
        <v>118</v>
      </c>
      <c r="D1" s="2" t="s">
        <v>119</v>
      </c>
      <c r="E1" s="2" t="s">
        <v>120</v>
      </c>
      <c r="F1" s="2" t="s">
        <v>121</v>
      </c>
      <c r="G1" s="2" t="s">
        <v>122</v>
      </c>
      <c r="H1" s="2" t="s">
        <v>123</v>
      </c>
      <c r="I1" s="2" t="s">
        <v>124</v>
      </c>
    </row>
    <row r="2" spans="1:9">
      <c r="A2" s="4" t="s">
        <v>125</v>
      </c>
      <c r="B2" s="7" t="n">
        <v>9734000000</v>
      </c>
      <c r="C2" s="7" t="n">
        <v>3000000</v>
      </c>
      <c r="D2" s="7" t="n">
        <v>1309000000</v>
      </c>
      <c r="E2" s="7" t="n">
        <v>-7458000000</v>
      </c>
      <c r="F2" s="7" t="n">
        <v>15684000000</v>
      </c>
      <c r="G2" s="7" t="n">
        <v>9538000000</v>
      </c>
      <c r="H2" s="7" t="n">
        <v>196000000</v>
      </c>
    </row>
    <row r="3" spans="1:9">
      <c r="A3" s="3" t="s">
        <v>126</v>
      </c>
    </row>
    <row r="4" spans="1:9">
      <c r="A4" s="4" t="s">
        <v>93</v>
      </c>
      <c r="B4" s="5" t="n">
        <v>2110000000</v>
      </c>
      <c r="F4" s="5" t="n">
        <v>2110000000</v>
      </c>
      <c r="G4" s="5" t="n">
        <v>2110000000</v>
      </c>
    </row>
    <row r="5" spans="1:9">
      <c r="A5" s="4" t="s">
        <v>127</v>
      </c>
      <c r="B5" s="5" t="n">
        <v>2120000000</v>
      </c>
      <c r="H5" s="5" t="n">
        <v>10000000</v>
      </c>
    </row>
    <row r="6" spans="1:9">
      <c r="A6" s="4" t="s">
        <v>112</v>
      </c>
      <c r="B6" s="5" t="n">
        <v>282000000</v>
      </c>
      <c r="E6" s="5" t="n">
        <v>282000000</v>
      </c>
      <c r="G6" s="5" t="n">
        <v>282000000</v>
      </c>
    </row>
    <row r="7" spans="1:9">
      <c r="A7" s="4" t="s">
        <v>128</v>
      </c>
      <c r="B7" s="5" t="n">
        <v>-25000000</v>
      </c>
      <c r="F7" s="5" t="n">
        <v>-25000000</v>
      </c>
      <c r="G7" s="5" t="n">
        <v>-25000000</v>
      </c>
    </row>
    <row r="8" spans="1:9">
      <c r="A8" s="4" t="s">
        <v>129</v>
      </c>
      <c r="B8" s="5" t="n">
        <v>-6000000</v>
      </c>
      <c r="D8" s="5" t="n">
        <v>-2000000</v>
      </c>
      <c r="G8" s="5" t="n">
        <v>-2000000</v>
      </c>
      <c r="H8" s="5" t="n">
        <v>-4000000</v>
      </c>
    </row>
    <row r="9" spans="1:9">
      <c r="A9" s="4" t="s">
        <v>130</v>
      </c>
      <c r="B9" s="5" t="n">
        <v>-813000000</v>
      </c>
      <c r="F9" s="5" t="n">
        <v>-813000000</v>
      </c>
      <c r="G9" s="5" t="n">
        <v>-813000000</v>
      </c>
    </row>
    <row r="10" spans="1:9">
      <c r="A10" s="4" t="s">
        <v>131</v>
      </c>
      <c r="B10" s="5" t="n">
        <v>190000000</v>
      </c>
      <c r="D10" s="5" t="n">
        <v>190000000</v>
      </c>
      <c r="G10" s="5" t="n">
        <v>190000000</v>
      </c>
    </row>
    <row r="11" spans="1:9">
      <c r="A11" s="4" t="s">
        <v>132</v>
      </c>
      <c r="B11" s="5" t="n">
        <v>-1099000000</v>
      </c>
      <c r="D11" s="5" t="n">
        <v>-1099000000</v>
      </c>
      <c r="G11" s="5" t="n">
        <v>-1099000000</v>
      </c>
    </row>
    <row r="12" spans="1:9">
      <c r="A12" s="4" t="s">
        <v>133</v>
      </c>
      <c r="B12" s="5" t="n">
        <v>10383000000</v>
      </c>
      <c r="C12" s="5" t="n">
        <v>3000000</v>
      </c>
      <c r="D12" s="5" t="n">
        <v>398000000</v>
      </c>
      <c r="E12" s="5" t="n">
        <v>-7176000000</v>
      </c>
      <c r="F12" s="5" t="n">
        <v>16956000000</v>
      </c>
      <c r="G12" s="5" t="n">
        <v>10181000000</v>
      </c>
      <c r="H12" s="5" t="n">
        <v>202000000</v>
      </c>
    </row>
    <row r="13" spans="1:9">
      <c r="A13" s="3" t="s">
        <v>126</v>
      </c>
    </row>
    <row r="14" spans="1:9">
      <c r="A14" s="4" t="s">
        <v>93</v>
      </c>
      <c r="B14" s="5" t="n">
        <v>2244000000</v>
      </c>
      <c r="F14" s="5" t="n">
        <v>2244000000</v>
      </c>
      <c r="G14" s="5" t="n">
        <v>2244000000</v>
      </c>
    </row>
    <row r="15" spans="1:9">
      <c r="A15" s="4" t="s">
        <v>127</v>
      </c>
      <c r="B15" s="5" t="n">
        <v>2229000000</v>
      </c>
      <c r="H15" s="5" t="n">
        <v>-15000000</v>
      </c>
    </row>
    <row r="16" spans="1:9">
      <c r="A16" s="4" t="s">
        <v>112</v>
      </c>
      <c r="B16" s="5" t="n">
        <v>-235000000</v>
      </c>
      <c r="E16" s="5" t="n">
        <v>-235000000</v>
      </c>
      <c r="G16" s="5" t="n">
        <v>-235000000</v>
      </c>
    </row>
    <row r="17" spans="1:9">
      <c r="A17" s="4" t="s">
        <v>128</v>
      </c>
      <c r="B17" s="5" t="n">
        <v>-138000000</v>
      </c>
      <c r="F17" s="5" t="n">
        <v>-138000000</v>
      </c>
      <c r="G17" s="5" t="n">
        <v>-138000000</v>
      </c>
    </row>
    <row r="18" spans="1:9">
      <c r="A18" s="4" t="s">
        <v>129</v>
      </c>
      <c r="B18" s="5" t="n">
        <v>-382000000</v>
      </c>
      <c r="F18" s="5" t="n">
        <v>-195000000</v>
      </c>
      <c r="G18" s="5" t="n">
        <v>-195000000</v>
      </c>
      <c r="H18" s="5" t="n">
        <v>-187000000</v>
      </c>
    </row>
    <row r="19" spans="1:9">
      <c r="A19" s="4" t="s">
        <v>130</v>
      </c>
      <c r="B19" s="5" t="n">
        <v>-864000000</v>
      </c>
      <c r="D19" s="5" t="n">
        <v>3000000</v>
      </c>
      <c r="F19" s="5" t="n">
        <v>-867000000</v>
      </c>
      <c r="G19" s="5" t="n">
        <v>-864000000</v>
      </c>
    </row>
    <row r="20" spans="1:9">
      <c r="A20" s="4" t="s">
        <v>131</v>
      </c>
      <c r="B20" s="5" t="n">
        <v>160000000</v>
      </c>
      <c r="D20" s="5" t="n">
        <v>160000000</v>
      </c>
      <c r="G20" s="5" t="n">
        <v>160000000</v>
      </c>
    </row>
    <row r="21" spans="1:9">
      <c r="A21" s="4" t="s">
        <v>132</v>
      </c>
      <c r="B21" s="5" t="n">
        <v>-996000000</v>
      </c>
      <c r="D21" s="5" t="n">
        <v>-561000000</v>
      </c>
      <c r="F21" s="5" t="n">
        <v>-435000000</v>
      </c>
      <c r="G21" s="5" t="n">
        <v>-996000000</v>
      </c>
    </row>
    <row r="22" spans="1:9">
      <c r="A22" s="4" t="s">
        <v>134</v>
      </c>
      <c r="B22" s="5" t="n">
        <v>10157000000</v>
      </c>
      <c r="C22" s="5" t="n">
        <v>3000000</v>
      </c>
      <c r="D22" s="5" t="n">
        <v>0</v>
      </c>
      <c r="E22" s="5" t="n">
        <v>-7411000000</v>
      </c>
      <c r="F22" s="5" t="n">
        <v>17565000000</v>
      </c>
      <c r="G22" s="5" t="n">
        <v>10157000000</v>
      </c>
      <c r="H22" s="5" t="n">
        <v>0</v>
      </c>
    </row>
    <row r="23" spans="1:9">
      <c r="A23" s="3" t="s">
        <v>126</v>
      </c>
    </row>
    <row r="24" spans="1:9">
      <c r="A24" s="4" t="s">
        <v>93</v>
      </c>
      <c r="B24" s="5" t="n">
        <v>2024000000</v>
      </c>
      <c r="F24" s="5" t="n">
        <v>2024000000</v>
      </c>
      <c r="G24" s="5" t="n">
        <v>2024000000</v>
      </c>
    </row>
    <row r="25" spans="1:9">
      <c r="A25" s="4" t="s">
        <v>127</v>
      </c>
      <c r="B25" s="5" t="n">
        <v>2024000000</v>
      </c>
    </row>
    <row r="26" spans="1:9">
      <c r="A26" s="4" t="s">
        <v>112</v>
      </c>
      <c r="B26" s="5" t="n">
        <v>-524000000</v>
      </c>
      <c r="E26" s="5" t="n">
        <v>-524000000</v>
      </c>
      <c r="G26" s="5" t="n">
        <v>-524000000</v>
      </c>
    </row>
    <row r="27" spans="1:9">
      <c r="A27" s="4" t="s">
        <v>128</v>
      </c>
      <c r="B27" s="5" t="n">
        <v>-41000000</v>
      </c>
      <c r="F27" s="5" t="n">
        <v>-41000000</v>
      </c>
      <c r="G27" s="5" t="n">
        <v>-41000000</v>
      </c>
    </row>
    <row r="28" spans="1:9">
      <c r="A28" s="4" t="s">
        <v>129</v>
      </c>
      <c r="B28" s="5" t="n">
        <v>0</v>
      </c>
      <c r="G28" s="5" t="n">
        <v>0</v>
      </c>
    </row>
    <row r="29" spans="1:9">
      <c r="A29" s="4" t="s">
        <v>130</v>
      </c>
      <c r="B29" s="5" t="n">
        <v>-927000000</v>
      </c>
      <c r="D29" s="5" t="n">
        <v>2000000</v>
      </c>
      <c r="F29" s="5" t="n">
        <v>-929000000</v>
      </c>
      <c r="G29" s="5" t="n">
        <v>-927000000</v>
      </c>
    </row>
    <row r="30" spans="1:9">
      <c r="A30" s="4" t="s">
        <v>131</v>
      </c>
      <c r="B30" s="5" t="n">
        <v>159000000</v>
      </c>
      <c r="D30" s="5" t="n">
        <v>159000000</v>
      </c>
      <c r="G30" s="5" t="n">
        <v>159000000</v>
      </c>
    </row>
    <row r="31" spans="1:9">
      <c r="A31" s="4" t="s">
        <v>132</v>
      </c>
      <c r="B31" s="5" t="n">
        <v>-885000000</v>
      </c>
      <c r="D31" s="5" t="n">
        <v>-161000000</v>
      </c>
      <c r="F31" s="5" t="n">
        <v>-724000000</v>
      </c>
      <c r="G31" s="5" t="n">
        <v>-885000000</v>
      </c>
    </row>
    <row r="32" spans="1:9">
      <c r="A32" s="4" t="s">
        <v>135</v>
      </c>
      <c r="B32" s="7" t="n">
        <v>9963000000</v>
      </c>
      <c r="C32" s="7" t="n">
        <v>3000000</v>
      </c>
      <c r="D32" s="7" t="n">
        <v>0</v>
      </c>
      <c r="E32" s="7" t="n">
        <v>-7935000000</v>
      </c>
      <c r="F32" s="7" t="n">
        <v>17895000000</v>
      </c>
      <c r="G32" s="7" t="n">
        <v>9963000000</v>
      </c>
      <c r="H32" s="7" t="n">
        <v>0</v>
      </c>
    </row>
    <row r="33" spans="1:9"/>
    <row r="34" spans="1:9">
      <c r="A34" s="4" t="s">
        <v>124</v>
      </c>
      <c r="B34" s="4" t="s">
        <v>136</v>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70</v>
      </c>
      <c r="B3" s="7" t="n">
        <v>881</v>
      </c>
      <c r="C3" s="7" t="n">
        <v>570</v>
      </c>
    </row>
    <row r="4" spans="1:3">
      <c r="A4" s="4" t="s">
        <v>36</v>
      </c>
      <c r="B4" s="5" t="n">
        <v>1324</v>
      </c>
      <c r="C4" s="5" t="n">
        <v>1163</v>
      </c>
    </row>
    <row r="5" spans="1:3">
      <c r="A5" s="4" t="s">
        <v>671</v>
      </c>
      <c r="B5" s="5" t="n">
        <v>-8</v>
      </c>
      <c r="C5" s="5" t="n">
        <v>-8</v>
      </c>
    </row>
    <row r="6" spans="1:3">
      <c r="A6" s="4" t="s">
        <v>672</v>
      </c>
    </row>
    <row r="7" spans="1:3">
      <c r="A7" s="3" t="s">
        <v>669</v>
      </c>
    </row>
    <row r="8" spans="1:3">
      <c r="A8" s="4" t="s">
        <v>36</v>
      </c>
      <c r="B8" s="7" t="n">
        <v>451</v>
      </c>
      <c r="C8" s="7" t="n">
        <v>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1</v>
      </c>
    </row>
    <row r="3" spans="1:4">
      <c r="A3" s="3" t="s">
        <v>199</v>
      </c>
    </row>
    <row r="4" spans="1:4">
      <c r="A4" s="4" t="s">
        <v>674</v>
      </c>
      <c r="B4" s="7" t="n">
        <v>206</v>
      </c>
    </row>
    <row r="5" spans="1:4">
      <c r="A5" s="4" t="s">
        <v>675</v>
      </c>
      <c r="B5" s="5" t="n">
        <v>280</v>
      </c>
    </row>
    <row r="6" spans="1:4">
      <c r="A6" s="4" t="s">
        <v>676</v>
      </c>
      <c r="B6" s="5" t="n">
        <v>76</v>
      </c>
    </row>
    <row r="7" spans="1:4">
      <c r="A7" s="4" t="s">
        <v>677</v>
      </c>
      <c r="B7" s="5" t="n">
        <v>96</v>
      </c>
    </row>
    <row r="8" spans="1:4">
      <c r="A8" s="4" t="s">
        <v>678</v>
      </c>
      <c r="B8" s="5" t="n">
        <v>27</v>
      </c>
    </row>
    <row r="9" spans="1:4">
      <c r="A9" s="4" t="s">
        <v>679</v>
      </c>
      <c r="B9" s="7" t="n">
        <v>1434</v>
      </c>
      <c r="C9" s="7" t="n">
        <v>1403</v>
      </c>
      <c r="D9" s="7" t="n">
        <v>1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199</v>
      </c>
    </row>
    <row r="4" spans="1:3">
      <c r="A4" s="4" t="s">
        <v>37</v>
      </c>
      <c r="B4" s="7" t="n">
        <v>5247</v>
      </c>
      <c r="C4" s="7" t="n">
        <v>5041</v>
      </c>
    </row>
    <row r="5" spans="1:3">
      <c r="A5" s="4" t="s">
        <v>674</v>
      </c>
      <c r="B5" s="7" t="n">
        <v>206</v>
      </c>
    </row>
    <row r="6" spans="1:3">
      <c r="A6" s="4" t="s">
        <v>681</v>
      </c>
      <c r="B6" s="4" t="s">
        <v>682</v>
      </c>
    </row>
    <row r="7" spans="1:3">
      <c r="A7" s="4" t="s">
        <v>683</v>
      </c>
      <c r="B7" s="7" t="n">
        <v>-2927</v>
      </c>
      <c r="C7" s="5" t="n">
        <v>-2646</v>
      </c>
    </row>
    <row r="8" spans="1:3">
      <c r="A8" s="4" t="s">
        <v>684</v>
      </c>
      <c r="B8" s="7" t="n">
        <v>-281</v>
      </c>
    </row>
    <row r="9" spans="1:3">
      <c r="A9" s="4" t="s">
        <v>685</v>
      </c>
      <c r="B9" s="4" t="s">
        <v>686</v>
      </c>
    </row>
    <row r="10" spans="1:3">
      <c r="A10" s="4" t="s">
        <v>687</v>
      </c>
      <c r="B10" s="7" t="n">
        <v>-127</v>
      </c>
      <c r="C10" s="5" t="n">
        <v>-128</v>
      </c>
    </row>
    <row r="11" spans="1:3">
      <c r="A11" s="4" t="s">
        <v>688</v>
      </c>
      <c r="B11" s="7" t="n">
        <v>1</v>
      </c>
    </row>
    <row r="12" spans="1:3">
      <c r="A12" s="4" t="s">
        <v>689</v>
      </c>
      <c r="B12" s="4" t="s">
        <v>690</v>
      </c>
    </row>
    <row r="13" spans="1:3">
      <c r="A13" s="4" t="s">
        <v>691</v>
      </c>
      <c r="B13" s="7" t="n">
        <v>2193</v>
      </c>
      <c r="C13" s="7" t="n">
        <v>2267</v>
      </c>
    </row>
    <row r="14" spans="1:3">
      <c r="A14" s="4" t="s">
        <v>692</v>
      </c>
      <c r="B14" s="7" t="n">
        <v>-74</v>
      </c>
    </row>
    <row r="15" spans="1:3">
      <c r="A15" s="4" t="s">
        <v>693</v>
      </c>
      <c r="B15" s="4" t="s">
        <v>6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7" t="n">
        <v>-6637</v>
      </c>
      <c r="C3" s="7" t="n">
        <v>-5651</v>
      </c>
    </row>
    <row r="4" spans="1:3">
      <c r="A4" s="4" t="s">
        <v>37</v>
      </c>
      <c r="B4" s="5" t="n">
        <v>5247</v>
      </c>
      <c r="C4" s="5" t="n">
        <v>5041</v>
      </c>
    </row>
    <row r="5" spans="1:3">
      <c r="A5" s="4" t="s">
        <v>698</v>
      </c>
    </row>
    <row r="6" spans="1:3">
      <c r="A6" s="3" t="s">
        <v>696</v>
      </c>
    </row>
    <row r="7" spans="1:3">
      <c r="A7" s="4" t="s">
        <v>699</v>
      </c>
      <c r="B7" s="5" t="n">
        <v>10748</v>
      </c>
      <c r="C7" s="5" t="n">
        <v>9356</v>
      </c>
    </row>
    <row r="8" spans="1:3">
      <c r="A8" s="4" t="s">
        <v>37</v>
      </c>
      <c r="B8" s="5" t="n">
        <v>4111</v>
      </c>
      <c r="C8" s="5" t="n">
        <v>3705</v>
      </c>
    </row>
    <row r="9" spans="1:3">
      <c r="A9" s="4" t="s">
        <v>672</v>
      </c>
    </row>
    <row r="10" spans="1:3">
      <c r="A10" s="3" t="s">
        <v>696</v>
      </c>
    </row>
    <row r="11" spans="1:3">
      <c r="A11" s="4" t="s">
        <v>699</v>
      </c>
      <c r="B11" s="5" t="n">
        <v>1368</v>
      </c>
      <c r="C11" s="5" t="n">
        <v>1742</v>
      </c>
    </row>
    <row r="12" spans="1:3">
      <c r="A12" s="4" t="s">
        <v>697</v>
      </c>
      <c r="B12" s="5" t="n">
        <v>-232</v>
      </c>
      <c r="C12" s="5" t="n">
        <v>-406</v>
      </c>
    </row>
    <row r="13" spans="1:3">
      <c r="A13" s="4" t="s">
        <v>37</v>
      </c>
      <c r="B13" s="7" t="n">
        <v>1136</v>
      </c>
      <c r="C13" s="7" t="n">
        <v>13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1</v>
      </c>
    </row>
    <row r="3" spans="1:4">
      <c r="A3" s="3" t="s">
        <v>202</v>
      </c>
    </row>
    <row r="4" spans="1:4">
      <c r="A4" s="4" t="s">
        <v>141</v>
      </c>
      <c r="B4" s="7" t="n">
        <v>350</v>
      </c>
      <c r="C4" s="7" t="n">
        <v>316</v>
      </c>
      <c r="D4" s="7" t="n">
        <v>3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202</v>
      </c>
    </row>
    <row r="3" spans="1:3">
      <c r="A3" s="4" t="s">
        <v>702</v>
      </c>
      <c r="B3" s="7" t="n">
        <v>85</v>
      </c>
      <c r="C3" s="7" t="n">
        <v>88</v>
      </c>
    </row>
    <row r="4" spans="1:3">
      <c r="A4" s="4" t="s">
        <v>703</v>
      </c>
      <c r="B4" s="5" t="n">
        <v>2567</v>
      </c>
      <c r="C4" s="5" t="n">
        <v>2508</v>
      </c>
    </row>
    <row r="5" spans="1:3">
      <c r="A5" s="4" t="s">
        <v>704</v>
      </c>
      <c r="B5" s="5" t="n">
        <v>4621</v>
      </c>
      <c r="C5" s="5" t="n">
        <v>4198</v>
      </c>
    </row>
    <row r="6" spans="1:3">
      <c r="A6" s="4" t="s">
        <v>705</v>
      </c>
      <c r="B6" s="5" t="n">
        <v>7273</v>
      </c>
      <c r="C6" s="5" t="n">
        <v>6794</v>
      </c>
    </row>
    <row r="7" spans="1:3">
      <c r="A7" s="4" t="s">
        <v>706</v>
      </c>
      <c r="B7" s="5" t="n">
        <v>-4834</v>
      </c>
      <c r="C7" s="5" t="n">
        <v>-4628</v>
      </c>
    </row>
    <row r="8" spans="1:3">
      <c r="A8" s="4" t="s">
        <v>41</v>
      </c>
      <c r="B8" s="7" t="n">
        <v>2439</v>
      </c>
      <c r="C8" s="7" t="n">
        <v>21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7</v>
      </c>
      <c r="B1" s="2" t="s">
        <v>1</v>
      </c>
    </row>
    <row r="2" spans="1:4">
      <c r="B2" s="2" t="s">
        <v>2</v>
      </c>
      <c r="C2" s="2" t="s">
        <v>32</v>
      </c>
      <c r="D2" s="2" t="s">
        <v>71</v>
      </c>
    </row>
    <row r="3" spans="1:4">
      <c r="A3" s="3" t="s">
        <v>708</v>
      </c>
    </row>
    <row r="4" spans="1:4">
      <c r="A4" s="4" t="s">
        <v>709</v>
      </c>
      <c r="B4" s="7" t="n">
        <v>71</v>
      </c>
      <c r="C4" s="7" t="n">
        <v>68</v>
      </c>
      <c r="D4" s="7" t="n">
        <v>70</v>
      </c>
    </row>
    <row r="5" spans="1:4">
      <c r="A5" s="4" t="s">
        <v>643</v>
      </c>
      <c r="B5" s="5" t="n">
        <v>12</v>
      </c>
    </row>
    <row r="6" spans="1:4">
      <c r="A6" s="4" t="s">
        <v>710</v>
      </c>
      <c r="B6" s="5" t="n">
        <v>184</v>
      </c>
    </row>
    <row r="7" spans="1:4">
      <c r="A7" s="4" t="s">
        <v>711</v>
      </c>
      <c r="B7" s="5" t="n">
        <v>158</v>
      </c>
    </row>
    <row r="8" spans="1:4">
      <c r="A8" s="4" t="s">
        <v>712</v>
      </c>
      <c r="B8" s="5" t="n">
        <v>120</v>
      </c>
    </row>
    <row r="9" spans="1:4">
      <c r="A9" s="4" t="s">
        <v>713</v>
      </c>
      <c r="B9" s="5" t="n">
        <v>85</v>
      </c>
    </row>
    <row r="10" spans="1:4">
      <c r="A10" s="4" t="s">
        <v>714</v>
      </c>
      <c r="B10" s="7" t="n">
        <v>57</v>
      </c>
    </row>
    <row r="11" spans="1:4">
      <c r="A11" s="4" t="s">
        <v>472</v>
      </c>
    </row>
    <row r="12" spans="1:4">
      <c r="A12" s="3" t="s">
        <v>708</v>
      </c>
    </row>
    <row r="13" spans="1:4">
      <c r="A13" s="4" t="s">
        <v>715</v>
      </c>
      <c r="B13" s="4" t="s">
        <v>716</v>
      </c>
    </row>
    <row r="14" spans="1:4">
      <c r="A14" s="4" t="s">
        <v>475</v>
      </c>
    </row>
    <row r="15" spans="1:4">
      <c r="A15" s="3" t="s">
        <v>708</v>
      </c>
    </row>
    <row r="16" spans="1:4">
      <c r="A16" s="4" t="s">
        <v>715</v>
      </c>
      <c r="B16" s="4" t="s">
        <v>717</v>
      </c>
    </row>
    <row r="17" spans="1:4">
      <c r="A17" s="4" t="s">
        <v>718</v>
      </c>
    </row>
    <row r="18" spans="1:4">
      <c r="A18" s="3" t="s">
        <v>708</v>
      </c>
    </row>
    <row r="19" spans="1:4">
      <c r="A19" s="4" t="s">
        <v>719</v>
      </c>
      <c r="B19" s="7" t="n">
        <v>129</v>
      </c>
      <c r="C19" s="7" t="n">
        <v>131</v>
      </c>
      <c r="D19" s="7" t="n">
        <v>1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08</v>
      </c>
    </row>
    <row r="3" spans="1:3">
      <c r="A3" s="4" t="s">
        <v>721</v>
      </c>
      <c r="B3" s="7" t="n">
        <v>633</v>
      </c>
      <c r="C3" s="7" t="n">
        <v>550</v>
      </c>
    </row>
    <row r="4" spans="1:3">
      <c r="A4" s="4" t="s">
        <v>722</v>
      </c>
      <c r="B4" s="5" t="n">
        <v>288</v>
      </c>
      <c r="C4" s="5" t="n">
        <v>291</v>
      </c>
    </row>
    <row r="5" spans="1:3">
      <c r="A5" s="4" t="s">
        <v>723</v>
      </c>
      <c r="B5" s="5" t="n">
        <v>481</v>
      </c>
      <c r="C5" s="5" t="n">
        <v>598</v>
      </c>
    </row>
    <row r="6" spans="1:3">
      <c r="A6" s="4" t="s">
        <v>724</v>
      </c>
      <c r="B6" s="5" t="n">
        <v>285</v>
      </c>
      <c r="C6" s="5" t="n">
        <v>242</v>
      </c>
    </row>
    <row r="7" spans="1:3">
      <c r="A7" s="4" t="s">
        <v>725</v>
      </c>
      <c r="B7" s="5" t="n">
        <v>537</v>
      </c>
      <c r="C7" s="5" t="n">
        <v>718</v>
      </c>
    </row>
    <row r="8" spans="1:3">
      <c r="A8" s="4" t="s">
        <v>117</v>
      </c>
      <c r="B8" s="5" t="n">
        <v>2224</v>
      </c>
      <c r="C8" s="5" t="n">
        <v>2399</v>
      </c>
    </row>
    <row r="9" spans="1:3">
      <c r="A9" s="4" t="s">
        <v>726</v>
      </c>
      <c r="B9" s="5" t="n">
        <v>1150</v>
      </c>
      <c r="C9" s="5" t="n">
        <v>1113</v>
      </c>
    </row>
    <row r="10" spans="1:3">
      <c r="A10" s="4" t="s">
        <v>727</v>
      </c>
      <c r="B10" s="7" t="n">
        <v>652</v>
      </c>
      <c r="C10" s="7" t="n">
        <v>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 customWidth="1" max="5" min="5" width="21"/>
    <col customWidth="1" max="6" min="6" width="21"/>
  </cols>
  <sheetData>
    <row r="1" spans="1:6">
      <c r="A1" s="1" t="s">
        <v>728</v>
      </c>
      <c r="B1" s="2" t="s">
        <v>438</v>
      </c>
      <c r="C1" s="2" t="s">
        <v>1</v>
      </c>
    </row>
    <row r="2" spans="1:6">
      <c r="B2" s="2" t="s">
        <v>729</v>
      </c>
      <c r="C2" s="2" t="s">
        <v>730</v>
      </c>
      <c r="D2" s="2" t="s">
        <v>604</v>
      </c>
      <c r="E2" s="2" t="s">
        <v>605</v>
      </c>
      <c r="F2" s="2" t="s">
        <v>731</v>
      </c>
    </row>
    <row r="3" spans="1:6">
      <c r="A3" s="3" t="s">
        <v>732</v>
      </c>
    </row>
    <row r="4" spans="1:6">
      <c r="A4" s="4" t="s">
        <v>167</v>
      </c>
      <c r="C4" s="7" t="n">
        <v>300000000</v>
      </c>
      <c r="D4" s="7" t="n">
        <v>0</v>
      </c>
      <c r="E4" s="7" t="n">
        <v>0</v>
      </c>
    </row>
    <row r="5" spans="1:6">
      <c r="A5" s="4" t="s">
        <v>733</v>
      </c>
      <c r="C5" s="4" t="s">
        <v>734</v>
      </c>
    </row>
    <row r="6" spans="1:6">
      <c r="A6" s="4" t="s">
        <v>46</v>
      </c>
      <c r="C6" s="7" t="n">
        <v>300000000</v>
      </c>
      <c r="D6" s="5" t="n">
        <v>0</v>
      </c>
    </row>
    <row r="7" spans="1:6">
      <c r="A7" s="4" t="s">
        <v>735</v>
      </c>
      <c r="C7" s="4" t="s">
        <v>736</v>
      </c>
    </row>
    <row r="8" spans="1:6">
      <c r="A8" s="4" t="s">
        <v>737</v>
      </c>
      <c r="C8" s="4" t="s">
        <v>738</v>
      </c>
    </row>
    <row r="9" spans="1:6">
      <c r="A9" s="4" t="s">
        <v>739</v>
      </c>
      <c r="B9" s="7" t="n">
        <v>591000000</v>
      </c>
    </row>
    <row r="10" spans="1:6">
      <c r="A10" s="4" t="s">
        <v>144</v>
      </c>
      <c r="C10" s="7" t="n">
        <v>39000000</v>
      </c>
      <c r="D10" s="5" t="n">
        <v>0</v>
      </c>
      <c r="E10" s="5" t="n">
        <v>0</v>
      </c>
    </row>
    <row r="11" spans="1:6">
      <c r="A11" s="4" t="s">
        <v>740</v>
      </c>
      <c r="C11" s="7" t="n">
        <v>25000000</v>
      </c>
    </row>
    <row r="12" spans="1:6">
      <c r="A12" s="4" t="s">
        <v>741</v>
      </c>
      <c r="F12" s="7" t="n">
        <v>1250000000</v>
      </c>
    </row>
    <row r="13" spans="1:6">
      <c r="A13" s="4" t="s">
        <v>742</v>
      </c>
      <c r="C13" s="4" t="s">
        <v>743</v>
      </c>
    </row>
    <row r="14" spans="1:6">
      <c r="A14" s="4" t="s">
        <v>744</v>
      </c>
      <c r="C14" s="5" t="n">
        <v>20</v>
      </c>
    </row>
    <row r="15" spans="1:6">
      <c r="A15" s="4" t="s">
        <v>745</v>
      </c>
      <c r="C15" s="4" t="s">
        <v>746</v>
      </c>
    </row>
    <row r="16" spans="1:6">
      <c r="A16" s="4" t="s">
        <v>747</v>
      </c>
      <c r="C16" s="7" t="n">
        <v>0</v>
      </c>
      <c r="D16" s="5" t="n">
        <v>0</v>
      </c>
    </row>
    <row r="17" spans="1:6">
      <c r="A17" s="4" t="s">
        <v>748</v>
      </c>
      <c r="C17" s="5" t="n">
        <v>0</v>
      </c>
      <c r="D17" s="5" t="n">
        <v>0</v>
      </c>
    </row>
    <row r="18" spans="1:6">
      <c r="A18" s="4" t="s">
        <v>749</v>
      </c>
      <c r="C18" s="7" t="n">
        <v>950000000</v>
      </c>
    </row>
    <row r="19" spans="1:6">
      <c r="A19" s="4" t="s">
        <v>750</v>
      </c>
      <c r="C19" s="12" t="n">
        <v>0.336</v>
      </c>
    </row>
    <row r="20" spans="1:6">
      <c r="A20" s="4" t="s">
        <v>751</v>
      </c>
      <c r="C20" s="7" t="n">
        <v>214000000</v>
      </c>
      <c r="D20" s="7" t="n">
        <v>231000000</v>
      </c>
      <c r="E20" s="7" t="n">
        <v>232000000</v>
      </c>
    </row>
    <row r="21" spans="1:6">
      <c r="A21" s="4" t="s">
        <v>475</v>
      </c>
    </row>
    <row r="22" spans="1:6">
      <c r="A22" s="3" t="s">
        <v>732</v>
      </c>
    </row>
    <row r="23" spans="1:6">
      <c r="A23" s="4" t="s">
        <v>750</v>
      </c>
      <c r="C23" s="9" t="n">
        <v>0.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2</v>
      </c>
      <c r="B1" s="2" t="s">
        <v>2</v>
      </c>
      <c r="C1" s="2" t="s">
        <v>32</v>
      </c>
    </row>
    <row r="2" spans="1:3">
      <c r="A2" s="3" t="s">
        <v>732</v>
      </c>
    </row>
    <row r="3" spans="1:3">
      <c r="A3" s="4" t="s">
        <v>753</v>
      </c>
      <c r="B3" s="7" t="n">
        <v>4750000000</v>
      </c>
      <c r="C3" s="7" t="n">
        <v>5335000000</v>
      </c>
    </row>
    <row r="4" spans="1:3">
      <c r="A4" s="4" t="s">
        <v>754</v>
      </c>
    </row>
    <row r="5" spans="1:3">
      <c r="A5" s="3" t="s">
        <v>732</v>
      </c>
    </row>
    <row r="6" spans="1:3">
      <c r="A6" s="4" t="s">
        <v>755</v>
      </c>
      <c r="B6" s="4" t="s">
        <v>756</v>
      </c>
    </row>
    <row r="7" spans="1:3">
      <c r="A7" s="4" t="s">
        <v>753</v>
      </c>
      <c r="B7" s="7" t="n">
        <v>0</v>
      </c>
      <c r="C7" s="5" t="n">
        <v>251000000</v>
      </c>
    </row>
    <row r="8" spans="1:3">
      <c r="A8" s="4" t="s">
        <v>757</v>
      </c>
    </row>
    <row r="9" spans="1:3">
      <c r="A9" s="3" t="s">
        <v>732</v>
      </c>
    </row>
    <row r="10" spans="1:3">
      <c r="A10" s="4" t="s">
        <v>755</v>
      </c>
      <c r="B10" s="4" t="s">
        <v>758</v>
      </c>
    </row>
    <row r="11" spans="1:3">
      <c r="A11" s="4" t="s">
        <v>753</v>
      </c>
      <c r="B11" s="7" t="n">
        <v>0</v>
      </c>
      <c r="C11" s="5" t="n">
        <v>339000000</v>
      </c>
    </row>
    <row r="12" spans="1:3">
      <c r="A12" s="4" t="s">
        <v>759</v>
      </c>
    </row>
    <row r="13" spans="1:3">
      <c r="A13" s="3" t="s">
        <v>732</v>
      </c>
    </row>
    <row r="14" spans="1:3">
      <c r="A14" s="4" t="s">
        <v>755</v>
      </c>
      <c r="B14" s="4" t="s">
        <v>760</v>
      </c>
    </row>
    <row r="15" spans="1:3">
      <c r="A15" s="4" t="s">
        <v>753</v>
      </c>
      <c r="B15" s="7" t="n">
        <v>499000000</v>
      </c>
      <c r="C15" s="5" t="n">
        <v>498000000</v>
      </c>
    </row>
    <row r="16" spans="1:3">
      <c r="A16" s="4" t="s">
        <v>761</v>
      </c>
    </row>
    <row r="17" spans="1:3">
      <c r="A17" s="3" t="s">
        <v>732</v>
      </c>
    </row>
    <row r="18" spans="1:3">
      <c r="A18" s="4" t="s">
        <v>755</v>
      </c>
      <c r="B18" s="4" t="s">
        <v>762</v>
      </c>
    </row>
    <row r="19" spans="1:3">
      <c r="A19" s="4" t="s">
        <v>753</v>
      </c>
      <c r="B19" s="7" t="n">
        <v>996000000</v>
      </c>
      <c r="C19" s="5" t="n">
        <v>995000000</v>
      </c>
    </row>
    <row r="20" spans="1:3">
      <c r="A20" s="4" t="s">
        <v>763</v>
      </c>
    </row>
    <row r="21" spans="1:3">
      <c r="A21" s="3" t="s">
        <v>732</v>
      </c>
    </row>
    <row r="22" spans="1:3">
      <c r="A22" s="4" t="s">
        <v>755</v>
      </c>
      <c r="B22" s="4" t="s">
        <v>764</v>
      </c>
    </row>
    <row r="23" spans="1:3">
      <c r="A23" s="4" t="s">
        <v>753</v>
      </c>
      <c r="B23" s="7" t="n">
        <v>1095000000</v>
      </c>
      <c r="C23" s="5" t="n">
        <v>1094000000</v>
      </c>
    </row>
    <row r="24" spans="1:3">
      <c r="A24" s="4" t="s">
        <v>765</v>
      </c>
    </row>
    <row r="25" spans="1:3">
      <c r="A25" s="3" t="s">
        <v>732</v>
      </c>
    </row>
    <row r="26" spans="1:3">
      <c r="A26" s="4" t="s">
        <v>755</v>
      </c>
      <c r="B26" s="4" t="s">
        <v>766</v>
      </c>
    </row>
    <row r="27" spans="1:3">
      <c r="A27" s="4" t="s">
        <v>753</v>
      </c>
      <c r="B27" s="7" t="n">
        <v>297000000</v>
      </c>
      <c r="C27" s="5" t="n">
        <v>297000000</v>
      </c>
    </row>
    <row r="28" spans="1:3">
      <c r="A28" s="4" t="s">
        <v>767</v>
      </c>
    </row>
    <row r="29" spans="1:3">
      <c r="A29" s="3" t="s">
        <v>732</v>
      </c>
    </row>
    <row r="30" spans="1:3">
      <c r="A30" s="4" t="s">
        <v>755</v>
      </c>
      <c r="B30" s="4" t="s">
        <v>768</v>
      </c>
    </row>
    <row r="31" spans="1:3">
      <c r="A31" s="4" t="s">
        <v>753</v>
      </c>
      <c r="B31" s="7" t="n">
        <v>372000000</v>
      </c>
      <c r="C31" s="5" t="n">
        <v>372000000</v>
      </c>
    </row>
    <row r="32" spans="1:3">
      <c r="A32" s="4" t="s">
        <v>769</v>
      </c>
    </row>
    <row r="33" spans="1:3">
      <c r="A33" s="3" t="s">
        <v>732</v>
      </c>
    </row>
    <row r="34" spans="1:3">
      <c r="A34" s="4" t="s">
        <v>755</v>
      </c>
      <c r="B34" s="4" t="s">
        <v>770</v>
      </c>
    </row>
    <row r="35" spans="1:3">
      <c r="A35" s="4" t="s">
        <v>753</v>
      </c>
      <c r="B35" s="7" t="n">
        <v>185000000</v>
      </c>
      <c r="C35" s="5" t="n">
        <v>184000000</v>
      </c>
    </row>
    <row r="36" spans="1:3">
      <c r="A36" s="4" t="s">
        <v>771</v>
      </c>
    </row>
    <row r="37" spans="1:3">
      <c r="A37" s="3" t="s">
        <v>732</v>
      </c>
    </row>
    <row r="38" spans="1:3">
      <c r="A38" s="4" t="s">
        <v>755</v>
      </c>
      <c r="B38" s="4" t="s">
        <v>772</v>
      </c>
    </row>
    <row r="39" spans="1:3">
      <c r="A39" s="4" t="s">
        <v>753</v>
      </c>
      <c r="B39" s="7" t="n">
        <v>592000000</v>
      </c>
      <c r="C39" s="5" t="n">
        <v>591000000</v>
      </c>
    </row>
    <row r="40" spans="1:3">
      <c r="A40" s="4" t="s">
        <v>773</v>
      </c>
    </row>
    <row r="41" spans="1:3">
      <c r="A41" s="3" t="s">
        <v>732</v>
      </c>
    </row>
    <row r="42" spans="1:3">
      <c r="A42" s="4" t="s">
        <v>755</v>
      </c>
      <c r="B42" s="4" t="s">
        <v>774</v>
      </c>
    </row>
    <row r="43" spans="1:3">
      <c r="A43" s="4" t="s">
        <v>753</v>
      </c>
      <c r="B43" s="7" t="n">
        <v>419000000</v>
      </c>
      <c r="C43" s="5" t="n">
        <v>419000000</v>
      </c>
    </row>
    <row r="44" spans="1:3">
      <c r="A44" s="4" t="s">
        <v>775</v>
      </c>
    </row>
    <row r="45" spans="1:3">
      <c r="A45" s="3" t="s">
        <v>732</v>
      </c>
    </row>
    <row r="46" spans="1:3">
      <c r="A46" s="4" t="s">
        <v>755</v>
      </c>
      <c r="B46" s="4" t="s">
        <v>776</v>
      </c>
    </row>
    <row r="47" spans="1:3">
      <c r="A47" s="4" t="s">
        <v>753</v>
      </c>
      <c r="B47" s="7" t="n">
        <v>295000000</v>
      </c>
      <c r="C47" s="7" t="n">
        <v>2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7</v>
      </c>
      <c r="B1" s="2" t="s">
        <v>1</v>
      </c>
    </row>
    <row r="2" spans="1:4">
      <c r="B2" s="2" t="s">
        <v>2</v>
      </c>
      <c r="C2" s="2" t="s">
        <v>32</v>
      </c>
      <c r="D2" s="2" t="s">
        <v>71</v>
      </c>
    </row>
    <row r="3" spans="1:4">
      <c r="A3" s="3" t="s">
        <v>138</v>
      </c>
    </row>
    <row r="4" spans="1:4">
      <c r="A4" s="4" t="s">
        <v>91</v>
      </c>
      <c r="B4" s="7" t="n">
        <v>2001000000</v>
      </c>
      <c r="C4" s="7" t="n">
        <v>2213000000</v>
      </c>
      <c r="D4" s="7" t="n">
        <v>2107000000</v>
      </c>
    </row>
    <row r="5" spans="1:4">
      <c r="A5" s="4" t="s">
        <v>139</v>
      </c>
      <c r="B5" s="5" t="n">
        <v>-2000000</v>
      </c>
      <c r="C5" s="5" t="n">
        <v>-1000000</v>
      </c>
      <c r="D5" s="5" t="n">
        <v>-13000000</v>
      </c>
    </row>
    <row r="6" spans="1:4">
      <c r="A6" s="4" t="s">
        <v>89</v>
      </c>
      <c r="B6" s="5" t="n">
        <v>1999000000</v>
      </c>
      <c r="C6" s="5" t="n">
        <v>2212000000</v>
      </c>
      <c r="D6" s="5" t="n">
        <v>2094000000</v>
      </c>
    </row>
    <row r="7" spans="1:4">
      <c r="A7" s="3" t="s">
        <v>140</v>
      </c>
    </row>
    <row r="8" spans="1:4">
      <c r="A8" s="4" t="s">
        <v>141</v>
      </c>
      <c r="B8" s="5" t="n">
        <v>550000000</v>
      </c>
      <c r="C8" s="5" t="n">
        <v>515000000</v>
      </c>
      <c r="D8" s="5" t="n">
        <v>489000000</v>
      </c>
    </row>
    <row r="9" spans="1:4">
      <c r="A9" s="4" t="s">
        <v>142</v>
      </c>
      <c r="B9" s="5" t="n">
        <v>173000000</v>
      </c>
      <c r="C9" s="5" t="n">
        <v>151000000</v>
      </c>
      <c r="D9" s="5" t="n">
        <v>140000000</v>
      </c>
    </row>
    <row r="10" spans="1:4">
      <c r="A10" s="4" t="s">
        <v>143</v>
      </c>
      <c r="B10" s="5" t="n">
        <v>0</v>
      </c>
      <c r="C10" s="5" t="n">
        <v>-158000000</v>
      </c>
      <c r="D10" s="5" t="n">
        <v>0</v>
      </c>
    </row>
    <row r="11" spans="1:4">
      <c r="A11" s="4" t="s">
        <v>144</v>
      </c>
      <c r="B11" s="5" t="n">
        <v>39000000</v>
      </c>
      <c r="C11" s="5" t="n">
        <v>0</v>
      </c>
      <c r="D11" s="5" t="n">
        <v>0</v>
      </c>
    </row>
    <row r="12" spans="1:4">
      <c r="A12" s="4" t="s">
        <v>145</v>
      </c>
      <c r="B12" s="5" t="n">
        <v>252000000</v>
      </c>
      <c r="C12" s="5" t="n">
        <v>133000000</v>
      </c>
      <c r="D12" s="5" t="n">
        <v>-42000000</v>
      </c>
    </row>
    <row r="13" spans="1:4">
      <c r="A13" s="4" t="s">
        <v>146</v>
      </c>
      <c r="B13" s="5" t="n">
        <v>0</v>
      </c>
      <c r="C13" s="5" t="n">
        <v>0</v>
      </c>
      <c r="D13" s="5" t="n">
        <v>-47000000</v>
      </c>
    </row>
    <row r="14" spans="1:4">
      <c r="A14" s="3" t="s">
        <v>147</v>
      </c>
    </row>
    <row r="15" spans="1:4">
      <c r="A15" s="4" t="s">
        <v>36</v>
      </c>
      <c r="B15" s="5" t="n">
        <v>-157000000</v>
      </c>
      <c r="C15" s="5" t="n">
        <v>18000000</v>
      </c>
      <c r="D15" s="5" t="n">
        <v>12000000</v>
      </c>
    </row>
    <row r="16" spans="1:4">
      <c r="A16" s="4" t="s">
        <v>148</v>
      </c>
      <c r="B16" s="5" t="n">
        <v>88000000</v>
      </c>
      <c r="C16" s="5" t="n">
        <v>-645000000</v>
      </c>
      <c r="D16" s="5" t="n">
        <v>-656000000</v>
      </c>
    </row>
    <row r="17" spans="1:4">
      <c r="A17" s="4" t="s">
        <v>38</v>
      </c>
      <c r="B17" s="5" t="n">
        <v>14000000</v>
      </c>
      <c r="C17" s="5" t="n">
        <v>-10000000</v>
      </c>
      <c r="D17" s="5" t="n">
        <v>-187000000</v>
      </c>
    </row>
    <row r="18" spans="1:4">
      <c r="A18" s="4" t="s">
        <v>39</v>
      </c>
      <c r="B18" s="5" t="n">
        <v>204000000</v>
      </c>
      <c r="C18" s="5" t="n">
        <v>205000000</v>
      </c>
      <c r="D18" s="5" t="n">
        <v>-61000000</v>
      </c>
    </row>
    <row r="19" spans="1:4">
      <c r="A19" s="4" t="s">
        <v>149</v>
      </c>
      <c r="B19" s="5" t="n">
        <v>-193000000</v>
      </c>
      <c r="C19" s="5" t="n">
        <v>-185000000</v>
      </c>
      <c r="D19" s="5" t="n">
        <v>-181000000</v>
      </c>
    </row>
    <row r="20" spans="1:4">
      <c r="A20" s="4" t="s">
        <v>48</v>
      </c>
      <c r="B20" s="5" t="n">
        <v>-94000000</v>
      </c>
      <c r="C20" s="5" t="n">
        <v>152000000</v>
      </c>
      <c r="D20" s="5" t="n">
        <v>107000000</v>
      </c>
    </row>
    <row r="21" spans="1:4">
      <c r="A21" s="4" t="s">
        <v>49</v>
      </c>
      <c r="B21" s="5" t="n">
        <v>111000000</v>
      </c>
      <c r="C21" s="5" t="n">
        <v>77000000</v>
      </c>
      <c r="D21" s="5" t="n">
        <v>72000000</v>
      </c>
    </row>
    <row r="22" spans="1:4">
      <c r="A22" s="4" t="s">
        <v>50</v>
      </c>
      <c r="B22" s="5" t="n">
        <v>106000000</v>
      </c>
      <c r="C22" s="5" t="n">
        <v>-41000000</v>
      </c>
      <c r="D22" s="5" t="n">
        <v>17000000</v>
      </c>
    </row>
    <row r="23" spans="1:4">
      <c r="A23" s="4" t="s">
        <v>150</v>
      </c>
      <c r="B23" s="5" t="n">
        <v>-250000000</v>
      </c>
      <c r="C23" s="5" t="n">
        <v>419000000</v>
      </c>
      <c r="D23" s="5" t="n">
        <v>637000000</v>
      </c>
    </row>
    <row r="24" spans="1:4">
      <c r="A24" s="4" t="s">
        <v>151</v>
      </c>
      <c r="B24" s="5" t="n">
        <v>-95000000</v>
      </c>
      <c r="C24" s="5" t="n">
        <v>9000000</v>
      </c>
      <c r="D24" s="5" t="n">
        <v>-48000000</v>
      </c>
    </row>
    <row r="25" spans="1:4">
      <c r="A25" s="4" t="s">
        <v>152</v>
      </c>
      <c r="B25" s="5" t="n">
        <v>2747000000</v>
      </c>
      <c r="C25" s="5" t="n">
        <v>2852000000</v>
      </c>
      <c r="D25" s="5" t="n">
        <v>2346000000</v>
      </c>
    </row>
    <row r="26" spans="1:4">
      <c r="A26" s="4" t="s">
        <v>153</v>
      </c>
      <c r="B26" s="5" t="n">
        <v>-2000000</v>
      </c>
      <c r="C26" s="5" t="n">
        <v>0</v>
      </c>
      <c r="D26" s="5" t="n">
        <v>13000000</v>
      </c>
    </row>
    <row r="27" spans="1:4">
      <c r="A27" s="4" t="s">
        <v>154</v>
      </c>
      <c r="B27" s="5" t="n">
        <v>2745000000</v>
      </c>
      <c r="C27" s="5" t="n">
        <v>2852000000</v>
      </c>
      <c r="D27" s="5" t="n">
        <v>2359000000</v>
      </c>
    </row>
    <row r="28" spans="1:4">
      <c r="A28" s="3" t="s">
        <v>155</v>
      </c>
    </row>
    <row r="29" spans="1:4">
      <c r="A29" s="4" t="s">
        <v>156</v>
      </c>
      <c r="B29" s="5" t="n">
        <v>-543000000</v>
      </c>
      <c r="C29" s="5" t="n">
        <v>-561000000</v>
      </c>
      <c r="D29" s="5" t="n">
        <v>-406000000</v>
      </c>
    </row>
    <row r="30" spans="1:4">
      <c r="A30" s="4" t="s">
        <v>157</v>
      </c>
      <c r="B30" s="5" t="n">
        <v>46000000</v>
      </c>
      <c r="C30" s="5" t="n">
        <v>34000000</v>
      </c>
      <c r="D30" s="5" t="n">
        <v>59000000</v>
      </c>
    </row>
    <row r="31" spans="1:4">
      <c r="A31" s="4" t="s">
        <v>158</v>
      </c>
      <c r="B31" s="5" t="n">
        <v>-68000000</v>
      </c>
      <c r="C31" s="5" t="n">
        <v>-64000000</v>
      </c>
      <c r="D31" s="5" t="n">
        <v>-51000000</v>
      </c>
    </row>
    <row r="32" spans="1:4">
      <c r="A32" s="4" t="s">
        <v>159</v>
      </c>
      <c r="B32" s="5" t="n">
        <v>-696000000</v>
      </c>
      <c r="C32" s="5" t="n">
        <v>-472000000</v>
      </c>
      <c r="D32" s="5" t="n">
        <v>-1392000000</v>
      </c>
    </row>
    <row r="33" spans="1:4">
      <c r="A33" s="4" t="s">
        <v>160</v>
      </c>
      <c r="B33" s="5" t="n">
        <v>0</v>
      </c>
      <c r="C33" s="5" t="n">
        <v>0</v>
      </c>
      <c r="D33" s="5" t="n">
        <v>209000000</v>
      </c>
    </row>
    <row r="34" spans="1:4">
      <c r="A34" s="4" t="s">
        <v>161</v>
      </c>
      <c r="B34" s="5" t="n">
        <v>517000000</v>
      </c>
      <c r="C34" s="5" t="n">
        <v>1184000000</v>
      </c>
      <c r="D34" s="5" t="n">
        <v>1793000000</v>
      </c>
    </row>
    <row r="35" spans="1:4">
      <c r="A35" s="4" t="s">
        <v>162</v>
      </c>
      <c r="B35" s="5" t="n">
        <v>-93000000</v>
      </c>
      <c r="C35" s="5" t="n">
        <v>-57000000</v>
      </c>
      <c r="D35" s="5" t="n">
        <v>-1954000000</v>
      </c>
    </row>
    <row r="36" spans="1:4">
      <c r="A36" s="4" t="s">
        <v>163</v>
      </c>
      <c r="B36" s="5" t="n">
        <v>20000000</v>
      </c>
      <c r="C36" s="5" t="n">
        <v>-11000000</v>
      </c>
      <c r="D36" s="5" t="n">
        <v>-2000000</v>
      </c>
    </row>
    <row r="37" spans="1:4">
      <c r="A37" s="4" t="s">
        <v>164</v>
      </c>
      <c r="B37" s="5" t="n">
        <v>-817000000</v>
      </c>
      <c r="C37" s="5" t="n">
        <v>53000000</v>
      </c>
      <c r="D37" s="5" t="n">
        <v>-1744000000</v>
      </c>
    </row>
    <row r="38" spans="1:4">
      <c r="A38" s="3" t="s">
        <v>165</v>
      </c>
    </row>
    <row r="39" spans="1:4">
      <c r="A39" s="4" t="s">
        <v>166</v>
      </c>
      <c r="B39" s="5" t="n">
        <v>-910000000</v>
      </c>
      <c r="C39" s="5" t="n">
        <v>-850000000</v>
      </c>
      <c r="D39" s="5" t="n">
        <v>-797000000</v>
      </c>
    </row>
    <row r="40" spans="1:4">
      <c r="A40" s="4" t="s">
        <v>167</v>
      </c>
      <c r="B40" s="5" t="n">
        <v>300000000</v>
      </c>
      <c r="C40" s="5" t="n">
        <v>0</v>
      </c>
      <c r="D40" s="5" t="n">
        <v>0</v>
      </c>
    </row>
    <row r="41" spans="1:4">
      <c r="A41" s="4" t="s">
        <v>168</v>
      </c>
      <c r="B41" s="5" t="n">
        <v>-591000000</v>
      </c>
      <c r="C41" s="5" t="n">
        <v>0</v>
      </c>
      <c r="D41" s="5" t="n">
        <v>0</v>
      </c>
    </row>
    <row r="42" spans="1:4">
      <c r="A42" s="4" t="s">
        <v>144</v>
      </c>
      <c r="B42" s="5" t="n">
        <v>-38000000</v>
      </c>
      <c r="C42" s="5" t="n">
        <v>0</v>
      </c>
      <c r="D42" s="5" t="n">
        <v>0</v>
      </c>
    </row>
    <row r="43" spans="1:4">
      <c r="A43" s="4" t="s">
        <v>169</v>
      </c>
      <c r="B43" s="5" t="n">
        <v>0</v>
      </c>
      <c r="C43" s="5" t="n">
        <v>-90000000</v>
      </c>
      <c r="D43" s="5" t="n">
        <v>0</v>
      </c>
    </row>
    <row r="44" spans="1:4">
      <c r="A44" s="4" t="s">
        <v>170</v>
      </c>
      <c r="B44" s="5" t="n">
        <v>8000000</v>
      </c>
      <c r="C44" s="5" t="n">
        <v>11000000</v>
      </c>
      <c r="D44" s="5" t="n">
        <v>0</v>
      </c>
    </row>
    <row r="45" spans="1:4">
      <c r="A45" s="4" t="s">
        <v>146</v>
      </c>
      <c r="B45" s="5" t="n">
        <v>0</v>
      </c>
      <c r="C45" s="5" t="n">
        <v>0</v>
      </c>
      <c r="D45" s="5" t="n">
        <v>47000000</v>
      </c>
    </row>
    <row r="46" spans="1:4">
      <c r="A46" s="4" t="s">
        <v>171</v>
      </c>
      <c r="B46" s="5" t="n">
        <v>0</v>
      </c>
      <c r="C46" s="5" t="n">
        <v>0</v>
      </c>
      <c r="D46" s="5" t="n">
        <v>343000000</v>
      </c>
    </row>
    <row r="47" spans="1:4">
      <c r="A47" s="4" t="s">
        <v>163</v>
      </c>
      <c r="B47" s="5" t="n">
        <v>0</v>
      </c>
      <c r="C47" s="5" t="n">
        <v>-5000000</v>
      </c>
      <c r="D47" s="5" t="n">
        <v>-3000000</v>
      </c>
    </row>
    <row r="48" spans="1:4">
      <c r="A48" s="4" t="s">
        <v>172</v>
      </c>
      <c r="B48" s="5" t="n">
        <v>-2116000000</v>
      </c>
      <c r="C48" s="5" t="n">
        <v>-1930000000</v>
      </c>
      <c r="D48" s="5" t="n">
        <v>-1509000000</v>
      </c>
    </row>
    <row r="49" spans="1:4">
      <c r="A49" s="4" t="s">
        <v>173</v>
      </c>
      <c r="B49" s="5" t="n">
        <v>-188000000</v>
      </c>
      <c r="C49" s="5" t="n">
        <v>975000000</v>
      </c>
      <c r="D49" s="5" t="n">
        <v>-894000000</v>
      </c>
    </row>
    <row r="50" spans="1:4">
      <c r="A50" s="4" t="s">
        <v>174</v>
      </c>
      <c r="B50" s="5" t="n">
        <v>3303000000</v>
      </c>
      <c r="C50" s="5" t="n">
        <v>2328000000</v>
      </c>
      <c r="D50" s="5" t="n">
        <v>3222000000</v>
      </c>
    </row>
    <row r="51" spans="1:4">
      <c r="A51" s="4" t="s">
        <v>175</v>
      </c>
      <c r="B51" s="5" t="n">
        <v>3115000000</v>
      </c>
      <c r="C51" s="5" t="n">
        <v>3303000000</v>
      </c>
      <c r="D51" s="5" t="n">
        <v>2328000000</v>
      </c>
    </row>
    <row r="52" spans="1:4">
      <c r="A52" s="4" t="s">
        <v>176</v>
      </c>
    </row>
    <row r="53" spans="1:4">
      <c r="A53" s="3" t="s">
        <v>165</v>
      </c>
    </row>
    <row r="54" spans="1:4">
      <c r="A54" s="4" t="s">
        <v>177</v>
      </c>
      <c r="B54" s="5" t="n">
        <v>-800000000</v>
      </c>
      <c r="C54" s="5" t="n">
        <v>-900000000</v>
      </c>
      <c r="D54" s="5" t="n">
        <v>-1000000000</v>
      </c>
    </row>
    <row r="55" spans="1:4">
      <c r="A55" s="4" t="s">
        <v>178</v>
      </c>
    </row>
    <row r="56" spans="1:4">
      <c r="A56" s="3" t="s">
        <v>165</v>
      </c>
    </row>
    <row r="57" spans="1:4">
      <c r="A57" s="4" t="s">
        <v>177</v>
      </c>
      <c r="B57" s="7" t="n">
        <v>-85000000</v>
      </c>
      <c r="C57" s="7" t="n">
        <v>-96000000</v>
      </c>
      <c r="D57" s="7" t="n">
        <v>-99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208</v>
      </c>
    </row>
    <row r="3" spans="1:3">
      <c r="A3" s="4" t="s">
        <v>778</v>
      </c>
      <c r="B3" s="7" t="n">
        <v>5293</v>
      </c>
      <c r="C3" s="7" t="n">
        <v>58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9</v>
      </c>
      <c r="B1" s="2" t="s">
        <v>2</v>
      </c>
      <c r="C1" s="2" t="s">
        <v>32</v>
      </c>
    </row>
    <row r="2" spans="1:3">
      <c r="A2" s="3" t="s">
        <v>732</v>
      </c>
    </row>
    <row r="3" spans="1:3">
      <c r="A3" s="4" t="s">
        <v>780</v>
      </c>
      <c r="B3" s="7" t="n">
        <v>4792000000</v>
      </c>
      <c r="C3" s="7" t="n">
        <v>5383000000</v>
      </c>
    </row>
    <row r="4" spans="1:3">
      <c r="A4" s="4" t="s">
        <v>781</v>
      </c>
      <c r="B4" s="5" t="n">
        <v>-34000000</v>
      </c>
      <c r="C4" s="5" t="n">
        <v>-39000000</v>
      </c>
    </row>
    <row r="5" spans="1:3">
      <c r="A5" s="4" t="s">
        <v>782</v>
      </c>
      <c r="B5" s="5" t="n">
        <v>-8000000</v>
      </c>
      <c r="C5" s="5" t="n">
        <v>-9000000</v>
      </c>
    </row>
    <row r="6" spans="1:3">
      <c r="A6" s="4" t="s">
        <v>117</v>
      </c>
      <c r="B6" s="5" t="n">
        <v>4750000000</v>
      </c>
      <c r="C6" s="7" t="n">
        <v>5335000000</v>
      </c>
    </row>
    <row r="7" spans="1:3">
      <c r="A7" s="4" t="s">
        <v>783</v>
      </c>
      <c r="B7" s="5" t="n">
        <v>0</v>
      </c>
    </row>
    <row r="8" spans="1:3">
      <c r="A8" s="4" t="s">
        <v>784</v>
      </c>
      <c r="B8" s="5" t="n">
        <v>0</v>
      </c>
    </row>
    <row r="9" spans="1:3">
      <c r="A9" s="4" t="s">
        <v>785</v>
      </c>
      <c r="B9" s="5" t="n">
        <v>1500000000</v>
      </c>
    </row>
    <row r="10" spans="1:3">
      <c r="A10" s="4" t="s">
        <v>786</v>
      </c>
      <c r="B10" s="5" t="n">
        <v>0</v>
      </c>
    </row>
    <row r="11" spans="1:3">
      <c r="A11" s="4" t="s">
        <v>787</v>
      </c>
      <c r="B11" s="5" t="n">
        <v>1100000000</v>
      </c>
    </row>
    <row r="12" spans="1:3">
      <c r="A12" s="4" t="s">
        <v>788</v>
      </c>
      <c r="B12" s="7" t="n">
        <v>219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1</v>
      </c>
    </row>
    <row r="3" spans="1:4">
      <c r="A3" s="3" t="s">
        <v>341</v>
      </c>
    </row>
    <row r="4" spans="1:4">
      <c r="A4" s="4" t="s">
        <v>790</v>
      </c>
      <c r="B4" s="7" t="n">
        <v>229</v>
      </c>
      <c r="C4" s="7" t="n">
        <v>239</v>
      </c>
      <c r="D4" s="7" t="n">
        <v>236</v>
      </c>
    </row>
    <row r="5" spans="1:4">
      <c r="A5" s="4" t="s">
        <v>791</v>
      </c>
      <c r="B5" s="5" t="n">
        <v>216</v>
      </c>
      <c r="C5" s="5" t="n">
        <v>190</v>
      </c>
    </row>
    <row r="6" spans="1:4">
      <c r="A6" s="4" t="s">
        <v>792</v>
      </c>
      <c r="B6" s="5" t="n">
        <v>2416</v>
      </c>
      <c r="C6" s="5" t="n">
        <v>2345</v>
      </c>
    </row>
    <row r="7" spans="1:4">
      <c r="A7" s="4" t="s">
        <v>793</v>
      </c>
      <c r="B7" s="5" t="n">
        <v>8700</v>
      </c>
    </row>
    <row r="8" spans="1:4">
      <c r="A8" s="4" t="s">
        <v>794</v>
      </c>
    </row>
    <row r="9" spans="1:4">
      <c r="A9" s="3" t="s">
        <v>341</v>
      </c>
    </row>
    <row r="10" spans="1:4">
      <c r="A10" s="4" t="s">
        <v>791</v>
      </c>
      <c r="B10" s="5" t="n">
        <v>216</v>
      </c>
      <c r="C10" s="5" t="n">
        <v>180</v>
      </c>
    </row>
    <row r="11" spans="1:4">
      <c r="A11" s="4" t="s">
        <v>792</v>
      </c>
      <c r="B11" s="5" t="n">
        <v>47</v>
      </c>
      <c r="C11" s="5" t="n">
        <v>44</v>
      </c>
    </row>
    <row r="12" spans="1:4">
      <c r="A12" s="4" t="s">
        <v>795</v>
      </c>
      <c r="B12" s="7" t="n">
        <v>2</v>
      </c>
      <c r="C12" s="7"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603</v>
      </c>
    </row>
    <row r="2" spans="1:2">
      <c r="A2" s="3" t="s">
        <v>797</v>
      </c>
    </row>
    <row r="3" spans="1:2">
      <c r="A3" s="4" t="s">
        <v>798</v>
      </c>
      <c r="B3" s="7" t="n">
        <v>229</v>
      </c>
    </row>
    <row r="4" spans="1:2">
      <c r="A4" s="4" t="s">
        <v>799</v>
      </c>
      <c r="B4" s="5" t="n">
        <v>188</v>
      </c>
    </row>
    <row r="5" spans="1:2">
      <c r="A5" s="4" t="s">
        <v>800</v>
      </c>
      <c r="B5" s="5" t="n">
        <v>150</v>
      </c>
    </row>
    <row r="6" spans="1:2">
      <c r="A6" s="4" t="s">
        <v>801</v>
      </c>
      <c r="B6" s="5" t="n">
        <v>119</v>
      </c>
    </row>
    <row r="7" spans="1:2">
      <c r="A7" s="4" t="s">
        <v>802</v>
      </c>
      <c r="B7" s="5" t="n">
        <v>93</v>
      </c>
    </row>
    <row r="8" spans="1:2">
      <c r="A8" s="4" t="s">
        <v>803</v>
      </c>
      <c r="B8" s="7" t="n">
        <v>2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341</v>
      </c>
    </row>
    <row r="3" spans="1:3">
      <c r="A3" s="4" t="s">
        <v>805</v>
      </c>
      <c r="B3" s="7" t="n">
        <v>206</v>
      </c>
      <c r="C3" s="7" t="n">
        <v>219</v>
      </c>
    </row>
    <row r="4" spans="1:3">
      <c r="A4" s="4" t="s">
        <v>806</v>
      </c>
      <c r="B4" s="4" t="s">
        <v>807</v>
      </c>
      <c r="C4" s="4" t="s">
        <v>807</v>
      </c>
    </row>
    <row r="5" spans="1:3">
      <c r="A5" s="4" t="s">
        <v>808</v>
      </c>
      <c r="B5" s="7" t="n">
        <v>142</v>
      </c>
      <c r="C5" s="7" t="n">
        <v>147</v>
      </c>
    </row>
    <row r="6" spans="1:3">
      <c r="A6" s="4" t="s">
        <v>809</v>
      </c>
      <c r="B6" s="7" t="n">
        <v>92</v>
      </c>
      <c r="C6" s="7" t="n">
        <v>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603</v>
      </c>
    </row>
    <row r="2" spans="1:2">
      <c r="A2" s="3" t="s">
        <v>341</v>
      </c>
    </row>
    <row r="3" spans="1:2">
      <c r="A3" s="4" t="s">
        <v>811</v>
      </c>
      <c r="B3" s="7" t="n">
        <v>39</v>
      </c>
    </row>
    <row r="4" spans="1:2">
      <c r="A4" s="4" t="s">
        <v>812</v>
      </c>
      <c r="B4" s="5" t="n">
        <v>22</v>
      </c>
    </row>
    <row r="5" spans="1:2">
      <c r="A5" s="4" t="s">
        <v>813</v>
      </c>
      <c r="B5" s="5" t="n">
        <v>13</v>
      </c>
    </row>
    <row r="6" spans="1:2">
      <c r="A6" s="4" t="s">
        <v>814</v>
      </c>
      <c r="B6" s="5" t="n">
        <v>12</v>
      </c>
    </row>
    <row r="7" spans="1:2">
      <c r="A7" s="4" t="s">
        <v>815</v>
      </c>
      <c r="B7" s="5" t="n">
        <v>12</v>
      </c>
    </row>
    <row r="8" spans="1:2">
      <c r="A8" s="4" t="s">
        <v>816</v>
      </c>
      <c r="B8" s="7" t="n">
        <v>1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341</v>
      </c>
    </row>
    <row r="3" spans="1:3">
      <c r="A3" s="4" t="s">
        <v>791</v>
      </c>
      <c r="B3" s="7" t="n">
        <v>216</v>
      </c>
      <c r="C3" s="7" t="n">
        <v>190</v>
      </c>
    </row>
    <row r="4" spans="1:3">
      <c r="A4" s="4" t="s">
        <v>818</v>
      </c>
      <c r="B4" s="5" t="n">
        <v>2416</v>
      </c>
      <c r="C4" s="5" t="n">
        <v>2345</v>
      </c>
    </row>
    <row r="5" spans="1:3">
      <c r="A5" s="4" t="s">
        <v>819</v>
      </c>
      <c r="B5" s="7" t="n">
        <v>166</v>
      </c>
      <c r="C5" s="7" t="n">
        <v>1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820</v>
      </c>
      <c r="B1" s="2" t="s">
        <v>600</v>
      </c>
    </row>
    <row r="2" spans="1:5">
      <c r="B2" s="2" t="s">
        <v>821</v>
      </c>
      <c r="C2" s="2" t="s">
        <v>2</v>
      </c>
      <c r="D2" s="2" t="s">
        <v>32</v>
      </c>
      <c r="E2" s="2" t="s">
        <v>71</v>
      </c>
    </row>
    <row r="3" spans="1:5">
      <c r="A3" s="3" t="s">
        <v>822</v>
      </c>
    </row>
    <row r="4" spans="1:5">
      <c r="A4" s="4" t="s">
        <v>823</v>
      </c>
      <c r="C4" s="7" t="n">
        <v>512</v>
      </c>
      <c r="D4" s="7" t="n">
        <v>449</v>
      </c>
      <c r="E4" s="7" t="n">
        <v>355</v>
      </c>
    </row>
    <row r="5" spans="1:5">
      <c r="A5" s="4" t="s">
        <v>824</v>
      </c>
      <c r="C5" s="7" t="n">
        <v>309</v>
      </c>
    </row>
    <row r="6" spans="1:5">
      <c r="A6" s="4" t="s">
        <v>825</v>
      </c>
    </row>
    <row r="7" spans="1:5">
      <c r="A7" s="3" t="s">
        <v>822</v>
      </c>
    </row>
    <row r="8" spans="1:5">
      <c r="A8" s="4" t="s">
        <v>826</v>
      </c>
      <c r="B8" s="4" t="s">
        <v>625</v>
      </c>
      <c r="C8" s="4" t="s">
        <v>827</v>
      </c>
    </row>
    <row r="9" spans="1:5">
      <c r="A9" s="4" t="s">
        <v>171</v>
      </c>
      <c r="B9" s="7" t="n">
        <v>3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1</v>
      </c>
    </row>
    <row r="3" spans="1:4">
      <c r="A3" s="3" t="s">
        <v>822</v>
      </c>
    </row>
    <row r="4" spans="1:4">
      <c r="A4" s="4" t="s">
        <v>650</v>
      </c>
      <c r="B4" s="7" t="n">
        <v>449000000</v>
      </c>
      <c r="C4" s="7" t="n">
        <v>355000000</v>
      </c>
    </row>
    <row r="5" spans="1:4">
      <c r="A5" s="4" t="s">
        <v>829</v>
      </c>
      <c r="B5" s="5" t="n">
        <v>-23000000</v>
      </c>
      <c r="C5" s="5" t="n">
        <v>-16000000</v>
      </c>
    </row>
    <row r="6" spans="1:4">
      <c r="A6" s="4" t="s">
        <v>830</v>
      </c>
      <c r="B6" s="5" t="n">
        <v>0</v>
      </c>
      <c r="C6" s="5" t="n">
        <v>-1000000</v>
      </c>
    </row>
    <row r="7" spans="1:4">
      <c r="A7" s="4" t="s">
        <v>831</v>
      </c>
      <c r="B7" s="5" t="n">
        <v>8000000</v>
      </c>
      <c r="C7" s="5" t="n">
        <v>11000000</v>
      </c>
      <c r="D7" s="7" t="n">
        <v>0</v>
      </c>
    </row>
    <row r="8" spans="1:4">
      <c r="A8" s="4" t="s">
        <v>832</v>
      </c>
      <c r="B8" s="5" t="n">
        <v>78000000</v>
      </c>
      <c r="C8" s="5" t="n">
        <v>100000000</v>
      </c>
    </row>
    <row r="9" spans="1:4">
      <c r="A9" s="4" t="s">
        <v>833</v>
      </c>
      <c r="B9" s="5" t="n">
        <v>512000000</v>
      </c>
      <c r="C9" s="7" t="n">
        <v>449000000</v>
      </c>
      <c r="D9" s="7" t="n">
        <v>355000000</v>
      </c>
    </row>
    <row r="10" spans="1:4">
      <c r="A10" s="4" t="s">
        <v>475</v>
      </c>
    </row>
    <row r="11" spans="1:4">
      <c r="A11" s="3" t="s">
        <v>822</v>
      </c>
    </row>
    <row r="12" spans="1:4">
      <c r="A12" s="4" t="s">
        <v>830</v>
      </c>
      <c r="B12" s="7" t="n">
        <v>1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 customWidth="1" max="14" min="14" width="15"/>
    <col customWidth="1" max="15" min="15" width="15"/>
  </cols>
  <sheetData>
    <row r="1" spans="1:15">
      <c r="A1" s="1" t="s">
        <v>834</v>
      </c>
      <c r="B1" s="2" t="s">
        <v>600</v>
      </c>
      <c r="C1" s="2" t="s">
        <v>438</v>
      </c>
      <c r="K1" s="2" t="s">
        <v>1</v>
      </c>
    </row>
    <row r="2" spans="1:15">
      <c r="B2" s="2" t="s">
        <v>835</v>
      </c>
      <c r="C2" s="2" t="s">
        <v>2</v>
      </c>
      <c r="D2" s="2" t="s">
        <v>513</v>
      </c>
      <c r="E2" s="2" t="s">
        <v>514</v>
      </c>
      <c r="F2" s="2" t="s">
        <v>515</v>
      </c>
      <c r="G2" s="2" t="s">
        <v>32</v>
      </c>
      <c r="H2" s="2" t="s">
        <v>516</v>
      </c>
      <c r="I2" s="2" t="s">
        <v>517</v>
      </c>
      <c r="J2" s="2" t="s">
        <v>518</v>
      </c>
      <c r="K2" s="2" t="s">
        <v>2</v>
      </c>
      <c r="L2" s="2" t="s">
        <v>32</v>
      </c>
      <c r="M2" s="2" t="s">
        <v>71</v>
      </c>
      <c r="N2" s="2" t="s">
        <v>836</v>
      </c>
      <c r="O2" s="2" t="s">
        <v>837</v>
      </c>
    </row>
    <row r="3" spans="1:15">
      <c r="A3" s="3" t="s">
        <v>838</v>
      </c>
    </row>
    <row r="4" spans="1:15">
      <c r="A4" s="4" t="s">
        <v>839</v>
      </c>
      <c r="C4" s="7" t="n">
        <v>2800000000</v>
      </c>
      <c r="K4" s="7" t="n">
        <v>2800000000</v>
      </c>
    </row>
    <row r="5" spans="1:15">
      <c r="A5" s="4" t="s">
        <v>59</v>
      </c>
      <c r="C5" s="7" t="n">
        <v>0</v>
      </c>
      <c r="G5" s="7" t="n">
        <v>0</v>
      </c>
      <c r="K5" s="5" t="n">
        <v>0</v>
      </c>
      <c r="L5" s="7" t="n">
        <v>0</v>
      </c>
    </row>
    <row r="6" spans="1:15">
      <c r="A6" s="4" t="s">
        <v>840</v>
      </c>
      <c r="K6" s="7" t="n">
        <v>885000000</v>
      </c>
      <c r="L6" s="7" t="n">
        <v>996000000</v>
      </c>
      <c r="M6" s="7" t="n">
        <v>1099000000</v>
      </c>
    </row>
    <row r="7" spans="1:15">
      <c r="A7" s="4" t="s">
        <v>841</v>
      </c>
      <c r="B7" s="4" t="s">
        <v>842</v>
      </c>
    </row>
    <row r="8" spans="1:15">
      <c r="A8" s="4" t="s">
        <v>97</v>
      </c>
      <c r="C8" s="13" t="n">
        <v>0.7975</v>
      </c>
      <c r="D8" s="13" t="n">
        <v>0.7975</v>
      </c>
      <c r="E8" s="13" t="n">
        <v>0.7975</v>
      </c>
      <c r="F8" s="13" t="n">
        <v>0.7975</v>
      </c>
      <c r="G8" s="13" t="n">
        <v>0.7325</v>
      </c>
      <c r="H8" s="13" t="n">
        <v>0.7325</v>
      </c>
      <c r="I8" s="13" t="n">
        <v>0.7325</v>
      </c>
      <c r="J8" s="13" t="n">
        <v>0.7325</v>
      </c>
      <c r="K8" s="8" t="n">
        <v>3.19</v>
      </c>
      <c r="L8" s="8" t="n">
        <v>2.93</v>
      </c>
      <c r="M8" s="8" t="n">
        <v>2.68</v>
      </c>
    </row>
    <row r="9" spans="1:15">
      <c r="A9" s="4" t="s">
        <v>843</v>
      </c>
      <c r="G9" s="7" t="n">
        <v>30000000</v>
      </c>
      <c r="L9" s="7" t="n">
        <v>30000000</v>
      </c>
    </row>
    <row r="10" spans="1:15">
      <c r="A10" s="4" t="s">
        <v>844</v>
      </c>
    </row>
    <row r="11" spans="1:15">
      <c r="A11" s="3" t="s">
        <v>838</v>
      </c>
    </row>
    <row r="12" spans="1:15">
      <c r="A12" s="4" t="s">
        <v>845</v>
      </c>
      <c r="O12" s="7" t="n">
        <v>2000000000</v>
      </c>
    </row>
    <row r="13" spans="1:15">
      <c r="A13" s="4" t="s">
        <v>846</v>
      </c>
    </row>
    <row r="14" spans="1:15">
      <c r="A14" s="3" t="s">
        <v>838</v>
      </c>
    </row>
    <row r="15" spans="1:15">
      <c r="A15" s="4" t="s">
        <v>845</v>
      </c>
      <c r="N15" s="7" t="n">
        <v>2000000000</v>
      </c>
    </row>
    <row r="16" spans="1:15">
      <c r="A16" s="4" t="s">
        <v>121</v>
      </c>
    </row>
    <row r="17" spans="1:15">
      <c r="A17" s="3" t="s">
        <v>838</v>
      </c>
    </row>
    <row r="18" spans="1:15">
      <c r="A18" s="4" t="s">
        <v>840</v>
      </c>
      <c r="K18" s="7" t="n">
        <v>724000000</v>
      </c>
      <c r="L18" s="5" t="n">
        <v>435000000</v>
      </c>
    </row>
    <row r="19" spans="1:15">
      <c r="A19" s="4" t="s">
        <v>666</v>
      </c>
      <c r="L19" s="5" t="n">
        <v>167000000</v>
      </c>
    </row>
    <row r="20" spans="1:15">
      <c r="A20" s="4" t="s">
        <v>667</v>
      </c>
      <c r="L20" s="7" t="n">
        <v>197000000</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1</v>
      </c>
    </row>
    <row r="3" spans="1:4">
      <c r="A3" s="3" t="s">
        <v>848</v>
      </c>
    </row>
    <row r="4" spans="1:4">
      <c r="A4" s="4" t="s">
        <v>650</v>
      </c>
      <c r="B4" s="9" t="n">
        <v>292.8</v>
      </c>
      <c r="C4" s="5" t="n">
        <v>299</v>
      </c>
      <c r="D4" s="9" t="n">
        <v>307.3</v>
      </c>
    </row>
    <row r="5" spans="1:4">
      <c r="A5" s="4" t="s">
        <v>849</v>
      </c>
      <c r="B5" s="9" t="n">
        <v>1.1</v>
      </c>
      <c r="C5" s="9" t="n">
        <v>1.5</v>
      </c>
      <c r="D5" s="9" t="n">
        <v>1.6</v>
      </c>
    </row>
    <row r="6" spans="1:4">
      <c r="A6" s="4" t="s">
        <v>132</v>
      </c>
      <c r="B6" s="9" t="n">
        <v>-5.5</v>
      </c>
      <c r="C6" s="9" t="n">
        <v>-7.7</v>
      </c>
      <c r="D6" s="9" t="n">
        <v>-9.9</v>
      </c>
    </row>
    <row r="7" spans="1:4">
      <c r="A7" s="4" t="s">
        <v>833</v>
      </c>
      <c r="B7" s="9" t="n">
        <v>288.4</v>
      </c>
      <c r="C7" s="9" t="n">
        <v>292.8</v>
      </c>
      <c r="D7" s="5" t="n">
        <v>2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1</v>
      </c>
    </row>
    <row r="3" spans="1:4">
      <c r="A3" s="3" t="s">
        <v>851</v>
      </c>
    </row>
    <row r="4" spans="1:4">
      <c r="A4" s="4" t="s">
        <v>852</v>
      </c>
      <c r="B4" s="7" t="n">
        <v>885</v>
      </c>
      <c r="C4" s="7" t="n">
        <v>996</v>
      </c>
      <c r="D4" s="7" t="n">
        <v>1099</v>
      </c>
    </row>
    <row r="5" spans="1:4">
      <c r="A5" s="4" t="s">
        <v>852</v>
      </c>
      <c r="B5" s="9" t="n">
        <v>5.5</v>
      </c>
      <c r="C5" s="9" t="n">
        <v>7.7</v>
      </c>
      <c r="D5" s="9" t="n">
        <v>9.9</v>
      </c>
    </row>
    <row r="6" spans="1:4">
      <c r="A6" s="4" t="s">
        <v>176</v>
      </c>
    </row>
    <row r="7" spans="1:4">
      <c r="A7" s="3" t="s">
        <v>851</v>
      </c>
    </row>
    <row r="8" spans="1:4">
      <c r="A8" s="4" t="s">
        <v>852</v>
      </c>
      <c r="B8" s="7" t="n">
        <v>800</v>
      </c>
      <c r="C8" s="7" t="n">
        <v>900</v>
      </c>
      <c r="D8" s="7" t="n">
        <v>1000</v>
      </c>
    </row>
    <row r="9" spans="1:4">
      <c r="A9" s="4" t="s">
        <v>852</v>
      </c>
      <c r="B9" s="9" t="n">
        <v>4.9</v>
      </c>
      <c r="C9" s="9" t="n">
        <v>6.9</v>
      </c>
      <c r="D9" s="5" t="n">
        <v>9</v>
      </c>
    </row>
    <row r="10" spans="1:4">
      <c r="A10" s="4" t="s">
        <v>178</v>
      </c>
    </row>
    <row r="11" spans="1:4">
      <c r="A11" s="3" t="s">
        <v>851</v>
      </c>
    </row>
    <row r="12" spans="1:4">
      <c r="A12" s="4" t="s">
        <v>852</v>
      </c>
      <c r="B12" s="7" t="n">
        <v>85</v>
      </c>
      <c r="C12" s="7" t="n">
        <v>96</v>
      </c>
      <c r="D12" s="7" t="n">
        <v>99</v>
      </c>
    </row>
    <row r="13" spans="1:4">
      <c r="A13" s="4" t="s">
        <v>852</v>
      </c>
      <c r="B13" s="9" t="n">
        <v>0.6</v>
      </c>
      <c r="C13" s="9" t="n">
        <v>0.8</v>
      </c>
      <c r="D13" s="9" t="n">
        <v>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53</v>
      </c>
      <c r="B1" s="2" t="s">
        <v>1</v>
      </c>
      <c r="E1" s="2" t="s">
        <v>854</v>
      </c>
    </row>
    <row r="2" spans="1:6">
      <c r="B2" s="2" t="s">
        <v>2</v>
      </c>
      <c r="C2" s="2" t="s">
        <v>32</v>
      </c>
      <c r="D2" s="2" t="s">
        <v>71</v>
      </c>
      <c r="E2" s="2" t="s">
        <v>855</v>
      </c>
      <c r="F2" s="2" t="s">
        <v>572</v>
      </c>
    </row>
    <row r="3" spans="1:6">
      <c r="A3" s="3" t="s">
        <v>362</v>
      </c>
    </row>
    <row r="4" spans="1:6">
      <c r="A4" s="4" t="s">
        <v>856</v>
      </c>
      <c r="B4" s="5" t="n">
        <v>41800</v>
      </c>
    </row>
    <row r="5" spans="1:6">
      <c r="A5" s="4" t="s">
        <v>857</v>
      </c>
      <c r="B5" s="5" t="n">
        <v>6200</v>
      </c>
    </row>
    <row r="6" spans="1:6">
      <c r="A6" s="4" t="s">
        <v>858</v>
      </c>
      <c r="B6" s="5" t="n">
        <v>3600</v>
      </c>
    </row>
    <row r="7" spans="1:6">
      <c r="A7" s="4" t="s">
        <v>859</v>
      </c>
      <c r="B7" s="7" t="n">
        <v>183000000</v>
      </c>
    </row>
    <row r="8" spans="1:6">
      <c r="A8" s="4" t="s">
        <v>860</v>
      </c>
      <c r="B8" s="4" t="s">
        <v>861</v>
      </c>
    </row>
    <row r="9" spans="1:6">
      <c r="A9" s="4" t="s">
        <v>862</v>
      </c>
      <c r="B9" s="7" t="n">
        <v>160000000</v>
      </c>
      <c r="C9" s="7" t="n">
        <v>151000000</v>
      </c>
      <c r="D9" s="7" t="n">
        <v>140000000</v>
      </c>
    </row>
    <row r="10" spans="1:6">
      <c r="A10" s="4" t="s">
        <v>367</v>
      </c>
    </row>
    <row r="11" spans="1:6">
      <c r="A11" s="3" t="s">
        <v>362</v>
      </c>
    </row>
    <row r="12" spans="1:6">
      <c r="A12" s="4" t="s">
        <v>858</v>
      </c>
      <c r="B12" s="5" t="n">
        <v>723</v>
      </c>
      <c r="C12" s="5" t="n">
        <v>665</v>
      </c>
      <c r="D12" s="5" t="n">
        <v>915</v>
      </c>
      <c r="F12" s="5" t="n">
        <v>1408</v>
      </c>
    </row>
    <row r="13" spans="1:6">
      <c r="A13" s="4" t="s">
        <v>863</v>
      </c>
      <c r="B13" s="5" t="n">
        <v>142</v>
      </c>
      <c r="C13" s="5" t="n">
        <v>167</v>
      </c>
      <c r="D13" s="5" t="n">
        <v>189</v>
      </c>
    </row>
    <row r="14" spans="1:6">
      <c r="A14" s="4" t="s">
        <v>864</v>
      </c>
      <c r="B14" s="5" t="n">
        <v>4</v>
      </c>
      <c r="C14" s="5" t="n">
        <v>32</v>
      </c>
      <c r="D14" s="5" t="n">
        <v>33</v>
      </c>
    </row>
    <row r="15" spans="1:6">
      <c r="A15" s="4" t="s">
        <v>865</v>
      </c>
      <c r="B15" s="5" t="n">
        <v>273</v>
      </c>
      <c r="C15" s="5" t="n">
        <v>590</v>
      </c>
      <c r="D15" s="5" t="n">
        <v>797</v>
      </c>
    </row>
    <row r="16" spans="1:6">
      <c r="A16" s="4" t="s">
        <v>862</v>
      </c>
      <c r="B16" s="7" t="n">
        <v>38000000</v>
      </c>
      <c r="C16" s="7" t="n">
        <v>29000000</v>
      </c>
      <c r="D16" s="7" t="n">
        <v>22000000</v>
      </c>
    </row>
    <row r="17" spans="1:6">
      <c r="A17" s="4" t="s">
        <v>866</v>
      </c>
    </row>
    <row r="18" spans="1:6">
      <c r="A18" s="3" t="s">
        <v>362</v>
      </c>
    </row>
    <row r="19" spans="1:6">
      <c r="A19" s="4" t="s">
        <v>858</v>
      </c>
      <c r="B19" s="5" t="n">
        <v>2896</v>
      </c>
      <c r="C19" s="5" t="n">
        <v>3294</v>
      </c>
      <c r="D19" s="5" t="n">
        <v>3740</v>
      </c>
      <c r="F19" s="5" t="n">
        <v>4518</v>
      </c>
    </row>
    <row r="20" spans="1:6">
      <c r="A20" s="4" t="s">
        <v>863</v>
      </c>
      <c r="B20" s="5" t="n">
        <v>1025</v>
      </c>
      <c r="C20" s="5" t="n">
        <v>1128</v>
      </c>
      <c r="D20" s="5" t="n">
        <v>1242</v>
      </c>
    </row>
    <row r="21" spans="1:6">
      <c r="A21" s="4" t="s">
        <v>864</v>
      </c>
      <c r="B21" s="5" t="n">
        <v>229</v>
      </c>
      <c r="C21" s="5" t="n">
        <v>167</v>
      </c>
      <c r="D21" s="5" t="n">
        <v>423</v>
      </c>
    </row>
    <row r="22" spans="1:6">
      <c r="A22" s="4" t="s">
        <v>865</v>
      </c>
      <c r="B22" s="5" t="n">
        <v>1194</v>
      </c>
      <c r="C22" s="5" t="n">
        <v>1407</v>
      </c>
      <c r="D22" s="5" t="n">
        <v>1597</v>
      </c>
    </row>
    <row r="23" spans="1:6">
      <c r="A23" s="4" t="s">
        <v>862</v>
      </c>
      <c r="B23" s="7" t="n">
        <v>94000000</v>
      </c>
      <c r="C23" s="7" t="n">
        <v>96000000</v>
      </c>
      <c r="D23" s="7" t="n">
        <v>92000000</v>
      </c>
    </row>
    <row r="24" spans="1:6">
      <c r="A24" s="4" t="s">
        <v>867</v>
      </c>
    </row>
    <row r="25" spans="1:6">
      <c r="A25" s="3" t="s">
        <v>362</v>
      </c>
    </row>
    <row r="26" spans="1:6">
      <c r="A26" s="4" t="s">
        <v>856</v>
      </c>
      <c r="B26" s="5" t="n">
        <v>7500</v>
      </c>
    </row>
    <row r="27" spans="1:6">
      <c r="A27" s="4" t="s">
        <v>868</v>
      </c>
    </row>
    <row r="28" spans="1:6">
      <c r="A28" s="3" t="s">
        <v>362</v>
      </c>
    </row>
    <row r="29" spans="1:6">
      <c r="A29" s="4" t="s">
        <v>869</v>
      </c>
      <c r="B29" s="4" t="s">
        <v>870</v>
      </c>
    </row>
    <row r="30" spans="1:6">
      <c r="A30" s="4" t="s">
        <v>871</v>
      </c>
    </row>
    <row r="31" spans="1:6">
      <c r="A31" s="3" t="s">
        <v>362</v>
      </c>
    </row>
    <row r="32" spans="1:6">
      <c r="A32" s="4" t="s">
        <v>869</v>
      </c>
      <c r="B32" s="4" t="s">
        <v>716</v>
      </c>
    </row>
    <row r="33" spans="1:6">
      <c r="A33" s="4" t="s">
        <v>367</v>
      </c>
    </row>
    <row r="34" spans="1:6">
      <c r="A34" s="3" t="s">
        <v>362</v>
      </c>
    </row>
    <row r="35" spans="1:6">
      <c r="A35" s="4" t="s">
        <v>869</v>
      </c>
      <c r="B35" s="4" t="s">
        <v>467</v>
      </c>
    </row>
    <row r="36" spans="1:6">
      <c r="A36" s="4" t="s">
        <v>352</v>
      </c>
    </row>
    <row r="37" spans="1:6">
      <c r="A37" s="3" t="s">
        <v>362</v>
      </c>
    </row>
    <row r="38" spans="1:6">
      <c r="A38" s="4" t="s">
        <v>856</v>
      </c>
      <c r="B38" s="5" t="n">
        <v>174</v>
      </c>
    </row>
    <row r="39" spans="1:6">
      <c r="A39" s="4" t="s">
        <v>857</v>
      </c>
      <c r="B39" s="5" t="n">
        <v>54</v>
      </c>
    </row>
    <row r="40" spans="1:6">
      <c r="A40" s="4" t="s">
        <v>862</v>
      </c>
      <c r="B40" s="7" t="n">
        <v>13000000</v>
      </c>
      <c r="C40" s="7" t="n">
        <v>10000000</v>
      </c>
      <c r="D40" s="7" t="n">
        <v>0</v>
      </c>
    </row>
    <row r="41" spans="1:6">
      <c r="A41" s="4" t="s">
        <v>872</v>
      </c>
    </row>
    <row r="42" spans="1:6">
      <c r="A42" s="3" t="s">
        <v>362</v>
      </c>
    </row>
    <row r="43" spans="1:6">
      <c r="A43" s="4" t="s">
        <v>858</v>
      </c>
      <c r="B43" s="5" t="n">
        <v>16</v>
      </c>
    </row>
    <row r="44" spans="1:6">
      <c r="A44" s="4" t="s">
        <v>863</v>
      </c>
      <c r="B44" s="5" t="n">
        <v>6</v>
      </c>
    </row>
    <row r="45" spans="1:6">
      <c r="A45" s="4" t="s">
        <v>864</v>
      </c>
      <c r="B45" s="5" t="n">
        <v>5</v>
      </c>
    </row>
    <row r="46" spans="1:6">
      <c r="A46" s="4" t="s">
        <v>873</v>
      </c>
    </row>
    <row r="47" spans="1:6">
      <c r="A47" s="3" t="s">
        <v>362</v>
      </c>
    </row>
    <row r="48" spans="1:6">
      <c r="A48" s="4" t="s">
        <v>858</v>
      </c>
      <c r="B48" s="5" t="n">
        <v>102</v>
      </c>
    </row>
    <row r="49" spans="1:6">
      <c r="A49" s="4" t="s">
        <v>863</v>
      </c>
      <c r="B49" s="5" t="n">
        <v>38</v>
      </c>
    </row>
    <row r="50" spans="1:6">
      <c r="A50" s="4" t="s">
        <v>864</v>
      </c>
      <c r="B50" s="5" t="n">
        <v>24</v>
      </c>
    </row>
    <row r="51" spans="1:6">
      <c r="A51" s="4" t="s">
        <v>865</v>
      </c>
      <c r="B51" s="5" t="n">
        <v>1</v>
      </c>
    </row>
    <row r="52" spans="1:6">
      <c r="A52" s="4" t="s">
        <v>874</v>
      </c>
    </row>
    <row r="53" spans="1:6">
      <c r="A53" s="3" t="s">
        <v>362</v>
      </c>
    </row>
    <row r="54" spans="1:6">
      <c r="A54" s="4" t="s">
        <v>875</v>
      </c>
      <c r="E54" s="4" t="s">
        <v>876</v>
      </c>
    </row>
    <row r="55" spans="1:6">
      <c r="A55" s="4" t="s">
        <v>877</v>
      </c>
      <c r="E55" s="4" t="s">
        <v>878</v>
      </c>
    </row>
    <row r="56" spans="1:6">
      <c r="A56" s="4" t="s">
        <v>879</v>
      </c>
      <c r="E56" s="4" t="s">
        <v>878</v>
      </c>
    </row>
    <row r="57" spans="1:6">
      <c r="A57" s="4" t="s">
        <v>880</v>
      </c>
    </row>
    <row r="58" spans="1:6">
      <c r="A58" s="3" t="s">
        <v>362</v>
      </c>
    </row>
    <row r="59" spans="1:6">
      <c r="A59" s="4" t="s">
        <v>881</v>
      </c>
      <c r="E59" s="4" t="s">
        <v>882</v>
      </c>
    </row>
    <row r="60" spans="1:6">
      <c r="A60" s="4" t="s">
        <v>883</v>
      </c>
    </row>
    <row r="61" spans="1:6">
      <c r="A61" s="3" t="s">
        <v>362</v>
      </c>
    </row>
    <row r="62" spans="1:6">
      <c r="A62" s="4" t="s">
        <v>881</v>
      </c>
      <c r="E62" s="4" t="s">
        <v>8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1</v>
      </c>
    </row>
    <row r="3" spans="1:4">
      <c r="A3" s="3" t="s">
        <v>362</v>
      </c>
    </row>
    <row r="4" spans="1:4">
      <c r="A4" s="4" t="s">
        <v>886</v>
      </c>
      <c r="B4" s="7" t="n">
        <v>160</v>
      </c>
      <c r="C4" s="7" t="n">
        <v>151</v>
      </c>
      <c r="D4" s="7" t="n">
        <v>140</v>
      </c>
    </row>
    <row r="5" spans="1:4">
      <c r="A5" s="4" t="s">
        <v>887</v>
      </c>
      <c r="B5" s="5" t="n">
        <v>30</v>
      </c>
      <c r="C5" s="5" t="n">
        <v>46</v>
      </c>
      <c r="D5" s="5" t="n">
        <v>44</v>
      </c>
    </row>
    <row r="6" spans="1:4">
      <c r="A6" s="4" t="s">
        <v>866</v>
      </c>
    </row>
    <row r="7" spans="1:4">
      <c r="A7" s="3" t="s">
        <v>362</v>
      </c>
    </row>
    <row r="8" spans="1:4">
      <c r="A8" s="4" t="s">
        <v>886</v>
      </c>
      <c r="B8" s="5" t="n">
        <v>94</v>
      </c>
      <c r="C8" s="5" t="n">
        <v>96</v>
      </c>
      <c r="D8" s="5" t="n">
        <v>92</v>
      </c>
    </row>
    <row r="9" spans="1:4">
      <c r="A9" s="4" t="s">
        <v>887</v>
      </c>
      <c r="B9" s="5" t="n">
        <v>63</v>
      </c>
      <c r="C9" s="5" t="n">
        <v>64</v>
      </c>
      <c r="D9" s="5" t="n">
        <v>58</v>
      </c>
    </row>
    <row r="10" spans="1:4">
      <c r="A10" s="4" t="s">
        <v>888</v>
      </c>
    </row>
    <row r="11" spans="1:4">
      <c r="A11" s="3" t="s">
        <v>362</v>
      </c>
    </row>
    <row r="12" spans="1:4">
      <c r="A12" s="4" t="s">
        <v>886</v>
      </c>
      <c r="B12" s="5" t="n">
        <v>28</v>
      </c>
      <c r="C12" s="5" t="n">
        <v>26</v>
      </c>
      <c r="D12" s="5" t="n">
        <v>26</v>
      </c>
    </row>
    <row r="13" spans="1:4">
      <c r="A13" s="4" t="s">
        <v>367</v>
      </c>
    </row>
    <row r="14" spans="1:4">
      <c r="A14" s="3" t="s">
        <v>362</v>
      </c>
    </row>
    <row r="15" spans="1:4">
      <c r="A15" s="4" t="s">
        <v>886</v>
      </c>
      <c r="B15" s="5" t="n">
        <v>38</v>
      </c>
      <c r="C15" s="5" t="n">
        <v>29</v>
      </c>
      <c r="D15" s="5" t="n">
        <v>22</v>
      </c>
    </row>
    <row r="16" spans="1:4">
      <c r="A16" s="4" t="s">
        <v>887</v>
      </c>
      <c r="B16" s="7" t="n">
        <v>15</v>
      </c>
      <c r="C16" s="7" t="n">
        <v>27</v>
      </c>
      <c r="D16" s="7" t="n">
        <v>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1</v>
      </c>
    </row>
    <row r="3" spans="1:4">
      <c r="A3" s="3" t="s">
        <v>890</v>
      </c>
    </row>
    <row r="4" spans="1:4">
      <c r="A4" s="4" t="s">
        <v>891</v>
      </c>
      <c r="B4" s="5" t="n">
        <v>3600</v>
      </c>
    </row>
    <row r="5" spans="1:4">
      <c r="A5" s="4" t="s">
        <v>892</v>
      </c>
      <c r="B5" s="7" t="n">
        <v>30</v>
      </c>
      <c r="C5" s="7" t="n">
        <v>46</v>
      </c>
      <c r="D5" s="7" t="n">
        <v>44</v>
      </c>
    </row>
    <row r="6" spans="1:4">
      <c r="A6" s="4" t="s">
        <v>866</v>
      </c>
    </row>
    <row r="7" spans="1:4">
      <c r="A7" s="3" t="s">
        <v>890</v>
      </c>
    </row>
    <row r="8" spans="1:4">
      <c r="A8" s="4" t="s">
        <v>893</v>
      </c>
      <c r="B8" s="5" t="n">
        <v>3294</v>
      </c>
      <c r="C8" s="5" t="n">
        <v>3740</v>
      </c>
      <c r="D8" s="5" t="n">
        <v>4518</v>
      </c>
    </row>
    <row r="9" spans="1:4">
      <c r="A9" s="4" t="s">
        <v>894</v>
      </c>
      <c r="B9" s="5" t="n">
        <v>1025</v>
      </c>
      <c r="C9" s="5" t="n">
        <v>1128</v>
      </c>
      <c r="D9" s="5" t="n">
        <v>1242</v>
      </c>
    </row>
    <row r="10" spans="1:4">
      <c r="A10" s="4" t="s">
        <v>895</v>
      </c>
      <c r="B10" s="5" t="n">
        <v>-1194</v>
      </c>
      <c r="C10" s="5" t="n">
        <v>-1407</v>
      </c>
      <c r="D10" s="5" t="n">
        <v>-1597</v>
      </c>
    </row>
    <row r="11" spans="1:4">
      <c r="A11" s="4" t="s">
        <v>896</v>
      </c>
      <c r="B11" s="5" t="n">
        <v>-229</v>
      </c>
      <c r="C11" s="5" t="n">
        <v>-167</v>
      </c>
      <c r="D11" s="5" t="n">
        <v>-423</v>
      </c>
    </row>
    <row r="12" spans="1:4">
      <c r="A12" s="4" t="s">
        <v>891</v>
      </c>
      <c r="B12" s="5" t="n">
        <v>2896</v>
      </c>
      <c r="C12" s="5" t="n">
        <v>3294</v>
      </c>
      <c r="D12" s="5" t="n">
        <v>3740</v>
      </c>
    </row>
    <row r="13" spans="1:4">
      <c r="A13" s="4" t="s">
        <v>897</v>
      </c>
      <c r="B13" s="8" t="n">
        <v>106.56</v>
      </c>
      <c r="C13" s="8" t="n">
        <v>87.56999999999999</v>
      </c>
      <c r="D13" s="8" t="n">
        <v>69.76000000000001</v>
      </c>
    </row>
    <row r="14" spans="1:4">
      <c r="A14" s="4" t="s">
        <v>898</v>
      </c>
      <c r="B14" s="10" t="n">
        <v>152.93</v>
      </c>
      <c r="C14" s="10" t="n">
        <v>124.08</v>
      </c>
      <c r="D14" s="10" t="n">
        <v>110.28</v>
      </c>
    </row>
    <row r="15" spans="1:4">
      <c r="A15" s="4" t="s">
        <v>899</v>
      </c>
      <c r="B15" s="10" t="n">
        <v>91.77</v>
      </c>
      <c r="C15" s="10" t="n">
        <v>71.09</v>
      </c>
      <c r="D15" s="10" t="n">
        <v>57.65</v>
      </c>
    </row>
    <row r="16" spans="1:4">
      <c r="A16" s="4" t="s">
        <v>900</v>
      </c>
      <c r="B16" s="10" t="n">
        <v>120.33</v>
      </c>
      <c r="C16" s="10" t="n">
        <v>98.61</v>
      </c>
      <c r="D16" s="10" t="n">
        <v>77.02</v>
      </c>
    </row>
    <row r="17" spans="1:4">
      <c r="A17" s="4" t="s">
        <v>901</v>
      </c>
      <c r="B17" s="8" t="n">
        <v>127.98</v>
      </c>
      <c r="C17" s="8" t="n">
        <v>106.56</v>
      </c>
      <c r="D17" s="8" t="n">
        <v>87.56999999999999</v>
      </c>
    </row>
    <row r="18" spans="1:4">
      <c r="A18" s="4" t="s">
        <v>902</v>
      </c>
      <c r="B18" s="7" t="n">
        <v>193</v>
      </c>
      <c r="C18" s="7" t="n">
        <v>183</v>
      </c>
      <c r="D18" s="7" t="n">
        <v>167</v>
      </c>
    </row>
    <row r="19" spans="1:4">
      <c r="A19" s="4" t="s">
        <v>892</v>
      </c>
      <c r="B19" s="5" t="n">
        <v>63</v>
      </c>
      <c r="C19" s="5" t="n">
        <v>64</v>
      </c>
      <c r="D19" s="7" t="n">
        <v>58</v>
      </c>
    </row>
    <row r="20" spans="1:4">
      <c r="A20" s="4" t="s">
        <v>503</v>
      </c>
      <c r="B20" s="7" t="n">
        <v>29</v>
      </c>
      <c r="C20" s="7" t="n">
        <v>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1</v>
      </c>
    </row>
    <row r="3" spans="1:4">
      <c r="A3" s="3" t="s">
        <v>362</v>
      </c>
    </row>
    <row r="4" spans="1:4">
      <c r="A4" s="4" t="s">
        <v>904</v>
      </c>
      <c r="B4" s="4" t="s">
        <v>905</v>
      </c>
      <c r="C4" s="4" t="s">
        <v>906</v>
      </c>
      <c r="D4" s="4" t="s">
        <v>907</v>
      </c>
    </row>
    <row r="5" spans="1:4">
      <c r="A5" s="4" t="s">
        <v>908</v>
      </c>
      <c r="B5" s="4" t="s">
        <v>909</v>
      </c>
      <c r="C5" s="4" t="s">
        <v>910</v>
      </c>
      <c r="D5" s="4" t="s">
        <v>911</v>
      </c>
    </row>
    <row r="6" spans="1:4">
      <c r="A6" s="4" t="s">
        <v>912</v>
      </c>
      <c r="B6" s="4" t="s">
        <v>913</v>
      </c>
      <c r="C6" s="4" t="s">
        <v>914</v>
      </c>
      <c r="D6" s="4" t="s">
        <v>915</v>
      </c>
    </row>
    <row r="7" spans="1:4">
      <c r="A7" s="4" t="s">
        <v>916</v>
      </c>
      <c r="B7" s="4" t="s">
        <v>917</v>
      </c>
      <c r="C7" s="4" t="s">
        <v>918</v>
      </c>
      <c r="D7" s="4" t="s">
        <v>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1</v>
      </c>
    </row>
    <row r="3" spans="1:4">
      <c r="A3" s="3" t="s">
        <v>890</v>
      </c>
    </row>
    <row r="4" spans="1:4">
      <c r="A4" s="4" t="s">
        <v>891</v>
      </c>
      <c r="B4" s="5" t="n">
        <v>3600</v>
      </c>
    </row>
    <row r="5" spans="1:4">
      <c r="A5" s="4" t="s">
        <v>892</v>
      </c>
      <c r="B5" s="7" t="n">
        <v>30</v>
      </c>
      <c r="C5" s="7" t="n">
        <v>46</v>
      </c>
      <c r="D5" s="7" t="n">
        <v>44</v>
      </c>
    </row>
    <row r="6" spans="1:4">
      <c r="A6" s="4" t="s">
        <v>367</v>
      </c>
    </row>
    <row r="7" spans="1:4">
      <c r="A7" s="3" t="s">
        <v>890</v>
      </c>
    </row>
    <row r="8" spans="1:4">
      <c r="A8" s="4" t="s">
        <v>893</v>
      </c>
      <c r="B8" s="5" t="n">
        <v>665</v>
      </c>
      <c r="C8" s="5" t="n">
        <v>915</v>
      </c>
      <c r="D8" s="5" t="n">
        <v>1408</v>
      </c>
    </row>
    <row r="9" spans="1:4">
      <c r="A9" s="4" t="s">
        <v>894</v>
      </c>
      <c r="B9" s="5" t="n">
        <v>142</v>
      </c>
      <c r="C9" s="5" t="n">
        <v>167</v>
      </c>
      <c r="D9" s="5" t="n">
        <v>189</v>
      </c>
    </row>
    <row r="10" spans="1:4">
      <c r="A10" s="4" t="s">
        <v>921</v>
      </c>
      <c r="B10" s="5" t="n">
        <v>193</v>
      </c>
      <c r="C10" s="5" t="n">
        <v>205</v>
      </c>
      <c r="D10" s="5" t="n">
        <v>148</v>
      </c>
    </row>
    <row r="11" spans="1:4">
      <c r="A11" s="4" t="s">
        <v>895</v>
      </c>
      <c r="B11" s="5" t="n">
        <v>-273</v>
      </c>
      <c r="C11" s="5" t="n">
        <v>-590</v>
      </c>
      <c r="D11" s="5" t="n">
        <v>-797</v>
      </c>
    </row>
    <row r="12" spans="1:4">
      <c r="A12" s="4" t="s">
        <v>896</v>
      </c>
      <c r="B12" s="5" t="n">
        <v>-4</v>
      </c>
      <c r="C12" s="5" t="n">
        <v>-32</v>
      </c>
      <c r="D12" s="5" t="n">
        <v>-33</v>
      </c>
    </row>
    <row r="13" spans="1:4">
      <c r="A13" s="4" t="s">
        <v>891</v>
      </c>
      <c r="B13" s="5" t="n">
        <v>723</v>
      </c>
      <c r="C13" s="5" t="n">
        <v>665</v>
      </c>
      <c r="D13" s="5" t="n">
        <v>915</v>
      </c>
    </row>
    <row r="14" spans="1:4">
      <c r="A14" s="4" t="s">
        <v>897</v>
      </c>
      <c r="B14" s="8" t="n">
        <v>110.32</v>
      </c>
      <c r="C14" s="8" t="n">
        <v>80.83</v>
      </c>
      <c r="D14" s="8" t="n">
        <v>60.53</v>
      </c>
    </row>
    <row r="15" spans="1:4">
      <c r="A15" s="4" t="s">
        <v>898</v>
      </c>
      <c r="B15" s="10" t="n">
        <v>152.29</v>
      </c>
      <c r="C15" s="10" t="n">
        <v>123.31</v>
      </c>
      <c r="D15" s="10" t="n">
        <v>112.14</v>
      </c>
    </row>
    <row r="16" spans="1:4">
      <c r="A16" s="4" t="s">
        <v>922</v>
      </c>
      <c r="B16" s="10" t="n">
        <v>125.14</v>
      </c>
      <c r="C16" s="10" t="n">
        <v>89.62</v>
      </c>
      <c r="D16" s="10" t="n">
        <v>73.7</v>
      </c>
    </row>
    <row r="17" spans="1:4">
      <c r="A17" s="4" t="s">
        <v>899</v>
      </c>
      <c r="B17" s="10" t="n">
        <v>97.59</v>
      </c>
      <c r="C17" s="10" t="n">
        <v>61.38</v>
      </c>
      <c r="D17" s="10" t="n">
        <v>50.83</v>
      </c>
    </row>
    <row r="18" spans="1:4">
      <c r="A18" s="4" t="s">
        <v>900</v>
      </c>
      <c r="B18" s="10" t="n">
        <v>137.57</v>
      </c>
      <c r="C18" s="10" t="n">
        <v>105.52</v>
      </c>
      <c r="D18" s="10" t="n">
        <v>85.16</v>
      </c>
    </row>
    <row r="19" spans="1:4">
      <c r="A19" s="4" t="s">
        <v>901</v>
      </c>
      <c r="B19" s="8" t="n">
        <v>127.16</v>
      </c>
      <c r="C19" s="8" t="n">
        <v>110.32</v>
      </c>
      <c r="D19" s="8" t="n">
        <v>80.83</v>
      </c>
    </row>
    <row r="20" spans="1:4">
      <c r="A20" s="4" t="s">
        <v>923</v>
      </c>
      <c r="B20" s="7" t="n">
        <v>44</v>
      </c>
      <c r="C20" s="7" t="n">
        <v>77</v>
      </c>
      <c r="D20" s="7" t="n">
        <v>93</v>
      </c>
    </row>
    <row r="21" spans="1:4">
      <c r="A21" s="4" t="s">
        <v>892</v>
      </c>
      <c r="B21" s="5" t="n">
        <v>15</v>
      </c>
      <c r="C21" s="5" t="n">
        <v>27</v>
      </c>
      <c r="D21" s="7" t="n">
        <v>33</v>
      </c>
    </row>
    <row r="22" spans="1:4">
      <c r="A22" s="4" t="s">
        <v>503</v>
      </c>
      <c r="B22" s="7" t="n">
        <v>7</v>
      </c>
      <c r="C22" s="7" t="n">
        <v>15</v>
      </c>
    </row>
    <row r="23" spans="1:4">
      <c r="A23" s="4" t="s">
        <v>924</v>
      </c>
    </row>
    <row r="24" spans="1:4">
      <c r="A24" s="3" t="s">
        <v>890</v>
      </c>
    </row>
    <row r="25" spans="1:4">
      <c r="A25" s="4" t="s">
        <v>893</v>
      </c>
      <c r="B25" s="5" t="n">
        <v>28</v>
      </c>
      <c r="C25" s="5" t="n">
        <v>50</v>
      </c>
    </row>
    <row r="26" spans="1:4">
      <c r="A26" s="4" t="s">
        <v>891</v>
      </c>
      <c r="B26" s="5" t="n">
        <v>28</v>
      </c>
      <c r="C26" s="5" t="n">
        <v>28</v>
      </c>
      <c r="D26" s="5" t="n">
        <v>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25</v>
      </c>
      <c r="B1" s="2" t="s">
        <v>1</v>
      </c>
    </row>
    <row r="2" spans="1:2">
      <c r="B2" s="2" t="s">
        <v>926</v>
      </c>
    </row>
    <row r="3" spans="1:2">
      <c r="A3" s="3" t="s">
        <v>362</v>
      </c>
    </row>
    <row r="4" spans="1:2">
      <c r="A4" s="4" t="s">
        <v>927</v>
      </c>
      <c r="B4" s="8" t="n">
        <v>1101.31</v>
      </c>
    </row>
    <row r="5" spans="1:2">
      <c r="A5" s="4" t="s">
        <v>928</v>
      </c>
      <c r="B5" s="4" t="s">
        <v>929</v>
      </c>
    </row>
    <row r="6" spans="1:2">
      <c r="A6" s="4" t="s">
        <v>930</v>
      </c>
      <c r="B6" s="4" t="s">
        <v>931</v>
      </c>
    </row>
    <row r="7" spans="1:2">
      <c r="A7" s="4" t="s">
        <v>916</v>
      </c>
      <c r="B7" s="4" t="s">
        <v>932</v>
      </c>
    </row>
    <row r="8" spans="1:2">
      <c r="A8" s="4" t="s">
        <v>933</v>
      </c>
      <c r="B8" s="4" t="s">
        <v>882</v>
      </c>
    </row>
    <row r="9" spans="1:2">
      <c r="A9" s="4" t="s">
        <v>934</v>
      </c>
      <c r="B9" s="8" t="n">
        <v>339.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s>
  <sheetData>
    <row r="1" spans="1:6">
      <c r="A1" s="1" t="s">
        <v>935</v>
      </c>
      <c r="B1" s="2" t="s">
        <v>1</v>
      </c>
      <c r="F1" s="2" t="s">
        <v>936</v>
      </c>
    </row>
    <row r="2" spans="1:6">
      <c r="B2" s="2" t="s">
        <v>2</v>
      </c>
      <c r="C2" s="2" t="s">
        <v>32</v>
      </c>
      <c r="D2" s="2" t="s">
        <v>71</v>
      </c>
      <c r="E2" s="2" t="s">
        <v>572</v>
      </c>
      <c r="F2" s="2" t="s">
        <v>572</v>
      </c>
    </row>
    <row r="3" spans="1:6">
      <c r="A3" s="3" t="s">
        <v>374</v>
      </c>
    </row>
    <row r="4" spans="1:6">
      <c r="A4" s="4" t="s">
        <v>937</v>
      </c>
      <c r="B4" s="7" t="n">
        <v>303000000</v>
      </c>
      <c r="C4" s="7" t="n">
        <v>286000000</v>
      </c>
      <c r="D4" s="7" t="n">
        <v>276000000</v>
      </c>
    </row>
    <row r="5" spans="1:6">
      <c r="A5" s="4" t="s">
        <v>938</v>
      </c>
      <c r="B5" s="5" t="n">
        <v>18400000000</v>
      </c>
      <c r="C5" s="5" t="n">
        <v>15900000000</v>
      </c>
    </row>
    <row r="6" spans="1:6">
      <c r="A6" s="4" t="s">
        <v>939</v>
      </c>
      <c r="B6" s="5" t="n">
        <v>27084000000</v>
      </c>
      <c r="C6" s="5" t="n">
        <v>24382000000</v>
      </c>
    </row>
    <row r="7" spans="1:6">
      <c r="A7" s="4" t="s">
        <v>940</v>
      </c>
      <c r="B7" s="5" t="n">
        <v>19405000000</v>
      </c>
      <c r="C7" s="5" t="n">
        <v>17182000000</v>
      </c>
    </row>
    <row r="8" spans="1:6">
      <c r="A8" s="4" t="s">
        <v>941</v>
      </c>
      <c r="B8" s="5" t="n">
        <v>24795000000</v>
      </c>
      <c r="C8" s="5" t="n">
        <v>22511000000</v>
      </c>
    </row>
    <row r="9" spans="1:6">
      <c r="A9" s="4" t="s">
        <v>942</v>
      </c>
      <c r="B9" s="5" t="n">
        <v>19405000000</v>
      </c>
      <c r="C9" s="5" t="n">
        <v>17182000000</v>
      </c>
    </row>
    <row r="10" spans="1:6">
      <c r="A10" s="4" t="s">
        <v>943</v>
      </c>
      <c r="B10" s="7" t="n">
        <v>26276000000</v>
      </c>
      <c r="C10" s="5" t="n">
        <v>23911000000</v>
      </c>
    </row>
    <row r="11" spans="1:6">
      <c r="A11" s="4" t="s">
        <v>944</v>
      </c>
      <c r="B11" s="4" t="s">
        <v>945</v>
      </c>
    </row>
    <row r="12" spans="1:6">
      <c r="A12" s="4" t="s">
        <v>946</v>
      </c>
      <c r="B12" s="7" t="n">
        <v>5000000</v>
      </c>
    </row>
    <row r="13" spans="1:6">
      <c r="A13" s="4" t="s">
        <v>947</v>
      </c>
      <c r="B13" s="5" t="n">
        <v>5000000</v>
      </c>
    </row>
    <row r="14" spans="1:6">
      <c r="A14" s="4" t="s">
        <v>948</v>
      </c>
      <c r="B14" s="5" t="n">
        <v>3000000000</v>
      </c>
    </row>
    <row r="15" spans="1:6">
      <c r="A15" s="4" t="s">
        <v>949</v>
      </c>
      <c r="B15" s="5" t="n">
        <v>3000000</v>
      </c>
      <c r="C15" s="5" t="n">
        <v>1000000</v>
      </c>
    </row>
    <row r="16" spans="1:6">
      <c r="A16" s="4" t="s">
        <v>401</v>
      </c>
    </row>
    <row r="17" spans="1:6">
      <c r="A17" s="3" t="s">
        <v>374</v>
      </c>
    </row>
    <row r="18" spans="1:6">
      <c r="A18" s="4" t="s">
        <v>950</v>
      </c>
      <c r="B18" s="5" t="n">
        <v>7515000000</v>
      </c>
      <c r="C18" s="5" t="n">
        <v>7074000000</v>
      </c>
    </row>
    <row r="19" spans="1:6">
      <c r="A19" s="4" t="s">
        <v>951</v>
      </c>
      <c r="B19" s="5" t="n">
        <v>936000000</v>
      </c>
    </row>
    <row r="20" spans="1:6">
      <c r="A20" s="4" t="s">
        <v>952</v>
      </c>
      <c r="B20" s="5" t="n">
        <v>1367000000</v>
      </c>
      <c r="C20" s="5" t="n">
        <v>1073000000</v>
      </c>
      <c r="D20" s="5" t="n">
        <v>1186000000</v>
      </c>
    </row>
    <row r="21" spans="1:6">
      <c r="A21" s="4" t="s">
        <v>953</v>
      </c>
      <c r="B21" s="7" t="n">
        <v>28569000000</v>
      </c>
      <c r="C21" s="7" t="n">
        <v>25787000000</v>
      </c>
      <c r="D21" s="7" t="n">
        <v>25445000000</v>
      </c>
    </row>
    <row r="22" spans="1:6">
      <c r="A22" s="4" t="s">
        <v>954</v>
      </c>
      <c r="B22" s="4" t="s">
        <v>955</v>
      </c>
      <c r="C22" s="4" t="s">
        <v>956</v>
      </c>
    </row>
    <row r="23" spans="1:6">
      <c r="A23" s="4" t="s">
        <v>957</v>
      </c>
      <c r="B23" s="4" t="s">
        <v>958</v>
      </c>
      <c r="C23" s="4" t="s">
        <v>959</v>
      </c>
      <c r="D23" s="4" t="s">
        <v>959</v>
      </c>
    </row>
    <row r="24" spans="1:6">
      <c r="A24" s="4" t="s">
        <v>960</v>
      </c>
      <c r="B24" s="7" t="n">
        <v>21002000000</v>
      </c>
      <c r="C24" s="7" t="n">
        <v>18605000000</v>
      </c>
      <c r="D24" s="7" t="n">
        <v>18900000000</v>
      </c>
    </row>
    <row r="25" spans="1:6">
      <c r="A25" s="4" t="s">
        <v>404</v>
      </c>
    </row>
    <row r="26" spans="1:6">
      <c r="A26" s="3" t="s">
        <v>374</v>
      </c>
    </row>
    <row r="27" spans="1:6">
      <c r="A27" s="4" t="s">
        <v>950</v>
      </c>
      <c r="B27" s="5" t="n">
        <v>368000000</v>
      </c>
      <c r="C27" s="5" t="n">
        <v>358000000</v>
      </c>
    </row>
    <row r="28" spans="1:6">
      <c r="A28" s="4" t="s">
        <v>951</v>
      </c>
      <c r="B28" s="5" t="n">
        <v>27000000</v>
      </c>
    </row>
    <row r="29" spans="1:6">
      <c r="A29" s="4" t="s">
        <v>952</v>
      </c>
      <c r="B29" s="5" t="n">
        <v>25000000</v>
      </c>
      <c r="C29" s="5" t="n">
        <v>16000000</v>
      </c>
      <c r="D29" s="5" t="n">
        <v>12000000</v>
      </c>
    </row>
    <row r="30" spans="1:6">
      <c r="A30" s="4" t="s">
        <v>953</v>
      </c>
      <c r="B30" s="7" t="n">
        <v>745000000</v>
      </c>
      <c r="C30" s="7" t="n">
        <v>737000000</v>
      </c>
      <c r="D30" s="7" t="n">
        <v>745000000</v>
      </c>
    </row>
    <row r="31" spans="1:6">
      <c r="A31" s="4" t="s">
        <v>954</v>
      </c>
      <c r="B31" s="4" t="s">
        <v>961</v>
      </c>
      <c r="C31" s="4" t="s">
        <v>962</v>
      </c>
    </row>
    <row r="32" spans="1:6">
      <c r="A32" s="4" t="s">
        <v>957</v>
      </c>
      <c r="B32" s="4" t="s">
        <v>963</v>
      </c>
      <c r="C32" s="4" t="s">
        <v>964</v>
      </c>
      <c r="D32" s="4" t="s">
        <v>965</v>
      </c>
    </row>
    <row r="33" spans="1:6">
      <c r="A33" s="4" t="s">
        <v>960</v>
      </c>
      <c r="B33" s="7" t="n">
        <v>358000000</v>
      </c>
      <c r="C33" s="7" t="n">
        <v>360000000</v>
      </c>
      <c r="D33" s="7" t="n">
        <v>380000000</v>
      </c>
    </row>
    <row r="34" spans="1:6">
      <c r="A34" s="4" t="s">
        <v>408</v>
      </c>
    </row>
    <row r="35" spans="1:6">
      <c r="A35" s="3" t="s">
        <v>374</v>
      </c>
    </row>
    <row r="36" spans="1:6">
      <c r="A36" s="4" t="s">
        <v>953</v>
      </c>
      <c r="B36" s="7" t="n">
        <v>27661000000</v>
      </c>
      <c r="C36" s="7" t="n">
        <v>24946000000</v>
      </c>
    </row>
    <row r="37" spans="1:6">
      <c r="A37" s="4" t="s">
        <v>954</v>
      </c>
      <c r="B37" s="4" t="s">
        <v>961</v>
      </c>
      <c r="C37" s="4" t="s">
        <v>966</v>
      </c>
    </row>
    <row r="38" spans="1:6">
      <c r="A38" s="4" t="s">
        <v>957</v>
      </c>
      <c r="B38" s="4" t="s">
        <v>967</v>
      </c>
      <c r="C38" s="4" t="s">
        <v>968</v>
      </c>
      <c r="D38" s="4" t="s">
        <v>968</v>
      </c>
      <c r="E38" s="4" t="s">
        <v>969</v>
      </c>
    </row>
    <row r="39" spans="1:6">
      <c r="A39" s="4" t="s">
        <v>970</v>
      </c>
      <c r="B39" s="4" t="s">
        <v>971</v>
      </c>
      <c r="C39" s="4" t="s">
        <v>972</v>
      </c>
      <c r="D39" s="4" t="s">
        <v>882</v>
      </c>
    </row>
    <row r="40" spans="1:6">
      <c r="A40" s="4" t="s">
        <v>960</v>
      </c>
      <c r="B40" s="7" t="n">
        <v>20075000000</v>
      </c>
      <c r="C40" s="7" t="n">
        <v>17808000000</v>
      </c>
    </row>
    <row r="41" spans="1:6">
      <c r="A41" s="4" t="s">
        <v>973</v>
      </c>
    </row>
    <row r="42" spans="1:6">
      <c r="A42" s="3" t="s">
        <v>374</v>
      </c>
    </row>
    <row r="43" spans="1:6">
      <c r="A43" s="4" t="s">
        <v>952</v>
      </c>
      <c r="B43" s="5" t="n">
        <v>2000000</v>
      </c>
      <c r="C43" s="5" t="n">
        <v>-4000000</v>
      </c>
      <c r="D43" s="7" t="n">
        <v>-5000000</v>
      </c>
    </row>
    <row r="44" spans="1:6">
      <c r="A44" s="4" t="s">
        <v>953</v>
      </c>
      <c r="B44" s="5" t="n">
        <v>908000000</v>
      </c>
      <c r="C44" s="5" t="n">
        <v>841000000</v>
      </c>
    </row>
    <row r="45" spans="1:6">
      <c r="A45" s="4" t="s">
        <v>960</v>
      </c>
      <c r="B45" s="7" t="n">
        <v>927000000</v>
      </c>
      <c r="C45" s="7" t="n">
        <v>797000000</v>
      </c>
    </row>
    <row r="46" spans="1:6">
      <c r="A46" s="4" t="s">
        <v>974</v>
      </c>
    </row>
    <row r="47" spans="1:6">
      <c r="A47" s="3" t="s">
        <v>374</v>
      </c>
    </row>
    <row r="48" spans="1:6">
      <c r="A48" s="4" t="s">
        <v>957</v>
      </c>
      <c r="B48" s="4" t="s">
        <v>975</v>
      </c>
      <c r="C48" s="4" t="s">
        <v>976</v>
      </c>
      <c r="D48" s="4" t="s">
        <v>977</v>
      </c>
    </row>
    <row r="49" spans="1:6">
      <c r="A49" s="4" t="s">
        <v>978</v>
      </c>
    </row>
    <row r="50" spans="1:6">
      <c r="A50" s="3" t="s">
        <v>374</v>
      </c>
    </row>
    <row r="51" spans="1:6">
      <c r="A51" s="4" t="s">
        <v>960</v>
      </c>
      <c r="B51" s="7" t="n">
        <v>165000000</v>
      </c>
      <c r="C51" s="7" t="n">
        <v>161000000</v>
      </c>
    </row>
    <row r="52" spans="1:6">
      <c r="A52" s="4" t="s">
        <v>979</v>
      </c>
    </row>
    <row r="53" spans="1:6">
      <c r="A53" s="3" t="s">
        <v>374</v>
      </c>
    </row>
    <row r="54" spans="1:6">
      <c r="A54" s="4" t="s">
        <v>950</v>
      </c>
      <c r="B54" s="5" t="n">
        <v>38000000</v>
      </c>
      <c r="C54" s="5" t="n">
        <v>38000000</v>
      </c>
    </row>
    <row r="55" spans="1:6">
      <c r="A55" s="4" t="s">
        <v>980</v>
      </c>
    </row>
    <row r="56" spans="1:6">
      <c r="A56" s="3" t="s">
        <v>374</v>
      </c>
    </row>
    <row r="57" spans="1:6">
      <c r="A57" s="4" t="s">
        <v>981</v>
      </c>
      <c r="B57" s="5" t="n">
        <v>633000000</v>
      </c>
      <c r="C57" s="5" t="n">
        <v>550000000</v>
      </c>
    </row>
    <row r="58" spans="1:6">
      <c r="A58" s="4" t="s">
        <v>982</v>
      </c>
    </row>
    <row r="59" spans="1:6">
      <c r="A59" s="3" t="s">
        <v>374</v>
      </c>
    </row>
    <row r="60" spans="1:6">
      <c r="A60" s="4" t="s">
        <v>960</v>
      </c>
      <c r="B60" s="5" t="n">
        <v>8031000000</v>
      </c>
      <c r="C60" s="5" t="n">
        <v>6564000000</v>
      </c>
    </row>
    <row r="61" spans="1:6">
      <c r="A61" s="4" t="s">
        <v>983</v>
      </c>
    </row>
    <row r="62" spans="1:6">
      <c r="A62" s="3" t="s">
        <v>374</v>
      </c>
    </row>
    <row r="63" spans="1:6">
      <c r="A63" s="4" t="s">
        <v>960</v>
      </c>
      <c r="B63" s="5" t="n">
        <v>0</v>
      </c>
      <c r="C63" s="5" t="n">
        <v>0</v>
      </c>
    </row>
    <row r="64" spans="1:6">
      <c r="A64" s="4" t="s">
        <v>984</v>
      </c>
    </row>
    <row r="65" spans="1:6">
      <c r="A65" s="3" t="s">
        <v>374</v>
      </c>
    </row>
    <row r="66" spans="1:6">
      <c r="A66" s="4" t="s">
        <v>960</v>
      </c>
      <c r="B66" s="5" t="n">
        <v>30000000</v>
      </c>
      <c r="C66" s="5" t="n">
        <v>29000000</v>
      </c>
    </row>
    <row r="67" spans="1:6">
      <c r="A67" s="4" t="s">
        <v>985</v>
      </c>
    </row>
    <row r="68" spans="1:6">
      <c r="A68" s="3" t="s">
        <v>374</v>
      </c>
    </row>
    <row r="69" spans="1:6">
      <c r="A69" s="4" t="s">
        <v>986</v>
      </c>
      <c r="B69" s="5" t="n">
        <v>422000000</v>
      </c>
      <c r="C69" s="5" t="n">
        <v>360000000</v>
      </c>
    </row>
    <row r="70" spans="1:6">
      <c r="A70" s="4" t="s">
        <v>987</v>
      </c>
    </row>
    <row r="71" spans="1:6">
      <c r="A71" s="3" t="s">
        <v>374</v>
      </c>
    </row>
    <row r="72" spans="1:6">
      <c r="A72" s="4" t="s">
        <v>981</v>
      </c>
      <c r="B72" s="5" t="n">
        <v>410000000</v>
      </c>
      <c r="C72" s="5" t="n">
        <v>354000000</v>
      </c>
    </row>
    <row r="73" spans="1:6">
      <c r="A73" s="4" t="s">
        <v>988</v>
      </c>
    </row>
    <row r="74" spans="1:6">
      <c r="A74" s="3" t="s">
        <v>374</v>
      </c>
    </row>
    <row r="75" spans="1:6">
      <c r="A75" s="4" t="s">
        <v>938</v>
      </c>
      <c r="B75" s="7" t="n">
        <v>2100000000</v>
      </c>
      <c r="C75" s="7" t="n">
        <v>1600000000</v>
      </c>
    </row>
    <row r="76" spans="1:6">
      <c r="A76" s="4" t="s">
        <v>472</v>
      </c>
    </row>
    <row r="77" spans="1:6">
      <c r="A77" s="3" t="s">
        <v>374</v>
      </c>
    </row>
    <row r="78" spans="1:6">
      <c r="A78" s="4" t="s">
        <v>989</v>
      </c>
      <c r="B78" s="4" t="s">
        <v>990</v>
      </c>
    </row>
    <row r="79" spans="1:6">
      <c r="A79" s="4" t="s">
        <v>991</v>
      </c>
    </row>
    <row r="80" spans="1:6">
      <c r="A80" s="3" t="s">
        <v>374</v>
      </c>
    </row>
    <row r="81" spans="1:6">
      <c r="A81" s="4" t="s">
        <v>957</v>
      </c>
      <c r="F81" s="4" t="s">
        <v>968</v>
      </c>
    </row>
    <row r="82" spans="1:6">
      <c r="A82" s="4" t="s">
        <v>475</v>
      </c>
    </row>
    <row r="83" spans="1:6">
      <c r="A83" s="3" t="s">
        <v>374</v>
      </c>
    </row>
    <row r="84" spans="1:6">
      <c r="A84" s="4" t="s">
        <v>989</v>
      </c>
      <c r="B84" s="4" t="s">
        <v>682</v>
      </c>
    </row>
    <row r="85" spans="1:6">
      <c r="A85" s="4" t="s">
        <v>992</v>
      </c>
      <c r="B85" s="7" t="n">
        <v>1000000</v>
      </c>
    </row>
    <row r="86" spans="1:6">
      <c r="A86" s="4" t="s">
        <v>993</v>
      </c>
      <c r="B86" s="4" t="s">
        <v>99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4" t="s">
        <v>408</v>
      </c>
    </row>
    <row r="3" spans="1:3">
      <c r="A3" s="3" t="s">
        <v>996</v>
      </c>
    </row>
    <row r="4" spans="1:3">
      <c r="A4" s="4" t="s">
        <v>960</v>
      </c>
      <c r="B4" s="7" t="n">
        <v>20075</v>
      </c>
      <c r="C4" s="7" t="n">
        <v>17808</v>
      </c>
    </row>
    <row r="5" spans="1:3">
      <c r="A5" s="4" t="s">
        <v>973</v>
      </c>
    </row>
    <row r="6" spans="1:3">
      <c r="A6" s="3" t="s">
        <v>996</v>
      </c>
    </row>
    <row r="7" spans="1:3">
      <c r="A7" s="4" t="s">
        <v>960</v>
      </c>
      <c r="B7" s="7" t="n">
        <v>927</v>
      </c>
      <c r="C7" s="7" t="n">
        <v>7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98</v>
      </c>
    </row>
    <row r="3" spans="1:3">
      <c r="A3" s="3" t="s">
        <v>999</v>
      </c>
    </row>
    <row r="4" spans="1:3">
      <c r="A4" s="4" t="s">
        <v>981</v>
      </c>
      <c r="B4" s="7" t="n">
        <v>633</v>
      </c>
      <c r="C4" s="7" t="n">
        <v>5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1</v>
      </c>
    </row>
    <row r="3" spans="1:4">
      <c r="A3" s="3" t="s">
        <v>374</v>
      </c>
    </row>
    <row r="4" spans="1:4">
      <c r="A4" s="4" t="s">
        <v>1001</v>
      </c>
      <c r="B4" s="7" t="n">
        <v>615</v>
      </c>
      <c r="C4" s="7" t="n">
        <v>145</v>
      </c>
      <c r="D4" s="7" t="n">
        <v>339</v>
      </c>
    </row>
    <row r="5" spans="1:4">
      <c r="A5" s="4" t="s">
        <v>1002</v>
      </c>
      <c r="B5" s="5" t="n">
        <v>1000</v>
      </c>
      <c r="C5" s="5" t="n">
        <v>500</v>
      </c>
      <c r="D5" s="5" t="n">
        <v>200</v>
      </c>
    </row>
    <row r="6" spans="1:4">
      <c r="A6" s="4" t="s">
        <v>1003</v>
      </c>
      <c r="B6" s="5" t="n">
        <v>27</v>
      </c>
      <c r="C6" s="5" t="n">
        <v>25</v>
      </c>
      <c r="D6" s="5" t="n">
        <v>22</v>
      </c>
    </row>
    <row r="7" spans="1:4">
      <c r="A7" s="4" t="s">
        <v>1004</v>
      </c>
      <c r="B7" s="7" t="n">
        <v>1642</v>
      </c>
      <c r="C7" s="7" t="n">
        <v>670</v>
      </c>
      <c r="D7" s="7" t="n">
        <v>5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03</v>
      </c>
    </row>
    <row r="2" spans="1:2">
      <c r="A2" s="4" t="s">
        <v>401</v>
      </c>
    </row>
    <row r="3" spans="1:2">
      <c r="A3" s="3" t="s">
        <v>374</v>
      </c>
    </row>
    <row r="4" spans="1:2">
      <c r="A4" s="4" t="s">
        <v>1006</v>
      </c>
      <c r="B4" s="7" t="n">
        <v>2223</v>
      </c>
    </row>
    <row r="5" spans="1:2">
      <c r="A5" s="4" t="s">
        <v>1007</v>
      </c>
      <c r="B5" s="5" t="n">
        <v>1876</v>
      </c>
    </row>
    <row r="6" spans="1:2">
      <c r="A6" s="4" t="s">
        <v>1008</v>
      </c>
      <c r="B6" s="5" t="n">
        <v>1890</v>
      </c>
    </row>
    <row r="7" spans="1:2">
      <c r="A7" s="4" t="s">
        <v>1009</v>
      </c>
      <c r="B7" s="5" t="n">
        <v>1845</v>
      </c>
    </row>
    <row r="8" spans="1:2">
      <c r="A8" s="4" t="s">
        <v>1010</v>
      </c>
      <c r="B8" s="5" t="n">
        <v>1805</v>
      </c>
    </row>
    <row r="9" spans="1:2">
      <c r="A9" s="4" t="s">
        <v>1011</v>
      </c>
      <c r="B9" s="5" t="n">
        <v>8093</v>
      </c>
    </row>
    <row r="10" spans="1:2">
      <c r="A10" s="4" t="s">
        <v>404</v>
      </c>
    </row>
    <row r="11" spans="1:2">
      <c r="A11" s="3" t="s">
        <v>374</v>
      </c>
    </row>
    <row r="12" spans="1:2">
      <c r="A12" s="4" t="s">
        <v>1006</v>
      </c>
      <c r="B12" s="5" t="n">
        <v>63</v>
      </c>
    </row>
    <row r="13" spans="1:2">
      <c r="A13" s="4" t="s">
        <v>1007</v>
      </c>
      <c r="B13" s="5" t="n">
        <v>61</v>
      </c>
    </row>
    <row r="14" spans="1:2">
      <c r="A14" s="4" t="s">
        <v>1008</v>
      </c>
      <c r="B14" s="5" t="n">
        <v>59</v>
      </c>
    </row>
    <row r="15" spans="1:2">
      <c r="A15" s="4" t="s">
        <v>1009</v>
      </c>
      <c r="B15" s="5" t="n">
        <v>57</v>
      </c>
    </row>
    <row r="16" spans="1:2">
      <c r="A16" s="4" t="s">
        <v>1010</v>
      </c>
      <c r="B16" s="5" t="n">
        <v>55</v>
      </c>
    </row>
    <row r="17" spans="1:2">
      <c r="A17" s="4" t="s">
        <v>1011</v>
      </c>
      <c r="B17" s="7" t="n">
        <v>2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1</v>
      </c>
    </row>
    <row r="3" spans="1:4">
      <c r="A3" s="3" t="s">
        <v>374</v>
      </c>
    </row>
    <row r="4" spans="1:4">
      <c r="A4" s="4" t="s">
        <v>1013</v>
      </c>
      <c r="B4" s="7" t="n">
        <v>473</v>
      </c>
      <c r="C4" s="7" t="n">
        <v>482</v>
      </c>
      <c r="D4" s="7" t="n">
        <v>537</v>
      </c>
    </row>
    <row r="5" spans="1:4">
      <c r="A5" s="4" t="s">
        <v>1014</v>
      </c>
      <c r="B5" s="5" t="n">
        <v>1088</v>
      </c>
      <c r="C5" s="5" t="n">
        <v>1089</v>
      </c>
      <c r="D5" s="5" t="n">
        <v>1047</v>
      </c>
    </row>
    <row r="6" spans="1:4">
      <c r="A6" s="4" t="s">
        <v>1015</v>
      </c>
      <c r="B6" s="5" t="n">
        <v>-1377</v>
      </c>
      <c r="C6" s="5" t="n">
        <v>-1505</v>
      </c>
      <c r="D6" s="5" t="n">
        <v>-1533</v>
      </c>
    </row>
    <row r="7" spans="1:4">
      <c r="A7" s="4" t="s">
        <v>1016</v>
      </c>
      <c r="B7" s="5" t="n">
        <v>184</v>
      </c>
      <c r="C7" s="5" t="n">
        <v>66</v>
      </c>
      <c r="D7" s="5" t="n">
        <v>51</v>
      </c>
    </row>
    <row r="8" spans="1:4">
      <c r="A8" s="4" t="s">
        <v>1017</v>
      </c>
      <c r="B8" s="5" t="n">
        <v>5</v>
      </c>
      <c r="C8" s="5" t="n">
        <v>5</v>
      </c>
      <c r="D8" s="5" t="n">
        <v>7</v>
      </c>
    </row>
    <row r="9" spans="1:4">
      <c r="A9" s="4" t="s">
        <v>1018</v>
      </c>
      <c r="B9" s="5" t="n">
        <v>1177</v>
      </c>
      <c r="C9" s="5" t="n">
        <v>999</v>
      </c>
      <c r="D9" s="5" t="n">
        <v>1127</v>
      </c>
    </row>
    <row r="10" spans="1:4">
      <c r="A10" s="4" t="s">
        <v>1019</v>
      </c>
      <c r="B10" s="5" t="n">
        <v>1</v>
      </c>
      <c r="C10" s="5" t="n">
        <v>3</v>
      </c>
      <c r="D10" s="5" t="n">
        <v>1</v>
      </c>
    </row>
    <row r="11" spans="1:4">
      <c r="A11" s="4" t="s">
        <v>1020</v>
      </c>
      <c r="B11" s="5" t="n">
        <v>1183</v>
      </c>
      <c r="C11" s="5" t="n">
        <v>1007</v>
      </c>
      <c r="D11" s="5" t="n">
        <v>1135</v>
      </c>
    </row>
    <row r="12" spans="1:4">
      <c r="A12" s="4" t="s">
        <v>1021</v>
      </c>
      <c r="B12" s="7" t="n">
        <v>1367</v>
      </c>
      <c r="C12" s="7" t="n">
        <v>1073</v>
      </c>
      <c r="D12" s="7" t="n">
        <v>11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1</v>
      </c>
    </row>
    <row r="3" spans="1:4">
      <c r="A3" s="3" t="s">
        <v>374</v>
      </c>
    </row>
    <row r="4" spans="1:4">
      <c r="A4" s="4" t="s">
        <v>1013</v>
      </c>
      <c r="B4" s="7" t="n">
        <v>6</v>
      </c>
      <c r="C4" s="7" t="n">
        <v>6</v>
      </c>
      <c r="D4" s="7" t="n">
        <v>7</v>
      </c>
    </row>
    <row r="5" spans="1:4">
      <c r="A5" s="4" t="s">
        <v>1014</v>
      </c>
      <c r="B5" s="5" t="n">
        <v>30</v>
      </c>
      <c r="C5" s="5" t="n">
        <v>31</v>
      </c>
      <c r="D5" s="5" t="n">
        <v>30</v>
      </c>
    </row>
    <row r="6" spans="1:4">
      <c r="A6" s="4" t="s">
        <v>1015</v>
      </c>
      <c r="B6" s="5" t="n">
        <v>-21</v>
      </c>
      <c r="C6" s="5" t="n">
        <v>-25</v>
      </c>
      <c r="D6" s="5" t="n">
        <v>-28</v>
      </c>
    </row>
    <row r="7" spans="1:4">
      <c r="A7" s="4" t="s">
        <v>1016</v>
      </c>
      <c r="B7" s="5" t="n">
        <v>15</v>
      </c>
      <c r="C7" s="5" t="n">
        <v>12</v>
      </c>
      <c r="D7" s="5" t="n">
        <v>9</v>
      </c>
    </row>
    <row r="8" spans="1:4">
      <c r="A8" s="4" t="s">
        <v>1017</v>
      </c>
      <c r="B8" s="5" t="n">
        <v>-1</v>
      </c>
      <c r="C8" s="5" t="n">
        <v>-1</v>
      </c>
      <c r="D8" s="5" t="n">
        <v>-1</v>
      </c>
    </row>
    <row r="9" spans="1:4">
      <c r="A9" s="4" t="s">
        <v>1018</v>
      </c>
      <c r="B9" s="5" t="n">
        <v>10</v>
      </c>
      <c r="C9" s="5" t="n">
        <v>3</v>
      </c>
      <c r="D9" s="5" t="n">
        <v>2</v>
      </c>
    </row>
    <row r="10" spans="1:4">
      <c r="A10" s="4" t="s">
        <v>1019</v>
      </c>
      <c r="B10" s="5" t="n">
        <v>1</v>
      </c>
      <c r="C10" s="5" t="n">
        <v>2</v>
      </c>
      <c r="D10" s="5" t="n">
        <v>2</v>
      </c>
    </row>
    <row r="11" spans="1:4">
      <c r="A11" s="4" t="s">
        <v>1020</v>
      </c>
      <c r="B11" s="5" t="n">
        <v>10</v>
      </c>
      <c r="C11" s="5" t="n">
        <v>4</v>
      </c>
      <c r="D11" s="5" t="n">
        <v>3</v>
      </c>
    </row>
    <row r="12" spans="1:4">
      <c r="A12" s="4" t="s">
        <v>1021</v>
      </c>
      <c r="B12" s="7" t="n">
        <v>25</v>
      </c>
      <c r="C12" s="7" t="n">
        <v>16</v>
      </c>
      <c r="D12" s="7"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401</v>
      </c>
    </row>
    <row r="3" spans="1:3">
      <c r="A3" s="3" t="s">
        <v>374</v>
      </c>
    </row>
    <row r="4" spans="1:3">
      <c r="A4" s="4" t="s">
        <v>1024</v>
      </c>
      <c r="B4" s="7" t="n">
        <v>112</v>
      </c>
      <c r="C4" s="7" t="n">
        <v>19</v>
      </c>
    </row>
    <row r="5" spans="1:3">
      <c r="A5" s="4" t="s">
        <v>45</v>
      </c>
      <c r="B5" s="5" t="n">
        <v>-164</v>
      </c>
      <c r="C5" s="5" t="n">
        <v>-127</v>
      </c>
    </row>
    <row r="6" spans="1:3">
      <c r="A6" s="4" t="s">
        <v>1025</v>
      </c>
      <c r="B6" s="5" t="n">
        <v>-7515</v>
      </c>
      <c r="C6" s="5" t="n">
        <v>-7074</v>
      </c>
    </row>
    <row r="7" spans="1:3">
      <c r="A7" s="4" t="s">
        <v>1026</v>
      </c>
      <c r="B7" s="5" t="n">
        <v>-7567</v>
      </c>
      <c r="C7" s="5" t="n">
        <v>-7182</v>
      </c>
    </row>
    <row r="8" spans="1:3">
      <c r="A8" s="4" t="s">
        <v>404</v>
      </c>
    </row>
    <row r="9" spans="1:3">
      <c r="A9" s="3" t="s">
        <v>374</v>
      </c>
    </row>
    <row r="10" spans="1:3">
      <c r="A10" s="4" t="s">
        <v>1024</v>
      </c>
      <c r="B10" s="5" t="n">
        <v>0</v>
      </c>
      <c r="C10" s="5" t="n">
        <v>0</v>
      </c>
    </row>
    <row r="11" spans="1:3">
      <c r="A11" s="4" t="s">
        <v>45</v>
      </c>
      <c r="B11" s="5" t="n">
        <v>-19</v>
      </c>
      <c r="C11" s="5" t="n">
        <v>-19</v>
      </c>
    </row>
    <row r="12" spans="1:3">
      <c r="A12" s="4" t="s">
        <v>1025</v>
      </c>
      <c r="B12" s="5" t="n">
        <v>-368</v>
      </c>
      <c r="C12" s="5" t="n">
        <v>-358</v>
      </c>
    </row>
    <row r="13" spans="1:3">
      <c r="A13" s="4" t="s">
        <v>1026</v>
      </c>
      <c r="B13" s="7" t="n">
        <v>-387</v>
      </c>
      <c r="C13" s="7" t="n">
        <v>-3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4" t="s">
        <v>401</v>
      </c>
    </row>
    <row r="3" spans="1:3">
      <c r="A3" s="3" t="s">
        <v>374</v>
      </c>
    </row>
    <row r="4" spans="1:3">
      <c r="A4" s="4" t="s">
        <v>1028</v>
      </c>
      <c r="B4" s="7" t="n">
        <v>-22</v>
      </c>
      <c r="C4" s="7" t="n">
        <v>-13</v>
      </c>
    </row>
    <row r="5" spans="1:3">
      <c r="A5" s="4" t="s">
        <v>1029</v>
      </c>
      <c r="B5" s="5" t="n">
        <v>-11607</v>
      </c>
      <c r="C5" s="5" t="n">
        <v>-10975</v>
      </c>
    </row>
    <row r="6" spans="1:3">
      <c r="A6" s="4" t="s">
        <v>60</v>
      </c>
      <c r="B6" s="5" t="n">
        <v>-11629</v>
      </c>
      <c r="C6" s="5" t="n">
        <v>-10988</v>
      </c>
    </row>
    <row r="7" spans="1:3">
      <c r="A7" s="4" t="s">
        <v>1030</v>
      </c>
      <c r="B7" s="5" t="n">
        <v>4062</v>
      </c>
      <c r="C7" s="5" t="n">
        <v>3806</v>
      </c>
    </row>
    <row r="8" spans="1:3">
      <c r="A8" s="4" t="s">
        <v>1026</v>
      </c>
      <c r="B8" s="5" t="n">
        <v>-7567</v>
      </c>
      <c r="C8" s="5" t="n">
        <v>-7182</v>
      </c>
    </row>
    <row r="9" spans="1:3">
      <c r="A9" s="4" t="s">
        <v>404</v>
      </c>
    </row>
    <row r="10" spans="1:3">
      <c r="A10" s="3" t="s">
        <v>374</v>
      </c>
    </row>
    <row r="11" spans="1:3">
      <c r="A11" s="4" t="s">
        <v>1028</v>
      </c>
      <c r="B11" s="5" t="n">
        <v>0</v>
      </c>
      <c r="C11" s="5" t="n">
        <v>1</v>
      </c>
    </row>
    <row r="12" spans="1:3">
      <c r="A12" s="4" t="s">
        <v>1029</v>
      </c>
      <c r="B12" s="5" t="n">
        <v>-137</v>
      </c>
      <c r="C12" s="5" t="n">
        <v>-128</v>
      </c>
    </row>
    <row r="13" spans="1:3">
      <c r="A13" s="4" t="s">
        <v>60</v>
      </c>
      <c r="B13" s="5" t="n">
        <v>-137</v>
      </c>
      <c r="C13" s="5" t="n">
        <v>-127</v>
      </c>
    </row>
    <row r="14" spans="1:3">
      <c r="A14" s="4" t="s">
        <v>1030</v>
      </c>
      <c r="B14" s="5" t="n">
        <v>-250</v>
      </c>
      <c r="C14" s="5" t="n">
        <v>-250</v>
      </c>
    </row>
    <row r="15" spans="1:3">
      <c r="A15" s="4" t="s">
        <v>1026</v>
      </c>
      <c r="B15" s="7" t="n">
        <v>-387</v>
      </c>
      <c r="C15" s="7" t="n">
        <v>-3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71</v>
      </c>
    </row>
    <row r="3" spans="1:4">
      <c r="A3" s="3" t="s">
        <v>374</v>
      </c>
    </row>
    <row r="4" spans="1:4">
      <c r="A4" s="4" t="s">
        <v>100</v>
      </c>
      <c r="B4" s="7" t="n">
        <v>-15</v>
      </c>
      <c r="C4" s="7" t="n">
        <v>-1</v>
      </c>
      <c r="D4" s="7" t="n">
        <v>-2</v>
      </c>
    </row>
    <row r="5" spans="1:4">
      <c r="A5" s="4" t="s">
        <v>101</v>
      </c>
      <c r="B5" s="5" t="n">
        <v>4</v>
      </c>
      <c r="C5" s="5" t="n">
        <v>4</v>
      </c>
      <c r="D5" s="5" t="n">
        <v>6</v>
      </c>
    </row>
    <row r="6" spans="1:4">
      <c r="A6" s="4" t="s">
        <v>102</v>
      </c>
      <c r="B6" s="5" t="n">
        <v>-1816</v>
      </c>
      <c r="C6" s="5" t="n">
        <v>-1238</v>
      </c>
      <c r="D6" s="5" t="n">
        <v>-622</v>
      </c>
    </row>
    <row r="7" spans="1:4">
      <c r="A7" s="4" t="s">
        <v>1032</v>
      </c>
      <c r="B7" s="5" t="n">
        <v>1187</v>
      </c>
      <c r="C7" s="5" t="n">
        <v>1002</v>
      </c>
      <c r="D7" s="5" t="n">
        <v>1129</v>
      </c>
    </row>
    <row r="8" spans="1:4">
      <c r="A8" s="4" t="s">
        <v>106</v>
      </c>
      <c r="B8" s="5" t="n">
        <v>-651</v>
      </c>
      <c r="C8" s="5" t="n">
        <v>-203</v>
      </c>
      <c r="D8" s="7" t="n">
        <v>525</v>
      </c>
    </row>
    <row r="9" spans="1:4">
      <c r="A9" s="4" t="s">
        <v>401</v>
      </c>
    </row>
    <row r="10" spans="1:4">
      <c r="A10" s="3" t="s">
        <v>374</v>
      </c>
    </row>
    <row r="11" spans="1:4">
      <c r="A11" s="4" t="s">
        <v>100</v>
      </c>
      <c r="B11" s="5" t="n">
        <v>-15</v>
      </c>
      <c r="C11" s="5" t="n">
        <v>-1</v>
      </c>
    </row>
    <row r="12" spans="1:4">
      <c r="A12" s="4" t="s">
        <v>101</v>
      </c>
      <c r="B12" s="5" t="n">
        <v>5</v>
      </c>
      <c r="C12" s="5" t="n">
        <v>5</v>
      </c>
    </row>
    <row r="13" spans="1:4">
      <c r="A13" s="4" t="s">
        <v>1033</v>
      </c>
      <c r="B13" s="5" t="n">
        <v>-10</v>
      </c>
      <c r="C13" s="5" t="n">
        <v>4</v>
      </c>
    </row>
    <row r="14" spans="1:4">
      <c r="A14" s="4" t="s">
        <v>102</v>
      </c>
      <c r="B14" s="5" t="n">
        <v>-1796</v>
      </c>
      <c r="C14" s="5" t="n">
        <v>-1212</v>
      </c>
    </row>
    <row r="15" spans="1:4">
      <c r="A15" s="4" t="s">
        <v>1032</v>
      </c>
      <c r="B15" s="5" t="n">
        <v>1177</v>
      </c>
      <c r="C15" s="5" t="n">
        <v>999</v>
      </c>
    </row>
    <row r="16" spans="1:4">
      <c r="A16" s="4" t="s">
        <v>104</v>
      </c>
      <c r="B16" s="5" t="n">
        <v>2</v>
      </c>
      <c r="C16" s="5" t="n">
        <v>3</v>
      </c>
    </row>
    <row r="17" spans="1:4">
      <c r="A17" s="4" t="s">
        <v>1034</v>
      </c>
      <c r="B17" s="5" t="n">
        <v>-617</v>
      </c>
      <c r="C17" s="5" t="n">
        <v>-210</v>
      </c>
    </row>
    <row r="18" spans="1:4">
      <c r="A18" s="4" t="s">
        <v>105</v>
      </c>
      <c r="B18" s="5" t="n">
        <v>-14</v>
      </c>
      <c r="C18" s="5" t="n">
        <v>25</v>
      </c>
    </row>
    <row r="19" spans="1:4">
      <c r="A19" s="4" t="s">
        <v>106</v>
      </c>
      <c r="B19" s="5" t="n">
        <v>-641</v>
      </c>
      <c r="C19" s="5" t="n">
        <v>-181</v>
      </c>
    </row>
    <row r="20" spans="1:4">
      <c r="A20" s="4" t="s">
        <v>404</v>
      </c>
    </row>
    <row r="21" spans="1:4">
      <c r="A21" s="3" t="s">
        <v>374</v>
      </c>
    </row>
    <row r="22" spans="1:4">
      <c r="A22" s="4" t="s">
        <v>100</v>
      </c>
      <c r="B22" s="5" t="n">
        <v>0</v>
      </c>
      <c r="C22" s="5" t="n">
        <v>0</v>
      </c>
    </row>
    <row r="23" spans="1:4">
      <c r="A23" s="4" t="s">
        <v>101</v>
      </c>
      <c r="B23" s="5" t="n">
        <v>-1</v>
      </c>
      <c r="C23" s="5" t="n">
        <v>-1</v>
      </c>
    </row>
    <row r="24" spans="1:4">
      <c r="A24" s="4" t="s">
        <v>1033</v>
      </c>
      <c r="B24" s="5" t="n">
        <v>-1</v>
      </c>
      <c r="C24" s="5" t="n">
        <v>-1</v>
      </c>
    </row>
    <row r="25" spans="1:4">
      <c r="A25" s="4" t="s">
        <v>102</v>
      </c>
      <c r="B25" s="5" t="n">
        <v>-20</v>
      </c>
      <c r="C25" s="5" t="n">
        <v>-26</v>
      </c>
    </row>
    <row r="26" spans="1:4">
      <c r="A26" s="4" t="s">
        <v>1032</v>
      </c>
      <c r="B26" s="5" t="n">
        <v>10</v>
      </c>
      <c r="C26" s="5" t="n">
        <v>3</v>
      </c>
    </row>
    <row r="27" spans="1:4">
      <c r="A27" s="4" t="s">
        <v>104</v>
      </c>
      <c r="B27" s="5" t="n">
        <v>1</v>
      </c>
      <c r="C27" s="5" t="n">
        <v>2</v>
      </c>
    </row>
    <row r="28" spans="1:4">
      <c r="A28" s="4" t="s">
        <v>1034</v>
      </c>
      <c r="B28" s="5" t="n">
        <v>-9</v>
      </c>
      <c r="C28" s="5" t="n">
        <v>-21</v>
      </c>
    </row>
    <row r="29" spans="1:4">
      <c r="A29" s="4" t="s">
        <v>105</v>
      </c>
      <c r="B29" s="5" t="n">
        <v>0</v>
      </c>
      <c r="C29" s="5" t="n">
        <v>0</v>
      </c>
    </row>
    <row r="30" spans="1:4">
      <c r="A30" s="4" t="s">
        <v>106</v>
      </c>
      <c r="B30" s="7" t="n">
        <v>-10</v>
      </c>
      <c r="C30" s="7" t="n">
        <v>-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03</v>
      </c>
    </row>
    <row r="2" spans="1:2">
      <c r="A2" s="4" t="s">
        <v>401</v>
      </c>
    </row>
    <row r="3" spans="1:2">
      <c r="A3" s="3" t="s">
        <v>374</v>
      </c>
    </row>
    <row r="4" spans="1:2">
      <c r="A4" s="4" t="s">
        <v>1036</v>
      </c>
      <c r="B4" s="7" t="n">
        <v>-1377</v>
      </c>
    </row>
    <row r="5" spans="1:2">
      <c r="A5" s="4" t="s">
        <v>1037</v>
      </c>
      <c r="B5" s="5" t="n">
        <v>-5</v>
      </c>
    </row>
    <row r="6" spans="1:2">
      <c r="A6" s="4" t="s">
        <v>117</v>
      </c>
      <c r="B6" s="5" t="n">
        <v>-1382</v>
      </c>
    </row>
    <row r="7" spans="1:2">
      <c r="A7" s="4" t="s">
        <v>404</v>
      </c>
    </row>
    <row r="8" spans="1:2">
      <c r="A8" s="3" t="s">
        <v>374</v>
      </c>
    </row>
    <row r="9" spans="1:2">
      <c r="A9" s="4" t="s">
        <v>1036</v>
      </c>
      <c r="B9" s="5" t="n">
        <v>-9</v>
      </c>
    </row>
    <row r="10" spans="1:2">
      <c r="A10" s="4" t="s">
        <v>1037</v>
      </c>
      <c r="B10" s="5" t="n">
        <v>0</v>
      </c>
    </row>
    <row r="11" spans="1:2">
      <c r="A11" s="4" t="s">
        <v>117</v>
      </c>
      <c r="B11" s="7" t="n">
        <v>-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3" t="s">
        <v>374</v>
      </c>
    </row>
    <row r="3" spans="1:3">
      <c r="A3" s="4" t="s">
        <v>1039</v>
      </c>
      <c r="B3" s="7" t="n">
        <v>26276</v>
      </c>
      <c r="C3" s="7" t="n">
        <v>23911</v>
      </c>
    </row>
    <row r="4" spans="1:3">
      <c r="A4" s="4" t="s">
        <v>1040</v>
      </c>
    </row>
    <row r="5" spans="1:3">
      <c r="A5" s="3" t="s">
        <v>374</v>
      </c>
    </row>
    <row r="6" spans="1:3">
      <c r="A6" s="4" t="s">
        <v>1041</v>
      </c>
      <c r="B6" s="5" t="n">
        <v>26150</v>
      </c>
      <c r="C6" s="5" t="n">
        <v>23818</v>
      </c>
    </row>
    <row r="7" spans="1:3">
      <c r="A7" s="4" t="s">
        <v>1039</v>
      </c>
      <c r="B7" s="5" t="n">
        <v>24122</v>
      </c>
      <c r="C7" s="5" t="n">
        <v>22089</v>
      </c>
    </row>
    <row r="8" spans="1:3">
      <c r="A8" s="4" t="s">
        <v>1042</v>
      </c>
      <c r="B8" s="7" t="n">
        <v>20075</v>
      </c>
      <c r="C8" s="7" t="n">
        <v>1780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0:22:34Z</dcterms:created>
  <dcterms:modified xmlns:dcterms="http://purl.org/dc/terms/" xmlns:xsi="http://www.w3.org/2001/XMLSchema-instance" xsi:type="dcterms:W3CDTF">2018-02-14T10:22:34Z</dcterms:modified>
</cp:coreProperties>
</file>